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asis of Presentation and Signi" sheetId="9" state="visible" r:id="rId9"/>
    <sheet xmlns:r="http://schemas.openxmlformats.org/officeDocument/2006/relationships" name="Statutory Restrictions On Inves" sheetId="10" state="visible" r:id="rId10"/>
    <sheet xmlns:r="http://schemas.openxmlformats.org/officeDocument/2006/relationships" name="Debt and Equity Securitie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Deposits" sheetId="15" state="visible" r:id="rId15"/>
    <sheet xmlns:r="http://schemas.openxmlformats.org/officeDocument/2006/relationships" name="Reserve for Known and Incurred " sheetId="16" state="visible" r:id="rId16"/>
    <sheet xmlns:r="http://schemas.openxmlformats.org/officeDocument/2006/relationships" name="Notes and Contracts Payable" sheetId="17" state="visible" r:id="rId17"/>
    <sheet xmlns:r="http://schemas.openxmlformats.org/officeDocument/2006/relationships" name="Net Investment Income"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Employee Benefit Plans" sheetId="21" state="visible" r:id="rId21"/>
    <sheet xmlns:r="http://schemas.openxmlformats.org/officeDocument/2006/relationships" name="Fair Value Measurements" sheetId="22" state="visible" r:id="rId22"/>
    <sheet xmlns:r="http://schemas.openxmlformats.org/officeDocument/2006/relationships" name="Share-Based Compensation Plans"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Commitments and Contingencies" sheetId="26" state="visible" r:id="rId26"/>
    <sheet xmlns:r="http://schemas.openxmlformats.org/officeDocument/2006/relationships" name="Litigation and Regulatory Conti" sheetId="27" state="visible" r:id="rId27"/>
    <sheet xmlns:r="http://schemas.openxmlformats.org/officeDocument/2006/relationships" name="Business Combinations" sheetId="28" state="visible" r:id="rId28"/>
    <sheet xmlns:r="http://schemas.openxmlformats.org/officeDocument/2006/relationships" name="Segment Financial Information" sheetId="29" state="visible" r:id="rId29"/>
    <sheet xmlns:r="http://schemas.openxmlformats.org/officeDocument/2006/relationships" name="Quarterly Financial Data" sheetId="30" state="visible" r:id="rId30"/>
    <sheet xmlns:r="http://schemas.openxmlformats.org/officeDocument/2006/relationships" name="Summary Of Investments-Other Th" sheetId="31" state="visible" r:id="rId31"/>
    <sheet xmlns:r="http://schemas.openxmlformats.org/officeDocument/2006/relationships" name="Condensed Financial Statements " sheetId="32" state="visible" r:id="rId32"/>
    <sheet xmlns:r="http://schemas.openxmlformats.org/officeDocument/2006/relationships" name="Supplementary Insurance Informa" sheetId="33" state="visible" r:id="rId33"/>
    <sheet xmlns:r="http://schemas.openxmlformats.org/officeDocument/2006/relationships" name="Reinsurance" sheetId="34" state="visible" r:id="rId34"/>
    <sheet xmlns:r="http://schemas.openxmlformats.org/officeDocument/2006/relationships" name="Valuation And Qualifying Accoun" sheetId="35" state="visible" r:id="rId35"/>
    <sheet xmlns:r="http://schemas.openxmlformats.org/officeDocument/2006/relationships" name="Basis of Presentation and Sig36" sheetId="36" state="visible" r:id="rId36"/>
    <sheet xmlns:r="http://schemas.openxmlformats.org/officeDocument/2006/relationships" name="Debt and Equity Securities (Tab" sheetId="37" state="visible" r:id="rId37"/>
    <sheet xmlns:r="http://schemas.openxmlformats.org/officeDocument/2006/relationships" name="Property And Equipment (Tables)" sheetId="38" state="visible" r:id="rId38"/>
    <sheet xmlns:r="http://schemas.openxmlformats.org/officeDocument/2006/relationships" name="Goodwill (Tables)" sheetId="39" state="visible" r:id="rId39"/>
    <sheet xmlns:r="http://schemas.openxmlformats.org/officeDocument/2006/relationships" name="Other Intangible Assets (Tables" sheetId="40" state="visible" r:id="rId40"/>
    <sheet xmlns:r="http://schemas.openxmlformats.org/officeDocument/2006/relationships" name="Deposits (Tables)" sheetId="41" state="visible" r:id="rId41"/>
    <sheet xmlns:r="http://schemas.openxmlformats.org/officeDocument/2006/relationships" name="Reserve for Known and Incurre42" sheetId="42" state="visible" r:id="rId42"/>
    <sheet xmlns:r="http://schemas.openxmlformats.org/officeDocument/2006/relationships" name="Notes and Contracts Payable (Ta" sheetId="43" state="visible" r:id="rId43"/>
    <sheet xmlns:r="http://schemas.openxmlformats.org/officeDocument/2006/relationships" name="Net Investment Income (Tables)"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Employee Benefit Plans (Tables)" sheetId="47" state="visible" r:id="rId47"/>
    <sheet xmlns:r="http://schemas.openxmlformats.org/officeDocument/2006/relationships" name="Fair Value Measurements (Tables" sheetId="48" state="visible" r:id="rId48"/>
    <sheet xmlns:r="http://schemas.openxmlformats.org/officeDocument/2006/relationships" name="Share-Based Compensation Plans " sheetId="49" state="visible" r:id="rId49"/>
    <sheet xmlns:r="http://schemas.openxmlformats.org/officeDocument/2006/relationships" name="Accumulated Other Comprehensi50" sheetId="50" state="visible" r:id="rId50"/>
    <sheet xmlns:r="http://schemas.openxmlformats.org/officeDocument/2006/relationships" name="Commitments and Contingencies (" sheetId="51" state="visible" r:id="rId51"/>
    <sheet xmlns:r="http://schemas.openxmlformats.org/officeDocument/2006/relationships" name="Segment Financial Information (" sheetId="52" state="visible" r:id="rId52"/>
    <sheet xmlns:r="http://schemas.openxmlformats.org/officeDocument/2006/relationships" name="Quarterly Financial Data (Table" sheetId="53" state="visible" r:id="rId53"/>
    <sheet xmlns:r="http://schemas.openxmlformats.org/officeDocument/2006/relationships" name="Basis of Presentation and Sig54" sheetId="54" state="visible" r:id="rId54"/>
    <sheet xmlns:r="http://schemas.openxmlformats.org/officeDocument/2006/relationships" name="Statutory Restrictions on Inv55" sheetId="55" state="visible" r:id="rId55"/>
    <sheet xmlns:r="http://schemas.openxmlformats.org/officeDocument/2006/relationships" name="Debt and Equity Securities (Inv" sheetId="56" state="visible" r:id="rId56"/>
    <sheet xmlns:r="http://schemas.openxmlformats.org/officeDocument/2006/relationships" name="Debt and Equity Securities (I57" sheetId="57" state="visible" r:id="rId57"/>
    <sheet xmlns:r="http://schemas.openxmlformats.org/officeDocument/2006/relationships" name="Debt and Equity Securities (Nar" sheetId="58" state="visible" r:id="rId58"/>
    <sheet xmlns:r="http://schemas.openxmlformats.org/officeDocument/2006/relationships" name="Debt and Equity Securities (Gro" sheetId="59" state="visible" r:id="rId59"/>
    <sheet xmlns:r="http://schemas.openxmlformats.org/officeDocument/2006/relationships" name="Debt and Equity Securities (I60" sheetId="60" state="visible" r:id="rId60"/>
    <sheet xmlns:r="http://schemas.openxmlformats.org/officeDocument/2006/relationships" name="Debt and Equity Securities (Com" sheetId="61" state="visible" r:id="rId61"/>
    <sheet xmlns:r="http://schemas.openxmlformats.org/officeDocument/2006/relationships" name="Debt and Equity Securities (C62" sheetId="62" state="visible" r:id="rId62"/>
    <sheet xmlns:r="http://schemas.openxmlformats.org/officeDocument/2006/relationships" name="Property and Equipment (Schedul" sheetId="63" state="visible" r:id="rId63"/>
    <sheet xmlns:r="http://schemas.openxmlformats.org/officeDocument/2006/relationships" name="Goodwill (Carrying Amount of Go" sheetId="64" state="visible" r:id="rId64"/>
    <sheet xmlns:r="http://schemas.openxmlformats.org/officeDocument/2006/relationships" name="Other Intangible Assets (Schedu" sheetId="65" state="visible" r:id="rId65"/>
    <sheet xmlns:r="http://schemas.openxmlformats.org/officeDocument/2006/relationships" name="Other Intangible Assets (Narrat" sheetId="66" state="visible" r:id="rId66"/>
    <sheet xmlns:r="http://schemas.openxmlformats.org/officeDocument/2006/relationships" name="Other Intangible Assets (Estima" sheetId="67" state="visible" r:id="rId67"/>
    <sheet xmlns:r="http://schemas.openxmlformats.org/officeDocument/2006/relationships" name="Deposits (Escrow, Savings and I" sheetId="68" state="visible" r:id="rId68"/>
    <sheet xmlns:r="http://schemas.openxmlformats.org/officeDocument/2006/relationships" name="Reserve for Known and Incurre69" sheetId="69" state="visible" r:id="rId69"/>
    <sheet xmlns:r="http://schemas.openxmlformats.org/officeDocument/2006/relationships" name="Reserve for Known and Incurre70" sheetId="70" state="visible" r:id="rId70"/>
    <sheet xmlns:r="http://schemas.openxmlformats.org/officeDocument/2006/relationships" name="Reserve for Known and Incurre71" sheetId="71" state="visible" r:id="rId71"/>
    <sheet xmlns:r="http://schemas.openxmlformats.org/officeDocument/2006/relationships" name="Reserve for Known and Incurre72" sheetId="72" state="visible" r:id="rId72"/>
    <sheet xmlns:r="http://schemas.openxmlformats.org/officeDocument/2006/relationships" name="Reserve for Known and Incurre73" sheetId="73" state="visible" r:id="rId73"/>
    <sheet xmlns:r="http://schemas.openxmlformats.org/officeDocument/2006/relationships" name="Reserve for Known and Incurre74" sheetId="74" state="visible" r:id="rId74"/>
    <sheet xmlns:r="http://schemas.openxmlformats.org/officeDocument/2006/relationships" name="Notes and Contracts Payable (Sc" sheetId="75" state="visible" r:id="rId75"/>
    <sheet xmlns:r="http://schemas.openxmlformats.org/officeDocument/2006/relationships" name="Notes and Contracts Payable (76" sheetId="76" state="visible" r:id="rId76"/>
    <sheet xmlns:r="http://schemas.openxmlformats.org/officeDocument/2006/relationships" name="Notes and Contracts Payable (Na" sheetId="77" state="visible" r:id="rId77"/>
    <sheet xmlns:r="http://schemas.openxmlformats.org/officeDocument/2006/relationships" name="Notes and Contracts Payable (Ag" sheetId="78" state="visible" r:id="rId78"/>
    <sheet xmlns:r="http://schemas.openxmlformats.org/officeDocument/2006/relationships" name="Net Investment Income (Schedule" sheetId="79" state="visible" r:id="rId79"/>
    <sheet xmlns:r="http://schemas.openxmlformats.org/officeDocument/2006/relationships" name="Income Taxes (Narrative) (Detai" sheetId="80" state="visible" r:id="rId80"/>
    <sheet xmlns:r="http://schemas.openxmlformats.org/officeDocument/2006/relationships" name="Income Taxes - Summary of Tax E" sheetId="81" state="visible" r:id="rId81"/>
    <sheet xmlns:r="http://schemas.openxmlformats.org/officeDocument/2006/relationships" name="Income Taxes - Schedule of Effe" sheetId="82" state="visible" r:id="rId82"/>
    <sheet xmlns:r="http://schemas.openxmlformats.org/officeDocument/2006/relationships" name="Income Taxes - Net Deferred Tax" sheetId="83" state="visible" r:id="rId83"/>
    <sheet xmlns:r="http://schemas.openxmlformats.org/officeDocument/2006/relationships" name="Income Taxes - Changes In Unrec" sheetId="84" state="visible" r:id="rId84"/>
    <sheet xmlns:r="http://schemas.openxmlformats.org/officeDocument/2006/relationships" name="Earnings Per Share (Schedule of" sheetId="85" state="visible" r:id="rId85"/>
    <sheet xmlns:r="http://schemas.openxmlformats.org/officeDocument/2006/relationships" name="Earnings Per Share (Narrative) " sheetId="86" state="visible" r:id="rId86"/>
    <sheet xmlns:r="http://schemas.openxmlformats.org/officeDocument/2006/relationships" name="Employee Benefit Plans (Narrati" sheetId="87" state="visible" r:id="rId87"/>
    <sheet xmlns:r="http://schemas.openxmlformats.org/officeDocument/2006/relationships" name="Employee Benefit Plans (Princip" sheetId="88" state="visible" r:id="rId88"/>
    <sheet xmlns:r="http://schemas.openxmlformats.org/officeDocument/2006/relationships" name="Employee Benefit Plans (Company" sheetId="89" state="visible" r:id="rId89"/>
    <sheet xmlns:r="http://schemas.openxmlformats.org/officeDocument/2006/relationships" name="Employee Benefit Plans (Net Per" sheetId="90" state="visible" r:id="rId90"/>
    <sheet xmlns:r="http://schemas.openxmlformats.org/officeDocument/2006/relationships" name="Employee Benefit Plans (Weighte" sheetId="91" state="visible" r:id="rId91"/>
    <sheet xmlns:r="http://schemas.openxmlformats.org/officeDocument/2006/relationships" name="Employee Benefit Plans (Weigh92" sheetId="92" state="visible" r:id="rId92"/>
    <sheet xmlns:r="http://schemas.openxmlformats.org/officeDocument/2006/relationships" name="Employee Benefit Plans (Defined" sheetId="93" state="visible" r:id="rId93"/>
    <sheet xmlns:r="http://schemas.openxmlformats.org/officeDocument/2006/relationships" name="Employee Benefit Plans (Benefit" sheetId="94" state="visible" r:id="rId94"/>
    <sheet xmlns:r="http://schemas.openxmlformats.org/officeDocument/2006/relationships" name="Employee Benefit Plans (Plan As" sheetId="95" state="visible" r:id="rId95"/>
    <sheet xmlns:r="http://schemas.openxmlformats.org/officeDocument/2006/relationships" name="Fair Value Measurements (Fair V" sheetId="96" state="visible" r:id="rId96"/>
    <sheet xmlns:r="http://schemas.openxmlformats.org/officeDocument/2006/relationships" name="Fair Value Measurements (Narrat" sheetId="97" state="visible" r:id="rId97"/>
    <sheet xmlns:r="http://schemas.openxmlformats.org/officeDocument/2006/relationships" name="Fair Value Measurements (Summar" sheetId="98" state="visible" r:id="rId98"/>
    <sheet xmlns:r="http://schemas.openxmlformats.org/officeDocument/2006/relationships" name="Fair Value Measurements (Carryi" sheetId="99" state="visible" r:id="rId99"/>
    <sheet xmlns:r="http://schemas.openxmlformats.org/officeDocument/2006/relationships" name="Share-Based Compensation Pla100" sheetId="100" state="visible" r:id="rId100"/>
    <sheet xmlns:r="http://schemas.openxmlformats.org/officeDocument/2006/relationships" name="Share-Based Compensation Pla101" sheetId="101" state="visible" r:id="rId101"/>
    <sheet xmlns:r="http://schemas.openxmlformats.org/officeDocument/2006/relationships" name="Share-Based Compensation Pla102" sheetId="102" state="visible" r:id="rId102"/>
    <sheet xmlns:r="http://schemas.openxmlformats.org/officeDocument/2006/relationships" name="Share-Based Compensation Pla103" sheetId="103" state="visible" r:id="rId103"/>
    <sheet xmlns:r="http://schemas.openxmlformats.org/officeDocument/2006/relationships" name="Stockholders' Equity (Detail)" sheetId="104" state="visible" r:id="rId104"/>
    <sheet xmlns:r="http://schemas.openxmlformats.org/officeDocument/2006/relationships" name="Accumulated Other Comprehens105" sheetId="105" state="visible" r:id="rId105"/>
    <sheet xmlns:r="http://schemas.openxmlformats.org/officeDocument/2006/relationships" name="Accumulated Other Comprehens106" sheetId="106" state="visible" r:id="rId106"/>
    <sheet xmlns:r="http://schemas.openxmlformats.org/officeDocument/2006/relationships" name="Accumulated Other Comprehens107" sheetId="107" state="visible" r:id="rId107"/>
    <sheet xmlns:r="http://schemas.openxmlformats.org/officeDocument/2006/relationships" name="Accumulated Other Comprehens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Business Combinations (Narrativ" sheetId="111" state="visible" r:id="rId111"/>
    <sheet xmlns:r="http://schemas.openxmlformats.org/officeDocument/2006/relationships" name="Segment Financial Informatio112" sheetId="112" state="visible" r:id="rId112"/>
    <sheet xmlns:r="http://schemas.openxmlformats.org/officeDocument/2006/relationships" name="Segment Financial Informatio113" sheetId="113" state="visible" r:id="rId113"/>
    <sheet xmlns:r="http://schemas.openxmlformats.org/officeDocument/2006/relationships" name="Segment Financial Informatio114" sheetId="114" state="visible" r:id="rId114"/>
    <sheet xmlns:r="http://schemas.openxmlformats.org/officeDocument/2006/relationships" name="Quarterly Financial Data (Detai" sheetId="115" state="visible" r:id="rId115"/>
    <sheet xmlns:r="http://schemas.openxmlformats.org/officeDocument/2006/relationships" name="Schedule I - Summary Of Investm" sheetId="116" state="visible" r:id="rId116"/>
    <sheet xmlns:r="http://schemas.openxmlformats.org/officeDocument/2006/relationships" name="Schedule II - Condensed Balance" sheetId="117" state="visible" r:id="rId117"/>
    <sheet xmlns:r="http://schemas.openxmlformats.org/officeDocument/2006/relationships" name="Schedule II - Condensed Bala118" sheetId="118" state="visible" r:id="rId118"/>
    <sheet xmlns:r="http://schemas.openxmlformats.org/officeDocument/2006/relationships" name="Schedule II - Condensed Stateme" sheetId="119" state="visible" r:id="rId119"/>
    <sheet xmlns:r="http://schemas.openxmlformats.org/officeDocument/2006/relationships" name="Schedule II - Condensed Stat120" sheetId="120" state="visible" r:id="rId120"/>
    <sheet xmlns:r="http://schemas.openxmlformats.org/officeDocument/2006/relationships" name="Schedule II - Condensed Stat121" sheetId="121" state="visible" r:id="rId121"/>
    <sheet xmlns:r="http://schemas.openxmlformats.org/officeDocument/2006/relationships" name="Schedule II - Notes to Condense" sheetId="122" state="visible" r:id="rId122"/>
    <sheet xmlns:r="http://schemas.openxmlformats.org/officeDocument/2006/relationships" name="Schedule III - Balance Sheet Ca" sheetId="123" state="visible" r:id="rId123"/>
    <sheet xmlns:r="http://schemas.openxmlformats.org/officeDocument/2006/relationships" name="Schedule III - Income Statement" sheetId="124" state="visible" r:id="rId124"/>
    <sheet xmlns:r="http://schemas.openxmlformats.org/officeDocument/2006/relationships" name="Schedule IV - Reinsurance (Deta" sheetId="125" state="visible" r:id="rId125"/>
    <sheet xmlns:r="http://schemas.openxmlformats.org/officeDocument/2006/relationships" name="Schedule V - Valuation And Qual" sheetId="126" state="visible" r:id="rId126"/>
  </sheets>
  <definedNames/>
  <calcPr calcId="124519" fullCalcOnLoad="1"/>
</workbook>
</file>

<file path=xl/sharedStrings.xml><?xml version="1.0" encoding="utf-8"?>
<sst xmlns="http://schemas.openxmlformats.org/spreadsheetml/2006/main" uniqueCount="1353">
  <si>
    <t>Document and Entity Information - USD ($)</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FAF</t>
  </si>
  <si>
    <t>Entity Registrant Name</t>
  </si>
  <si>
    <t>First American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Cash and cash equivalents</t>
  </si>
  <si>
    <t>Accounts and accrued income receivable, less allowances of $30,185 and $31,552</t>
  </si>
  <si>
    <t>Income taxes receivable</t>
  </si>
  <si>
    <t>Investments:</t>
  </si>
  <si>
    <t>Deposits with banks</t>
  </si>
  <si>
    <t>Debt securities, includes pledged securities of $110,647 and $122,441</t>
  </si>
  <si>
    <t>Equity securities</t>
  </si>
  <si>
    <t>Other investments</t>
  </si>
  <si>
    <t>Investments, Total</t>
  </si>
  <si>
    <t>Property and equipment, net</t>
  </si>
  <si>
    <t>Title plants and other indexes</t>
  </si>
  <si>
    <t>Deferred income taxes</t>
  </si>
  <si>
    <t>Goodwill</t>
  </si>
  <si>
    <t>Other intangible assets, net</t>
  </si>
  <si>
    <t>Other assets</t>
  </si>
  <si>
    <t>Total assets</t>
  </si>
  <si>
    <t>LIABILITIES AND EQUITY</t>
  </si>
  <si>
    <t>Deposits</t>
  </si>
  <si>
    <t>Accounts payable and accrued liabilities:</t>
  </si>
  <si>
    <t>Accounts payable</t>
  </si>
  <si>
    <t>Personnel costs</t>
  </si>
  <si>
    <t>Pension costs and other retirement plans</t>
  </si>
  <si>
    <t>Other</t>
  </si>
  <si>
    <t>Accounts payable and accrued liabilities</t>
  </si>
  <si>
    <t>Deferred revenue</t>
  </si>
  <si>
    <t>Reserve for known and incurred but not reported claims</t>
  </si>
  <si>
    <t>Income taxes payable</t>
  </si>
  <si>
    <t>Notes and contracts payable</t>
  </si>
  <si>
    <t>Total liabilities</t>
  </si>
  <si>
    <t>Commitments and contingencies (Notes 18 and 19)</t>
  </si>
  <si>
    <t xml:space="preserve"> </t>
  </si>
  <si>
    <t>Stockholders’ equity:</t>
  </si>
  <si>
    <t>Preferred stock, $0.00001 par value; Authorized—500 shares; Outstanding—none</t>
  </si>
  <si>
    <t>Common stock, $0.00001 par value; Authorized—300,000 shares; Outstanding-[0] shares and 109,098 shares</t>
  </si>
  <si>
    <t>Additional paid-in capital</t>
  </si>
  <si>
    <t>Retained earnings</t>
  </si>
  <si>
    <t>Accumulated other comprehensive loss</t>
  </si>
  <si>
    <t>Total stockholders’ equity</t>
  </si>
  <si>
    <t>Noncontrolling interests</t>
  </si>
  <si>
    <t>Total equity</t>
  </si>
  <si>
    <t>Total liabilities and equity</t>
  </si>
  <si>
    <t>CONSOLIDATED BALANCE SHEETS (Parenthetical) - USD ($) $ in Thousands</t>
  </si>
  <si>
    <t>Statement Of Financial Position [Abstract]</t>
  </si>
  <si>
    <t>Accounts and accrued income receivable, allowances</t>
  </si>
  <si>
    <t>Pledged securities included in debt securities</t>
  </si>
  <si>
    <t>Preferred stock, par value</t>
  </si>
  <si>
    <t>Preferred stock, shares authorized</t>
  </si>
  <si>
    <t>Preferred stock, outstanding</t>
  </si>
  <si>
    <t>Common stock, par value</t>
  </si>
  <si>
    <t>Common stock, shares authorized</t>
  </si>
  <si>
    <t>Common stock, shares outstanding</t>
  </si>
  <si>
    <t>CONSOLIDATED STATEMENTS OF INCOME - USD ($) shares in Thousands, $ in Thousands</t>
  </si>
  <si>
    <t>Dec. 31, 2014</t>
  </si>
  <si>
    <t>Revenues:</t>
  </si>
  <si>
    <t>Direct premiums and escrow fees</t>
  </si>
  <si>
    <t>Agent premiums</t>
  </si>
  <si>
    <t>Information and other</t>
  </si>
  <si>
    <t>Net investment income</t>
  </si>
  <si>
    <t>Net realized investment gains (losses)</t>
  </si>
  <si>
    <t>Total revenues</t>
  </si>
  <si>
    <t>Expenses:</t>
  </si>
  <si>
    <t>Premiums retained by agents</t>
  </si>
  <si>
    <t>Other operating expenses</t>
  </si>
  <si>
    <t>Provision for policy losses and other claims</t>
  </si>
  <si>
    <t>Depreciation and amortization</t>
  </si>
  <si>
    <t>Premium taxes</t>
  </si>
  <si>
    <t>Interest</t>
  </si>
  <si>
    <t>Total expenses</t>
  </si>
  <si>
    <t>Income before income taxes</t>
  </si>
  <si>
    <t>Income taxes</t>
  </si>
  <si>
    <t>Net income</t>
  </si>
  <si>
    <t>Less: Net income attributable to noncontrolling interests</t>
  </si>
  <si>
    <t>Net income attributable to the Company</t>
  </si>
  <si>
    <t>Net income per share attributable to the Company’s stockholders:</t>
  </si>
  <si>
    <t>Basic</t>
  </si>
  <si>
    <t>Diluted</t>
  </si>
  <si>
    <t>Cash dividends declared per share</t>
  </si>
  <si>
    <t>Weighted-average common shares outstanding:</t>
  </si>
  <si>
    <t>CONSOLIDATED STATEMENTS OF COMPREHENSIVE INCOME - USD ($) $ in Thousands</t>
  </si>
  <si>
    <t>3 Months Ended</t>
  </si>
  <si>
    <t>Sep. 30, 2016</t>
  </si>
  <si>
    <t>Mar. 31, 2016</t>
  </si>
  <si>
    <t>Sep. 30, 2015</t>
  </si>
  <si>
    <t>Jun. 30, 2015</t>
  </si>
  <si>
    <t>Mar. 31, 2015</t>
  </si>
  <si>
    <t>Statement Of Income And Comprehensive Income [Abstract]</t>
  </si>
  <si>
    <t>Other comprehensive income (loss), net of tax:</t>
  </si>
  <si>
    <t>Unrealized (losses) gains on securities</t>
  </si>
  <si>
    <t>Foreign currency translation adjustment</t>
  </si>
  <si>
    <t>Pension benefit adjustment</t>
  </si>
  <si>
    <t>Total other comprehensive income (loss), net of tax</t>
  </si>
  <si>
    <t>Comprehensive income</t>
  </si>
  <si>
    <t>Less: Comprehensive income attributable to noncontrolling interests</t>
  </si>
  <si>
    <t>Comprehensive income attributable to the Company</t>
  </si>
  <si>
    <t>CONSOLIDATED STATEMENTS OF EQUITY - USD ($) shares in Thousands, $ in Thousands</t>
  </si>
  <si>
    <t>Total</t>
  </si>
  <si>
    <t>Common Stock</t>
  </si>
  <si>
    <t>Additional Paid-in Capital</t>
  </si>
  <si>
    <t>Retained Earnings</t>
  </si>
  <si>
    <t>Accumulated Other Comprehensive Loss</t>
  </si>
  <si>
    <t>Total stockholders' equity</t>
  </si>
  <si>
    <t>Noncontrolling Interests</t>
  </si>
  <si>
    <t>Balance value at Dec. 31, 2013</t>
  </si>
  <si>
    <t>Balance shares at Dec. 31, 2013</t>
  </si>
  <si>
    <t>Dividends on common shares</t>
  </si>
  <si>
    <t>Shares issued in connection with share-based compensation plans, value</t>
  </si>
  <si>
    <t>Shares issued in connection with share-based compensation plans, shares</t>
  </si>
  <si>
    <t>Share-based compensation expense</t>
  </si>
  <si>
    <t>Net activity related to noncontrolling interests</t>
  </si>
  <si>
    <t>Other comprehensive income (loss) (Note 17)</t>
  </si>
  <si>
    <t>Balance value at Dec. 31, 2014</t>
  </si>
  <si>
    <t>Balance shares at Dec. 31, 2014</t>
  </si>
  <si>
    <t>Balance value at Dec. 31, 2015</t>
  </si>
  <si>
    <t>Balance shares at Dec. 31, 2015</t>
  </si>
  <si>
    <t>Purchase of Company shares, value</t>
  </si>
  <si>
    <t>Purchase of Company shares, shares</t>
  </si>
  <si>
    <t>Balance value at Dec. 31, 2016</t>
  </si>
  <si>
    <t>Balance shares at Dec. 31, 2016</t>
  </si>
  <si>
    <t>CONSOLIDATED STATEMENTS OF CASH FLOWS - USD ($) $ in Thousands</t>
  </si>
  <si>
    <t>CASH FLOWS FROM OPERATING ACTIVITIES:</t>
  </si>
  <si>
    <t>Adjustments to reconcile net income to cash provided by operating activities:</t>
  </si>
  <si>
    <t>Amortization of premiums and accretion of discounts on debt securities, net</t>
  </si>
  <si>
    <t>Excess tax benefits from share-based compensation</t>
  </si>
  <si>
    <t>Net realized investment (gains) losses</t>
  </si>
  <si>
    <t>Share-based compensation</t>
  </si>
  <si>
    <t>Equity in earnings of affiliates, net</t>
  </si>
  <si>
    <t>Dividends from equity method investments</t>
  </si>
  <si>
    <t>Changes in assets and liabilities excluding effects of acquisitions and noncash transactions:</t>
  </si>
  <si>
    <t>Claims paid, including assets acquired, net of recoveries</t>
  </si>
  <si>
    <t>Net change in income tax accounts</t>
  </si>
  <si>
    <t>Increase in accounts and accrued income receivable</t>
  </si>
  <si>
    <t>(Decrease) increase in accounts payable and accrued liabilities</t>
  </si>
  <si>
    <t>Increase in deferred revenue</t>
  </si>
  <si>
    <t>Other, net</t>
  </si>
  <si>
    <t>Cash provided by operating activities</t>
  </si>
  <si>
    <t>CASH FLOWS FROM INVESTING ACTIVITIES:</t>
  </si>
  <si>
    <t>Net cash effect of acquisitions/dispositions</t>
  </si>
  <si>
    <t>Net decrease (increase) in deposits with banks</t>
  </si>
  <si>
    <t>Purchases of debt and equity securities</t>
  </si>
  <si>
    <t>Proceeds from sales of debt and equity securities</t>
  </si>
  <si>
    <t>Proceeds from maturities of debt securities</t>
  </si>
  <si>
    <t>Net change in other investments</t>
  </si>
  <si>
    <t>Net proceeds from sale of loans receivable</t>
  </si>
  <si>
    <t>Net paydowns on loans receivable</t>
  </si>
  <si>
    <t>Capital expenditures</t>
  </si>
  <si>
    <t>Proceeds from sale of property and equipment</t>
  </si>
  <si>
    <t>Cash used for investing activities</t>
  </si>
  <si>
    <t>CASH FLOWS FROM FINANCING ACTIVITIES:</t>
  </si>
  <si>
    <t>Net change in deposits</t>
  </si>
  <si>
    <t>Net proceeds from issuance of debt</t>
  </si>
  <si>
    <t>Repayment of debt</t>
  </si>
  <si>
    <t>Net proceeds in connection with share-based compensation plans</t>
  </si>
  <si>
    <t>Purchase of Company shares</t>
  </si>
  <si>
    <t>Cash dividends</t>
  </si>
  <si>
    <t>Cash provided by financing activities</t>
  </si>
  <si>
    <t>Effect of exchange rate changes on cash</t>
  </si>
  <si>
    <t>Net (decrease) increase in cash and cash equivalents</t>
  </si>
  <si>
    <t>Cash and cash equivalents—Beginning of year</t>
  </si>
  <si>
    <t>Cash and cash equivalents—End of year</t>
  </si>
  <si>
    <t>SUPPLEMENTAL INFORMATION:</t>
  </si>
  <si>
    <t>Income taxes, less refunds of $4,055, $2,546 and $13,925</t>
  </si>
  <si>
    <t>CONSOLIDATED STATEMENTS OF CASH FLOWS (Parenthetical) - USD ($) $ in Thousands</t>
  </si>
  <si>
    <t>Statement Of Cash Flows [Abstract]</t>
  </si>
  <si>
    <t>Income taxes, refunds</t>
  </si>
  <si>
    <t>Basis of Presentation and Significant Accounting Policies</t>
  </si>
  <si>
    <t>Organization Consolidation And Presentation Of Financial Statements [Abstract]</t>
  </si>
  <si>
    <t xml:space="preserve">NOTE 1.
Basis of Presentation and Significant Accounting Policies: First American Financial Corporation (the “Company”), through its subsidiaries, is engaged in the business of providing financial services. The Company consists of the following reportable segments and a corporate function:
•
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involving the use of real property related data designed to mitigate risk or otherwise facilitate real estate transactions; maintains, manages and provides access to title plant records and images; provides evidence of title; and provides banking, trust, document custodial and investment advisory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and the District of Columbia. The Company also offers title insurance and other insurance and guarantee products, as well as related settlement services in foreign countries, including Canada, the United Kingdom, Australia, South Korea and various other established and emerging markets.
•
The Company’s specialty insurance segment issues property and casualty insurance policies and sells home warranty products. The property and casualty insurance business provides insurance coverage to residential homeowners and renters for liability losses and typical hazards such as fire, theft, vandalism and other types of property damage. This business is licensed to issue policies in all 50 states and the District of Columbia and actively issues policies in 47 states. The majority of policy liability is in the western United States, including approximately 63% in California. In certain markets it also offers preferred risk auto insurance to better compete with other carriers offering bundled home and auto insurance. The home warranty business provides residential service contracts that cover residential systems, such as heating and air conditioning systems, and certain appliances against failures that occur as the result of normal usage during the coverage period. This business currently operates in 39 states and the District of Columbia. The corporate function consists primarily of certain financing facilities as well as the corporate services that support the Company’s business operations. Principles of Consolidation The consolidated financial statements have been prepared in accordance with generally accepted accounting principles (“GAAP”) and reflect the consolidated operations of the Company. The consolidated financial statements include the accounts of First American Financial Corporation and all controlled subsidiaries. All significant intercompany transactions and balances have been eliminated. Investments in affiliates in which the Company exercises significant influence, but does not control and is not the primary beneficiary, are accounted for using the equity method. Investments in affiliates in which the Company does not exercise significant influence over the investee are accounted for under the cost method. Reclassifications, revisions and out-of-period adjustments During the fourth quarter of 2016, the Company identified certain title plant assets that were no longer being used and should have been previously written off, and certain capitalized software, title plant imaging, real estate data and investments related to title plant assets that were misclassified as title plant assets. As these errors primarily related to reporting periods prior to the Company’s June 2010 spin-off from its prior parent, which subsequently assumed the name CoreLogic, Inc. (“CoreLogic”), the Company corrected for these errors by revising retained earnings at December 31, 2013, 2014 and 2015 in the consolidated statements of equity, and revising title plants and other indexes, other investments, deferred income tax liabilities and retained earnings in the consolidated balance sheet at December 31, 2015. The impact of this revision, which has been consistently applied to all periods presented, included decreases to retained earnings, title plants and other indexes and deferred income tax liabilities of $8.5 million, $18.8 million and $5.1 million, respectively, and an increase to other investments of $5.2 million. During 2015, the Company reclassified certain revenues and expenses related to closing protection letters and temporary labor costs and made comparable reclassifications to its consolidated statement of income for the year ended December 31, 2014. The impact to the Company’s title insurance and services segment for the year ended December 31, 2014 included a decrease to direct premiums and escrow fees and an increase to agent premiums of $25.8 million, increases to personnel costs and premiums retained by agents of $23.9 million and $1.2 million, respectively, and a decrease to other operating expenses of $25.1 million. The impact to the Company’s specialty insurance segment included an increase to personnel costs and a decrease to other operating expenses of $1.0 million for the year ended December 31, 2014. Also during 2015, the Company identified certain non-risk based revenues included within direct premiums and escrow fees that should have been reflected in information and other. The Company corrected for this error by revising direct premiums and escrow fees and information and other in the consolidated statement of income for the year ended December 31, 2014. The impact of the revision to the Company’s title insurance and services segment included a decrease to direct premiums and escrow fees and an increase to information and other of $37.2 million for the year ended December 31, 2014. During 2014, the Company identified and recorded adjustments to correct for certain errors in foreign currency translation and transactions in prior periods. These adjustments resulted in an increase to other operating expenses of $5.0 million. The Company does not consider these adjustments to be material, individually or in the aggregate, to any previously issued consolidated financial statements. Use of estimates The preparation of financial statements in accordance with GAAP requires management to make estimates and assumptions that affect the statements. Actual results could differ from the estimates and assumptions used. Cash equivalents The Company considers cash equivalents to be all short-term investments that have an initial maturity of 90 days or less and are not restricted for statutory deposit or premium reserve requirements. Accounts and accrued income receivable Accounts and accrued income receivable are generally due within thirty days and are recorded net of an allowance for doubtful accounts. The Company considers accounts outstanding longer than the contractual payment terms as past due. The Company determines the allowance by considering a number of factors, including the length of time trade accounts receivable are past due, previous loss history, a specific customer’s ability to pay its obligations to the Company and the condition of the general economy and industry as a whole. Amounts are charged off in the period in which they are deemed to be uncollectible. Investments Deposits with banks Deposits with banks are short-term investments with initial maturities of generally more than 90 days. Debt and equity securities Debt securities are carried at fair value and consist primarily of investments in obligations of the United States Treasury, foreign governments, various U.S. and foreign corporations, certain state and political subdivisions and mortgage-backed securities. The Company maintains investments in debt securities in accordance with certain statutory requirements for the funding of statutory premium reserves and state deposits. At December 31, 2016 and 2015, the fair value of such investments totaled $110.6 million and $122.4 million, respectively. See Note 2 Statutory Restrictions on Investments and Stockholders’ Equity for additional discussion of the Company’s statutory restrictions. Equity securities are carried at fair value and consist primarily of investments in exchange traded funds, mutual funds and marketable common and preferred stocks of corporate entities. The Company classifies its publicly traded debt and equity securities as available-for-sale with unrealized gains or losses recorded as a component of accumulated other comprehensive loss. See Note 14 Fair Value Measurements for additional discussion of the determination of fair value. Interest income, as well as the related amortization of premium and accretion of discount, on debt securities is recognized under the effective yield method and included in the accompanying consolidated statements of income in net investment income. Realized gains and losses on sales of debt and equity securities are determined on a first-in, first-out basis. The Company evaluates its debt and equity securities with unrealized losses on a quarterly basis for potential other-than-temporary impairments in value. If the Company intends to sell a debt security in an unrealized loss position or determines that it is more likely than not that the Company will be required to sell a debt security before it recovers its amortized cost basis, the debt security is other-than-temporarily impaired and it is written down to fair value with all losses recognized in earnings. As of December 31, 2016, the Company did not intend to sell any debt securities in an unrealized loss position and it is not more likely than not that the Company will be required to sell debt securities before recovery of their amortized cost basis. If the Company does not expect to recover the amortized cost basis of a debt security with declines in fair value (even if the Company does not intend to sell the debt security and it is not more likely than not that the Company will be required to sell the debt security), the losses the Company considers to be the credit portion of the other-than-temporary impairment loss (“credit loss”) is recognized in earnings and the non-credit portion is recognized in other comprehensive income. The credit loss is the difference between the present value of the cash flows expected to be collected and the amortized cost basis of the debt security. The cash flows expected to be collected are discounted at the rate implicit in the security immediately prior to the recognition of the other-than-temporary impairment. Expected future cash flows for debt securities are based on qualitative and quantitative factors specific to each security, including the probability of default and the estimated timing and amount of recovery. The detailed inputs used to project expected future cash flows may be different depending on the nature of the individual debt security. As a result of the Company’s security-level review, the Company recognized $0.5 million, $2.2 million and $1.7 million of other-than-temporary impairment losses considered to be credit related on its debt securities for the years ended December 31, 2016, 2015, and 2014, respectively. It is possible that the Company could recognize additional other-than-temporary impairment losses on securities it owns at December 31, 2016 if future events or information cause it to determine that a decline in fair value is other-than-temporary. When a decline in the fair value of an equity security, including common and preferred stock, is considered to be other-than-temporary, such security is written down to its fair value. When assessing if a decline in fair value is other-than-temporary, the factors considered include the length of time and extent to which fair value has been below cost, the probability that the Company will be unable to collect all amounts due under the contractual terms of the security, the seniority of the securities, issuer-specific news and other developments, the financial condition and prospects of the issuer (including credit ratings), macro-economic changes (including the outlook for industry sectors, which includes government policy initiatives) and the Company’s ability and intent to hold the security for a period of time sufficient to allow for any anticipated recovery. When an equity security has been in an unrealized loss position and its fair value is less than 80% of cost for twelve consecutive months, the Company’s review of the security includes the above noted factors as well as other evidence that might exist supporting the view that the security will recover its value in the foreseeable future. If objective, substantial evidence does not indicate a likely recovery during that timeframe, the Company’s policy is that such losses are considered other-than-temporary and therefore an impairment loss is recorded. The Company did not record other-than-temporary impairment losses related to its equity securities for the years ended December 31, 2016, 2015 and 2014. Other investments Other investments consist primarily of investments in affiliates, which are accounted for under either the equity method or the cost method of accounting, investments in real estate and notes receivable. The carrying value of investments in affiliates is written down, or impaired, to fair value when a decline in value is considered to be other-than-temporary. In making the determination as to whether an individual investment in an affiliate is impaired, the Company assesses the current and expected financial condition of each relevant entity, including, but not limited to, the anticipated ability of the entity to make its contractually required payments to the Company (with respect to debt obligations to the Company), the results of valuation work performed with respect to the entity, the entity’s anticipated ability to generate sufficient cash flows and the market conditions in the industry in which the entity is operating. The Company did not record any impairment losses related to its equity method investments for 2016 and recognized impairment losses of $2.0 million and $22.5 million for the years ended December 31, 2015 and 2014, respectively. Investments in real estate are classified as held for sale and carried at the lower of cost or fair value less estimated selling costs. Notes receivable are carried at cost less reserves for losses. Loss reserves are established for notes receivable based upon an estimate of probable losses for the individual notes. A loss reserve is established on an individual note when it is deemed probable that the Company will be unable to collect all amounts due in accordance with the contractual terms of the note. The loss reserve is based upon the Company’s assessment of the borrower’s overall financial condition, resources and payment record; and, if appropriate, the realizable value of any collateral. These estimates consider all available evidence including the expected future cash flows, estimated fair value of collateral on secured notes, general economic conditions and trends, and other relevant factors, as appropriate. Notes are placed on non-accrual status when management determines that the collectibility of contractual amounts is not reasonably assured. Property and equipment Buildings and furniture and equipment are initially recorded at cost and are generally depreciated using the straight-line method over estimated useful lives of 5 to 40 years and 1 to 15 years, respectively. Leasehold improvements are initially recorded at cost and are amortized over the lesser of the remaining term of the respective lease or the estimated useful life, using the straight-line method. Computer software is acquired or developed for internal use and for use with the Company’s products and is amortized over estimated useful lives of 1 to 15 years using the straight-line method. Software development costs, which include capitalized interest costs and certain payroll-related costs of employees directly associated with developing software, in addition to incremental payments to third parties, are capitalized from the time technological feasibility is established until the software is ready for use. Management uses estimated future cash flows (undiscounted and excluding interest) to measure the recoverability of property and equipment whenever events or changes in circumstances indicate that the carrying value may not be fully recoverable. If the undiscounted cash flow analysis indicates that the carrying amount is not recoverable, an impairment loss is recorded for the excess of the carrying amount over its fair value. Impairment losses on property and equipment, which primarily related to impairments of internally developed software, were $5.2 million, $10.9 million and $1.2 million for the years ended December 31, 2016, 2015 and 2014, respectively. Title plants and other indexes Title plants and other indexes at December 31, 2016 included title plants of $529.2 million and capitalized real estate data of $35.1 million, and at December 31, 2015 included title plants of $509.6 million and capitalized real estate data of $26.5 million. Title plants are carried at original cost, with the costs of daily maintenance (updating) charged to expense as incurred. Because properly maintained title plants have indefinite lives and do not diminish in value with the passage of time, no provision has been made for depreciation or amortization. The Company analyzes its title plants at least annually for impairment. This analysis includes, but is not limited to, the effects of obsolescence, duplication, demand and other economic factors. Capitalized real estate data is initially recorded at cost and is amortized using the straight-line method over estimated useful lives of 3 to 15 years. Business Combinations Amounts paid for acquisitions are allocated to the tangible assets acquired, liabilities assumed and intangible assets acquired based on their estimated fair values at the date of acquisition. The excess of the fair value of purchase consideration over the fair values of the identifiable assets and liabilities is recorded as goodwill Goodwill Impairment The Company is required to perform an annual goodwill impairment assessment for each reporting unit. The Company’s four reporting units are title insurance, home warranty, property and casualty insurance and trust and other services. The Company has elected to perform this annual assessment in the fourth quarter of each fiscal year or sooner if circumstances indicate possible impairment. Based on current guidance, the Company has the option to perform a qualitative assessment to determine if the fair value is more likely than not (i.e., a likelihood of greater than 50%) less than the carrying amount as a basis for determining whether it is necessary to perform a quantitative impairment test, or may choose to forego the qualitative assessment and perform the quantitative impairment test. The qualitative factors considered in this assessment may include macroeconomic conditions, industry and market considerations, overall financial performance as well as other relevant events and circumstances as determined by the Company. The Company evaluates the weight of each factor to determine whether it is more likely than not that impairment may exist. If the results of the qualitative assessment indicate the more likely than not threshold was not met, the Company may choose not to perform the quantitative impairment test. If, however, the more likely than not threshold is met, the Company performs the quantitative test as required and discussed below. Management’s quantitative impairment testing process includes two steps. The first step (“Step 1”) compares the fair value of each reporting unit to its carrying amount. The fair value of each reporting unit is determined by using discounted cash flow analysis and market approach valuations. If the fair value of the reporting unit exceeds its carrying amount, the goodwill is not considered impaired and no additional analysis is required. However, if the carrying amount is greater than the fair value, a second step (“Step 2”) must be completed to determine if the fair value of the goodwill exceeds the carrying amount of goodwill. Step 2 involves calculating an implied fair value of goodwill for each reporting unit for which Step 1 indicated impairment. The implied fair value of goodwill is determined in a manner similar to the amount of goodwill calculated in a business combination, by measuring the excess of the estimated fair value of the reporting unit, as determined in Step 1,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for the excess. An impairment loss cannot exceed the carrying value of goodwill assigned to a reporting unit, and the loss establishes a new basis in the goodwill. Subsequent reversal of goodwill impairment losses is not permitted. The quantitative impairment test for goodwill utilizes a variety of valuation techniques, all of which require the Company to make estimates and judgments. Fair value is determined by employing an expected present value technique, which utilizes multiple cash flow scenarios that reflect a range of possible outcomes and an appropriate discount rate. The use of comparative market multiples (the “market approach”) compares the reporting unit to other comparable companies (if such comparables are present in the marketplace) based on valuation multiples to arrive at a fair value. In assessing the fair value, the Company utilizes the results of the valuations (including the market approach to the extent comparables are available) and considers the range of fair values determined under all methods and the extent to which the fair value exceeds the carrying amount of the reporting unit. The valuation of each reporting unit includes the use of assumptions and estimates of many critical factors, including revenue growth rates and operating margins, discount rates and future market conditions, determination of market multiples and the establishment of a control premium, among others. Forecasts of future operations are based, in part, on operating results and the Company’s expectations as to future market conditions. These types of analyses contain uncertainties because they require the Company to make assumptions and to apply judgments to estimate industry economic factors and the profitability of future business strategies. However, if actual results are not consistent with the Company’s estimates and assumptions, the Company may be exposed to future impairment losses that could be material. For 2016, the Company chose to forego the qualitative assessment and performed a quantitative impairment test and, based on the results, determined that the fair values of its reporting units exceeded their carrying amounts and, therefore, no additional analysis was required. The Company chose to perform qualitative assessments for 2015 and 2014, the results of which supported the conclusion that the fair values of the Company’s reporting units were not more likely than not less than their carrying amounts and, therefore, a quantitative impairment test was not considered necessary. As a result, the Company did not record any goodwill impairment losses for 2016, 2015 or 2014. Other intangible assets The Company’s finite-lived intangible assets consist of customer relationships, noncompete agreements, trademarks, internal-use software licenses and patents. These assets are amortized on a straight-line basis over their useful lives ranging from 1 to 20 years and are subject to impairment assessments when there is an indication of a triggering event or abandonment. The Company’s indefinite-lived other intangible assets consist of licenses which are not amortized but rather assessed for impairment by comparing the fair values to carrying amounts at least annually, and when an indicator of potential impairment has occurred. Management uses estimated future cash flows (undiscounted and excluding interest) to measure the recoverability of intangible assets with finite lives, whenever events or changes in circumstances indicate that the carrying amount may not be fully recoverable. If the undiscounted cash flow analysis indicates that the carrying amount is not recoverable, an impairment loss is recorded for the excess of the carrying amount over its fair value. Management’s impairment assessment for indefinite-lived other intangible assets may involve calculating the fair value by using a discounted cash flow analysis or through a market approach valuation. If the fair value exceeds its carrying amount, the asset is not considered impaired and no additional analysis is required. However, if the carrying amount is greater than the fair value, an impairment loss is recorded equal to the excess. Reserve for known and incurred but not reported claims The Company provides for title insurance losses by a charge to expense when the related premium revenue is recognized. The amount charged to expense is generally determined by applying a rate (the loss provision rate) to total title insurance premiums and escrow fees. The Company’s management estimates the loss provision rate at the beginning of each year and reassesses the rate quarterly to ensure that the resulting incurred but not reported (“IBNR”) loss reserve and known claims reserve included in the Company’s consolidated balance sheets together reflect management’s best estimate of the total costs required to settle all IBNR and known claims. If the ending IBNR reserve is not considered adequate, an adjustment is recorded. The process of assessing the loss provision rate and the resulting IBNR reserve involves evaluation of the results of an in-house actuarial review. The Company’s in-house actuary performs a reserve analysis utilizing generally accepted actuarial methods that incorporate cumulative historical claims experience and information provided by in-house claims and operations personnel. Current economic and business trends are also reviewed and used in the reserve analysis. These include conditions in the real estate and mortgage markets, changes in residential and commercial real estate values, and changes in the levels of defaults and foreclosures that may affect claims levels and patterns of emergence, as well as any company-specific factors that may be relevant to past and future claims experience. Results from the analysis include, but are not limited to, a range of IBNR reserve estimates and a single point estimate for IBNR as of the balance sheet date. For recent policy years at early stages of development (generally the last three years), IBNR is generally estimated using a combination of expected loss rate and multiplicative loss development factor calculations. For more mature policy years, IBNR generally is estimated using multiplicative loss development factor calculations. The expected loss rate method estimates IBNR by applying an expected loss rate to total title insurance premiums and escrow fees, and adjusting for policy year maturity using estimated loss development patterns. Multiplicative loss development factor calculations estimate IBNR by applying factors derived from loss development patterns to losses realized to date. The expected loss rate and loss development patterns are based on historical experience and the relationship of the history to the applicable policy years. The Company’s management uses the IBNR point estimate from the in-house actuary’s analysis and other relevant information concerning claims to determine what it considers to be the best estimate of the total amount required for the IBNR reserve. The volume and timing of title insurance claims are subject to cyclical influences from real estate and mortgage markets. Title policies issued to lenders constitute a large portion of the Company’s title insurance volume. These policies insure lenders against losses on mortgage loans due to title defects in the collateral property. Even if an underlying title defect exists that could result in a claim, often, the lender must realize an actual loss, or at least be likely to realize an actual loss, for title insurance liability to exist. As a result, title insurance claims exposure is sensitive to lenders’ losses on mortgage loans, and is affected in turn by external factors that affect mortgage loan losses, particularly macroeconomic factors. A general decline in real estate prices can expose lenders to greater risk of losses on mortgage loans, as loan-to-value ratios increase and defaults and foreclosures increase. Title insurance claims exposure for a given policy year is also affected by the quality of mortgage loan underwriting during the corresponding origination year. The Company believes that the sensitivity of claims to external conditions in the real estate and mortgage markets is an inherent feature of title insurance’s business economics that applies broadly to the title insurance industry. Title insurance policies are long-duration contracts with the majority of the claims reported to the Company within the first few years following the issuance of the policy. Generally, 70% to 80% of claim amounts become known in the first six years of the policy life, and the majority of IBNR reserves relate to the six most recent policy years. Changes in expected ultimate losses and corresponding loss rates for recent policy years are considered likely and could result in a material adjustment to the IBNR reserves. Based on historical experience, management believes a 50 basis point change to the loss rates for recent policy years, positive or negative, is reasonably likely given the long duration nature of a title insurance policy. For example, if the expected ultimate losses for each of the last six policy years increased or decreased by 50 basis points, the resulting impact on the Company’s IBNR reserve would be an increase or decrease, as the case may be, of $110.1 million. A material change in expected ultimate losses and corresponding loss rates for older policy years is also possible, particularly for policy years with loss ratios exceeding historical norms. The estimates made by management in determining the appropriate level of IBNR reserves could ultimately prove to be materially different from actual claims experience. The Company provides for property and casualty insurance losses when the insured event occurs. The Company provides for claims losses relating to its home warranty business based on the average cost per claim as applied to the total of new claims incurred. The average cost per home warranty claim is calculated using the average of the most recent 12 months of claims experience adjusted for estimated future increases in costs. Contingent litigation and regulatory liabilities Amounts related to contingent litigation and regulatory liabilities are accrued if it is probable that a liability has been incurred and an amount is reasonably estimable. The Company records legal fees in other operating expenses in the period incurred. Revenues Premiums on title policies issued directly by the Company are recognized on the effective date of the title policy and escrow fees are recorded upon close of the escrow. Premiums on property and casualty insurance policies and home warranty contracts are generally recognized ratably over the 12-month duration of the contract or policy. Revenues from title policies issued by independent agents are recorded when notice of issuance is received from the agent, which is generally when cash payment is received by the Company. Information and other revenues primarily consist of revenues generated from fees associated with title search and related reports, title and other real property records and images, other non-insured settlement services, and risk mitigation products and services. For those products and services that are delivered </t>
  </si>
  <si>
    <t>Statutory Restrictions On Investments And Stockholders' Equity</t>
  </si>
  <si>
    <t>Insurance [Abstract]</t>
  </si>
  <si>
    <t>Statutory Restrictions on Investments and Stockholders' Equity</t>
  </si>
  <si>
    <t xml:space="preserve">NOTE 2. Statutory Restrictions on Investments and Stockholders’ Equity: Investments totaling $125.8 million and $127.1 million were on deposit with state treasurers in accordance with statutory requirements for the protection of policyholders at December 31, 2016 and 2015, respectively. Pursuant to insurance and other regulations under which the Company’s insurance subsidiaries operate, the amount of dividends, loans and advances available to the Company is limited, principally for the protection of policyholders. As of December 31, 2016, under such regulations, the maximum amount of dividends, loans and advances available to the Company from its insurance subsidiaries in 2017, without prior approval from applicable regulators, was $761.8 million. The Company’s principal title insurance subsidiary, First American Title Insurance Company (“FATICO”), maintained total statutory capital and surplus of $1.2 billion and $1.1 billion as of December 31, 2016 and 2015, respectively. Statutory net income for the years ended December 31, 2016, 2015 and 2014 was $150.0 million, $191.8 million and $393.1 million, respectively. FATICO was in compliance with the minimum statutory capital and surplus requirements as of December 31, 2016. FATICO is domiciled in Nebraska and its statutory-based financial statements are prepared in accordance with accounting practices prescribed or permitted by the Nebraska Department of Insurance. The National Association of Insurance Commissioners’ (“NAIC”) Accounting Practices and Procedures Manual (“NAIC SAP”) has been adopted as a component of prescribed or permitted practices by the state of Nebraska. The state of Nebraska has adopted certain prescribed accounting practices that differ from those found in the NAIC SAP. Specifically, the timing of amounts released from the statutory premium reserve under Nebraska’s required practice differs from NAIC SAP resulting in total statutory capital and surplus that was lower by $69.6 million and $61.7 million at December 31, 2016 and 2015, respectively, than if reported in accordance with NAIC SAP. Additionally, for the year ended December 31, 2015, the state of Nebraska granted a permitted accounting practice to FATICO that differs from Nebraska’s prescribed accounting practice; specifically, the determination that a bulk reserve within the known claims reserve was not required resulting in total statutory capital and surplus that was higher by $58.9 million at December 31, 2015 than if reported in accordance with Nebraska’s prescribed practice. For the year ended December 31, 2016, FATICO elected to follow the prescribed practice and recorded a bulk reserve within the known claims reserve resulting in a decrease to total statutory capital and surplus of $145.7 million at December 31, 2016. Statutory accounting principles differ in some respects from GAAP, and these differences include, but are not limited to, non-admission of certain assets (principally limitations on deferred tax assets, capitalized furniture and other equipment, premiums and other receivables 90 days past due and assets acquired in connection with claim settlements other than real estate or mortgage loans secured by real estate), reporting of bonds at amortized cost, amortization of goodwill, deferral of premiums received as statutory premium reserve, supplemental reserve (if applicable) and exclusion of the incurred but not reported claims reserve. </t>
  </si>
  <si>
    <t>Debt and Equity Securities</t>
  </si>
  <si>
    <t>Investments Debt And Equity Securities [Abstract]</t>
  </si>
  <si>
    <t>NOTE 3. Debt and Equity Securities: Investments in debt securities, classified as available-for-sale, are as follows:
Amortized
Gross unrealized
Estimated
(in thousands)
gains
losses
December 31, 2016
U.S. Treasury bonds
$
155,441
$
416
$
(4,466
)
$
151,391
Municipal bonds
1,004,659
6,340
(26,666
)
984,333
Foreign government bonds
141,887
600
(2,439
)
140,048
Governmental agency bonds
197,343
691
(4,166
)
193,868
Governmental agency mortgage-backed securities
2,187,482
2,983
(26,792
)
2,163,673
U.S. corporate debt securities
675,683
8,282
(5,441
)
678,524
Foreign corporate debt securities
240,526
2,490
(1,490
)
241,526
$
4,603,021
$
21,802
$
(71,460
)
$
4,553,363
December 31, 2015
U.S. Treasury bonds
$
130,252
$
421
$
(1,301
)
$
129,372
Municipal bonds
692,000
12,640
(845
)
703,795
Foreign government bonds
129,984
1,132
(1,015
)
130,101
Governmental agency bonds
419,869
1,023
(2,801
)
418,091
Governmental agency mortgage-backed securities
2,065,728
4,984
(15,039
)
2,055,673
U.S. corporate debt securities
642,869
4,297
(12,483
)
634,683
Foreign corporate debt securities
210,162
1,248
(3,778
)
207,632
$
4,290,864
$
25,745
$
(37,262
)
$
4,279,347
Investments in equity securities, classified as available-for-sale, are as follows:
Cost
Gross unrealized
Estimated
(in thousands)
gains
losses
December 31, 2016
Preferred stocks
$
18,926
$
—
$
(3,344
)
$
15,582
Common stocks
367,169
26,034
(4,700
)
388,503
$
386,095
$
26,034
$
(8,044
)
$
404,085
December 31, 2015
Preferred stocks
$
18,305
$
420
$
(3,258
)
$
15,467
Common stocks
307,429
13,103
(14,714
)
305,818
$
325,734
$
13,523
$
(17,972
)
$
321,285
Sales of debt and equity securities resulted in realized gains of $30.7 million, $8.7 million and $34.1 million and realized losses of $9.7 million, $10.0 million and $9.1 million for the years ended December 31, 2016, 2015 and 2014, respectively. Gross unrealized losses on investments in debt and equity securities are as follows:
Less than 12 months
12 months or longer
Total
(in thousands)
Estimated
Unrealized
Estimated
Unrealized
Estimated
Unrealized
December 31, 2016
Debt securities:
U.S. Treasury bonds
$
111,748
$
(4,466
)
$
—
$
—
$
111,748
$
(4,466
)
Municipal bonds
635,531
(26,317
)
16,485
(349
)
652,016
(26,666
)
Foreign government bonds
63,044
(2,371
)
324
(68
)
63,368
(2,439
)
Governmental agency bonds
148,112
(4,166
)
—
—
148,112
(4,166
)
Governmental agency mortgage-backed securities
1,295,790
(19,097
)
432,349
(7,695
)
1,728,139
(26,792
)
U.S. corporate debt securities
193,533
(4,560
)
24,499
(881
)
218,032
(5,441
)
Foreign corporate debt securities
78,658
(1,150
)
8,154
(340
)
86,812
(1,490
)
Total debt securities
2,526,416
(62,127
)
481,811
(9,333
)
3,008,227
(71,460
)
Equity securities
70,261
(1,173
)
59,019
(6,871
)
129,280
(8,044
)
Total
$
2,596,677
$
(63,300
)
$
540,830
$
(16,204
)
$
3,137,507
$
(79,504
)
December 31, 2015
Debt securities:
U.S. Treasury bonds
$
105,701
$
(1,285
)
$
1,654
$
(16
)
$
107,355
$
(1,301
)
Municipal bonds
133,465
(733
)
13,190
(112
)
146,655
(845
)
Foreign government bonds
13,601
(890
)
267
(125
)
13,868
(1,015
)
Governmental agency bonds
191,035
(2,497
)
18,237
(304
)
209,272
(2,801
)
Governmental agency mortgage-backed securities
1,096,301
(9,424
)
213,020
(5,615
)
1,309,321
(15,039
)
U.S. corporate debt securities
361,842
(11,272
)
13,511
(1,211
)
375,353
(12,483
)
Foreign corporate debt securities
102,801
(2,725
)
11,246
(1,053
)
114,047
(3,778
)
Total debt securities
2,004,746
(28,826
)
271,125
(8,436
)
2,275,871
(37,262
)
Equity securities
191,248
(12,068
)
31,974
(5,904
)
223,222
(17,972
)
Total
$
2,195,994
$
(40,894
)
$
303,099
$
(14,340
)
$
2,499,093
$
(55,234
) Investments in debt securities at December 31, 2016, by contractual maturities, are as follows:
(in thousands)
Due in one
Due after
Due after
Due after
Total
U.S. Treasury bonds
Amortized cost
$
47,371
$
49,652
$
25,047
$
33,371
$
155,441
Estimated fair value
$
47,366
$
49,546
$
24,522
$
29,957
$
151,391
Municipal bonds
Amortized cost
$
53,718
$
331,982
$
236,718
$
382,241
$
1,004,659
Estimated fair value
$
53,763
$
332,175
$
234,041
$
364,354
$
984,333
Foreign government bonds
Amortized cost
$
16,052
$
91,789
$
14,317
$
19,729
$
141,887
Estimated fair value
$
16,194
$
91,973
$
14,223
$
17,658
$
140,048
Governmental agency bonds
Amortized cost
$
10,268
$
94,031
$
54,508
$
38,536
$
197,343
Estimated fair value
$
10,266
$
92,876
$
53,652
$
37,074
$
193,868
U.S. corporate debt securities
Amortized cost
$
22,420
$
303,025
$
285,155
$
65,083
$
675,683
Estimated fair value
$
22,457
$
306,154
$
285,604
$
64,309
$
678,524
Foreign corporate debt securities
Amortized cost
$
11,221
$
111,626
$
108,070
$
9,609
$
240,526
Estimated fair value
$
11,258
$
112,162
$
108,061
$
10,045
$
241,526
Total debt securities excluding mortgage-backed securities
Amortized cost
$
161,050
$
982,105
$
723,815
$
548,569
$
2,415,539
Estimated fair value
$
161,304
$
984,886
$
720,103
$
523,397
$
2,389,690
Total mortgage-backed securities
Amortized cost
$
2,187,482
Estimated fair value
$
2,163,673
Total debt securities
Amortized cost
$
4,603,021
Estimated fair value
$
4,553,363
Mortgage-backed securities, which include contractual terms to maturity, are not categorized by contractual maturity because borrowers may have the right to call or prepay obligations with, or without, call or prepayment penalties. The composition of the investment portfolio at December 31, 2016, by credit rating, is as follows:
A- Ratings or higher
BBB+ to BBB- Ratings
Non-Investment Grade
Total
(in thousands, except percentages)
Estimated fair value
Percentage
Estimated fair value
Percentage
Estimated fair value
Percentage
Estimated fair value
Percentage
December 31, 2016
Debt securities:
U.S. Treasury bonds
$
151,391
100.0
$
—
—
$
—
—
$
151,391
100.0
Municipal bonds
912,711
92.7
57,483
5.8
14,139
1.5
984,333
100.0
Foreign government bonds
119,151
85.1
18,782
13.4
2,115
1.5
140,048
100.0
Governmental agency bonds
193,868
100.0
—
—
—
—
193,868
100.0
Governmental agency mortgage-backed securities
2,163,673
100.0
—
—
—
—
2,163,673
100.0
U.S. corporate debt securities
240,188
35.4
215,731
31.8
222,605
32.8
678,524
100.0
Foreign corporate debt
114,125
47.2
86,605
35.9
40,796
16.9
241,526
100.0
Total debt securities
3,895,107
85.6
378,601
8.3
279,655
6.1
4,553,363
100.0
Preferred stocks
—
—
9,203
59.1
6,379
40.9
15,582
100.0
Total
$
3,895,107
85.2
$
387,804
8.5
$
286,034
6.3
$
4,568,945
100.0
As of December 31, 2016, the estimated fair value of total debt securities included $149.9 million of bank loans, of which $138.7 million was non-investment grade; $118.0 million of high yield corporate debt securities, all of which was non-investment grade; and $60.9 million of emerging market debt securities, of which $8.8 million was non-investment grade. The composition of the investment portfolio in an unrealized loss position at December 31, 2016, by credit rating, is as follows:
A- Ratings or higher
BBB+ to BBB- Ratings
Non-Investment Grade
Total
(in thousands, except percentages)
Estimated fair value
Percentage
Estimated fair value
Percentage
Estimated fair value
Percentage
Estimated fair value
Percentage
December 31, 2016
Debt securities:
U.S. Treasury bonds
$
111,748
100.0
$
—
—
$
—
—
$
111,748
100.0
Municipal bonds
609,018
93.4
37,388
5.7
5,610
0.9
652,016
100.0
Foreign government bonds
43,123
68.0
18,290
28.9
1,955
3.1
63,368
100.0
Governmental agency bonds
148,112
100.0
—
—
—
—
148,112
100.0
Governmental agency mortgage-backed securities
1,728,139
100.0
—
—
—
—
1,728,139
100.0
U.S. corporate debt securities
79,166
36.3
95,320
43.7
43,546
20.0
218,032
100.0
Foreign corporate debt
36,787
42.4
38,209
44.0
11,816
13.6
86,812
100.0
Total debt securities
2,756,093
91.6
189,207
6.3
62,927
2.1
3,008,227
100.0
Preferred stocks
—
—
9,203
59.1
6,379
40.9
15,582
100.0
Total
$
2,756,093
91.1
$
198,410
6.6
$
69,306
2.3
$
3,023,809
100.0
As of December 31, 2016, the estimated fair value of total debt securities in an unrealized loss position included $12.0 million of bank loans, all of which was non-investment grade; $39.2 million of high yield corporate debt securities, all of which was non-investment grade; and $38.0 million of emerging market debt securities, of which $6.1 million was non-investment grade. The credit ratings in the above tables reflect published ratings obtained from Standard &amp; Poor’s Rating Services, DBRS, Inc., Fitch Ratings, Inc. and Moody’s Investor Services, Inc. If a security was rated differently among the rating agencies, the lowest rating was selected. Governmental agency mortgage-backed securities are not rated by any of the ratings agencies; however, these securities have been included in the above table in the “A- Ratings or higher” category because the payments of principal and interest are guaranteed by the governmental agency that issued the security.</t>
  </si>
  <si>
    <t>Property and Equipment</t>
  </si>
  <si>
    <t>Property Plant And Equipment [Abstract]</t>
  </si>
  <si>
    <t>NOTE 4. Property and Equipment: Property and equipment consists of the following:
December 31,
2016
2015
(in thousands)
Land
$
27,312
$
28,950
Buildings
253,954
259,601
Furniture and equipment
232,104
205,641
Capitalized software
558,922
499,634
1,072,292
993,826
Accumulated depreciation and amortization
(638,242
)
(583,853
)
$
434,050
$
409,973</t>
  </si>
  <si>
    <t>Goodwill And Intangible Assets Disclosure [Abstract]</t>
  </si>
  <si>
    <t xml:space="preserve">NOTE 5. Goodwill: A summary of the changes in the carrying amount of goodwill, by operating segment, for the years ended December 31, 2016 and 2015, is as follows:
Title
Specialty
Total
(in thousands)
Balance as of December 31, 2014
$
913,180
$
46,765
$
959,945
Acquisitions
13,430
—
13,430
Foreign currency translation
(9,033
)
—
(9,033
)
Balance as of December 31, 2015
917,577
46,765
964,342
Acquisitions
53,564
—
53,564
Foreign currency translation
(489
)
—
(489
)
Balance as of December 31, 2016
$
970,652
$
46,765
$
1,017,417
For further discussion about the Company’s acquisitions in 2016 and 2015, see Note 20 Business Combinations. </t>
  </si>
  <si>
    <t>Other Intangible Assets</t>
  </si>
  <si>
    <t>NOTE 6. Other Intangible Assets: Other intangible assets consist of the following:
December 31,
2016
2015
(in thousands)
Finite-lived intangible assets:
Customer relationships
$
118,298
$
93,572
Noncompete agreements
30,332
26,963
Trademarks
10,097
9,341
Internal-use software licenses
16,580
—
Patents
2,840
2,840
178,147
132,716
Accumulated amortization
(116,133
)
(101,479
)
62,014
31,237
Indefinite-lived intangible assets:
Licenses
16,884
16,877
$
78,898
$
48,114
Amortization expense for finite-lived intangible assets was $15.4 million, $9.3 million and $12.6 million for the years ended December 31, 2016, 2015 and 2014, respectively. Estimated amortization expense for finite-lived intangible assets for the next five years is as follows:
Year
(in thousands)
2017
$
19,370
2018
$
9,928
2019
$
7,296
2020
$
4,944
2021
$
3,148</t>
  </si>
  <si>
    <t>Banking And Thrift [Abstract]</t>
  </si>
  <si>
    <t xml:space="preserve">NOTE 7. Deposits: Deposit accounts are summarized as follows:
December 31,
2016
2015
(in thousands, except
Escrow accounts:
Interest bearing
$
1,961,488
$
2,084,926
Non-interest bearing
673,944
494,077
2,635,432
2,579,003
Business checking and other deposits (1)
144,046
120,012
$
2,779,478
$
2,699,015
Weighted average interest rate:
Escrow accounts
0.10
%
0.10
%
(1)
Business checking and other deposits primarily reflect non-interest bearing accounts. </t>
  </si>
  <si>
    <t>Reserve for Known and Incurred but Not Reported Claims</t>
  </si>
  <si>
    <t>Insurance Loss Reserves [Abstract]</t>
  </si>
  <si>
    <t>NOTE 8. Reserve for Known and Incurred But Not Reported Claims: Activity in the reserve for known and incurred but not reported claims is summarized as follows:
December 31,
2016
2015
2014
(in thousands)
Balance at beginning of year
$
983,880
$
1,011,780
$
1,018,365
Provision related to:
Current year
441,228
395,459
383,181
Prior years
47,373
95,633
66,842
488,601
491,092
450,023
Payments, net of recoveries, related to:
Current year
223,735
209,845
196,656
Prior years
239,264
266,647
273,094
462,999
476,492
469,750
Other
16,381
(42,500
)
13,142
Balance at end of year
$
1,025,863
$
983,880
$
1,011,780
Current year payments include $211.3 million, $198.6 million and $174.4 million in 2016, 2015 and 2014, respectively, that primarily relate to the Company’s specialty insurance segment. Prior year payments, net of recoveries, include $41.4 million, $23.1 million and $23.2 million in 2016, 2015 and 2014, respectively, that relate to the Company’s specialty insurance segment. “Other” primarily includes foreign currency translation gains and losses, assets acquired in connection with claim settlements, and recoveries. Included for the year ended December 31, 2015, are recoveries of $23.8 million on reinsured losses related to a large commercial title claim. Payments and recoveries on reinsured losses for the Company’s title insurance and property and casualty businesses were immaterial during the years ended December 31, 2016 and 2014. The provision for title insurance losses, expressed as a percentage of title insurance premiums and escrow fees, was 5.5%, 6.6% and 7.1% for the years ended December 31, 2016, 2015 and 2014, respectively. The current year rate of 5.5% reflects an ultimate loss rate of 4.5% for the current policy year and a $42.6 million net increase in loss reserve estimates for prior policy years. The increase in loss reserve estimates for prior policy years was primarily attributable to potential uncertainty with respect to the Company’s exposure to large title claims. A large title claim is defined as a title claim with a total ultimate loss in excess of $2.5 million. This uncertainty is due to the following factors, among others: (i) the volatility associated with the timing and severity of large title claims, (ii) the potential of incurring one or more large title claims that significantly exceed estimated ultimate losses indicated by current historical trends, and (iii) the complexity associated with handling large title claims which makes it difficult to estimate the ultimate outcome. While the Company believes its claims reserve attributable to large title claims is reasonable, this uncertainty increases the potential for adverse loss development. As of December 31, 2016, the IBNR claims reserve for the title insurance and services segment was $888.1 million, which reflected management’s best estimate. The Company’s internal actuary determined a range of reasonable estimates of $718.5 million to $938.3 million. The range limits are $169.6 million below and $50.2 million above management’s best estimate, respectively, and represent an estimate of the range of variation among reasonable estimates of the IBNR reserve. Actuarial estimates are sensitive to assumptions used in models, as well as the structures of the models themselves, and to changes in claims payment and incurral patterns, which can vary materially due to economic conditions, among other factors. The prior year rate of 6.6% reflected an ultimate loss rate of 4.2% for policy year 2015 and a $93.1 million net increase in loss reserve estimates for prior policy years. The increase in loss reserve estimates for prior policy years was primarily attributable to a change in methodology used by the Company’s internal actuary to estimate total ultimate losses. Previously, the internal actuary’s model did not separate claims experience for large title claims from normal title claims activity. With this change in methodology, the model began to separate claims experience for large title claims from normal title claims activity when developing reserve estimates. As a result, loss reserve estimates for prior policy years increased, primarily for policy years 2004 through 2007. The change in methodology was implemented due to the increased frequency of large title claims experienced over the prior several years and the volatility associated with the timing and severity of large title claims. The Company accounted for this change in methodology as a change in accounting estimate. The 2014 rate of 7.1% reflected an ultimate loss rate of 5.3% for policy year 2014 and a net increase in loss reserve estimates for prior policy years of $64.1 million. The increase in loss reserve estimates for prior policy years reflected claims development above expected levels during 2014, primarily from domestic commercial policies. The reserve strengthening associated with domestic commercial policies was $41.4 million and was primarily attributable to several large commercial claims, net of anticipated recoveries, mainly from mechanics liens, and primarily related to policy years 2003, 2005 and 2007. Other factors, including a large international commercial claim from policy year 2004, also contributed to the net increase in loss reserve estimates for prior policy years. As of December 31, 2016, the projected ultimate loss ratios for policy years 2016, 2015 and 2014 were 4.5%, 4.1% and 4.8%, respectively. A summary of the Company’s loss reserves is as follows:
(in thousands, except percentages)
December 31, 2016
December 31, 2015
Known title claims
$
83,805
8.1
%
$
87,543
8.9
%
Incurred but not reported claims
888,126
86.6
%
844,364
85.8
%
Total title claims
971,931
94.7
%
931,907
94.7
%
Non-title claims
53,932
5.3
%
51,973
5.3
%
Total loss reserves
$
1,025,863
100.0
%
$
983,880
100.0
% Specialty Insurance Segment The following is information about incurred and paid claims development for the Company’s specialty insurance segment as of December 31, 2016, net of reinsurance, as well as cumulative claim frequency, by claim event, and the total of incurred but not reported claims plus expected development on reported claims included with the net incurred claims amounts. The information about incurred and paid claims development for the years ended December 31, 2007 to 2015, is presented as supplementary information.
Incurred claims and allocated claims adjustment expenses, net of reinsurance
December 31, 2016
Accident
Years ended December 31,
Total of IBNR liabilities plus expected development on reported
Cumulative number of reported
Year
2007*
2008*
2009*
2010*
2011*
2012*
2013*
2014*
2015*
2016
claims
claims
(in thousands)
2007
$
162,972
$
163,649
$
164,025
$
163,099
$
162,563
$
162,380
$
162,324
$
162,214
$
162,223
$
162,217
$
—
642
2008
163,829
161,035
160,868
161,322
160,803
160,605
160,455
160,423
160,421
—
605
2009
141,154
139,580
139,663
139,266
138,936
139,090
139,191
139,216
—
605
2010
140,621
139,966
139,991
139,639
140,128
140,641
140,353
1
606
2011
148,395
149,076
149,768
149,486
149,763
149,552
10
641
2012
157,287
158,981
159,918
160,579
160,517
54
692
2013
182,858
184,419
185,244
184,826
217
762
2014
190,985
190,738
191,120
764
789
2015
221,617
225,754
2,027
867
2016
245,859
8,371
971
Total
$
1,759,835
* Amounts unaudited.
Cumulative paid claims and allocated claim adjustment expenses, net of reinsurance
Accident
Years ended December 31,
Year
2007*
2008*
2009*
2010*
2011*
2012*
2013*
2014*
2015*
2016
(in thousands)
2007
$
132,426
$
158,669
$
161,458
$
161,970
$
162,235
$
162,307
$
162,323
$
162,214
$
162,223
$
162,217
2008
131,251
155,585
158,695
160,074
160,436
160,398
160,427
160,421
160,421
2009
113,550
134,606
137,689
138,293
138,710
138,963
139,181
139,186
2010
113,513
136,770
138,978
139,486
140,136
140,886
140,302
2011
123,116
144,367
146,952
148,984
149,358
149,495
2012
130,623
153,753
157,364
159,181
159,740
2013
151,377
180,277
182,565
183,957
2014
156,536
185,686
188,117
2015
181,445
217,618
2016
205,857
Total
$
1,706,910
All outstanding liabilities before 2007, net of reinsurance
53
Liabilities for claims and claims adjustment expenses, net of reinsurance
$
52,978
* Amounts unaudited. A reconciliation of the net incurred and paid claims development tables to the liability for claims and claim adjustment expense at December 31, 2016, is as follows:
December 31, 2016
(in thousands)
Liability for unpaid claims and claim adjustment expenses, net of reinsurance:
Specialty insurance
$
52,978
Insurance lines other than short-duration:
Title insurance
971,931
Unallocated claims adjustment expenses
954
972,885
Liability for unpaid claims and claims adjustment expenses
$
1,025,863
The following is supplementary information about average historical claims duration for the Company’s specialty insurance segment as of December 31, 2016:
Average annual percentage payout of incurred claims by age, net of reinsurance (unaudited)
Years
1
2
3
4
5
6
7
8
9
10
Annual
payout
81.9
%
15.3
%
1.5
%
0.9
%
0.3
%
0.1
%
0.0
%
0.0
%
0.0
%
0.0
%</t>
  </si>
  <si>
    <t>Notes and Contracts Payable</t>
  </si>
  <si>
    <t>Debt Disclosure [Abstract]</t>
  </si>
  <si>
    <t>NOTE 9. Notes and Contracts Payable:
December 31,
2016
2015
(in thousands, except percentages)
4.60% senior unsecured notes due November 15, 2024, effective interest rate
$
300,000
$
300,000
4.30% senior unsecured notes due February 1, 2023, effective interest rate
250,000
250,000
Line of credit borrowings due May 14, 2019, weighted-average interest rate
160,000
—
Trust deed notes with maturities through 2023, collateralized by land and buildings with net book values of $47,846 and $50,514 at December 31, 2016 and 2015, respectively, weighted-average interest rate of 5.31% and 5.34%, at December 31, 2016 and 2015, respectively
26,646
30,308
Other notes and contracts payable with maturities through 2032, weighted-average interest rate of 5.26% and 4.21% at December 31, 2016 and 2015, respectively
4,269
5,540
740,915
585,848
Unamortized discount – senior unsecured notes
(655
)
(746
)
Debt issuance costs – senior unsecured notes
(3,567
)
(4,050
)
$
736,693
$
581,052
The weighted-average interest rate for the Company’s notes and contracts payable was 4.10% and 4.51% at December 31, 2016 and 2015, respectively. The Company maintains a credit agreement with JPMorgan Chase Bank, N.A. in its capacity as administrative agent and the lenders party thereto. The credit agreement is comprised of a $700.0 million revolving credit facility. Unless terminated earlier, the revolving loan commitments under the credit agreement will terminate on May 14, 2019. The obligations of the Company under the credit agreement are neither secured nor guaranteed. Proceeds under the credit agreement may be used for general corporate purposes. In September 2016, the Company borrowed $160.0 million under the credit facility to fund acquisitions and to partially fund its obligation in connection with the termination of its funded defined benefit pension plans. At December 31, 2016, outstanding borrowings under the facility totaled $160.0 million at an interest rate of 2.52%. See Note 20 Business Combinations for further discussion of the Company’s acquisitions, and see Note 13 Employee Benefit Plans for further discussion of the Company’s pension termination. The credit agreement includes an expansion option that permits the Company, subject to satisfaction of certain conditions, to increase the revolving commitments and/or add term loan tranches (“Incremental Term Loans”) in an aggregate amount not to exceed $150.0 million. Incremental Term Loans, if made, may not mature prior to the revolving commitment termination date, provided that amortization may occur prior to such date. At the Company’s election, borrowings under the credit agreement bear interest at (a) the Alternate Base Rate plus the applicable spread or (b) the Adjusted LIBOR rate plus the applicable spread (in each case as defined in the agreement). The Company may select interest periods of one, two, three or six months or (if agreed to by all lenders) such other number of months for Eurodollar borrowings of loans. The applicable spread varies depending upon the debt rating assigned by Moody’s Investor Service, Inc. and/or Standard &amp; Poor’s Rating Services. The minimum applicable spread for Alternate Base Rate borrowings is 0.625% and the maximum is 1.00%. The minimum applicable spread for Adjusted LIBOR rate borrowings is 1.625% and the maximum is 2.00%. The rate of interest on Incremental Term Loans will be established at or about the time such loans are made and may differ from the rate of interest on revolving loans. The credit agreement includes representations and warranties, reporting covenants, affirmative covenants, negative covenants, financial covenants and events of default customary for financings of this type. Upon the occurrence of an event of default the lenders may accelerate the loans. Upon the occurrence of certain insolvency and bankruptcy events of default the loans will automatically accelerate. As of December 31, 2016, the Company was in compliance with the financial covenants under the credit agreement. The aggregate annual maturities for notes and contracts payable for the next five years and thereafter, are as follows:
Year
Annual maturities
(in thousands)
2017
$
4,855
2018
4,229
2019
163,793
2020
3,432
2021
3,337
Thereafter
557,047
$
736,693</t>
  </si>
  <si>
    <t>Net Investment Income</t>
  </si>
  <si>
    <t>Net Investment Income [Abstract]</t>
  </si>
  <si>
    <t>NOTE 10. Net Investment Income: The components of net investment income are as follows:
Year ended December 31,
2016
2015
2014
(in thousands)
Interest:
Cash equivalents and deposits with banks
$
3,989
$
3,822
$
4,471
Debt securities
89,920
76,822
56,373
Other investments
2,631
1,841
1,213
Loans receivable
—
—
3,755
Dividends on equity securities
12,684
11,751
11,961
Equity in earnings of affiliates, net
8,173
7,800
(16,545
)
Other
11,178
314
10,488
Total investment income
128,575
102,350
71,716
Investment expenses
(2,441
)
(1,797
)
(675
)
Net investment income
$
126,134
$
100,553
$
71,041</t>
  </si>
  <si>
    <t>Income Taxes</t>
  </si>
  <si>
    <t>Income Tax Disclosure [Abstract]</t>
  </si>
  <si>
    <t xml:space="preserve">NOTE 11. Income Taxes: For the years ended December 31, 2016, 2015 and 2014, domestic and foreign pretax income from continuing operations before noncontrolling interests was $416.5 million and $61.1 million, $383.5 million and $49.3 million, and $301.8 million and $48.8 million, respectively. Income taxes are summarized as follows:
Year ended December 31,
2016
2015
2014
(in thousands)
Current:
Federal
$
24,208
$
94,036
$
87,189
State
1,943
3,636
4,751
Foreign
10,806
10,589
812
36,957
108,261
92,752
Deferred:
Federal
91,190
33,446
15,594
State
3,753
3,413
(304
)
Foreign
2,205
(1,225
)
8,303
97,148
35,634
23,593
$
134,105
$
143,895
$
116,345
Income taxes differ from the amounts computed by applying the federal income tax rate of 35.0%. A reconciliation of this difference is as follows:
Year ended December 31,
2016
2015
2014
(in thousands, except percentages)
Taxes calculated at federal rate
$
167,153
35.0
%
$
151,468
35.0
%
$
122,696
35.0
%
State taxes, net of federal benefit
3,703
0.8
4,581
1.1
2,891
0.8
Change in liability for tax positions
(10,512
)
(2.2
)
1,094
0.3
412
0.1
Foreign income taxed at different rates
(7,983
)
(1.7
)
(7,111
)
(1.6
)
(6,091
)
(1.7
)
Federal tax credits
(12,265
)
(2.6
)
(1,710
)
(0.4
)
(2,184
)
(0.6
)
Other items, net
(5,991
)
(1.2
)
(4,427
)
(1.1
)
(1,379
)
(0.4
)
$
134,105
28.1
%
$
143,895
33.3
%
$
116,345
33.2
% The Company’s effective income tax rates (income tax expense as a percentage of income before income taxes) were 28.1% for 2016, 33.3% for 2015 and 33.2% for 2014. The differences in the effective tax rates are typically due to changes in state and foreign income taxes resulting from fluctuations in the Company’s noninsurance and foreign subsidiaries’ contributions to pretax income and changes in the ratio of permanent differences to income before income taxes. In addition, the 2016 rate reflects the resolution of certain tax authority examinations and tax credits claimed in current and prior years. The 2015 rate includes a benefit for the release of valuation allowances previously provided against certain foreign net operating losses and other deferred tax assets. The 2014 rate reflects non-recurring tax benefits resulting from certain adjustments to the Company’s state and non-U.S. tax accounts. The primary components of temporary differences that give rise to the Company’s net deferred tax liability are as follows:
December 31,
2016
2015
(in thousands)
Deferred tax assets:
Deferred revenue
$
11,966
$
11,639
Employee benefits
83,100
77,994
Bad debt reserves
12,704
14,943
Loss reserves
1,974
3,062
Pension
89,726
105,398
Net operating loss carryforward
14,358
15,541
Securities
10,664
6,128
Foreign tax credit
4,086
1,769
Other
7,557
7,904
236,135
244,378
Valuation allowance
(8,049
)
(6,729
)
228,086
237,649
Deferred tax liabilities:
Depreciable and amortizable assets
320,884
297,721
Claims and related salvage
121,812
40,901
Investments in affiliates
7,511
5,060
450,207
343,682
Net deferred tax liability
$
222,121
$
106,033
The exercise of stock options and vesting of RSUs represent a tax benefit that has been reflected as a reduction of taxes payable and an increase to equity. The benefits recorded were $3.4 million and $9.5 million for the years ended December 31, 2016 and 2015, respectively. In connection with the Company’s June 2010 spin-off from CoreLogic, it entered into a tax sharing agreement which governs the Company’s and CoreLogic’s respective rights, responsibilities and obligations for certain tax-related matters. At December 31, 2016 and 2015, the Company had a net payable to CoreLogic of $16.3 million and $36.5 million, respectively, related to tax matters prior to the spin-off. This amount is included in the Company’s consolidated balance sheets in accounts payable and accrued liabilities. The decrease during the current year was primarily the result of the effective settlement of tax positions for years prior to the spin-off. At December 31, 2016, the Company had available a foreign tax credit carryover of $4.1 million. The Company expects to utilize this credit within the carryover period. At December 31, 2016, the Company had available net operating loss carryforwards for income tax purposes totaling $85.2 million, consisting of federal, state and foreign losses of $0.2 million, $35.9 million and $49.1 million, respectively. Of the aggregate net operating losses, $33.8 million have an indefinite expiration and the remaining $51.4 million expire at various times beginning in 2017. The Company carries a valuation allowance of $8.0 million against its deferred tax assets. Of this amount, $7.6 million relates to net operating losses ; The Company evaluates the realizability of its deferred tax assets by assessing the valuation allowance and adjusts the allowance, if necessary. The factors used to assess the likelihood of realization include the Company’s forecast of future taxable income and available tax planning strategies that could be implemented to realize the net deferred tax assets. The ability or failure to achieve forecasted taxable income in the applicable taxing jurisdictions could affect the ultimate realization of deferred tax assets. Based on future operating results in certain jurisdictions, it is possible that the current valuation allowance positions of those jurisdictions could be adjusted in the next 12 months. As of December 31, 2016 and 2015, U.S. taxes were not provided for on the cumulative earnings of the Company’s foreign subsidiaries of $215.9 million and $155.7 million, respectively, as the Company has invested or expects to invest the undistributed earnings indefinitely. If, in the future, these earnings are repatriated to the United States, or if the Company determines that the earnings will be remitted in the foreseeable future, additional tax provisions may be required. It is not practicable to calculate the deferred taxes associated with these earnings because of the variability of multiple factors that would need to be assessed at the time of any assumed repatriation; however, foreign tax credits may be available to reduce federal income taxes in the event of distribution. As of December 31, 2016, 2015 and 2014, the liability for income taxes associated with uncertain tax positions was $18.1 million, $23.8 million and $24.1 million, respectively. The net decreases in the liabilities during 2016, 2015 and 2014 were primarily attributable to activity related to examinations conducted by various taxing authorities. The liabilities could be reduced by $5.7 million as of December 31, 2016, and by $3.4 million as of December 31, 2015 and 2014, due to offsetting tax benefits associated with the correlative effects of potential adjustments, including timing adjustments and state income taxes. The net amounts of $12.4 million, $20.4 million and $20.7 million as of December 31, 2016, 2015 and 2014, respectively, if recognized, would favorably affect the Company’s effective tax rate. A reconciliation of the beginning and ending amount of unrecognized tax benefits for the years ended December 31, 2016, 2015 and 2014 is as follows:
December 31,
2016
2015
2014
(in thousands)
Unrecognized tax benefits—beginning balance
$
23,800
$
24,100
$
47,800
Gross decreases—prior period tax positions
(7,100
)
(800
)
(24,100
)
Gross increases—current period tax positions
1,400
500
400
Unrecognized tax benefits—ending balance
$
18,100
$
23,800
$
24,100
The Company’s continuing practice is to recognize interest and penalties, if any, related to uncertain tax positions in income tax expense. As of December 31, 2016, 2015 and 2014, the Company had accrued $4.1 million, $9.7 million and $8.9 million, respectively, of interest and penalties (net of tax benefits of $1.8 million, $4.1 million and $3.7 million, respectively) related to uncertain tax positions. The Company, or one of its subsidiaries, files income tax returns in the U.S. federal jurisdiction, various state jurisdictions, and various non-U.S. jurisdictions. The primary non-federal jurisdictions are California, Canada, India and the United Kingdom. During 2016, the Company concluded U.S. federal income tax examinations for calendar years 2005 through 2013. The Company is generally no longer subject to U.S. federal, state and non-U.S. income tax examinations by taxing authorities for years prior to 2005. It is reasonably possible that the amount of the unrecognized benefit with respect to certain of the Company’s unrecognized tax positions may significantly increase or decrease within the next 12 months. This change may be the result of ongoing audits or the expiration of federal and state statutes of limitations for the assessment of taxes. The Company records a liability for potential tax assessments based on its estimate of the potential exposure. New tax laws and new interpretations of laws and rulings by tax authorities may affect the liability for potential tax assessments. Due to the subjectivity and complex nature of the underlying issues, actual payments or assessments may differ from estimates. To the extent the Company’s estimates differ from actual payments or assessments, income tax expense is adjusted. The Company’s income tax returns in several jurisdictions are being examined by various tax authorities. The Company believes that adequate amounts of tax and related interest, if any, from any adjustments that may result from these examinations have been provided for. </t>
  </si>
  <si>
    <t>Earnings Per Share</t>
  </si>
  <si>
    <t>Earnings Per Share [Abstract]</t>
  </si>
  <si>
    <t xml:space="preserve">NOTE 12. Earnings Per Share: The computation of basic and diluted earnings per share is as follows:
Year ended December 31,
2016
2015
2014
(in thousands, except per share data)
Numerator
Net income attributable to the Company
$
342,993
$
288,086
$
233,534
Less: dividends and undistributed earnings allocated to unvested RSUs
—
321
514
Net income allocated to common stockholders
$
342,993
$
287,765
$
233,020
Denominator
Basic weighted-average shares
110,548
108,427
106,884
Effect of dilutive employee stock options and RSUs
608
1,399
1,804
Diluted weighted-average shares
111,156
109,826
108,688
Net income per share attributable to the Company’s stockholders
Basic
$
3.10
$
2.65
$
2.18
Diluted
$
3.09
$
2.62
$
2.15
For the year ended December 31, 2016, no stock options or RSUs had an antidilutive effect on weighted-average diluted common shares outstanding. For the years ended December 31, 2015 and 2014, 6 thousand RSUs and 133 thousand stock options and RSUs, respectively, were excluded from the weighted-average diluted common shares outstanding due to their antidilutive effect. </t>
  </si>
  <si>
    <t>Employee Benefit Plans</t>
  </si>
  <si>
    <t>Compensation And Retirement Disclosure [Abstract]</t>
  </si>
  <si>
    <t xml:space="preserve">NOTE 13. Employee Benefit Plans: The First American Financial Corporation 401(k) Savings Plan (the “Savings Plan”) allows for employee-elective contributions up to the maximum amount as determined by the Internal Revenue Code. The Company makes discretionary contributions to the Savings Plan based on profitability, as well as the contributions of participants. Effective July 1, 2015, participants in the Savings Plan can no longer make additional investments in common stock of the Company. The Savings Plan held 2,695,000 shares and 3,129,000 shares of the Company’s common stock, representing 2.5% and 2.9% of the Company’s total common shares outstanding at December 31, 2016 and 2015, respectively. The Company maintains a deferred compensation plan for certain employees that allows participants to defer up to 100% of their salary, commissions and certain bonuses. Participants can allocate their deferrals among a variety of investment crediting options (known as “deemed investments”). The term deemed investments means that the participant has no ownership interest in the funds they select; the funds are only used to measure the gains or losses that will be attributed to each participant’s deferral account over time. Participants can elect to have their deferral balance paid out while they are still employed or after their employment ends. The deferred compensation plan is exempt from most provisions of the Employee Retirement Income Security Act (“ERISA”) because it is only available to a select group of management and highly compensated employees and is not a qualified employee benefit plan. To preserve the tax-deferred savings advantages of a nonqualified deferred compensation plan, federal law requires that it be unfunded or informally funded. Participant deferrals, and any earnings on those deferrals, are general unsecured obligations of the Company. The Company informally funds the deferred compensation plan through a tax-advantaged investment known as variable universal life insurance. Deferred compensation plan assets are held as an asset of the Company within a special trust, called a “Rabbi Trust.” At December 31, 2016 and 2015, the value of the assets in the Rabbi Trust of $78.9 million and $73.1 million, respectively, and the unfunded liabilities of $82.5 million and $76.3 million, respectively, were included in the consolidated balance sheets in other assets and pension costs and other retirement plans, respectively. Pension termination and settlement In May 2016, the Company’s board of directors terminated the Company’s funded defined benefit pension plan known as the First American Financial Corporation Pension Plan, effective as of July 31, 2016. The pension plan was closed to new entrants effective December 31, 2001 and amended to “freeze” all benefit accruals as of April 30, 2008. Also, in May 2016, a subsidiary of the Company terminated its small regional funded defined benefit pension plan effective as of August 31, 2016. The Company expects the termination of both pension plans to occur over a similar timeframe. Upon completion of these terminations, the Company will have no remaining funded defined benefit pension plan obligations. All financial impacts discussed below reflect the termination of both pension plans. The pension plans offer participants annuity payments based on a number of factors and, for certain participants, an alternative lump sum distribution option. During 2016, the Company received certain regulatory approvals needed to terminate the pension plans and offered lump sum distributions to certain participants, which were settled by the pension plans in the fourth quarter. The Company made additional cash contributions in 2016 above scheduled amounts of $84.8 million to sufficiently fund the pension plans. The Company will ensure that sufficient funds are available to purchase group annuity contracts from one or more highly rated insurance companies to pay and administer future benefit payments, and complete other transactions required to terminate the pension plans in a manner that fully meets its obligations to all participants. While the Company expects to make an additional cash contribution of approximately $23 million in the first half of 2017, the actual amount will depend upon changes in interest rates, pension plan asset returns and other factors. The Company also expects to pay other termination related expenses. The Company recognized $66.3 million in settlement costs during the fourth quarter of 2016 related to distributions of pension plan assets totaling $127.2 million to participants electing lump sum payments. The Company expects to complete the transfer of all remaining liabilities and administrative responsibilities related to the pension plans to one or more highly rated insurance companies by the end of the second quarter of 2017 and to recognize approximately $154 million in net unrealized losses in the first half of 2017. The preceding information related to the expected amounts and timing of pension termination expenses to be recognized are estimates based on net unrealized losses as of December 31, 2016 and actual amounts recognized may differ due to changes in interest rates, pension plan asset returns, and other factors. Certain aspects of the transactions required to terminate the pension plans and settle its obligations are subject to regulatory review. The Company also has nonqualified, unfunded supplemental benefit plans covering certain management personnel. The Executive and Management Supplemental Benefit Plans, subject to certain limitations, provide participants with maximum benefits of 30% and 15%, respectively, of average annual compensation over a fixed five year period. Effective January 1, 2011, the plans were closed to new participants. Certain of the Company’s subsidiaries have separate savings plans and the Company’s international subsidiaries have other employee benefit plans. Expenses related to these plans and the Company’s deferred compensation plan are included in the table below under “other plans, net”. The principal components of employee benefit plan expenses are as follows:
Year ended December 31,
2016
2015
2014
(in thousands)
Expense:
Savings plan
$
33,109
$
37,326
$
16,333
Funded defined benefit pension plans
88,908
18,611
13,465
Unfunded supplemental benefit plans
13,613
17,373
14,614
Other plans, net
10,090
3,812
9,259
$
145,720
$
77,122
$
53,671
The following table summarizes the benefit obligations, assets and funded status associated with the Company’s funded defined benefit pension and unfunded supplemental benefit plans:
December 31,
2016
2015
Defined
Unfunded
Defined
Unfunded
(in thousands)
Change in projected benefit obligation:
Benefit obligation at beginning of year
$
416,416
$
248,660
$
450,667
$
262,137
Service costs
—
1,042
—
1,560
Interest costs
15,532
8,558
17,537
10,207
Plan amendment
—
—
(4,775
)
—
Actuarial losses (gains)
33,845
6,804
(25,583
)
(11,835
)
Benefits paid
(150,685
)
(13,860
)
(21,430
)
(13,409
)
Projected benefit obligation at end of year
315,108
251,204
416,416
248,660
Change in plan assets:
Fair value of plan assets at beginning of year
329,987
—
339,365
—
Actual returns (losses) on plan assets
4,244
—
(9,620
)
—
Contributions
108,214
13,860
21,672
13,409
Benefits paid
(150,685
)
(13,860
)
(21,430
)
(13,409
)
Fair value of plan assets at end of year
291,760
—
329,987
—
Reconciliation of funded status:
Unfunded status of the plans
$
(23,348
)
$
(251,204
)
$
(86,429
)
$
(248,660
)
Amounts recognized in the consolidated balance sheet:
Accrued benefit liability
$
(23,348
)
$
(251,204
)
$
(86,429
)
$
(248,660
)
Amounts recognized in accumulated other comprehensive loss:
Unrecognized net actuarial loss
$
157,659
$
97,636
$
202,087
$
99,023
Unrecognized prior service credit
(4,109
)
(16,607
)
(4,775
)
(20,785
)
$
153,550
$
81,029
$
197,312
$
78,238
Accumulated benefit obligation at end of year
$
315,108
$
251,204
$
416,416
$
248,660
Net periodic cost related to the Company’s funded defined benefit pension and unfunded supplemental benefit plans includes the following components:
Year ended December 31,
2016
2015
2014
(in thousands)
Expense:
Service costs
$
1,042
$
1,560
$
1,315
Interest costs
24,090
27,744
29,180
Settlement costs
66,337
—
—
Expected return on plan assets
(12,386
)
(21,802
)
(20,850
)
Amortization of net actuarial loss
28,282
32,645
22,587
Amortization of prior service credit
(4,844
)
(4,163
)
(4,153
)
$
102,521
$
35,984
$
28,079
Net actuarial loss and prior service credit for the unfunded supplemental benefit plans expected to be amortized from accumulated other comprehensive loss into net periodic cost over the next fiscal year include an expense of $7.8 million and a credit of $4.2 million, respectively. Weighted-average actuarial assumptions used to determine costs for the plans for the years ended December 31, 2016 and 2015, were as follows:
December 31,
2016
2015
Funded defined benefit pension plans
Discount rate
4.31
%
4.07
%
Rate of return on plan assets
3.50
%
6.50
%
Unfunded supplemental benefit plans
Discount rate
4.33
%
4.00
% Weighted-average actuarial assumptions used to determine benefit obligations for the plans at December 31, 2016 and 2015, were as follows:
December 31,
2016
2015
Funded defined benefit pension plans
Discount rate
3.85
%
4.31
%
Unfunded supplemental benefit plans
Discount rate
4.03
%
4.33
% The discount rate assumption used for the Company’s benefit plans reflects the yield available on high-quality, fixed-income debt securities that match the expected timing of the benefit obligation payments. Assumptions for the expected long-term rate of return on assets of the funded defined benefit pension plans are based on future expectations for returns for each asset class based on the calculated market-related value of plan assets and the effect of periodic target asset allocation rebalancing, adjusted for the payment of reasonable expenses of the plan from plan assets. The expected long-term rate of return on assets was selected from within a reasonable range of rates determined by (1) historical actual and expected returns for the asset classes and (2) projections of inflation over the long-term period during which benefits are payable to plan participants. The Company believes the assumptions are appropriate based on the investment mix and long-term nature of the plan’s investments. The use of expected long-term returns on plan assets may result in recognized pension income that is greater or less than the actual returns of those plan assets in any given year. Over time, however, the expected long-term returns are designed to approximate the actual long-term returns, and therefore result in a pattern of income and cost recognition that more closely matches the pattern of the services provided by the employees. The Company has an investment policy which governs the management of, and strategy for, assets of the plan. The policy’s investment objective is to increase the pension plan’s funding status such that the plan becomes fully funded on a plan termination basis by taking progressively less risk through aligning a greater percentage of plan assets with plan liabilities as the plan becomes more fully funded. Under the investment policy, asset allocation targets are segmented into liability tracking assets and return seeking assets. The objective of this allocation strategy is to increase the percentage of assets in liability tracking investments as settlement funded status improves. Return seeking assets generally include pooled investment vehicles, foreign and domestic equities, fixed income securities, cash, REITs, and commodities. Liability tracking assets generally include fixed income securities and pooled investment vehicles. The plan maintains a level of cash and cash equivalents appropriate for the timely disbursement of benefits and payment of expenses. During 2016, the funded status of the plans improved as additional contributions were received from the Company and a higher percentage of plan assets were allocated to liability tracking investments. At December 31, 2016, the majority of plan assets were invested in liability tracking investments pending completion of the termination of the plan in 2017. A summary of the asset allocations for the funded defined benefit pension plans is as follows:
2016
2015
Asset category
Cash and cash equivalents
13.2
%
1.1
%
Equities
—
%
57.2
%
Fixed income funds
86.7
%
39.3
%
Other
0.1
%
2.4
% The Company expects to make cash contributions of $14.5 million to its unfunded supplemental benefit plans during 2017. Benefit payments for all plans, which reflect expected future service, as appropriate, are expected to be made as follows:
Year
(in thousands)
2017
$
35,289
2018
$
35,765
2019
$
35,591
2020
$
35,518
2021
$
36,132
Five years thereafter
$
177,899
The Company categorizes plan assets, carried at fair value, using a three-level hierarchy for fair value measurements. See Note 14 Fair Value Measurements for a more in-depth discussion on the fair value hierarchy and a description for each level. The following table presents the fair value of plan assets as of December 31, 2016 and 2015:
December 31, 2016
Estimated fair value
Level 1
Level 2
Level 3
(in thousands)
Cash and cash equivalents
$
38,424
$
38,424
$
—
$
—
Fixed income funds (a)
252,962
10,376
242,586
—
Other (b)
374
—
—
374
$
291,760
$
48,800
$
242,586
$
374
December 31, 2015
Estimated
Level 1
Level 2
Level 3
(in thousands)
Cash and cash equivalents
$
3,621
$
3,621
$
—
$
—
Equities (c)
129,633
83,675
45,958
—
Fixed income funds (a)
188,801
116,204
72,597
—
Other (b)
7,932
—
—
7,932
$
329,987
$
203,500
$
118,555
$
7,932
(a) Investments in passively managed index funds and actively managed mutual funds with holdings in domestic and foreign corporate bonds, foreign government bonds, mortgage-backed securities, and other fixed income instruments. These investments are valued using matrix pricing models and quoted prices of the securities in active markets. (b) Investments in a guaranteed deposit fund with holdings in insurance contracts. These investments are valued at contract value of the fund including contributions and earnings, less applicable costs and liabilities, as provided by the administrator of the fund. (c) Investments in passively managed index funds, actively managed mutual funds with holdings in domestic and international equities, and investments in domestic equities. These investments are valued at the closing price reported on the major market on which the individual securities are traded or the Net Asset Value (“NAV”) provided by the administrator of the fund. </t>
  </si>
  <si>
    <t>Fair Value Measurements</t>
  </si>
  <si>
    <t>Fair Value Disclosures [Abstract]</t>
  </si>
  <si>
    <t>NOTE 14. Fair Value Measurements: Certain of the Company’s assets are carried at fair value. Fair value is defined as the price that would be received to sell an asset or paid to transfer a liability in an orderly transaction between market participants at the measurement date. The Company categorizes its assets and liabilities carried at fair value using a three-level hierarchy for fair value measurements that distinguishes between market participant assumptions developed based on market data obtained from sources independent of the Company (observable inputs) and the Company’s own assumptions about market participant assumptions developed based on the best information available in the circumstances (unobservable inputs). The hierarchy for inputs used in determining fair value maximizes the use of observable inputs and minimizes the use of unobservable inputs by requiring that observable inputs be used when available. The hierarchy level assigned to the assets and liabilities is based on management’s assessment of the transparency and reliability of the inputs used to estimate the fair values at the measurement date. The three hierarchy levels are defined as follows: Level 1—Valuations based on unadjusted quoted market prices in active markets for identical assets or liabilities. Level 2—Valuations based on observable inputs (other than Level 1 prices), such as quoted prices for similar assets or liabilities at the measurement date; quoted prices in markets that are not active; or other inputs that are observable, either directly or indirectly. Level 3—Valuations based on inputs that are unobservable and significant to the overall fair value measurement, and involve management judgment. If the inputs used to measure fair value fall into different levels of the fair value hierarchy, the hierarchy level assigned is based upon the lowest level of input that is significant to the fair value measurement. Assets measured at fair value on a recurring basis The valuation techniques and inputs used by the Company to estimate the fair value of assets measured on a recurring basis are summarized as follows: Debt securities The fair values of debt securities were based on the market values obtained from independent pricing services that were evaluated using pricing models that vary by asset class and incorporate available trade, bid and other market information and price quotes from well-established independent broker-dealers. The independent pricing services monitor market indicators, industry and economic events, and for broker-quoted only securities, obtain quotes from market makers or broker-dealers that they recognize to be market participants. The pricing services utilize the market approach in determining the fair value of the debt securities held by the Company. The Company obtains an understanding of the valuation models and assumptions utilized by the services and has controls in place to determine that the values provided represent fair value. The Company’s validation procedures include comparing prices received from the pricing services to quotes received from other third party sources for certain securities with market prices that are readily verifiable. If the price comparison results in differences over a predefined threshold, the Company will assess the reasonableness of the changes relative to prior periods given the prevailing market conditions and assess changes in the issuers’ credit worthiness, performance of any underlying collateral and prices of the instrument relative to similar issuances. To date, the Company has not made any material adjustments to the fair value measurements provided by the pricing services. Typical inputs and assumptions to pricing models used to value the Company’s U.S. Treasury bonds, municipal bonds, foreign government bonds, governmental agency bonds, governmental agency mortgage-backed securities and U.S. and foreign corporate debt securities include, but are not limited to, benchmark yields, reported trades, broker-dealer quotes, credit spreads, credit ratings, bond insurance (if applicable), benchmark securities, bids, offers, reference data and industry and economic events. For mortgage-backed securities, inputs and assumptions may also include the structure of issuance, characteristics of the issuer, collateral attributes and prepayment speeds. Non-agency mortgage-backed securities and certain corporate debt securities were not actively traded and there were fewer observable inputs available requiring the use of more judgment in determining their fair values, which resulted in their classification as Level 3. Equity securities The fair values of equity securities, including preferred and common stocks, were based on quoted market prices for identical assets that are readily and regularly available in an active market. The following tables present the fair values of the Company’s assets, measured on a recurring basis, as of December 31, 2016 and 2015:
(in thousands)
Total
Level 1
Level 2
Level 3
December 31, 2016
Assets:
Debt securities:
U.S. Treasury bonds
$
151,391
$
—
$
151,391
$
—
Municipal bonds
984,333
—
984,333
—
Foreign government bonds
140,048
—
140,048
—
Governmental agency bonds
193,868
—
193,868
—
Governmental agency mortgage-backed securities
2,163,673
—
2,163,673
—
U.S. corporate debt securities
678,524
—
631,859
46,665
Foreign corporate debt securities
241,526
—
235,258
6,268
4,553,363
—
4,500,430
52,933
Equity securities:
Preferred stocks
15,582
15,582
—
—
Common stocks
388,503
388,503
—
—
404,085
404,085
—
—
Total assets
$
4,957,448
$
404,085
$
4,500,430
$
52,933
(in thousands)
Total
Level 1
Level 2
Level 3
December 31, 2015
Assets:
Debt securities:
U.S. Treasury bonds
$
129,372
$
—
$
129,372
$
—
Municipal bonds
703,795
—
703,795
—
Foreign government bonds
130,101
—
130,101
—
Governmental agency bonds
418,091
—
418,091
—
Governmental agency mortgage-backed securities
2,055,673
—
2,055,673
—
U.S. corporate debt securities
634,683
—
591,116
43,567
Foreign corporate debt securities
207,632
—
201,060
6,572
4,279,347
—
4,229,208
50,139
Equity securities:
Preferred stocks
15,467
15,467
—
—
Common stocks
305,818
305,818
—
—
321,285
321,285
—
—
Total assets
$
4,600,632
$
321,285
$
4,229,208
$
50,139
For the year ended December 31, 2016, transfers between Level 2 and Level 3 were based on market liquidity and related transparency of pricing and associated observable inputs for certain of the Company’s corporate debt securities. There were no transfers between levels during the year ended December 31, 2015. Transfers into or out of the Level 3 category occur when unobservable inputs become more or less significant to the fair value measurement. The Company’s policy is to recognize transfers between levels in the fair value hierarchy at the end of the reporting period. The following tables present a summary of the changes in the fair values of Level 3 assets measured on a recurring basis for the years ended December 31, 2016 and 2015:
December 31, 2016
December 31, 2015
in thousands
U.S. corporate debt securities
Foreign corporate debt securities
Total
U.S. corporate debt securities
Foreign corporate debt securities
Non-agency mortgage-backed securities
Total
Fair value at beginning of period
$
43,567
$
6,572
$
50,139
$
—
$
—
$
16,538
$
16,538
Transfers into Level 3
9,293
2,536
11,829
—
—
—
—
Transfers out of Level 3
(17,503
)
(1,294
)
(18,797
)
—
—
—
—
Net realized and unrealized gains (losses):
Included in earnings
(120
)
(35
)
(155
)
(77
)
(5
)
(1,015
)
(1,097
)
Included in other comprehensive income (loss)
1,565
122
1,687
(839
)
(113
)
(589
)
(1,541
)
Purchases
27,370
3,530
30,900
47,612
7,307
—
54,919
Sales
(9,037
)
(2,329
)
(11,366
)
(960
)
(381
)
(14,934
)
(16,275
)
Settlements
(8,470
)
(2,834
)
(11,304
)
(2,169
)
(236
)
—
(2,405
)
Fair value at end of period
$
46,665
$
6,268
$
52,933
$
43,567
$
6,572
$
—
$
50,139
Unrealized gains (losses) included in earnings for the period relating to Level 3 assets that were still held at the end of the period:
Net realized investment losses
$
(5
)
$
—
$
(5
)
$
(75
)
$
—
$
—
$
(75
) Financial instruments not measured at fair value In estimating the fair values of its financial instruments not measured at fair value, the Company used the following methods and assumptions: Cash and cash equivalents The carrying amount for cash and cash equivalents is a reasonable estimate of fair value due to the short-term maturity of these investments. Deposits with banks The fair value of deposits with banks is estimated based on rates currently offered for deposits of similar remaining maturities, where applicable. Notes receivable, net The fair value of notes receivable, net is estimated based on current market rates being offered for notes with similar maturities and credit quality. Deposits The carrying value of escrow and other deposit accounts approximates fair value due to the short-term nature of these liabilities. Notes and contracts payable The fair value of notes and contracts payable is estimated based on current rates offered to the Company for debt of similar remaining maturities. The following table presents the carrying amounts and estimated fair values of the Company’s financial instruments not measured at fair value as of December 31, 2016 and 2015:
Carrying
Estimated fair value
(in thousands)
Amount
Total
Level 1
Level 2
Level 3
December 31, 2016
Assets:
Cash and cash equivalents
$
1,006,138
$
1,006,138
$
1,006,138
$
—
$
—
Deposits with banks
$
21,222
$
21,176
$
1,017
$
20,159
$
—
Notes receivable, net
$
7,799
$
7,542
$
—
$
—
$
7,542
Liabilities:
Deposits
$
2,779,478
$
2,779,478
$
2,779,478
$
—
$
—
Notes and contracts payable
$
736,693
$
734,812
$
—
$
729,658
$
5,154
Carrying
Estimated fair value
(in thousands)
Amount
Total
Level 1
Level 2
Level 3
December 31, 2015
Assets:
Cash and cash equivalents
$
1,027,321
$
1,027,321
$
1,027,321
$
—
$
—
Deposits with banks
$
23,224
$
23,211
$
1,103
$
22,108
$
—
Notes receivable, net
$
5,866
$
5,791
$
—
$
—
$
5,791
Liabilities:
Deposits
$
2,699,015
$
2,699,015
$
2,699,015
$
—
$
—
Notes and contracts payable
$
581,052
$
590,970
$
—
$
583,893
$
7,077</t>
  </si>
  <si>
    <t>Share-Based Compensation Plans</t>
  </si>
  <si>
    <t>Disclosure Of Compensation Related Costs Sharebased Payments [Abstract]</t>
  </si>
  <si>
    <t xml:space="preserve">NOTE 15. Share-Based Compensation Plans: The First American Financial Corporation 2010 Incentive Compensation Plan (the “Incentive Compensation Plan”), effective May 28, 2010, permits the granting of stock options, stock appreciation rights, restricted stock, RSUs, performance units, performance shares and other stock-based awards. Eligible participants in the Incentive Compensation Plan include the Company’s directors and officers, as well as other employees. At December 31, 2016, 4.2 million shares of common stock remain available to be issued from either authorized and unissued shares or previously issued shares acquired by the Company, subject to certain annual limits based on the type of award granted. The Incentive Compensation Plan terminates 10 years from the effective date unless cancelled prior to that date by the Company’s board of directors. The First American Financial Corporation 2010 Employee Stock Purchase Plan (the “ESPP”) allows eligible employees the option to purchase common stock of the Company at 85% of the lower of the closing price on either the first or last day of each quarterly offering period. There were 371,000 and 335,000 shares issued in connection with this plan for the years ended December 31, 2016 and 2015, respectively. At December 31, 2016, there were 2.7 million shares reserved for future issuances. The following table presents compensation expense associated with the Company’s share-based compensation plans:
Year ended December 31,
2016
2015
2014
(in thousands)
Expense:
Restricted stock units
$
31,120
$
21,761
$
17,197
Stock options
271
271
271
Employee stock purchase plan
2,734
2,307
1,834
$
34,125
$
24,339
$
19,302
The following table summarizes RSU activity for the year ended December 31, 2016:
(in thousands, except weighted-average grant-date fair value)
Shares
Weighted-average
RSUs unvested at December 31, 2015
1,354
$
29.20
Granted during 2016
1,028
$
36.70
Vested during 2016
(849
)
$
30.77
Forfeited during 2016
(23
)
$
31.68
RSUs unvested at December 31, 2016
1,510
$
33.38
As of December 31, 2016, there was $26.8 million of total unrecognized compensation cost related to unvested RSUs that is expected to be recognized over a weighted-average period of 2.3 years. The fair value of RSUs is generally based on the market value of the Company’s shares on the date of grant. The total fair value of shares vested and not distributed for the years ended December 31, 2016, 2015 and 2014 was $25.9 million, $20.3 million and $18.2 million, respectively. The following table summarizes stock option activity for the year ended December 31, 2016:
(in thousands, except weighted-average
Number
Weighted-
Weighted-
Aggregate
Balance at December 31, 2015
132
$
27.66
Exercised during 2016
—
—
Balance at December 31, 2016
132
$
27.66
7.0 years
$
1,187
Vested and expected to vest at December 31, 2016
132
$
27.66
7.0 years
$
1,187
Exercisable at December 31, 2016
99
$
27.66
7.0 years
$
890
As of December 31, 2016, there was $0.3 million of total unrecognized compensation cost related to unvested stock options of the Company that is expected to be recognized over a weighted-average period of 1 year. No stock options were exercised during the year ended December 31, 2016. The total intrinsic value of stock options exercised for the years ended December 31, 2015 and 2014 was $9.7 million and $7.0 million, respectively. Intrinsic value represents the difference between the fair market value of the Company’s common stock on the date of exercise and the exercise price of each option. </t>
  </si>
  <si>
    <t>Stockholders' Equity</t>
  </si>
  <si>
    <t>Equity [Abstract]</t>
  </si>
  <si>
    <t xml:space="preserve">NOTE 16. Stockholders’ Equity: In March 2014, the Company’s board of directors approved an increase in the size of the Company’s stock repurchase plan from $150.0 million to $250.0 million, of which $182.4 million remained as of December 31, 2016. Purchases may be made from time to time by the Company in the open market at prevailing market prices or in privately negotiated transactions. During the year ended December 31, 2016, the Company repurchased and retired 14 thousand shares of its common stock for a total purchase price of $454 thousand and, as of December 31, 2016, had repurchased and retired 3.2 million shares of its common stock under the current authorization for a total purchase price of $67.6 million. </t>
  </si>
  <si>
    <t>Accumulated Other Comprehensive Income (Loss) ("AOCI")</t>
  </si>
  <si>
    <t>Accumulated Other Comprehensive Income Other Comprehensive Income [Abstract]</t>
  </si>
  <si>
    <t xml:space="preserve">NOTE 17. Accumulated Other Comprehensive Income (Loss) (“AOCI”): The following table presents a summary of the changes in each component of AOCI for the years ended December 31, 2016, 2015 and 2014:
Unrealized
Foreign
Pension
Accumulated
(in thousands)
Balance at December 31, 2013
$
(8,727
)
$
(3,726
)
$
(133,084
)
$
(145,537
)
Change in unrealized gains (losses) on securities
31,118
—
—
31,118
Change in foreign currency translation adjustment
—
(16,694
)
—
(16,694
)
Net actuarial loss
—
—
(109,924
)
(109,924
)
Amortization of net actuarial loss
—
—
22,587
22,587
Amortization of prior service credit
—
—
(4,153
)
(4,153
)
Tax effect
(11,480
)
—
34,994
23,514
Balance at December 31, 2014
10,911
(20,420
)
(189,580
)
(199,089
)
Change in unrealized gains (losses) on securities
(42,205
)
—
—
(42,205
)
Change in foreign currency translation adjustment
—
(36,822
)
—
(36,822
)
Net actuarial gain
—
—
10,743
10,743
Amortization of net actuarial loss
—
—
32,645
32,645
Amortization of prior service credit
—
—
(4,163
)
(4,163
)
Tax effect
14,893
—
(15,002
)
(109
)
Balance at December 31, 2015
(16,401
)
(57,242
)
(165,357
)
(239,000
)
Change in unrealized gains (losses) on securities
(15,702
)
—
—
(15,702
)
Change in foreign currency translation adjustment
—
(6,334
)
—
(6,334
)
Net actuarial loss
—
—
(48,803
)
(48,803
)
Amortization of net actuarial loss
—
—
28,282
28,282
Amortization of prior service credit
—
—
(4,844
)
(4,844
)
Settlement costs
—
—
66,337
66,337
Tax effect
5,343
—
(15,672
)
(10,329
)
Balance at December 31, 2016
$
(26,760
)
$
(63,576
)
$
(140,057
)
$
(230,393
) Components of AOCI allocated to the Company and noncontrolling interests at December 31, 2016, 2015 and 2014, are as follows:
Unrealized
Foreign
Pension
Accumulated
(in thousands)
2016
Allocated to the Company
$
(26,767
)
$
(63,576
)
$
(140,057
)
$
(230,400
)
Allocated to noncontrolling interests
7
—
—
7
Balance at December 31, 2016
$
(26,760
)
$
(63,576
)
$
(140,057
)
$
(230,393
)
2015
Allocated to the Company
$
(16,404
)
$
(57,242
)
$
(165,357
)
$
(239,003
)
Allocated to noncontrolling interests
3
—
—
3
Balance at December 31, 2015
$
(16,401
)
$
(57,242
)
$
(165,357
)
$
(239,000
)
2014
Allocated to the Company
$
10,894
$
(20,420
)
$
(189,580
)
$
(199,106
)
Allocated to noncontrolling interests
17
—
—
17
Balance at December 31, 2014
$
10,911
$
(20,420
)
$
(189,580
)
$
(199,089
) The following table presents the other comprehensive income (loss) reclassification adjustments for the years ended December 31, 2016, 2015 and 2014:
Unrealized
Foreign
Pension
Total
(in thousands)
Year ended December 31, 2016
Pretax change before reclassifications
$
2,617
$
(6,334
)
$
(48,803
)
$
(52,520
)
Reclassifications out of AOCI
(18,319
)
—
89,775
71,456
Tax effect
5,343
—
(15,672
)
(10,329
)
Total other comprehensive income (loss), net of tax
$
(10,359
)
$
(6,334
)
$
25,300
$
8,607
Year ended December 31, 2015
Pretax change before reclassifications
$
(46,601
)
$
(36,822
)
$
10,743
$
(72,680
)
Reclassifications out of AOCI
4,396
—
28,482
32,878
Tax effect
14,893
—
(15,002
)
(109
)
Total other comprehensive income (loss), net of tax
$
(27,312
)
$
(36,822
)
$
24,223
$
(39,911
)
Year ended December 31, 2014
Pretax change before reclassifications
$
52,693
$
(16,694
)
$
(109,924
)
$
(73,925
)
Reclassifications out of AOCI
(21,575
)
—
18,434
(3,141
)
Tax effect
(11,480
)
—
34,994
23,514
Total other comprehensive income (loss), net of tax
$
19,638
$
(16,694
)
$
(56,496
)
$
(53,552
) The following table presents the effect of the reclassifications out of AOCI on the respective line items in the consolidated statements of income:
Amounts reclassified from AOCI
Year ended December 31,
Affected line items in the
(in thousands)
2016
2015
2014
consolidated statements of income
Unrealized gains (losses) on securities:
Net realized gains (losses) on sales of securities
$
18,804
$
(2,147
)
$
23,276
Net realized investment gains
Net other-than-temporary impairment losses
(485
)
(2,249
)
(1,701
)
Net realized investment gains
Pretax total
$
18,319
$
(4,396
)
$
21,575
Tax effect
$
(7,007
)
$
1,551
$
(7,959
)
Pension benefit adjustment:
Amortization of net actuarial loss
$
(28,282
)
$
(32,645
)
$
(22,587
)
(1)
Amortization of prior service credit
4,844
4,163
4,153
(1)
Settlement costs
(66,337
)
—
—
(1)
Pretax total
$
(89,775
)
$
(28,482
)
$
(18,434
)
Tax effect
$
34,339
$
10,893
$
7,051
(1)
These components of AOCI are included in the computation of net periodic cost. See Note 13 Employee Benefit Plans for additional details. </t>
  </si>
  <si>
    <t>Commitments and Contingencies</t>
  </si>
  <si>
    <t>Commitments And Contingencies Disclosure [Abstract]</t>
  </si>
  <si>
    <t xml:space="preserve">NOTE 18. Commitments and Contingencies: Lease commitments The Company leases certain office facilities, automobiles and equipment under operating leases, which, for the most part, are renewable. The majority of these leases also provide that the Company pay insurance and taxes. Future minimum rental payments under operating leases that have initial noncancelable lease terms in excess of one year as of December 31, 2016 are as follows:
(in thousands)
Year
2017
$
80,700
2018
66,151
2019
52,667
2020
41,701
2021
27,595
Thereafter
59,983
$
328,797
Total rental expense for all operating leases and month-to-month rentals was $91.4 million, $93.3 million and $93.5 million for the years ended December 31, 2016, 2015 and 2014, respectively. Other commitments and guarantees At December 31, 2016 and 2015, the Company was contingently liable for guarantees of indebtedness owed by affiliates and third parties to banks and others totaling $7.1 million and $8.2 million, respectively. The guarantee arrangements relate to promissory notes and other contracts that contingently require the Company to make payments to the guaranteed party upon the failure of debtors to make scheduled payments according to the terms of the notes and contracts. The Company’s maximum potential obligation under these guarantees totaled $7.1 million and $8.2 million at December 31, 2016 and 2015, respectively, and is limited in duration to the terms of the underlying indebtedness. The Company has not incurred any costs as a result of these guarantees and has not recorded a liability on its consolidated balance sheets related to these guarantees at December 31, 2016 and 2015. The Company also guarantees the obligations of certain of its subsidiaries. These obligations are included in the Company’s consolidated balance sheets as of December 31, 2016 and 2015. </t>
  </si>
  <si>
    <t>Litigation and Regulatory Contingencies</t>
  </si>
  <si>
    <t>NOTE 19. Litigation and Regulatory Contingencies: The Company and its subsidiaries are parties to a number of non-ordinary course lawsuits. These lawsuits frequently are similar in nature to other lawsuits pending against the Company’s competitors. For those non-ordinary course lawsuits where the Company has determined that a loss is both probable and reasonably estimable, a liability representing the best estimate of the Company’s financial exposure based on known facts has been recorded. Actual losses may materially differ from the amounts recorded. For a substantial majority of these lawsuits, however, it is not possible to assess the probability of loss. Most of these lawsuits are putative class actions which require a plaintiff to satisfy a number of procedural requirements before proceeding to trial. These requirements include, among others, demonstration to a court that the law proscribes in some manner the Company’s activities, the making of factual allegations sufficient to suggest that the Company’s activities exceeded the limits of the law and a determination by the court—known as class certification—that the law permits a group of individuals to pursue the case together as a class. In certain instances the Company may also be able to compel the plaintiff to arbitrate its claim on an individual basis. If these procedural requirements are not met, either the lawsuit cannot proceed or, as is the case with class certification or compelled arbitration, the plaintiffs lose the financial incentive to proceed with the case (or the amount at issue effectively becomes de minimis). Frequently, a court’s determination as to these procedural requirements is subject to appeal to a higher court. As a result of, among other factors, ambiguities and inconsistencies in the myriad laws applicable to the Company’s business and the uniqueness of the factual issues presented in any given lawsuit, the Company often cannot determine the probability of loss until a court has finally determined that a plaintiff has satisfied applicable procedural requirements. Furthermore, because most of these lawsuits are putative class actions, it is often impossible to estimate the possible loss or a range of loss amounts, even where the Company has determined that a loss is reasonably possible. Generally class actions involve a large number of people and the effort to determine which people satisfy the requirements to become plaintiffs—or class members—is often time consuming and burdensome. Moreover, these lawsuits raise complex factual issues which result in uncertainty as to their outcome and, ultimately, make it difficult for the Company to estimate the amount of damages which a plaintiff might successfully prove. In addition, many of the Company’s businesses are regulated by various federal, state, local and foreign governmental agencies and are subject to numerous statutory guidelines. These regulations and statutory guidelines often are complex, inconsistent or ambiguous, which results in additional uncertainty as to the outcome of a given lawsuit—including the amount of damages a plaintiff might be afforded—or makes it difficult to analogize experience in one case or jurisdiction to another case or jurisdiction. Most of the non-ordinary course lawsuits to which the Company and its subsidiaries are parties challenge practices in the Company’s title insurance business, though a limited number of cases also pertain to the Company’s other businesses. These lawsuits include, among others, cases alleging, among other assertions, that the Company, one of its subsidiaries and/or one of its agents:
•
charged an improper rate for title insurance in a refinance transaction, including
•
Lewis v. First American Title Insurance Company, filed on November 28, 2006 and pending in the United States District Court for the District of Idaho. A court has granted class certification in Lewis. For the reasons stated above, the Company has been unable to assess the probability of loss or estimate the possible loss or the range of loss.
•
misclassified certain employees, including
•
Cruz v. First American Financial Corporation, et al., filed on November 25, 2015 and pending in the Superior Court of the State of California, County of Orange,
•
Sager v. Interthinx, Inc., filed on January 23, 2015 and pending in the Superior Court of the State of California, County of Los Angeles, and
•
Weber v. Interthinx, Inc., et al., filed on April 17, 2015 and pending in the United States District Court for the Eastern District of Missouri. These lawsuits are putative class actions for which a class has not been certified. For the reasons described above, as well as the applicability of certain indemnification rights the Company may have, the Company has not yet been able to assess the probability of loss or estimate the possible loss or the range of loss or, where the Company has been able to make an estimate, the Company believes the amount is not material to the consolidated financial statements as a whole.
•
overcharged or improperly charged fees for products and services, conspired to fix prices, participated in the conveyance of illusory property interests, denied home warranty claims, and gave items of value to builders, brokers and others as inducements to refer business in violation of certain laws, such as consumer protection laws and laws generally prohibiting unfair business practices, and certain obligations, including
•
Downing v. First American Title Insurance Company, et al., filed on July 26, 2016 and pending in the United States District Court for the Northern District of Georgia,
•
Kaufman v. First American Financial Corporation, et al., filed on December 21, 2007 and pending in the Superior Court of the State of California, County of Los Angeles,
•
Kirk v. First American Financial Corporation, et al., filed on June 15, 2006 and pending in the Superior Court of the State of California, County of Los Angeles,
•
Lennen v. First American Financial Corporation, et al., filed on May 19, 2016 and pending in the United States District court for the Middle District of Florida,
•
McCormick v. First American Real Estate Services, Inc., et al., filed on December 31, 2015 and pending in the Superior Court of the State of California, County of Orange,
•
Sjobring v. First American Financial Corporation, et al., filed on February 25, 2005 and pending in the Superior Court of the State of California, County of Los Angeles,
•
Wilmot v. First American Financial Corporation, et al., filed on April 20, 2007 and pending in the Superior Court of the State of California, County of Los Angeles, and
•
In re First American Home Buyers Protection Corporation, consolidated on October 9, 2014 and pending in the United States District Court for the Southern District of California. All of these lawsuits, except Kaufman and Kirk, are putative class actions for which a class has not been certified. In Kaufman a class was certified but that certification was subsequently vacated. A trial of the Kirk matter has concluded and the judgment has been affirmed on appeal. For the reasons described above, the Company has not yet been able to assess the probability of loss or estimate the possible loss or the range of loss or, where the Company has been able to make an estimate, the Company believes the amount is not material to the consolidated financial statements as a whole. While some of the lawsuits described above may be material to the Company’s operating results in any particular period if an unfavorable outcome results, the Company does not believe that any of these lawsuits will have a material adverse effect on the Company’s overall financial condition or liquidity. The Company also is a party to non-ordinary course lawsuits other than those described above. With respect to these lawsuits, the Company has determined either that a loss is not reasonably possible or that the estimated loss or range of loss, if any, is not material to the consolidated financial statements as a whole. The Company’s title insurance, property and casualty insurance, home warranty, banking, thrift, trust and investment advisory businesses are regulated by various federal, state and local governmental agencies. Many of the Company’s other businesses operate within statutory guidelines. Consequently, the Company may from time to time be subject to examination or investigation by such governmental agencies. Currently, governmental agencies are examining or investigating certain of the Company’s operations. These exams or investigations include inquiries into, among other matters, pricing and rate setting practices in the title insurance industry, competition in the title insurance industry, real estate settlement service customer acquisition and retention practices and agency relationships. With respect to matters where the Company has determined that a loss is both probable and reasonably estimable, the Company has recorded a liability representing its best estimate of the financial exposure based on known facts. While the ultimate disposition of each such exam or investigation is not yet determinable, the Company does not believe that individually or in the aggregate they will have a material adverse effect on the Company’s financial condition, results of operations or cash flows. These exams or investigations could, however, result in changes to the Company’s business practices which could ultimately have a material adverse impact on the Company’s financial condition, results of operations or cash flows. The Company’s Canadian operations provide certain services to lenders which it believes to be exempt from excise tax under applicable Canadian tax laws. However, in October 2014, the Canadian taxing authority provided internal guidance that the services in question should be subject to the excise tax. While discussions with the taxing authority are ongoing, the Company believes that the guidance may result in an assessment. The amount, if any, of such assessment is not currently known, and any such assessment would be subject to negotiation. In the event that the Company disagrees with the ultimate assessment, the Company intends to avail itself of avenues of appeal. While the Company believes it is reasonably likely that the Company would prevail on the merits, a loss associated with the matter is possible. In light of the foregoing, the Company is not currently able to reasonably estimate a loss or range of loss associated with the matter. While such a loss could be material to the Company’s operating results in any particular period if an unfavorable outcome results, the Company does not believe that this matter will have a material adverse effect on the Company’s overall financial condition or liquidity. The Company and its subsidiaries also are involved in numerous ongoing routine legal and regulatory proceedings related to their operations. With respect to each of these proceedings, the Company has determined either that a loss is not reasonably possible or that the estimated loss or range of loss, if any, is not material to the consolidated financial statements as a whole.</t>
  </si>
  <si>
    <t>Business Combinations</t>
  </si>
  <si>
    <t>Business Combinations [Abstract]</t>
  </si>
  <si>
    <t>NOTE 20. Business Combinations: During the years ended December 31, 2016 and 2015, the Company completed acquisitions for an aggregate purchase price of $115.3 million and $32.3 million, respectively. The Company has recorded preliminary fair value estimates for the assets acquired and liabilities assumed, related to certain acquisitions in the current year, which are subject to change pending completion of the Company’s purchase price allocation. The Company allocates the purchase price of each acquisition to the assets acquired and liabilities assumed using a variety of valuation techniques, including discounted cash flow analysis. These acquisitions have been included in the Company’s title insurance and services segment.</t>
  </si>
  <si>
    <t>Segment Financial Information</t>
  </si>
  <si>
    <t>Segment Reporting [Abstract]</t>
  </si>
  <si>
    <t>NOTE 21. Segment Financial Information: The Company consists of the following reportable segments and a corporate function:
•
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involving the use of real property related data designed to mitigate risk or otherwise facilitate real estate transactions; maintains, manages and provides access to title plant records and images; provides evidence of title; and provides banking, trust, document custodial and investment advisory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and the District of Columbia. The Company also offers title insurance and other insurance and guarantee products, as well as related settlement services in foreign countries, including Canada, the United Kingdom, Australia, South Korea and various other established and emerging markets.
•
The Company’s specialty insurance segment issues property and casualty insurance policies and sells home warranty products. The property and casualty insurance business provides insurance coverage to residential homeowners and renters for liability losses and typical hazards such as fire, theft, vandalism and other types of property damage. This business is licensed to issue policies in all 50 states and the District of Columbia and actively issues policies in 47 states. The majority of policy liability is in the western United States, including approximately 63% in California. In certain markets it also offers preferred risk auto insurance to better compete with other carriers offering bundled home and auto insurance. The home warranty business provides residential service contracts that cover residential systems, such as heating and air conditioning systems, and certain appliances against failures that occur as the result of normal usage during the coverage period. This business currently operates in 39 states and the District of Columbia. The corporate function consists primarily of certain financing facilities as well as the corporate services that support the Company’s business operations. Eliminations consist of inter-segment revenues and related expenses included in the results of the operating segments. Selected financial information about the Company’s operations, by segment, for the years ended December 31, 2016, 2015 and 2014, is as follows:
Revenues
Depreciation
Equity in affiliates, net
Income (loss)
Assets
Investments method affiliates
Capital
(in thousands)
2016
Title Insurance and Services
$
5,134,125
$
93,069
$
8,173
$
598,872
$
7,905,433
$
102,925
$
126,715
Specialty Insurance
435,844
5,593
—
40,074
551,231
—
5,631
Corporate
5,946
385
—
(161,365
)
453,410
—
—
Eliminations
(69
)
—
—
—
(78,297
)
—
—
$
5,575,846
$
99,047
$
8,173
$
477,581
$
8,831,777
$
102,925
$
132,346
2015
Title Insurance and Services
$
4,788,110
$
80,359
$
7,800
$
489,954
$
7,283,180
$
108,574
$
122,707
Specialty Insurance
393,757
4,775
—
39,519
510,915
—
4,837
Corporate
(5,955
)
462
—
(96,708
)
444,943
—
22
Eliminations
(456
)
—
—
—
(2,323
)
—
—
$
5,175,456
$
85,596
$
7,800
$
432,765
$
8,236,715
$
108,574
$
127,566
2014
Title Insurance and Services
$
4,304,428
$
77,820
$
(16,545
)
$
373,024
$
6,753,658
$
106,083
$
95,949
Specialty Insurance
368,666
4,978
—
52,974
506,242
—
3,412
Corporate
6,415
2,799
—
(75,438
)
460,356
—
—
Eliminations
(1,560
)
—
—
—
(72,367
)
—
—
$
4,677,949
$
85,597
$
(16,545
)
$
350,560
$
7,647,889
$
106,083
$
99,361
Revenues from external customers allocated between domestic and foreign operations, by segment, for the years ended December 31, 2016, 2015 and 2014, are as follows:
Year Ended December 31,
2016
2015
2014
Domestic
Foreign
Domestic
Foreign
Domestic
Foreign
(in thousands)
Title Insurance and Services
$
4,830,727
$
303,352
$
4,480,230
$
307,453
$
3,977,498
$
325,393
Specialty Insurance
435,844
—
393,757
—
368,666
—
$
5,266,571
$
303,352
$
4,873,987
$
307,453
$
4,346,164
$
325,393
Long-lived assets allocated between domestic and foreign operations, by segment, as of December 31, 2016, 2015 and 2014, are as follows:
December 31,
2016
2015
2014
Domestic
Foreign
Domestic
Foreign
Domestic
Foreign
(in thousands)
Title Insurance and Services
$
986,718
$
40,161
$
933,829
$
35,375
$
890,063
$
46,514
Specialty Insurance
55,045
—
51,920
—
50,611
—
$
1,041,763
$
40,161
$
985,749
$
35,375
$
940,674
$
46,514</t>
  </si>
  <si>
    <t>Quarterly Financial Data</t>
  </si>
  <si>
    <t>Quarterly Financial Information Disclosure [Abstract]</t>
  </si>
  <si>
    <t xml:space="preserve">QUARTERLY FINANCIAL DATA (Unaudited)
Quarter Ended
March 31
June 30
September 30
December 31
(in thousands, except per share amounts)
2016
Revenues
$
1,201,712
$
1,361,533
$
1,508,344
$
1,504,257
Income before income taxes
$
75,592
$
153,607
$
166,931
$
81,451
Net income
$
52,672
$
102,451
$
107,392
$
80,961
Net income (loss) attributable to noncontrolling interests
$
171
$
302
$
72
$
(62
)
Net income attributable to the Company
$
52,501
$
102,149
$
107,320
$
81,023
Net income per share attributable to the Company’s stockholders (1):
Basic
$
0.48
$
0.92
$
0.97
$
0.73
Diluted
$
0.47
$
0.92
$
0.96
$
0.73
(1)
Net income per share attributable to the Company’s stockholders for the four quarters of each fiscal year may not sum to the total for the fiscal year because of the different number of shares outstanding during each period.
Quarter Ended
March 31
June 30
September 30
December 31
(in thousands, except per share amounts)
2015
Revenues
$
1,111,084
$
1,323,789
$
1,383,915
$
1,356,668
Income before income taxes
$
58,948
$
141,622
$
115,396
$
116,799
Net income
$
37,796
$
93,579
$
75,759
$
81,736
Net income attributable to noncontrolling interests
$
164
$
232
$
217
$
171
Net income attributable to the Company
$
37,632
$
93,347
$
75,542
$
81,565
Net income per share attributable to the Company’s stockholders (1):
Basic
$
0.35
$
0.86
$
0.69
$
0.75
Diluted
$
0.34
$
0.85
$
0.69
$
0.74
(1)
Net income per share attributable to the Company’s stockholders for the four quarters of each fiscal year may not sum to the total for the fiscal year because of the different number of shares outstanding during each period. </t>
  </si>
  <si>
    <t>Summary Of Investments-Other Than Investments In Related Parties</t>
  </si>
  <si>
    <t>Summary Of Investments Other Than Investments In Related Parties [Abstract]</t>
  </si>
  <si>
    <t>Summary of Investments-Other Than Investments in Related Parties</t>
  </si>
  <si>
    <t xml:space="preserve">SCHEDULE I 1 OF 1 FIRST AMERICAN FINANCIAL CORPORATION AND SUBSIDIARY COMPANIES SUMMARY OF INVESTMENTS—OTHER THAN INVESTMENTS IN RELATED PARTIES (in thousands) December 31, 2016
Column A
Column B
Column C
Column D
Type of investment
Cost
Market value
Amount at which
Deposits with banks:
Consolidated
$
21,222
$
21,176
$
21,222
Debt securities:
U.S. Treasury bonds
Consolidated
$
155,441
$
151,391
$
151,391
Municipal bonds
Consolidated
$
1,004,659
$
984,333
$
984,333
Foreign government bonds
Consolidated
$
141,887
$
140,048
$
140,048
Governmental agency bonds
Consolidated
$
197,343
$
193,868
$
193,868
Governmental agency mortgage-backed securities
Consolidated
$
2,187,482
$
2,163,673
$
2,163,673
U.S. corporate debt securities
Consolidated
$
675,683
$
678,524
$
678,524
Foreign corporate debt securities
Consolidated
$
240,526
$
241,526
$
241,526
Total debt securities:
Consolidated
$
4,603,021
$
4,553,363
$
4,553,363
Equity securities:
Consolidated
$
386,095
$
404,085
$
404,085
Notes receivable, net:
Consolidated
$
7,799
$
7,542
$
7,799
Other investments:
Consolidated
$
154,230
$
154,230
(1)
$
154,230
Total investments:
Consolidated
$
5,172,367
$
5,140,396
$
5,140,699
(1)
As other investments are not publicly traded, estimates of the fair values could not be made without incurring excessive costs. </t>
  </si>
  <si>
    <t>Condensed Financial Statements (Parent Company)</t>
  </si>
  <si>
    <t>Condensed Financial Information Of Parent Company Only Disclosure [Abstract]</t>
  </si>
  <si>
    <t>Condensed Financial Information of Parent Company Only Disclosure</t>
  </si>
  <si>
    <t xml:space="preserve">SCHEDULE II 1 OF 5 FIRST AMERICAN FINANCIAL CORPORATION (Parent Company) CONDENSED BALANCE SHEETS (in thousands, except par values)
December 31,
2016
2015
Assets
Cash and cash equivalents
$
221,519
$
289,791
Due from subsidiaries, net
77,557
21,430
Income taxes receivable
67,970
1,067
Investment in subsidiaries
3,897,995
3,478,704
Deferred income taxes
20,037
22,020
Other assets
85,709
92,633
$
4,370,787
$
3,905,645
Liabilities and Equity
Accounts payable and other accrued liabilities
$
39,069
$
58,483
Pension costs and other retirement plans
359,057
413,206
Income taxes payable
10,376
7,576
Deferred income taxes
242,158
128,053
Notes and contracts payable
705,778
545,204
1,356,438
1,152,522
Commitments and contingencies
Stockholders’ equity:
Preferred stock, $0.00001 par value; Authorized—500 shares;
—
—
Common stock, $0.00001 par value; Authorized—300,000 shares;
Outstanding—109,944 shares and 109,098 shares
1
1
Additional paid-in capital
2,191,756
2,150,813
Retained earnings
1,046,822
838,149
Accumulated other comprehensive loss
(230,400
)
(239,003
)
Total stockholders’ equity
3,008,179
2,749,960
Noncontrolling interests
6,170
3,163
Total equity
3,014,349
2,753,123
$
4,370,787
$
3,905,645
See notes to condensed financial statements SCHEDULE II 2 OF 5 FIRST AMERICAN FINANCIAL CORPORATION (Parent Company) CONDENSED STATEMENTS OF INCOME (in thousands)
Year Ended December 31,
2016
2015
2014
Revenues:
Dividends from subsidiaries
$
46,422
$
142,522
$
342,488
Other income (losses)
5,809
(6,001
)
6,412
52,231
136,521
348,900
Expenses:
Other expenses
44,592
36,233
33,959
Income before income taxes and equity in undistributed earnings of subsidiaries
7,639
100,288
314,941
Income taxes
2,145
33,346
104,523
Equity in undistributed earnings of subsidiaries
337,982
221,928
23,797
Net income
343,476
288,870
234,215
Less: Net income attributable to noncontrolling interests
483
784
681
Net income attributable to the Company
$
342,993
$
288,086
$
233,534
See notes to condensed financial statements SCHEDULE II 3 OF 5 FIRST AMERICAN FINANCIAL CORPORATION (Parent Company) CONDENSED STATEMENTS OF COMPREHENSIVE INCOME (in thousands)
Year Ended December 31,
2016
2015
2014
Net income
$
343,476
$
288,870
$
234,215
Other comprehensive income (loss), net of tax:
Unrealized (losses) gains on securities
(10,359
)
(27,312
)
19,638
Foreign currency translation adjustment
(6,334
)
(36,822
)
(16,694
)
Pension benefit adjustment
25,300
24,223
(56,496
)
Total other comprehensive income (loss), net of tax
8,607
(39,911
)
(53,552
)
Comprehensive income
352,083
248,959
180,663
Less: Comprehensive income attributable to noncontrolling interests
487
770
691
Comprehensive income attributable to the Company
$
351,596
$
248,189
$
179,972
See notes to condensed financial statements SCHEDULE II 4 OF 5 FIRST AMERICAN FINANCIAL CORPORATION (Parent Company) CONDENSED STATEMENTS OF CASH FLOWS (in thousands)
Year Ended December 31,
2016
2015
2014
Cash flows from operating activities:
Cash (used for) provided by operating activities
$
(26,682
)
$
133,022
$
54,298
Cash flows from investing activities:
Net cash effect of acquisitions
—
(19,069
)
(151,570
)
Contributions to subsidiaries
(106,818
)
—
(11,396
)
Net change in other investments
204
867
1,490
Return of capital from subsidiaries
32,500
—
—
Capital expenditures
—
(22
)
—
Cash used for investing activities
(74,114
)
(18,224
)
(161,476
)
Cash flows from financing activities:
Net proceeds from issuance of debt
160,000
—
593,943
Repayment of debt
—
—
(300,000
)
Repayment of debt to subsidiaries
—
(60,000
)
—
Excess tax benefits from share-based compensation
3,415
9,526
6,856
Net proceeds in connection with share-based compensation plans
1,104
5,042
3,601
Purchase of Company shares
(454
)
—
—
Cash dividends
(131,541
)
(108,524
)
(89,939
)
Cash provided by (used for) financing activities
32,524
(153,956
)
214,461
Net (decrease) increase in cash and cash equivalents
(68,272
)
(39,158
)
107,283
Cash and cash equivalents—Beginning of period
289,791
328,949
221,666
Cash and cash equivalents—End of period
$
221,519
$
289,791
$
328,949
See notes to condensed financial statements SCHEDULE II 5 OF 5 FIRST AMERICAN FINANCIAL CORPORATION (Parent Company) NOTES TO CONDENSED FINANCIAL STATEMENTS NOTE 1. Description of the Company: First American Financial Corporation is a holding company that conducts all of its operations through its subsidiaries. The Parent Company financial statements should be read in connection with the consolidated financial statements and notes thereto included elsewhere in this Form 10-K. NOTE 2. Dividends Received: The holding company received cash dividends from subsidiaries of $46.4 million, $142.5 million and $79.1 million for the years ended December 31, 2016, 2015 and 2014, respectively. </t>
  </si>
  <si>
    <t>Supplementary Insurance Information</t>
  </si>
  <si>
    <t>Supplementary Insurance Information [Abstract]</t>
  </si>
  <si>
    <t xml:space="preserve">SCHEDULE III 1 OF 2 FIRST AMERICAN FINANCIAL CORPORATION AND SUBSIDIARY COMPANIES SUPPLEMENTARY INSURANCE INFORMATION (in thousands) BALANCE SHEET CAPTIONS
Column A
Column B
Column C
Column D
Segment
Deferred
Claims
Deferred
2016
Title Insurance and Services
$
330
$
971,931
$
9,698
Specialty Insurance
30,221
53,932
219,207
Total
$
30,551
$
1,025,863
$
228,905
2015
Title Insurance and Services
$
439
$
933,377
$
4,026
Specialty Insurance
26,042
50,503
203,903
Total
$
26,481
$
983,880
$
207,929
SCHEDULE III 2 OF 2 FIRST AMERICAN FINANCIAL CORPORATION AND SUBSIDIARY COMPANIES SUPPLEMENTARY INSURANCE INFORMATION (in thousands) INCOME STATEMENT CAPTIONS
Column A
Column F
Column G
Column H
Column I
Column J
Column K
Segment
Premiums
Net
Loss
Amortization
Other
Premiums
2016
Title Insurance and Services
$
4,291,316
$
129,672
$
235,661
$
—
$
764,388
$
—
Specialty Insurance
411,353
13,614
252,940
(4,179
)
62,610
426,815
Corporate
—
5,946
—
—
26,867
—
Eliminations
—
(45
)
—
—
(24
)
—
Total
$
4,702,669
$
149,187
$
488,601
$
(4,179
)
$
853,841
$
426,815
2015
Title Insurance and Services
$
4,028,048
$
90,078
$
263,881
$
1,796
$
745,278
$
—
Specialty Insurance
380,264
10,313
227,211
(727
)
49,741
395,978
Corporate
—
(5,955
)
—
—
25,976
—
Eliminations
—
(430
)
—
—
(26
)
—
Total
$
4,408,312
$
94,006
$
491,092
$
1,069
$
820,969
$
395,978
2014
Title Insurance and Services
$
3,565,832
$
83,635
$
253,122
$
2,746
$
736,491
$
—
Specialty Insurance
353,812
12,594
196,901
(878
)
44,645
364,782
Corporate
—
6,415
—
—
26,528
—
Eliminations
—
(1,536
)
—
—
(30
)
—
Total
$
3,919,644
$
101,108
$
450,023
$
1,868
$
807,634
$
364,782
(1)
Net investment income includes net investment income and net realized investment gains (losses). </t>
  </si>
  <si>
    <t>Reinsurance</t>
  </si>
  <si>
    <t>Supplemental Schedule Of Reinsurance Premiums For Insurance Companies [Abstract]</t>
  </si>
  <si>
    <t xml:space="preserve">SCHEDULE IV 1 OF 1 FIRST AMERICAN FINANCIAL CORPORATION AND SUBSIDIARY COMPANIES REINSURANCE (in thousands, except percentages)
Segment
Premiums
Ceded to
Assumed
Premiums
Percentage of
Title Insurance and Services
2016
$
4,304,868
$
16,277
$
2,725
$
4,291,316
0.1
%
2015
$
4,050,033
$
23,776
$
1,791
$
4,028,048
0.0
%
2014
$
3,590,673
$
28,727
$
3,886
$
3,565,832
0.1
%
Specialty Insurance
2016
$
419,629
$
8,276
$
—
$
411,353
0.0
%
2015
$
388,973
$
8,709
$
—
$
380,264
0.0
%
2014
$
363,044
$
9,232
$
—
$
353,812
0.0
% </t>
  </si>
  <si>
    <t>Valuation And Qualifying Accounts</t>
  </si>
  <si>
    <t>Valuation And Qualifying Accounts [Abstract]</t>
  </si>
  <si>
    <t>Valuation and Qualifying Accounts</t>
  </si>
  <si>
    <t xml:space="preserve">SCHEDULE V 1 OF 3 FIRST AMERICAN FINANCIAL CORPORATION AND SUBSIDIARY COMPANIES VALUATION AND QUALIFYING ACCOUNTS (in thousands) Year Ended December 31, 2016
Column A
Column B
Column C
Column D
Column E
Additions
Description
Balance at
Charged to
Charged
Deductions
Balance
Reserve deducted from accounts receivable:
Consolidated
$
31,552
$
5,208
$
—
$
6,575
(A)
$
30,185
Reserve for known and incurred but not reported claims:
Consolidated
$
983,880
$
488,601
$
16,381
$
462,999
(B)
$
1,025,863
Reserve deducted from notes receivable:
Consolidated
$
2,275
$
162
$
—
$
324
$
2,113
Reserve deducted from deferred income taxes:
Consolidated
$
6,729
$
1,516
$
—
$
196
$
8,049
Note A—Amount represents accounts written off, net of recoveries. Note B—Amount represents claim payments, net of recoveries. SCHEDULE V 2 OF 3 FIRST AMERICAN FINANCIAL CORPORATION AND SUBSIDIARY COMPANIES VALUATION AND QUALIFYING ACCOUNTS (in thousands) Year Ended December 31, 2015
Column A
Column B
Column C
Column D
Column E
Additions
Description
Balance at
Charged to
Charged
Deductions
Balance
Reserve deducted from accounts receivable:
Consolidated
$
34,662
$
10,620
$
—
$
13,730
(A)
$
31,552
Reserve for known and incurred but not reported claims:
Consolidated
$
1,011,780
$
491,092
$
(42,500
)
$
476,492
(B)
$
983,880
Reserve deducted from notes receivable:
Consolidated
$
2,441
$
167
$
—
$
333
$
2,275
Reserve deducted from deferred income taxes:
Consolidated
$
15,706
$
108
$
—
$
9,085
$
6,729
Note A—Amount represents accounts written off, net of recoveries. Note B—Amount represents claim payments, net of recoveries. SCHEDULE V 3 OF 3 FIRST AMERICAN FINANCIAL CORPORATION AND SUBSIDIARY COMPANIES VALUATION AND QUALIFYING ACCOUNTS (in thousands) Year Ended December 31, 2014
Column A
Column B
Column C
Column D
Column E
Additions
Description
Balance at
Charged to
Charged
Deductions
Balance
Reserve deducted from accounts receivable:
Consolidated
$
31,831
$
12,352
$
—
$
9,521
(A)
$
34,662
Reserve for known and incurred but not reported claims:
Consolidated
$
1,018,365
$
450,023
$
13,142
$
469,750
(B)
$
1,011,780
Reserve deducted from notes receivable:
Consolidated
$
2,584
$
128
$
—
$
271
$
2,441
Reserve deducted from deferred income taxes:
Consolidated
$
18,119
$
—
$
—
$
2,413
$
15,706
Note A—Amount represents accounts written off, net of recoveries. Note B—Amount represents claim payments, net of recoveries. </t>
  </si>
  <si>
    <t>Basis of Presentation and Significant Accounting Policies (Policies)</t>
  </si>
  <si>
    <t>Accounting Policies [Abstract]</t>
  </si>
  <si>
    <t>Basis of Presentation</t>
  </si>
  <si>
    <t>First American Financial Corporation (the “Company”), through its subsidiaries, is engaged in the business of providing financial services. The Company consists of the following reportable segments and a corporate function:
•
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involving the use of real property related data designed to mitigate risk or otherwise facilitate real estate transactions; maintains, manages and provides access to title plant records and images; provides evidence of title; and provides banking, trust, document custodial and investment advisory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and the District of Columbia. The Company also offers title insurance and other insurance and guarantee products, as well as related settlement services in foreign countries, including Canada, the United Kingdom, Australia, South Korea and various other established and emerging markets.
•
The Company’s specialty insurance segment issues property and casualty insurance policies and sells home warranty products. The property and casualty insurance business provides insurance coverage to residential homeowners and renters for liability losses and typical hazards such as fire, theft, vandalism and other types of property damage. This business is licensed to issue policies in all 50 states and the District of Columbia and actively issues policies in 47 states. The majority of policy liability is in the western United States, including approximately 63% in California. In certain markets it also offers preferred risk auto insurance to better compete with other carriers offering bundled home and auto insurance. The home warranty business provides residential service contracts that cover residential systems, such as heating and air conditioning systems, and certain appliances against failures that occur as the result of normal usage during the coverage period. This business currently operates in 39 states and the District of Columbia. The corporate function consists primarily of certain financing facilities as well as the corporate services that support the Company’s business operations.</t>
  </si>
  <si>
    <t>Principles of Consolidation</t>
  </si>
  <si>
    <t xml:space="preserve">Principles of Consolidation The consolidated financial statements have been prepared in accordance with generally accepted accounting principles (“GAAP”) and reflect the consolidated operations of the Company. The consolidated financial statements include the accounts of First American Financial Corporation and all controlled subsidiaries. All significant intercompany transactions and balances have been eliminated. Investments in affiliates in which the Company exercises significant influence, but does not control and is not the primary beneficiary, are accounted for using the equity method. Investments in affiliates in which the Company does not exercise significant influence over the investee are accounted for under the cost method. </t>
  </si>
  <si>
    <t>Reclassifications Revisions and Out-of-period Adjustments</t>
  </si>
  <si>
    <t>Reclassifications, revisions and out-of-period adjustments During the fourth quarter of 2016, the Company identified certain title plant assets that were no longer being used and should have been previously written off, and certain capitalized software, title plant imaging, real estate data and investments related to title plant assets that were misclassified as title plant assets. As these errors primarily related to reporting periods prior to the Company’s June 2010 spin-off from its prior parent, which subsequently assumed the name CoreLogic, Inc. (“CoreLogic”), the Company corrected for these errors by revising retained earnings at December 31, 2013, 2014 and 2015 in the consolidated statements of equity, and revising title plants and other indexes, other investments, deferred income tax liabilities and retained earnings in the consolidated balance sheet at December 31, 2015. The impact of this revision, which has been consistently applied to all periods presented, included decreases to retained earnings, title plants and other indexes and deferred income tax liabilities of $8.5 million, $18.8 million and $5.1 million, respectively, and an increase to other investments of $5.2 million. During 2015, the Company reclassified certain revenues and expenses related to closing protection letters and temporary labor costs and made comparable reclassifications to its consolidated statement of income for the year ended December 31, 2014. The impact to the Company’s title insurance and services segment for the year ended December 31, 2014 included a decrease to direct premiums and escrow fees and an increase to agent premiums of $25.8 million, increases to personnel costs and premiums retained by agents of $23.9 million and $1.2 million, respectively, and a decrease to other operating expenses of $25.1 million. The impact to the Company’s specialty insurance segment included an increase to personnel costs and a decrease to other operating expenses of $1.0 million for the year ended December 31, 2014. Also during 2015, the Company identified certain non-risk based revenues included within direct premiums and escrow fees that should have been reflected in information and other. The Company corrected for this error by revising direct premiums and escrow fees and information and other in the consolidated statement of income for the year ended December 31, 2014. The impact of the revision to the Company’s title insurance and services segment included a decrease to direct premiums and escrow fees and an increase to information and other of $37.2 million for the year ended December 31, 2014. During 2014, the Company identified and recorded adjustments to correct for certain errors in foreign currency translation and transactions in prior periods. These adjustments resulted in an increase to other operating expenses of $5.0 million. The Company does not consider these adjustments to be material, individually or in the aggregate, to any previously issued consolidated financial statements.</t>
  </si>
  <si>
    <t>Use of Estimates</t>
  </si>
  <si>
    <t xml:space="preserve">Use of estimates The preparation of financial statements in accordance with GAAP requires management to make estimates and assumptions that affect the statements. Actual results could differ from the estimates and assumptions used. </t>
  </si>
  <si>
    <t>Cash and Cash Equivalents</t>
  </si>
  <si>
    <t xml:space="preserve">Cash equivalents The Company considers cash equivalents to be all short-term investments that have an initial maturity of 90 days or less and are not restricted for statutory deposit or premium reserve requirements. </t>
  </si>
  <si>
    <t>Accounts and Accrued Income Receivable</t>
  </si>
  <si>
    <t xml:space="preserve">Accounts and accrued income receivable Accounts and accrued income receivable are generally due within thirty days and are recorded net of an allowance for doubtful accounts. The Company considers accounts outstanding longer than the contractual payment terms as past due. The Company determines the allowance by considering a number of factors, including the length of time trade accounts receivable are past due, previous loss history, a specific customer’s ability to pay its obligations to the Company and the condition of the general economy and industry as a whole. Amounts are charged off in the period in which they are deemed to be uncollectible. </t>
  </si>
  <si>
    <t>Investments</t>
  </si>
  <si>
    <t xml:space="preserve">Investments Deposits with banks Deposits with banks are short-term investments with initial maturities of generally more than 90 days. Debt and equity securities Debt securities are carried at fair value and consist primarily of investments in obligations of the United States Treasury, foreign governments, various U.S. and foreign corporations, certain state and political subdivisions and mortgage-backed securities. The Company maintains investments in debt securities in accordance with certain statutory requirements for the funding of statutory premium reserves and state deposits. At December 31, 2016 and 2015, the fair value of such investments totaled $110.6 million and $122.4 million, respectively. See Note 2 Statutory Restrictions on Investments and Stockholders’ Equity for additional discussion of the Company’s statutory restrictions. Equity securities are carried at fair value and consist primarily of investments in exchange traded funds, mutual funds and marketable common and preferred stocks of corporate entities. The Company classifies its publicly traded debt and equity securities as available-for-sale with unrealized gains or losses recorded as a component of accumulated other comprehensive loss. See Note 14 Fair Value Measurements for additional discussion of the determination of fair value. Interest income, as well as the related amortization of premium and accretion of discount, on debt securities is recognized under the effective yield method and included in the accompanying consolidated statements of income in net investment income. Realized gains and losses on sales of debt and equity securities are determined on a first-in, first-out basis. The Company evaluates its debt and equity securities with unrealized losses on a quarterly basis for potential other-than-temporary impairments in value. If the Company intends to sell a debt security in an unrealized loss position or determines that it is more likely than not that the Company will be required to sell a debt security before it recovers its amortized cost basis, the debt security is other-than-temporarily impaired and it is written down to fair value with all losses recognized in earnings. As of December 31, 2016, the Company did not intend to sell any debt securities in an unrealized loss position and it is not more likely than not that the Company will be required to sell debt securities before recovery of their amortized cost basis. If the Company does not expect to recover the amortized cost basis of a debt security with declines in fair value (even if the Company does not intend to sell the debt security and it is not more likely than not that the Company will be required to sell the debt security), the losses the Company considers to be the credit portion of the other-than-temporary impairment loss (“credit loss”) is recognized in earnings and the non-credit portion is recognized in other comprehensive income. The credit loss is the difference between the present value of the cash flows expected to be collected and the amortized cost basis of the debt security. The cash flows expected to be collected are discounted at the rate implicit in the security immediately prior to the recognition of the other-than-temporary impairment. Expected future cash flows for debt securities are based on qualitative and quantitative factors specific to each security, including the probability of default and the estimated timing and amount of recovery. The detailed inputs used to project expected future cash flows may be different depending on the nature of the individual debt security. As a result of the Company’s security-level review, the Company recognized $0.5 million, $2.2 million and $1.7 million of other-than-temporary impairment losses considered to be credit related on its debt securities for the years ended December 31, 2016, 2015, and 2014, respectively. It is possible that the Company could recognize additional other-than-temporary impairment losses on securities it owns at December 31, 2016 if future events or information cause it to determine that a decline in fair value is other-than-temporary. When a decline in the fair value of an equity security, including common and preferred stock, is considered to be other-than-temporary, such security is written down to its fair value. When assessing if a decline in fair value is other-than-temporary, the factors considered include the length of time and extent to which fair value has been below cost, the probability that the Company will be unable to collect all amounts due under the contractual terms of the security, the seniority of the securities, issuer-specific news and other developments, the financial condition and prospects of the issuer (including credit ratings), macro-economic changes (including the outlook for industry sectors, which includes government policy initiatives) and the Company’s ability and intent to hold the security for a period of time sufficient to allow for any anticipated recovery. When an equity security has been in an unrealized loss position and its fair value is less than 80% of cost for twelve consecutive months, the Company’s review of the security includes the above noted factors as well as other evidence that might exist supporting the view that the security will recover its value in the foreseeable future. If objective, substantial evidence does not indicate a likely recovery during that timeframe, the Company’s policy is that such losses are considered other-than-temporary and therefore an impairment loss is recorded. The Company did not record other-than-temporary impairment losses related to its equity securities for the years ended December 31, 2016, 2015 and 2014. Other investments Other investments consist primarily of investments in affiliates, which are accounted for under either the equity method or the cost method of accounting, investments in real estate and notes receivable. The carrying value of investments in affiliates is written down, or impaired, to fair value when a decline in value is considered to be other-than-temporary. In making the determination as to whether an individual investment in an affiliate is impaired, the Company assesses the current and expected financial condition of each relevant entity, including, but not limited to, the anticipated ability of the entity to make its contractually required payments to the Company (with respect to debt obligations to the Company), the results of valuation work performed with respect to the entity, the entity’s anticipated ability to generate sufficient cash flows and the market conditions in the industry in which the entity is operating. The Company did not record any impairment losses related to its equity method investments for 2016 and recognized impairment losses of $2.0 million and $22.5 million for the years ended December 31, 2015 and 2014, respectively. Investments in real estate are classified as held for sale and carried at the lower of cost or fair value less estimated selling costs. Notes receivable are carried at cost less reserves for losses. Loss reserves are established for notes receivable based upon an estimate of probable losses for the individual notes. A loss reserve is established on an individual note when it is deemed probable that the Company will be unable to collect all amounts due in accordance with the contractual terms of the note. The loss reserve is based upon the Company’s assessment of the borrower’s overall financial condition, resources and payment record; and, if appropriate, the realizable value of any collateral. These estimates consider all available evidence including the expected future cash flows, estimated fair value of collateral on secured notes, general economic conditions and trends, and other relevant factors, as appropriate. Notes are placed on non-accrual status when management determines that the collectibility of contractual amounts is not reasonably assured. </t>
  </si>
  <si>
    <t>Property and equipment Buildings and furniture and equipment are initially recorded at cost and are generally depreciated using the straight-line method over estimated useful lives of 5 to 40 years and 1 to 15 years, respectively. Leasehold improvements are initially recorded at cost and are amortized over the lesser of the remaining term of the respective lease or the estimated useful life, using the straight-line method. Computer software is acquired or developed for internal use and for use with the Company’s products and is amortized over estimated useful lives of 1 to 15 years using the straight-line method. Software development costs, which include capitalized interest costs and certain payroll-related costs of employees directly associated with developing software, in addition to incremental payments to third parties, are capitalized from the time technological feasibility is established until the software is ready for use. Management uses estimated future cash flows (undiscounted and excluding interest) to measure the recoverability of property and equipment whenever events or changes in circumstances indicate that the carrying value may not be fully recoverable. If the undiscounted cash flow analysis indicates that the carrying amount is not recoverable, an impairment loss is recorded for the excess of the carrying amount over its fair value. Impairment losses on property and equipment, which primarily related to impairments of internally developed software, were $5.2 million, $10.9 million and $1.2 million for the years ended December 31, 2016, 2015 and 2014, respectively.</t>
  </si>
  <si>
    <t>Title Plants and Other Indexes</t>
  </si>
  <si>
    <t xml:space="preserve">Title plants and other indexes Title plants and other indexes at December 31, 2016 included title plants of $529.2 million and capitalized real estate data of $35.1 million, and at December 31, 2015 included title plants of $509.6 million and capitalized real estate data of $26.5 million. Title plants are carried at original cost, with the costs of daily maintenance (updating) charged to expense as incurred. Because properly maintained title plants have indefinite lives and do not diminish in value with the passage of time, no provision has been made for depreciation or amortization. The Company analyzes its title plants at least annually for impairment. This analysis includes, but is not limited to, the effects of obsolescence, duplication, demand and other economic factors. Capitalized real estate data is initially recorded at cost and is amortized using the straight-line method over estimated useful lives of 3 to 15 years. </t>
  </si>
  <si>
    <t>Business Combinations Amounts paid for acquisitions are allocated to the tangible assets acquired, liabilities assumed and intangible assets acquired based on their estimated fair values at the date of acquisition. The excess of the fair value of purchase consideration over the fair values of the identifiable assets and liabilities is recorded as goodwill</t>
  </si>
  <si>
    <t>Goodwill Impairment</t>
  </si>
  <si>
    <t>Goodwill Impairment The Company is required to perform an annual goodwill impairment assessment for each reporting unit. The Company’s four reporting units are title insurance, home warranty, property and casualty insurance and trust and other services. The Company has elected to perform this annual assessment in the fourth quarter of each fiscal year or sooner if circumstances indicate possible impairment. Based on current guidance, the Company has the option to perform a qualitative assessment to determine if the fair value is more likely than not (i.e., a likelihood of greater than 50%) less than the carrying amount as a basis for determining whether it is necessary to perform a quantitative impairment test, or may choose to forego the qualitative assessment and perform the quantitative impairment test. The qualitative factors considered in this assessment may include macroeconomic conditions, industry and market considerations, overall financial performance as well as other relevant events and circumstances as determined by the Company. The Company evaluates the weight of each factor to determine whether it is more likely than not that impairment may exist. If the results of the qualitative assessment indicate the more likely than not threshold was not met, the Company may choose not to perform the quantitative impairment test. If, however, the more likely than not threshold is met, the Company performs the quantitative test as required and discussed below. Management’s quantitative impairment testing process includes two steps. The first step (“Step 1”) compares the fair value of each reporting unit to its carrying amount. The fair value of each reporting unit is determined by using discounted cash flow analysis and market approach valuations. If the fair value of the reporting unit exceeds its carrying amount, the goodwill is not considered impaired and no additional analysis is required. However, if the carrying amount is greater than the fair value, a second step (“Step 2”) must be completed to determine if the fair value of the goodwill exceeds the carrying amount of goodwill. Step 2 involves calculating an implied fair value of goodwill for each reporting unit for which Step 1 indicated impairment. The implied fair value of goodwill is determined in a manner similar to the amount of goodwill calculated in a business combination, by measuring the excess of the estimated fair value of the reporting unit, as determined in Step 1,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for the excess. An impairment loss cannot exceed the carrying value of goodwill assigned to a reporting unit, and the loss establishes a new basis in the goodwill. Subsequent reversal of goodwill impairment losses is not permitted. The quantitative impairment test for goodwill utilizes a variety of valuation techniques, all of which require the Company to make estimates and judgments. Fair value is determined by employing an expected present value technique, which utilizes multiple cash flow scenarios that reflect a range of possible outcomes and an appropriate discount rate. The use of comparative market multiples (the “market approach”) compares the reporting unit to other comparable companies (if such comparables are present in the marketplace) based on valuation multiples to arrive at a fair value. In assessing the fair value, the Company utilizes the results of the valuations (including the market approach to the extent comparables are available) and considers the range of fair values determined under all methods and the extent to which the fair value exceeds the carrying amount of the reporting unit. The valuation of each reporting unit includes the use of assumptions and estimates of many critical factors, including revenue growth rates and operating margins, discount rates and future market conditions, determination of market multiples and the establishment of a control premium, among others. Forecasts of future operations are based, in part, on operating results and the Company’s expectations as to future market conditions. These types of analyses contain uncertainties because they require the Company to make assumptions and to apply judgments to estimate industry economic factors and the profitability of future business strategies. However, if actual results are not consistent with the Company’s estimates and assumptions, the Company may be exposed to future impairment losses that could be material. For 2016, the Company chose to forego the qualitative assessment and performed a quantitative impairment test and, based on the results, determined that the fair values of its reporting units exceeded their carrying amounts and, therefore, no additional analysis was required. The Company chose to perform qualitative assessments for 2015 and 2014, the results of which supported the conclusion that the fair values of the Company’s reporting units were not more likely than not less than their carrying amounts and, therefore, a quantitative impairment test was not considered necessary. As a result, the Company did not record any goodwill impairment losses for 2016, 2015 or 2014.</t>
  </si>
  <si>
    <t>Other intangible assets The Company’s finite-lived intangible assets consist of customer relationships, noncompete agreements, trademarks, internal-use software licenses and patents. These assets are amortized on a straight-line basis over their useful lives ranging from 1 to 20 years and are subject to impairment assessments when there is an indication of a triggering event or abandonment. The Company’s indefinite-lived other intangible assets consist of licenses which are not amortized but rather assessed for impairment by comparing the fair values to carrying amounts at least annually, and when an indicator of potential impairment has occurred. Management uses estimated future cash flows (undiscounted and excluding interest) to measure the recoverability of intangible assets with finite lives, whenever events or changes in circumstances indicate that the carrying amount may not be fully recoverable. If the undiscounted cash flow analysis indicates that the carrying amount is not recoverable, an impairment loss is recorded for the excess of the carrying amount over its fair value. Management’s impairment assessment for indefinite-lived other intangible assets may involve calculating the fair value by using a discounted cash flow analysis or through a market approach valuation. If the fair value exceeds its carrying amount, the asset is not considered impaired and no additional analysis is required. However, if the carrying amount is greater than the fair value, an impairment loss is recorded equal to the excess.</t>
  </si>
  <si>
    <t xml:space="preserve">Reserve for known and incurred but not reported claims The Company provides for title insurance losses by a charge to expense when the related premium revenue is recognized. The amount charged to expense is generally determined by applying a rate (the loss provision rate) to total title insurance premiums and escrow fees. The Company’s management estimates the loss provision rate at the beginning of each year and reassesses the rate quarterly to ensure that the resulting incurred but not reported (“IBNR”) loss reserve and known claims reserve included in the Company’s consolidated balance sheets together reflect management’s best estimate of the total costs required to settle all IBNR and known claims. If the ending IBNR reserve is not considered adequate, an adjustment is recorded. The process of assessing the loss provision rate and the resulting IBNR reserve involves evaluation of the results of an in-house actuarial review. The Company’s in-house actuary performs a reserve analysis utilizing generally accepted actuarial methods that incorporate cumulative historical claims experience and information provided by in-house claims and operations personnel. Current economic and business trends are also reviewed and used in the reserve analysis. These include conditions in the real estate and mortgage markets, changes in residential and commercial real estate values, and changes in the levels of defaults and foreclosures that may affect claims levels and patterns of emergence, as well as any company-specific factors that may be relevant to past and future claims experience. Results from the analysis include, but are not limited to, a range of IBNR reserve estimates and a single point estimate for IBNR as of the balance sheet date. For recent policy years at early stages of development (generally the last three years), IBNR is generally estimated using a combination of expected loss rate and multiplicative loss development factor calculations. For more mature policy years, IBNR generally is estimated using multiplicative loss development factor calculations. The expected loss rate method estimates IBNR by applying an expected loss rate to total title insurance premiums and escrow fees, and adjusting for policy year maturity using estimated loss development patterns. Multiplicative loss development factor calculations estimate IBNR by applying factors derived from loss development patterns to losses realized to date. The expected loss rate and loss development patterns are based on historical experience and the relationship of the history to the applicable policy years. The Company’s management uses the IBNR point estimate from the in-house actuary’s analysis and other relevant information concerning claims to determine what it considers to be the best estimate of the total amount required for the IBNR reserve. The volume and timing of title insurance claims are subject to cyclical influences from real estate and mortgage markets. Title policies issued to lenders constitute a large portion of the Company’s title insurance volume. These policies insure lenders against losses on mortgage loans due to title defects in the collateral property. Even if an underlying title defect exists that could result in a claim, often, the lender must realize an actual loss, or at least be likely to realize an actual loss, for title insurance liability to exist. As a result, title insurance claims exposure is sensitive to lenders’ losses on mortgage loans, and is affected in turn by external factors that affect mortgage loan losses, particularly macroeconomic factors. A general decline in real estate prices can expose lenders to greater risk of losses on mortgage loans, as loan-to-value ratios increase and defaults and foreclosures increase. Title insurance claims exposure for a given policy year is also affected by the quality of mortgage loan underwriting during the corresponding origination year. The Company believes that the sensitivity of claims to external conditions in the real estate and mortgage markets is an inherent feature of title insurance’s business economics that applies broadly to the title insurance industry. Title insurance policies are long-duration contracts with the majority of the claims reported to the Company within the first few years following the issuance of the policy. Generally, 70% to 80% of claim amounts become known in the first six years of the policy life, and the majority of IBNR reserves relate to the six most recent policy years. Changes in expected ultimate losses and corresponding loss rates for recent policy years are considered likely and could result in a material adjustment to the IBNR reserves. Based on historical experience, management believes a 50 basis point change to the loss rates for recent policy years, positive or negative, is reasonably likely given the long duration nature of a title insurance policy. For example, if the expected ultimate losses for each of the last six policy years increased or decreased by 50 basis points, the resulting impact on the Company’s IBNR reserve would be an increase or decrease, as the case may be, of $110.1 million. A material change in expected ultimate losses and corresponding loss rates for older policy years is also possible, particularly for policy years with loss ratios exceeding historical norms. The estimates made by management in determining the appropriate level of IBNR reserves could ultimately prove to be materially different from actual claims experience. The Company provides for property and casualty insurance losses when the insured event occurs. The Company provides for claims losses relating to its home warranty business based on the average cost per claim as applied to the total of new claims incurred. The average cost per home warranty claim is calculated using the average of the most recent 12 months of claims experience adjusted for estimated future increases in costs. </t>
  </si>
  <si>
    <t>Contingent Litigation and Regulatory Liabilities</t>
  </si>
  <si>
    <t xml:space="preserve">Contingent litigation and regulatory liabilities Amounts related to contingent litigation and regulatory liabilities are accrued if it is probable that a liability has been incurred and an amount is reasonably estimable. The Company records legal fees in other operating expenses in the period incurred. </t>
  </si>
  <si>
    <t>Revenues</t>
  </si>
  <si>
    <t>Revenues Premiums on title policies issued directly by the Company are recognized on the effective date of the title policy and escrow fees are recorded upon close of the escrow. Premiums on property and casualty insurance policies and home warranty contracts are generally recognized ratably over the 12-month duration of the contract or policy. Revenues from title policies issued by independent agents are recorded when notice of issuance is received from the agent, which is generally when cash payment is received by the Company. Information and other revenues primarily consist of revenues generated from fees associated with title search and related reports, title and other real property records and images, other non-insured settlement services, and risk mitigation products and services. For those products and services that are delivered at a point in time and for which there is no ongoing obligation, revenue is recognized upon delivery. For those products and services that are delivered at a point in time and for which there is an ongoing obligation, and for products and services where delivery occurs over time, revenue is recognized ratably over the duration of the contract.</t>
  </si>
  <si>
    <t>Premium Taxes</t>
  </si>
  <si>
    <t xml:space="preserve">Premium taxes Title insurance, property and casualty insurance and home warranty companies, like other types of insurers, are generally not subject to state income or franchise taxes. However, in lieu thereof, most states impose a tax based primarily on insurance premiums written. This premium tax is reported as a separate line item in the consolidated statements of income in order to provide a more meaningful disclosure of the taxation of the Company. </t>
  </si>
  <si>
    <t xml:space="preserve">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The Company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considered more likely than not that some or all of the deferred tax assets will not be realized. The Company recognizes the effect of income tax positions only if sustaining those positions is considered more likely than not. Changes in recognition or measurement of uncertain tax positions are reflected in the period in which a change in judgment occurs. The Company recognizes interest and penalties, if any, related to uncertain tax positions in income tax expense. </t>
  </si>
  <si>
    <t>Share-Based Compensation</t>
  </si>
  <si>
    <t xml:space="preserve">Share-based compensation The Company measures the cost of employee services received in exchange for an award of equity instruments based on the grant-date fair value of the award. The cost is recognized in the Company’s financial statements over the requisite service period of the award using the straight-line method for awards that contain only a service condition and the graded vesting method for awards that contain a performance or market condition. The share-based compensation expense recognized is based on the number of shares ultimately expected to vest, net of forfeitures. Forfeitures are estimated at the time of grant and revised, if necessary, in subsequent periods if actual forfeitures differ from those estimates. The Company’s primary means of providing share-based compensation is through the granting of restricted stock units (“RSUs”). RSUs granted generally have graded vesting and include a service condition; and for certain key employees and executives, may also include either a performance or market condition. RSUs receive dividend equivalents in the form of RSUs having the same vesting requirements as the RSUs initially granted. In addition, the Company has an employee stock purchase plan that allows eligible employees the option to purchase common stock of the Company at </t>
  </si>
  <si>
    <t xml:space="preserve">Earnings per share Basic earnings per share is computed by dividing net income available to the Company’s stockholders by the weighted-average number of common shares outstanding. The computation of diluted earnings per share is similar to the computation of basic earnings per share, except that the weighted-average number of common shares outstanding is increased to include the number of additional common shares that would have been outstanding if dilutive stock options had been exercised and RSUs were vested. The dilutive effect of stock options and unvested RSUs is computed using the treasury stock method, which assumes any proceeds that could be obtained upon the exercise of stock options and vesting of RSUs would be used to purchase common shares at the average market price for the period. The assumed proceeds include the purchase price the grantee pays, the hypothetical windfall tax benefit that the Company receives upon assumed exercise or vesting and the hypothetical average unrecognized compensation expense for the period. The Company calculates the assumed proceeds from excess tax benefits based on the “as-if” deferred tax assets calculated under share based compensation standards. </t>
  </si>
  <si>
    <t xml:space="preserve">Employee benefit plans The Company recognizes the overfunded or underfunded status of its funded defined benefit pension and unfunded supplemental benefit plans as an asset or liability on its consolidated balance sheets and recognizes changes in the funded status in the year in which changes occur, through accumulated other comprehensive loss. The funded status is measured as the difference between the fair value of plan assets and benefit obligation (the projected benefit obligation for pension plans and the accumulated postretirement benefit obligation for the other postretirement plans). Actuarial gains and losses and prior service costs and credits that have not been recognized as a component of net periodic benefit cost previously are recorded as a component of accumulated other comprehensive loss. Plan assets and obligations are measured annually as of December 31. See Note 13 Employee Benefit Plans for discussion of the termination of the Company’s funded defined benefit pension plans. The Company informally funds its nonqualified deferred compensation plan through tax-advantaged investments known as variable universal life insurance. The Company’s deferred compensation plan assets are included as a component of other assets and the Company’s deferred compensation plan liability is included as a component of pension costs and other retirement plans on the consolidated balance sheets. The income earned on the Company’s deferred compensation plan assets is included as a component of net investment income and the income earned by the deferred compensation plan participants is included as a component of personnel costs on the consolidated statements of income. </t>
  </si>
  <si>
    <t>Foreign Currency</t>
  </si>
  <si>
    <t xml:space="preserve">Foreign currency The Company operates in other countries, including Canada, the United Kingdom, Australia, South Korea and various other established and emerging markets. The functional currencies of the Company’s foreign subsidiaries are generally their respective local currencies. The financial statements of foreign subsidiaries with local currencies that were determined to be the functional currency are translated into U.S. dollars as follows: assets and liabilities at the exchange rate as of the balance sheet date, equity at the historical rates of exchange, and income and expense amounts at average rates prevailing throughout the period. Translation adjustments resulting from the translation of the subsidiaries’ accounts are included in accumulated other comprehensive loss as a separate component of stockholders’ equity. For those foreign subsidiaries where the U.S. dollar has been determined to be the functional currency, non-monetary assets and liabilities are translated using historical rates, while monetary assets and liabilities are translated at current rates, with remeasurement gains and losses included in other operating expenses. Gains and losses resulting from foreign currency transactions are included within other operating expenses. </t>
  </si>
  <si>
    <t>Reinsurance The Company assumes and cedes large title insurance risks through reinsurance. Additionally, the Company’s property and casualty insurance business purchases reinsurance to limit risk associated with large losses from single events. In reinsurance arrangements, the primary insurer retains a certain amount of risk under a policy and cedes the remainder of the risk under the policy to the reinsurer. The primary insurer pays the reinsurer a premium in exchange for accepting this risk of loss. The primary insurer generally remains liable to its insured for the total risk, but is reinsured under the terms of the reinsurance agreement. The amount of premiums assumed and ceded is recorded as a component of direct premiums and escrow fees on the Company’s consolidated statements of income. The total amount of premiums assumed and ceded in connection with reinsurance was less than 1.0% of consolidated premium and escrow fees for each of the three years in the period ended December 31, 2016. See Note 8 Reserve for Known and Incurred But Not Reported Claims for discussion of recoveries related to a large commercial title claim during the year ended December 31, 2015. Payments and recoveries on reinsured losses for the Company’s title insurance and property and casualty businesses were immaterial during the years ended December 31, 2016 and 2014.</t>
  </si>
  <si>
    <t>Escrow Deposits and Trust Assets</t>
  </si>
  <si>
    <t>Escrow deposits and trust assets The Company administers escrow deposits and trust assets as a service to its customers. Escrow deposits totaled $6.8 billion and $6.6 billion at December 31, 2016 and 2015, respectively, of which $2.6 billion was held at the Company’s federal savings bank subsidiary, First American Trust, FSB. The escrow deposits held at First American Trust, FSB are temporarily invested in cash and cash equivalents and debt securities, with offsetting liabilities included in deposits in the accompanying consolidated balance sheets. The remaining escrow deposits were held at third-party financial institutions. Trust assets held or managed by First American Trust, FSB totaled $3.2 billion and $3.0 billion at December 31, 2016 and 2015, respectively. Escrow deposits held at third-party financial institutions and trust assets are not considered assets of the Company and, therefore, are not included in the accompanying consolidated balance sheets. However, the Company could be held contingently liable for the disposition of these assets. In conducting its operations, the Company often holds customers’ assets in escrow, pending completion of real estate transactions and, as a result, the Company has ongoing programs for realizing economic benefits with various financial institutions. The results from these programs are included in the consolidated financial statements as income or a reduction in expense, as appropriate, based on the nature of the arrangement and benefit received.</t>
  </si>
  <si>
    <t>Like-Kind Exchanges</t>
  </si>
  <si>
    <t>Like-kind exchanges The Company facilitates tax-deferred property exchanges for customers pursuant to Section 1031 of the Internal Revenue Code and tax-deferred reverse exchanges pursuant to Revenue Procedure 2000-37. As a facilitator and intermediary, the Company holds the proceeds from sales transactions and takes temporary title to property identified by the customer to be acquired with such proceeds. Upon the completion of each such exchange, the identified property is transferred to the customer or, if the exchange does not take place, an amount equal to the sales proceeds or, in the case of a reverse exchange, title to the property held by the Company is transferred to the customer. Like-kind exchange funds held by the Company totaled $2.0 billion and $2.8 billion at December 31, 2016 and 2015, respectively. The like-kind exchange deposits are held at third-party financial institutions and, due to the structure utilized to facilitate these transactions, the proceeds and property are not considered assets of the Company and, therefore, are not included in the accompanying consolidated balance sheets. All such amounts are placed in deposit accounts insured, up to applicable limits, by the Federal Deposit Insurance Corporation. The Company could be held contingently liable to the customer for the transfers of property, disbursements of proceeds and the returns on such proceeds.</t>
  </si>
  <si>
    <t>Recently Adopted Accounting Pronouncements</t>
  </si>
  <si>
    <t>Recently Adopted Accounting Pronouncements: In September 2015, the Financial Accounting Standards Board (“FASB”) issued updated guidance intended to simplify the accounting for adjustments made to provisional amounts recognized in a business combination and eliminates the requirement to retrospectively account for those adjustments. The updated guidance is effective for interim and annual reporting periods beginning after December 15, 2015 and applies prospectively to adjustments made to provisional amounts that occur after the effective date of this guidance with early adoption permitted for financial statements that have not been issued. The adoption of this guidance had no impact on the Company’s consolidated financial statements. In August 2015, the FASB issued updated guidance relating to the Securities and Exchange Commission Staff Announcement at the June 18, 2015 Emerging Issues Task Force meeting on the presentation and subsequent measurement of debt issuance costs associated with line-of-credit arrangements. The updated guidance allows for the deferral and presentation of debt issuance costs as an asset which may be amortized ratably over the term of the line-of-credit arrangement, regardless of whether there are any related outstanding borrowings. The updated guidance is effective for interim and annual reporting periods beginning after December 15, 2015, with early adoption permitted. The adoption of this guidance had no impact on the Company’s consolidated financial statements. In May 2015, the FASB issued updated disclosure guidance related to short-duration contracts issued by insurance entities. The updated guidance is intended to increase the transparency of significant estimates made in measuring liabilities for unpaid claims and claim adjustment expenses and to provide additional insight into an insurance entity’s ability to underwrite and anticipate costs associated with claims. The updated guidance is effective for annual reporting periods beginning after December 15, 2015 and for interim periods within annual periods beginning after December 15, 2016, with early adoption permitted. Except for the disclosure requirements, the adoption of this guidance had no impact on the Company’s consolidated financial statements. In May 2015, the FASB issued updated guidance intended to eliminate the diversity in practice surrounding how investments measured at net asset value under the practical expedient with future redemption dates have been categorized in the fair value hierarchy. Under the updated guidance, investments for which fair value is measured at net asset value per share using the practical expedient should no longer be categorized in the fair value hierarchy. The updated guidance requires retrospective adoption for all periods presented and is effective for interim and annual reporting periods beginning after December 15, 2015, with early adoption permitted. The adoption of this guidance had no impact on the Company’s consolidated financial statements. In April 2015, the FASB issued updated guidance intended to clarify the accounting treatment for cloud computing arrangements that include software licenses. Under the updated guidanc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updated guidance is effective for interim and annual reporting periods beginning after December 15, 2015, with early adoption permitted. The Company elected to adopt the updated guidance prospectively for all arrangements entered into or materially modified after the effective date. The adoption of this guidance did not have a material impact on the Company’s consolidated financial statements. The financial statement line items impacted by the adoption of the updated guidance include other intangible assets, net and depreciation and amortization. See Note 6 Other Intangible Assets for further information on the Company’s internal-use software licenses. In April 2015, the FASB issued updated guidance intended to simplify, and provide consistency to, the presentation of debt issuance costs. The new standard requires that debt issuance costs be presented in the balance sheet as a direct deduction from the carrying amount of the debt liability, consistent with debt discounts. The updated guidance is effective for interim and annual reporting periods beginning after December 15, 2015, with early adoption permitted. The adoption of this guidance did not have a material impact on the Company’s consolidated financial statements. In February 2015, the FASB issued updated guidance which changes the analysis that a reporting entity must perform to determine whether it should consolidate certain types of legal entities. The updated guidance is effective for interim and annual reporting periods beginning after December 15, 2015, with early adoption permitted. The adoption of this guidance had no impact on the Company’s consolidated financial statements. In June 2014, the FASB issued updated guidance intended to eliminate the diversity in practice regarding share-based payment awards that include terms which provide for a performance target that affects vesting being achieved after the requisite service period. The new standard requires that a performance target which affects vesting and could be achieved after the requisite service period be treated as a performance condition that affects vesting and should not be reflected in estimating the grant-date fair value. The updated guidance is effective for interim and annual reporting periods beginning after December 15, 2015, with early adoption permitted. The adoption of this guidance had no impact on the Company’s consolidated financial statements.</t>
  </si>
  <si>
    <t>Pending Accounting Pronouncements</t>
  </si>
  <si>
    <t xml:space="preserve">Pending Accounting Pronouncements: In November 2016, the FASB issued updated guidance intended to reduce the diversity in practice on presenting restricted cash or restricted cash equivalents in the statement of cash flows. The updated guidance is effective for interim and annual reporting periods beginning after December 15, 2017, with early adoption permitted. The Company does not expect the adoption of this guidance to have a material impact on its consolidated financial statements. In October 2016, the FASB issued updated guidance to amend the consolidation guidance on how a reporting entity that is the single decision maker of a variable interest entity should treat indirect interests in the entity held through related parties that are under common control with the reporting entity when determining whether it is the primary beneficiary of that variable interest entity. The updated guidance is effective for interim and annual reporting periods beginning after December 15, 2016, with early adoption permitted. The Company does not expect the adoption of this guidance to have a material impact on its consolidated financial statements. In October 2016, the FASB issued updated guidance intended to simplify and improve the accounting for the income tax consequences of intra-entity transfers of assets other than inventory. The updated guidance, which eliminates the intra-entity transfers exception, requires entities to recognize the income tax consequences of intra-entity transfers of assets, other than inventory, when the transfers occur. The updated guidance is effective for interim and annual reporting periods beginning after December 15, 2017, with early adoption permitted. The Company does not expect the adoption of this guidance to have a material impact on its consolidated financial statements. In August 2016, the FASB issued updated guidance intended to eliminate the diversity in practice regarding the presentation and classification of certain cash receipts and cash payments in the statement of cash flows. The updated guidance is effective for interim and annual reporting periods beginning after December 15, 2017, with early adoption permitted. The Company does not expect the adoption of this guidance to have a material impact on its consolidated statements of cash flows. In June 2016, the FASB issued updated guidance intended to provide financial statement users with more decision-useful information about the expected credit losses on financial instruments and other commitments to extend credit held by a reporting entity at each reporting date. The updated guidance replaces the current incurred loss impairment methodology with a methodology that reflects expected credit losses and requires the consideration of a broader range of reasonable and supportable information to inform credit loss estimates. The updated guidance is effective for interim and annual reporting periods beginning after December 15, 2019, with early adoption permitted. The Company is currently assessing the impact of the new guidance on its consolidated financial statements. In March 2016, the FASB issued updated guidance intended to simplify and improve several aspects of the accounting for share-based payment transactions, including the income tax consequences, classification of such awards as either equity or liabilities and classification on the statement of cash flows. The updated guidance is effective for interim and annual reporting periods beginning after December 15, 2016, with early adoption permitted. The Company does not expect the adoption of this guidance to have a material impact on its consolidated financial statements. In March 2016, the FASB issued updated guidance intended to simplify the accounting treatment for investments that become qualified for the equity method of accounting as a result of an increase in the level of ownership interest or degree of influence. The updated guidance is effective for interim and annual reporting periods beginning after December 15, 2016, with early adoption permitted. The Company expects the adoption of this guidance to have no impact on its consolidated financial statements. In February 2016, the FASB issued updated guidance that requires the rights and obligations associated with leasing arrangements be reflected on the balance sheet in order to increase transparency and comparability among organizations. Under the updated guidance, lessees will be required to recognize a right-of-use asset and a liability to make lease payments and disclose key information about leasing arrangements. The updated guidance is effective for interim and annual reporting periods beginning after December 15, 2018, with early adoption permitted. While the Company is currently evaluating the impact the new guidance will have on its consolidated financial statements, the Company expects the adoption of the new guidance will result in a material increase in the assets and liabilities on its consolidated balance sheets and will likely have an insignificant impact on its consolidated statements of income and statements of cash flows. In January 2016, the FASB issued updated guidance intended to enhance the reporting model for financial instruments to provide users of financial statements with more decision-useful information. In addition to making other targeted improvements to current guidance, the updated guidance also requires all equity investments, except those accounted for under the equity method of accounting or those that result in consolidation of the investee, to be measured at fair value with changes in the fair value recognized through net income. The updated guidance is effective for interim and annual reporting periods beginning after December 15, 2017, with early adoption permitted in certain circumstances. While the Company expects the adoption of this guidance to impact its consolidated statements of income, the materiality of the impact will depend upon the size of, and level of volatility experienced within, the Company’s equity portfolio. In May 2014, the FASB issued updated guidance for recognizing revenue from contracts with customers to provide a single, comprehensive revenue recognition model for all contracts with customers to improve comparability within and across industries, and across capital markets. The new revenue standard contains principles that an entity will apply to determine the measurement of revenue and the timing of recognition. The underlying principle is that an entity will recognize revenue to depict the transfer of goods or services to customers at an amount that the entity expects to be entitled to in exchange for those goods or services. Revenue from insurance contracts is not within the scope of this guidance. In August 2015, the FASB issued updated guidance which defers the effective date of this guidance by one year. In 2016, the FASB issued additional updates to the new guidance primarily to clarify, among other things, the implementation guidance related to principal versus agent considerations, identifying performance obligations, accounting for licenses of intellectual property, and to provide narrow-scope improvements and additional practical expedients. The updated guidance is effective for interim and annual reporting periods beginning after December 15, 2017, with early adoption prohibited. The Company expects to adopt the new guidance under the modified retrospective approach and, based on a preliminary assessment, does not expect the new guidance to have a material impact on its consolidated financial statements. </t>
  </si>
  <si>
    <t>Debt and Equity Securities (Tables)</t>
  </si>
  <si>
    <t>Gross Unrealized Losses on Investments in Debt and Equity Securities</t>
  </si>
  <si>
    <t xml:space="preserve">Gross unrealized losses on investments in debt and equity securities are as follows:
Less than 12 months
12 months or longer
Total
(in thousands)
Estimated
Unrealized
Estimated
Unrealized
Estimated
Unrealized
December 31, 2016
Debt securities:
U.S. Treasury bonds
$
111,748
$
(4,466
)
$
—
$
—
$
111,748
$
(4,466
)
Municipal bonds
635,531
(26,317
)
16,485
(349
)
652,016
(26,666
)
Foreign government bonds
63,044
(2,371
)
324
(68
)
63,368
(2,439
)
Governmental agency bonds
148,112
(4,166
)
—
—
148,112
(4,166
)
Governmental agency mortgage-backed securities
1,295,790
(19,097
)
432,349
(7,695
)
1,728,139
(26,792
)
U.S. corporate debt securities
193,533
(4,560
)
24,499
(881
)
218,032
(5,441
)
Foreign corporate debt securities
78,658
(1,150
)
8,154
(340
)
86,812
(1,490
)
Total debt securities
2,526,416
(62,127
)
481,811
(9,333
)
3,008,227
(71,460
)
Equity securities
70,261
(1,173
)
59,019
(6,871
)
129,280
(8,044
)
Total
$
2,596,677
$
(63,300
)
$
540,830
$
(16,204
)
$
3,137,507
$
(79,504
)
December 31, 2015
Debt securities:
U.S. Treasury bonds
$
105,701
$
(1,285
)
$
1,654
$
(16
)
$
107,355
$
(1,301
)
Municipal bonds
133,465
(733
)
13,190
(112
)
146,655
(845
)
Foreign government bonds
13,601
(890
)
267
(125
)
13,868
(1,015
)
Governmental agency bonds
191,035
(2,497
)
18,237
(304
)
209,272
(2,801
)
Governmental agency mortgage-backed securities
1,096,301
(9,424
)
213,020
(5,615
)
1,309,321
(15,039
)
U.S. corporate debt securities
361,842
(11,272
)
13,511
(1,211
)
375,353
(12,483
)
Foreign corporate debt securities
102,801
(2,725
)
11,246
(1,053
)
114,047
(3,778
)
Total debt securities
2,004,746
(28,826
)
271,125
(8,436
)
2,275,871
(37,262
)
Equity securities
191,248
(12,068
)
31,974
(5,904
)
223,222
(17,972
)
Total
$
2,195,994
$
(40,894
)
$
303,099
$
(14,340
)
$
2,499,093
$
(55,234
) </t>
  </si>
  <si>
    <t>Investments in Debt Securities</t>
  </si>
  <si>
    <t>Investments in debt securities at December 31, 2016, by contractual maturities, are as follows:
(in thousands)
Due in one
Due after
Due after
Due after
Total
U.S. Treasury bonds
Amortized cost
$
47,371
$
49,652
$
25,047
$
33,371
$
155,441
Estimated fair value
$
47,366
$
49,546
$
24,522
$
29,957
$
151,391
Municipal bonds
Amortized cost
$
53,718
$
331,982
$
236,718
$
382,241
$
1,004,659
Estimated fair value
$
53,763
$
332,175
$
234,041
$
364,354
$
984,333
Foreign government bonds
Amortized cost
$
16,052
$
91,789
$
14,317
$
19,729
$
141,887
Estimated fair value
$
16,194
$
91,973
$
14,223
$
17,658
$
140,048
Governmental agency bonds
Amortized cost
$
10,268
$
94,031
$
54,508
$
38,536
$
197,343
Estimated fair value
$
10,266
$
92,876
$
53,652
$
37,074
$
193,868
U.S. corporate debt securities
Amortized cost
$
22,420
$
303,025
$
285,155
$
65,083
$
675,683
Estimated fair value
$
22,457
$
306,154
$
285,604
$
64,309
$
678,524
Foreign corporate debt securities
Amortized cost
$
11,221
$
111,626
$
108,070
$
9,609
$
240,526
Estimated fair value
$
11,258
$
112,162
$
108,061
$
10,045
$
241,526
Total debt securities excluding mortgage-backed securities
Amortized cost
$
161,050
$
982,105
$
723,815
$
548,569
$
2,415,539
Estimated fair value
$
161,304
$
984,886
$
720,103
$
523,397
$
2,389,690
Total mortgage-backed securities
Amortized cost
$
2,187,482
Estimated fair value
$
2,163,673
Total debt securities
Amortized cost
$
4,603,021
Estimated fair value
$
4,553,363</t>
  </si>
  <si>
    <t>Composition of Investment Portfolio by Credit Rating Agencies</t>
  </si>
  <si>
    <t>The composition of the investment portfolio at December 31, 2016, by credit rating, is as follows:
A- Ratings or higher
BBB+ to BBB- Ratings
Non-Investment Grade
Total
(in thousands, except percentages)
Estimated fair value
Percentage
Estimated fair value
Percentage
Estimated fair value
Percentage
Estimated fair value
Percentage
December 31, 2016
Debt securities:
U.S. Treasury bonds
$
151,391
100.0
$
—
—
$
—
—
$
151,391
100.0
Municipal bonds
912,711
92.7
57,483
5.8
14,139
1.5
984,333
100.0
Foreign government bonds
119,151
85.1
18,782
13.4
2,115
1.5
140,048
100.0
Governmental agency bonds
193,868
100.0
—
—
—
—
193,868
100.0
Governmental agency mortgage-backed securities
2,163,673
100.0
—
—
—
—
2,163,673
100.0
U.S. corporate debt securities
240,188
35.4
215,731
31.8
222,605
32.8
678,524
100.0
Foreign corporate debt
114,125
47.2
86,605
35.9
40,796
16.9
241,526
100.0
Total debt securities
3,895,107
85.6
378,601
8.3
279,655
6.1
4,553,363
100.0
Preferred stocks
—
—
9,203
59.1
6,379
40.9
15,582
100.0
Total
$
3,895,107
85.2
$
387,804
8.5
$
286,034
6.3
$
4,568,945
100.0</t>
  </si>
  <si>
    <t>Composition of Investment Portfolio in Unrealized Loss Position by Credit Rating Agencies</t>
  </si>
  <si>
    <t>The composition of the investment portfolio in an unrealized loss position at December 31, 2016, by credit rating, is as follows:
A- Ratings or higher
BBB+ to BBB- Ratings
Non-Investment Grade
Total
(in thousands, except percentages)
Estimated fair value
Percentage
Estimated fair value
Percentage
Estimated fair value
Percentage
Estimated fair value
Percentage
December 31, 2016
Debt securities:
U.S. Treasury bonds
$
111,748
100.0
$
—
—
$
—
—
$
111,748
100.0
Municipal bonds
609,018
93.4
37,388
5.7
5,610
0.9
652,016
100.0
Foreign government bonds
43,123
68.0
18,290
28.9
1,955
3.1
63,368
100.0
Governmental agency bonds
148,112
100.0
—
—
—
—
148,112
100.0
Governmental agency mortgage-backed securities
1,728,139
100.0
—
—
—
—
1,728,139
100.0
U.S. corporate debt securities
79,166
36.3
95,320
43.7
43,546
20.0
218,032
100.0
Foreign corporate debt
36,787
42.4
38,209
44.0
11,816
13.6
86,812
100.0
Total debt securities
2,756,093
91.6
189,207
6.3
62,927
2.1
3,008,227
100.0
Preferred stocks
—
—
9,203
59.1
6,379
40.9
15,582
100.0
Total
$
2,756,093
91.1
$
198,410
6.6
$
69,306
2.3
$
3,023,809
100.0</t>
  </si>
  <si>
    <t>Debt Securities</t>
  </si>
  <si>
    <t>Investments Classified as Available-For-Sale</t>
  </si>
  <si>
    <t>Investments in debt securities, classified as available-for-sale, are as follows:
Amortized
Gross unrealized
Estimated
(in thousands)
gains
losses
December 31, 2016
U.S. Treasury bonds
$
155,441
$
416
$
(4,466
)
$
151,391
Municipal bonds
1,004,659
6,340
(26,666
)
984,333
Foreign government bonds
141,887
600
(2,439
)
140,048
Governmental agency bonds
197,343
691
(4,166
)
193,868
Governmental agency mortgage-backed securities
2,187,482
2,983
(26,792
)
2,163,673
U.S. corporate debt securities
675,683
8,282
(5,441
)
678,524
Foreign corporate debt securities
240,526
2,490
(1,490
)
241,526
$
4,603,021
$
21,802
$
(71,460
)
$
4,553,363
December 31, 2015
U.S. Treasury bonds
$
130,252
$
421
$
(1,301
)
$
129,372
Municipal bonds
692,000
12,640
(845
)
703,795
Foreign government bonds
129,984
1,132
(1,015
)
130,101
Governmental agency bonds
419,869
1,023
(2,801
)
418,091
Governmental agency mortgage-backed securities
2,065,728
4,984
(15,039
)
2,055,673
U.S. corporate debt securities
642,869
4,297
(12,483
)
634,683
Foreign corporate debt securities
210,162
1,248
(3,778
)
207,632
$
4,290,864
$
25,745
$
(37,262
)
$
4,279,347</t>
  </si>
  <si>
    <t>Investments in equity securities, classified as available-for-sale, are as follows:
Cost
Gross unrealized
Estimated
(in thousands)
gains
losses
December 31, 2016
Preferred stocks
$
18,926
$
—
$
(3,344
)
$
15,582
Common stocks
367,169
26,034
(4,700
)
388,503
$
386,095
$
26,034
$
(8,044
)
$
404,085
December 31, 2015
Preferred stocks
$
18,305
$
420
$
(3,258
)
$
15,467
Common stocks
307,429
13,103
(14,714
)
305,818
$
325,734
$
13,523
$
(17,972
)
$
321,285</t>
  </si>
  <si>
    <t>Property And Equipment (Tables)</t>
  </si>
  <si>
    <t>Schedule of Property and Equipment</t>
  </si>
  <si>
    <t>Property and equipment consists of the following:
December 31,
2016
2015
(in thousands)
Land
$
27,312
$
28,950
Buildings
253,954
259,601
Furniture and equipment
232,104
205,641
Capitalized software
558,922
499,634
1,072,292
993,826
Accumulated depreciation and amortization
(638,242
)
(583,853
)
$
434,050
$
409,973</t>
  </si>
  <si>
    <t>Goodwill (Tables)</t>
  </si>
  <si>
    <t>Carrying Amount of Goodwill by Operating Segment</t>
  </si>
  <si>
    <t>A summary of the changes in the carrying amount of goodwill, by operating segment, for the years ended December 31, 2016 and 2015, is as follows:
Title
Specialty
Total
(in thousands)
Balance as of December 31, 2014
$
913,180
$
46,765
$
959,945
Acquisitions
13,430
—
13,430
Foreign currency translation
(9,033
)
—
(9,033
)
Balance as of December 31, 2015
917,577
46,765
964,342
Acquisitions
53,564
—
53,564
Foreign currency translation
(489
)
—
(489
)
Balance as of December 31, 2016
$
970,652
$
46,765
$
1,017,417</t>
  </si>
  <si>
    <t>Other Intangible Assets (Tables)</t>
  </si>
  <si>
    <t>Intangible Assets Gross Excluding Goodwill [Abstract]</t>
  </si>
  <si>
    <t>Schedule of Other Intangible Assets</t>
  </si>
  <si>
    <t>Other intangible assets consist of the following:
December 31,
2016
2015
(in thousands)
Finite-lived intangible assets:
Customer relationships
$
118,298
$
93,572
Noncompete agreements
30,332
26,963
Trademarks
10,097
9,341
Internal-use software licenses
16,580
—
Patents
2,840
2,840
178,147
132,716
Accumulated amortization
(116,133
)
(101,479
)
62,014
31,237
Indefinite-lived intangible assets:
Licenses
16,884
16,877
$
78,898
$
48,114</t>
  </si>
  <si>
    <t>Estimated Amortization Expense for Finite-Lived Intangible Assets</t>
  </si>
  <si>
    <t>Estimated amortization expense for finite-lived intangible assets for the next five years is as follows:
Year
(in thousands)
2017
$
19,370
2018
$
9,928
2019
$
7,296
2020
$
4,944
2021
$
3,148</t>
  </si>
  <si>
    <t>Deposits (Tables)</t>
  </si>
  <si>
    <t>Deposits Liabilities Balance Sheet Reported Amounts [Abstract]</t>
  </si>
  <si>
    <t>Escrow, Savings and Investment Certificate Accounts</t>
  </si>
  <si>
    <t xml:space="preserve">Deposit accounts are summarized as follows:
December 31,
2016
2015
(in thousands, except
Escrow accounts:
Interest bearing
$
1,961,488
$
2,084,926
Non-interest bearing
673,944
494,077
2,635,432
2,579,003
Business checking and other deposits (1)
144,046
120,012
$
2,779,478
$
2,699,015
Weighted average interest rate:
Escrow accounts
0.10
%
0.10
%
(1)
Business checking and other deposits primarily reflect non-interest bearing accounts. </t>
  </si>
  <si>
    <t>Reserve for Known and Incurred but Not Reported Claims (Tables)</t>
  </si>
  <si>
    <t>Activity in Reserve for Known and Incurred but Not Reported Claims</t>
  </si>
  <si>
    <t>Activity in the reserve for known and incurred but not reported claims is summarized as follows:
December 31,
2016
2015
2014
(in thousands)
Balance at beginning of year
$
983,880
$
1,011,780
$
1,018,365
Provision related to:
Current year
441,228
395,459
383,181
Prior years
47,373
95,633
66,842
488,601
491,092
450,023
Payments, net of recoveries, related to:
Current year
223,735
209,845
196,656
Prior years
239,264
266,647
273,094
462,999
476,492
469,750
Other
16,381
(42,500
)
13,142
Balance at end of year
$
1,025,863
$
983,880
$
1,011,780</t>
  </si>
  <si>
    <t>Summary of Loss Reserves</t>
  </si>
  <si>
    <t xml:space="preserve">A summary of the Company’s loss reserves is as follows:
(in thousands, except percentages)
December 31, 2016
December 31, 2015
Known title claims
$
83,805
8.1
%
$
87,543
8.9
%
Incurred but not reported claims
888,126
86.6
%
844,364
85.8
%
Total title claims
971,931
94.7
%
931,907
94.7
%
Non-title claims
53,932
5.3
%
51,973
5.3
%
Total loss reserves
$
1,025,863
100.0
%
$
983,880
100.0
% </t>
  </si>
  <si>
    <t>Summary of Incurred and Paid Claims Development Net of Reinsurance</t>
  </si>
  <si>
    <t>The information about incurred and paid claims development for the years ended December 31, 2007 to 2015, is presented as supplementary information.
Incurred claims and allocated claims adjustment expenses, net of reinsurance
December 31, 2016
Accident
Years ended December 31,
Total of IBNR liabilities plus expected development on reported
Cumulative number of reported
Year
2007*
2008*
2009*
2010*
2011*
2012*
2013*
2014*
2015*
2016
claims
claims
(in thousands)
2007
$
162,972
$
163,649
$
164,025
$
163,099
$
162,563
$
162,380
$
162,324
$
162,214
$
162,223
$
162,217
$
—
642
2008
163,829
161,035
160,868
161,322
160,803
160,605
160,455
160,423
160,421
—
605
2009
141,154
139,580
139,663
139,266
138,936
139,090
139,191
139,216
—
605
2010
140,621
139,966
139,991
139,639
140,128
140,641
140,353
1
606
2011
148,395
149,076
149,768
149,486
149,763
149,552
10
641
2012
157,287
158,981
159,918
160,579
160,517
54
692
2013
182,858
184,419
185,244
184,826
217
762
2014
190,985
190,738
191,120
764
789
2015
221,617
225,754
2,027
867
2016
245,859
8,371
971
Total
$
1,759,835
* Amounts unaudited.
Cumulative paid claims and allocated claim adjustment expenses, net of reinsurance
Accident
Years ended December 31,
Year
2007*
2008*
2009*
2010*
2011*
2012*
2013*
2014*
2015*
2016
(in thousands)
2007
$
132,426
$
158,669
$
161,458
$
161,970
$
162,235
$
162,307
$
162,323
$
162,214
$
162,223
$
162,217
2008
131,251
155,585
158,695
160,074
160,436
160,398
160,427
160,421
160,421
2009
113,550
134,606
137,689
138,293
138,710
138,963
139,181
139,186
2010
113,513
136,770
138,978
139,486
140,136
140,886
140,302
2011
123,116
144,367
146,952
148,984
149,358
149,495
2012
130,623
153,753
157,364
159,181
159,740
2013
151,377
180,277
182,565
183,957
2014
156,536
185,686
188,117
2015
181,445
217,618
2016
205,857
Total
$
1,706,910
All outstanding liabilities before 2007, net of reinsurance
53
Liabilities for claims and claims adjustment expenses, net of reinsurance
$
52,978
* Amounts unaudited.</t>
  </si>
  <si>
    <t>Reconciliation of the Net Incurred and Paid Claims Development Tables to the Liability for Claims and Claim Adjustment Expense</t>
  </si>
  <si>
    <t>A reconciliation of the net incurred and paid claims development tables to the liability for claims and claim adjustment expense at December 31, 2016, is as follows:
December 31, 2016
(in thousands)
Liability for unpaid claims and claim adjustment expenses, net of reinsurance:
Specialty insurance
$
52,978
Insurance lines other than short-duration:
Title insurance
971,931
Unallocated claims adjustment expenses
954
972,885
Liability for unpaid claims and claims adjustment expenses
$
1,025,863</t>
  </si>
  <si>
    <t>Schedule of Supplementary Information about Average Historical Claims</t>
  </si>
  <si>
    <t>The following is supplementary information about average historical claims duration for the Company’s specialty insurance segment as of December 31, 2016:
Average annual percentage payout of incurred claims by age, net of reinsurance (unaudited)
Years
1
2
3
4
5
6
7
8
9
10
Annual
payout
81.9
%
15.3
%
1.5
%
0.9
%
0.3
%
0.1
%
0.0
%
0.0
%
0.0
%
0.0
%</t>
  </si>
  <si>
    <t>Notes and Contracts Payable (Tables)</t>
  </si>
  <si>
    <t>Schedule of Notes and Contracts Payable</t>
  </si>
  <si>
    <t>December 31,
2016
2015
(in thousands, except percentages)
4.60% senior unsecured notes due November 15, 2024, effective interest rate
$
300,000
$
300,000
4.30% senior unsecured notes due February 1, 2023, effective interest rate
250,000
250,000
Line of credit borrowings due May 14, 2019, weighted-average interest rate
160,000
—
Trust deed notes with maturities through 2023, collateralized by land and buildings with net book values of $47,846 and $50,514 at December 31, 2016 and 2015, respectively, weighted-average interest rate of 5.31% and 5.34%, at December 31, 2016 and 2015, respectively
26,646
30,308
Other notes and contracts payable with maturities through 2032, weighted-average interest rate of 5.26% and 4.21% at December 31, 2016 and 2015, respectively
4,269
5,540
740,915
585,848
Unamortized discount – senior unsecured notes
(655
)
(746
)
Debt issuance costs – senior unsecured notes
(3,567
)
(4,050
)
$
736,693
$
581,052</t>
  </si>
  <si>
    <t>Aggregate Annual Maturities of Notes and Contracts Payable</t>
  </si>
  <si>
    <t>The aggregate annual maturities for notes and contracts payable for the next five years and thereafter, are as follows:
Year
Annual maturities
(in thousands)
2017
$
4,855
2018
4,229
2019
163,793
2020
3,432
2021
3,337
Thereafter
557,047
$
736,693</t>
  </si>
  <si>
    <t>Net Investment Income (Tables)</t>
  </si>
  <si>
    <t>Schedule of Net Investment Income</t>
  </si>
  <si>
    <t>The components of net investment income are as follows:
Year ended December 31,
2016
2015
2014
(in thousands)
Interest:
Cash equivalents and deposits with banks
$
3,989
$
3,822
$
4,471
Debt securities
89,920
76,822
56,373
Other investments
2,631
1,841
1,213
Loans receivable
—
—
3,755
Dividends on equity securities
12,684
11,751
11,961
Equity in earnings of affiliates, net
8,173
7,800
(16,545
)
Other
11,178
314
10,488
Total investment income
128,575
102,350
71,716
Investment expenses
(2,441
)
(1,797
)
(675
)
Net investment income
$
126,134
$
100,553
$
71,041</t>
  </si>
  <si>
    <t>Income Taxes (Tables)</t>
  </si>
  <si>
    <t>Summary of Tax Expenses</t>
  </si>
  <si>
    <t>Income taxes are summarized as follows:
Year ended December 31,
2016
2015
2014
(in thousands)
Current:
Federal
$
24,208
$
94,036
$
87,189
State
1,943
3,636
4,751
Foreign
10,806
10,589
812
36,957
108,261
92,752
Deferred:
Federal
91,190
33,446
15,594
State
3,753
3,413
(304
)
Foreign
2,205
(1,225
)
8,303
97,148
35,634
23,593
$
134,105
$
143,895
$
116,345</t>
  </si>
  <si>
    <t>Schedule of Effective Income Tax Rate Reconciliation</t>
  </si>
  <si>
    <t xml:space="preserve">Income taxes differ from the amounts computed by applying the federal income tax rate of 35.0%. A reconciliation of this difference is as follows:
Year ended December 31,
2016
2015
2014
(in thousands, except percentages)
Taxes calculated at federal rate
$
167,153
35.0
%
$
151,468
35.0
%
$
122,696
35.0
%
State taxes, net of federal benefit
3,703
0.8
4,581
1.1
2,891
0.8
Change in liability for tax positions
(10,512
)
(2.2
)
1,094
0.3
412
0.1
Foreign income taxed at different rates
(7,983
)
(1.7
)
(7,111
)
(1.6
)
(6,091
)
(1.7
)
Federal tax credits
(12,265
)
(2.6
)
(1,710
)
(0.4
)
(2,184
)
(0.6
)
Other items, net
(5,991
)
(1.2
)
(4,427
)
(1.1
)
(1,379
)
(0.4
)
$
134,105
28.1
%
$
143,895
33.3
%
$
116,345
33.2
% </t>
  </si>
  <si>
    <t>Net Deferred Tax (Liability) Assets</t>
  </si>
  <si>
    <t>The primary components of temporary differences that give rise to the Company’s net deferred tax liability are as follows:
December 31,
2016
2015
(in thousands)
Deferred tax assets:
Deferred revenue
$
11,966
$
11,639
Employee benefits
83,100
77,994
Bad debt reserves
12,704
14,943
Loss reserves
1,974
3,062
Pension
89,726
105,398
Net operating loss carryforward
14,358
15,541
Securities
10,664
6,128
Foreign tax credit
4,086
1,769
Other
7,557
7,904
236,135
244,378
Valuation allowance
(8,049
)
(6,729
)
228,086
237,649
Deferred tax liabilities:
Depreciable and amortizable assets
320,884
297,721
Claims and related salvage
121,812
40,901
Investments in affiliates
7,511
5,060
450,207
343,682
Net deferred tax liability
$
222,121
$
106,033</t>
  </si>
  <si>
    <t>Changes in Unrecognized Tax Benefits</t>
  </si>
  <si>
    <t>A reconciliation of the beginning and ending amount of unrecognized tax benefits for the years ended December 31, 2016, 2015 and 2014 is as follows:
December 31,
2016
2015
2014
(in thousands)
Unrecognized tax benefits—beginning balance
$
23,800
$
24,100
$
47,800
Gross decreases—prior period tax positions
(7,100
)
(800
)
(24,100
)
Gross increases—current period tax positions
1,400
500
400
Unrecognized tax benefits—ending balance
$
18,100
$
23,800
$
24,100</t>
  </si>
  <si>
    <t>Earnings Per Share (Tables)</t>
  </si>
  <si>
    <t>Schedule of Earnings Per Share</t>
  </si>
  <si>
    <t>The computation of basic and diluted earnings per share is as follows:
Year ended December 31,
2016
2015
2014
(in thousands, except per share data)
Numerator
Net income attributable to the Company
$
342,993
$
288,086
$
233,534
Less: dividends and undistributed earnings allocated to unvested RSUs
—
321
514
Net income allocated to common stockholders
$
342,993
$
287,765
$
233,020
Denominator
Basic weighted-average shares
110,548
108,427
106,884
Effect of dilutive employee stock options and RSUs
608
1,399
1,804
Diluted weighted-average shares
111,156
109,826
108,688
Net income per share attributable to the Company’s stockholders
Basic
$
3.10
$
2.65
$
2.18
Diluted
$
3.09
$
2.62
$
2.15</t>
  </si>
  <si>
    <t>Employee Benefit Plans (Tables)</t>
  </si>
  <si>
    <t>Principal Components of Employee Benefit Plan Expenses</t>
  </si>
  <si>
    <t>The principal components of employee benefit plan expenses are as follows:
Year ended December 31,
2016
2015
2014
(in thousands)
Expense:
Savings plan
$
33,109
$
37,326
$
16,333
Funded defined benefit pension plans
88,908
18,611
13,465
Unfunded supplemental benefit plans
13,613
17,373
14,614
Other plans, net
10,090
3,812
9,259
$
145,720
$
77,122
$
53,671</t>
  </si>
  <si>
    <t>Company's Benefit Obligations, Assets and Funded Status</t>
  </si>
  <si>
    <t>The following table summarizes the benefit obligations, assets and funded status associated with the Company’s funded defined benefit pension and unfunded supplemental benefit plans:
December 31,
2016
2015
Defined
Unfunded
Defined
Unfunded
(in thousands)
Change in projected benefit obligation:
Benefit obligation at beginning of year
$
416,416
$
248,660
$
450,667
$
262,137
Service costs
—
1,042
—
1,560
Interest costs
15,532
8,558
17,537
10,207
Plan amendment
—
—
(4,775
)
—
Actuarial losses (gains)
33,845
6,804
(25,583
)
(11,835
)
Benefits paid
(150,685
)
(13,860
)
(21,430
)
(13,409
)
Projected benefit obligation at end of year
315,108
251,204
416,416
248,660
Change in plan assets:
Fair value of plan assets at beginning of year
329,987
—
339,365
—
Actual returns (losses) on plan assets
4,244
—
(9,620
)
—
Contributions
108,214
13,860
21,672
13,409
Benefits paid
(150,685
)
(13,860
)
(21,430
)
(13,409
)
Fair value of plan assets at end of year
291,760
—
329,987
—
Reconciliation of funded status:
Unfunded status of the plans
$
(23,348
)
$
(251,204
)
$
(86,429
)
$
(248,660
)
Amounts recognized in the consolidated balance sheet:
Accrued benefit liability
$
(23,348
)
$
(251,204
)
$
(86,429
)
$
(248,660
)
Amounts recognized in accumulated other comprehensive loss:
Unrecognized net actuarial loss
$
157,659
$
97,636
$
202,087
$
99,023
Unrecognized prior service credit
(4,109
)
(16,607
)
(4,775
)
(20,785
)
$
153,550
$
81,029
$
197,312
$
78,238
Accumulated benefit obligation at end of year
$
315,108
$
251,204
$
416,416
$
248,660</t>
  </si>
  <si>
    <t>Net Periodic Cost</t>
  </si>
  <si>
    <t>Net periodic cost related to the Company’s funded defined benefit pension and unfunded supplemental benefit plans includes the following components:
Year ended December 31,
2016
2015
2014
(in thousands)
Expense:
Service costs
$
1,042
$
1,560
$
1,315
Interest costs
24,090
27,744
29,180
Settlement costs
66,337
—
—
Expected return on plan assets
(12,386
)
(21,802
)
(20,850
)
Amortization of net actuarial loss
28,282
32,645
22,587
Amortization of prior service credit
(4,844
)
(4,163
)
(4,153
)
$
102,521
$
35,984
$
28,079</t>
  </si>
  <si>
    <t>Weighted-Average Actuarial Assumptions Used to Determine Costs and Benefit Obligations</t>
  </si>
  <si>
    <t xml:space="preserve">Weighted-average actuarial assumptions used to determine costs for the plans for the years ended December 31, 2016 and 2015, were as follows:
December 31,
2016
2015
Funded defined benefit pension plans
Discount rate
4.31
%
4.07
%
Rate of return on plan assets
3.50
%
6.50
%
Unfunded supplemental benefit plans
Discount rate
4.33
%
4.00
% Weighted-average actuarial assumptions used to determine benefit obligations for the plans at December 31, 2016 and 2015, were as follows:
December 31,
2016
2015
Funded defined benefit pension plans
Discount rate
3.85
%
4.31
%
Unfunded supplemental benefit plans
Discount rate
4.03
%
4.33
% </t>
  </si>
  <si>
    <t>Defined Benefit Pension Plans Asset Allocation</t>
  </si>
  <si>
    <t xml:space="preserve">A summary of the asset allocations for the funded defined benefit pension plans is as follows:
2016
2015
Asset category
Cash and cash equivalents
13.2
%
1.1
%
Equities
—
%
57.2
%
Fixed income funds
86.7
%
39.3
%
Other
0.1
%
2.4
% </t>
  </si>
  <si>
    <t>Benefit Payments</t>
  </si>
  <si>
    <t>Benefit payments for all plans, which reflect expected future service, as appropriate, are expected to be made as follows:
Year
(in thousands)
2017
$
35,289
2018
$
35,765
2019
$
35,591
2020
$
35,518
2021
$
36,132
Five years thereafter
$
177,899</t>
  </si>
  <si>
    <t>Plan Assets at Fair Value</t>
  </si>
  <si>
    <t xml:space="preserve">The following table presents the fair value of plan assets as of December 31, 2016 and 2015:
December 31, 2016
Estimated fair value
Level 1
Level 2
Level 3
(in thousands)
Cash and cash equivalents
$
38,424
$
38,424
$
—
$
—
Fixed income funds (a)
252,962
10,376
242,586
—
Other (b)
374
—
—
374
$
291,760
$
48,800
$
242,586
$
374
December 31, 2015
Estimated
Level 1
Level 2
Level 3
(in thousands)
Cash and cash equivalents
$
3,621
$
3,621
$
—
$
—
Equities (c)
129,633
83,675
45,958
—
Fixed income funds (a)
188,801
116,204
72,597
—
Other (b)
7,932
—
—
7,932
$
329,987
$
203,500
$
118,555
$
7,932
(a) Investments in passively managed index funds and actively managed mutual funds with holdings in domestic and foreign corporate bonds, foreign government bonds, mortgage-backed securities, and other fixed income instruments. These investments are valued using matrix pricing models and quoted prices of the securities in active markets. (b) Investments in a guaranteed deposit fund with holdings in insurance contracts. These investments are valued at contract value of the fund including contributions and earnings, less applicable costs and liabilities, as provided by the administrator of the fund. (c) Investments in passively managed index funds, actively managed mutual funds with holdings in domestic and international equities, and investments in domestic equities. These investments are valued at the closing price reported on the major market on which the individual securities are traded or the Net Asset Value (“NAV”) provided by the administrator of the fund. </t>
  </si>
  <si>
    <t>Fair Value Measurements (Tables)</t>
  </si>
  <si>
    <t>Fair Value of Assets Measured on Recurring Basis</t>
  </si>
  <si>
    <t>The following tables present the fair values of the Company’s assets, measured on a recurring basis, as of December 31, 2016 and 2015:
(in thousands)
Total
Level 1
Level 2
Level 3
December 31, 2016
Assets:
Debt securities:
U.S. Treasury bonds
$
151,391
$
—
$
151,391
$
—
Municipal bonds
984,333
—
984,333
—
Foreign government bonds
140,048
—
140,048
—
Governmental agency bonds
193,868
—
193,868
—
Governmental agency mortgage-backed securities
2,163,673
—
2,163,673
—
U.S. corporate debt securities
678,524
—
631,859
46,665
Foreign corporate debt securities
241,526
—
235,258
6,268
4,553,363
—
4,500,430
52,933
Equity securities:
Preferred stocks
15,582
15,582
—
—
Common stocks
388,503
388,503
—
—
404,085
404,085
—
—
Total assets
$
4,957,448
$
404,085
$
4,500,430
$
52,933
(in thousands)
Total
Level 1
Level 2
Level 3
December 31, 2015
Assets:
Debt securities:
U.S. Treasury bonds
$
129,372
$
—
$
129,372
$
—
Municipal bonds
703,795
—
703,795
—
Foreign government bonds
130,101
—
130,101
—
Governmental agency bonds
418,091
—
418,091
—
Governmental agency mortgage-backed securities
2,055,673
—
2,055,673
—
U.S. corporate debt securities
634,683
—
591,116
43,567
Foreign corporate debt securities
207,632
—
201,060
6,572
4,279,347
—
4,229,208
50,139
Equity securities:
Preferred stocks
15,467
15,467
—
—
Common stocks
305,818
305,818
—
—
321,285
321,285
—
—
Total assets
$
4,600,632
$
321,285
$
4,229,208
$
50,139</t>
  </si>
  <si>
    <t>Summary of Changes in Fair Value of Level 3 Assets Measured on Recurring Basis</t>
  </si>
  <si>
    <t xml:space="preserve">The following tables present a summary of the changes in the fair values of Level 3 assets measured on a recurring basis for the years ended December 31, 2016 and 2015:
December 31, 2016
December 31, 2015
in thousands
U.S. corporate debt securities
Foreign corporate debt securities
Total
U.S. corporate debt securities
Foreign corporate debt securities
Non-agency mortgage-backed securities
Total
Fair value at beginning of period
$
43,567
$
6,572
$
50,139
$
—
$
—
$
16,538
$
16,538
Transfers into Level 3
9,293
2,536
11,829
—
—
—
—
Transfers out of Level 3
(17,503
)
(1,294
)
(18,797
)
—
—
—
—
Net realized and unrealized gains (losses):
Included in earnings
(120
)
(35
)
(155
)
(77
)
(5
)
(1,015
)
(1,097
)
Included in other comprehensive income (loss)
1,565
122
1,687
(839
)
(113
)
(589
)
(1,541
)
Purchases
27,370
3,530
30,900
47,612
7,307
—
54,919
Sales
(9,037
)
(2,329
)
(11,366
)
(960
)
(381
)
(14,934
)
(16,275
)
Settlements
(8,470
)
(2,834
)
(11,304
)
(2,169
)
(236
)
—
(2,405
)
Fair value at end of period
$
46,665
$
6,268
$
52,933
$
43,567
$
6,572
$
—
$
50,139
Unrealized gains (losses) included in earnings for the period relating to Level 3 assets that were still held at the end of the period:
Net realized investment losses
$
(5
)
$
—
$
(5
)
$
(75
)
$
—
$
—
$
(75
) </t>
  </si>
  <si>
    <t>Carrying Amounts and Estimated Fair Values of Financial Instruments Not Measured at Fair Value</t>
  </si>
  <si>
    <t>The following table presents the carrying amounts and estimated fair values of the Company’s financial instruments not measured at fair value as of December 31, 2016 and 2015:
Carrying
Estimated fair value
(in thousands)
Amount
Total
Level 1
Level 2
Level 3
December 31, 2016
Assets:
Cash and cash equivalents
$
1,006,138
$
1,006,138
$
1,006,138
$
—
$
—
Deposits with banks
$
21,222
$
21,176
$
1,017
$
20,159
$
—
Notes receivable, net
$
7,799
$
7,542
$
—
$
—
$
7,542
Liabilities:
Deposits
$
2,779,478
$
2,779,478
$
2,779,478
$
—
$
—
Notes and contracts payable
$
736,693
$
734,812
$
—
$
729,658
$
5,154
Carrying
Estimated fair value
(in thousands)
Amount
Total
Level 1
Level 2
Level 3
December 31, 2015
Assets:
Cash and cash equivalents
$
1,027,321
$
1,027,321
$
1,027,321
$
—
$
—
Deposits with banks
$
23,224
$
23,211
$
1,103
$
22,108
$
—
Notes receivable, net
$
5,866
$
5,791
$
—
$
—
$
5,791
Liabilities:
Deposits
$
2,699,015
$
2,699,015
$
2,699,015
$
—
$
—
Notes and contracts payable
$
581,052
$
590,970
$
—
$
583,893
$
7,077</t>
  </si>
  <si>
    <t>Share-Based Compensation Plans (Tables)</t>
  </si>
  <si>
    <t>Expenses Associated with Share-Based Compensation Plans</t>
  </si>
  <si>
    <t>The following table presents compensation expense associated with the Company’s share-based compensation plans:
Year ended December 31,
2016
2015
2014
(in thousands)
Expense:
Restricted stock units
$
31,120
$
21,761
$
17,197
Stock options
271
271
271
Employee stock purchase plan
2,734
2,307
1,834
$
34,125
$
24,339
$
19,302</t>
  </si>
  <si>
    <t>Summary of RSU Activity</t>
  </si>
  <si>
    <t>The following table summarizes RSU activity for the year ended December 31, 2016:
(in thousands, except weighted-average grant-date fair value)
Shares
Weighted-average
RSUs unvested at December 31, 2015
1,354
$
29.20
Granted during 2016
1,028
$
36.70
Vested during 2016
(849
)
$
30.77
Forfeited during 2016
(23
)
$
31.68
RSUs unvested at December 31, 2016
1,510
$
33.38</t>
  </si>
  <si>
    <t>Summary of Stock Option Activity</t>
  </si>
  <si>
    <t>The following table summarizes stock option activity for the year ended December 31, 2016:
(in thousands, except weighted-average
Number
Weighted-
Weighted-
Aggregate
Balance at December 31, 2015
132
$
27.66
Exercised during 2016
—
—
Balance at December 31, 2016
132
$
27.66
7.0 years
$
1,187
Vested and expected to vest at December 31, 2016
132
$
27.66
7.0 years
$
1,187
Exercisable at December 31, 2016
99
$
27.66
7.0 years
$
890</t>
  </si>
  <si>
    <t>Accumulated Other Comprehensive Income (Loss) ("AOCI") (Tables)</t>
  </si>
  <si>
    <t>Components of Accumulated Other Comprehensive Income (Loss)</t>
  </si>
  <si>
    <t xml:space="preserve">The following table presents a summary of the changes in each component of AOCI for the years ended December 31, 2016, 2015 and 2014:
Unrealized
Foreign
Pension
Accumulated
(in thousands)
Balance at December 31, 2013
$
(8,727
)
$
(3,726
)
$
(133,084
)
$
(145,537
)
Change in unrealized gains (losses) on securities
31,118
—
—
31,118
Change in foreign currency translation adjustment
—
(16,694
)
—
(16,694
)
Net actuarial loss
—
—
(109,924
)
(109,924
)
Amortization of net actuarial loss
—
—
22,587
22,587
Amortization of prior service credit
—
—
(4,153
)
(4,153
)
Tax effect
(11,480
)
—
34,994
23,514
Balance at December 31, 2014
10,911
(20,420
)
(189,580
)
(199,089
)
Change in unrealized gains (losses) on securities
(42,205
)
—
—
(42,205
)
Change in foreign currency translation adjustment
—
(36,822
)
—
(36,822
)
Net actuarial gain
—
—
10,743
10,743
Amortization of net actuarial loss
—
—
32,645
32,645
Amortization of prior service credit
—
—
(4,163
)
(4,163
)
Tax effect
14,893
—
(15,002
)
(109
)
Balance at December 31, 2015
(16,401
)
(57,242
)
(165,357
)
(239,000
)
Change in unrealized gains (losses) on securities
(15,702
)
—
—
(15,702
)
Change in foreign currency translation adjustment
—
(6,334
)
—
(6,334
)
Net actuarial loss
—
—
(48,803
)
(48,803
)
Amortization of net actuarial loss
—
—
28,282
28,282
Amortization of prior service credit
—
—
(4,844
)
(4,844
)
Settlement costs
—
—
66,337
66,337
Tax effect
5,343
—
(15,672
)
(10,329
)
Balance at December 31, 2016
$
(26,760
)
$
(63,576
)
$
(140,057
)
$
(230,393
) </t>
  </si>
  <si>
    <t>Accumulated Other Comprehensive Income (Loss) Allocated to Company and Noncontrolling Interests</t>
  </si>
  <si>
    <t xml:space="preserve">Components of AOCI allocated to the Company and noncontrolling interests at December 31, 2016, 2015 and 2014, are as follows:
Unrealized
Foreign
Pension
Accumulated
(in thousands)
2016
Allocated to the Company
$
(26,767
)
$
(63,576
)
$
(140,057
)
$
(230,400
)
Allocated to noncontrolling interests
7
—
—
7
Balance at December 31, 2016
$
(26,760
)
$
(63,576
)
$
(140,057
)
$
(230,393
)
2015
Allocated to the Company
$
(16,404
)
$
(57,242
)
$
(165,357
)
$
(239,003
)
Allocated to noncontrolling interests
3
—
—
3
Balance at December 31, 2015
$
(16,401
)
$
(57,242
)
$
(165,357
)
$
(239,000
)
2014
Allocated to the Company
$
10,894
$
(20,420
)
$
(189,580
)
$
(199,106
)
Allocated to noncontrolling interests
17
—
—
17
Balance at December 31, 2014
$
10,911
$
(20,420
)
$
(189,580
)
$
(199,089
) </t>
  </si>
  <si>
    <t>Adjustments for Reclassification of Other Comprehensive Income (Loss)</t>
  </si>
  <si>
    <t xml:space="preserve">The following table presents the other comprehensive income (loss) reclassification adjustments for the years ended December 31, 2016, 2015 and 2014:
Unrealized
Foreign
Pension
Total
(in thousands)
Year ended December 31, 2016
Pretax change before reclassifications
$
2,617
$
(6,334
)
$
(48,803
)
$
(52,520
)
Reclassifications out of AOCI
(18,319
)
—
89,775
71,456
Tax effect
5,343
—
(15,672
)
(10,329
)
Total other comprehensive income (loss), net of tax
$
(10,359
)
$
(6,334
)
$
25,300
$
8,607
Year ended December 31, 2015
Pretax change before reclassifications
$
(46,601
)
$
(36,822
)
$
10,743
$
(72,680
)
Reclassifications out of AOCI
4,396
—
28,482
32,878
Tax effect
14,893
—
(15,002
)
(109
)
Total other comprehensive income (loss), net of tax
$
(27,312
)
$
(36,822
)
$
24,223
$
(39,911
)
Year ended December 31, 2014
Pretax change before reclassifications
$
52,693
$
(16,694
)
$
(109,924
)
$
(73,925
)
Reclassifications out of AOCI
(21,575
)
—
18,434
(3,141
)
Tax effect
(11,480
)
—
34,994
23,514
Total other comprehensive income (loss), net of tax
$
19,638
$
(16,694
)
$
(56,496
)
$
(53,552
) </t>
  </si>
  <si>
    <t>Reclassifications out of Accumulated Other Comprehensive Income (Loss)</t>
  </si>
  <si>
    <t xml:space="preserve">The following table presents the effect of the reclassifications out of AOCI on the respective line items in the consolidated statements of income:
Amounts reclassified from AOCI
Year ended December 31,
Affected line items in the
(in thousands)
2016
2015
2014
consolidated statements of income
Unrealized gains (losses) on securities:
Net realized gains (losses) on sales of securities
$
18,804
$
(2,147
)
$
23,276
Net realized investment gains
Net other-than-temporary impairment losses
(485
)
(2,249
)
(1,701
)
Net realized investment gains
Pretax total
$
18,319
$
(4,396
)
$
21,575
Tax effect
$
(7,007
)
$
1,551
$
(7,959
)
Pension benefit adjustment:
Amortization of net actuarial loss
$
(28,282
)
$
(32,645
)
$
(22,587
)
(1)
Amortization of prior service credit
4,844
4,163
4,153
(1)
Settlement costs
(66,337
)
—
—
(1)
Pretax total
$
(89,775
)
$
(28,482
)
$
(18,434
)
Tax effect
$
34,339
$
10,893
$
7,051
(1)
These components of AOCI are included in the computation of net periodic cost. See Note 13 Employee Benefit Plans for additional details. </t>
  </si>
  <si>
    <t>Commitments and Contingencies (Tables)</t>
  </si>
  <si>
    <t>Future Minimum Rental Payments</t>
  </si>
  <si>
    <t>Future minimum rental payments under operating leases that have initial noncancelable lease terms in excess of one year as of December 31, 2016 are as follows:
(in thousands)
Year
2017
$
80,700
2018
66,151
2019
52,667
2020
41,701
2021
27,595
Thereafter
59,983
$
328,797</t>
  </si>
  <si>
    <t>Segment Financial Information (Tables)</t>
  </si>
  <si>
    <t>Schedule of Selected Financial Information</t>
  </si>
  <si>
    <t>Selected financial information about the Company’s operations, by segment, for the years ended December 31, 2016, 2015 and 2014, is as follows:
Revenues
Depreciation
Equity in affiliates, net
Income (loss)
Assets
Investments method affiliates
Capital
(in thousands)
2016
Title Insurance and Services
$
5,134,125
$
93,069
$
8,173
$
598,872
$
7,905,433
$
102,925
$
126,715
Specialty Insurance
435,844
5,593
—
40,074
551,231
—
5,631
Corporate
5,946
385
—
(161,365
)
453,410
—
—
Eliminations
(69
)
—
—
—
(78,297
)
—
—
$
5,575,846
$
99,047
$
8,173
$
477,581
$
8,831,777
$
102,925
$
132,346
2015
Title Insurance and Services
$
4,788,110
$
80,359
$
7,800
$
489,954
$
7,283,180
$
108,574
$
122,707
Specialty Insurance
393,757
4,775
—
39,519
510,915
—
4,837
Corporate
(5,955
)
462
—
(96,708
)
444,943
—
22
Eliminations
(456
)
—
—
—
(2,323
)
—
—
$
5,175,456
$
85,596
$
7,800
$
432,765
$
8,236,715
$
108,574
$
127,566
2014
Title Insurance and Services
$
4,304,428
$
77,820
$
(16,545
)
$
373,024
$
6,753,658
$
106,083
$
95,949
Specialty Insurance
368,666
4,978
—
52,974
506,242
—
3,412
Corporate
6,415
2,799
—
(75,438
)
460,356
—
—
Eliminations
(1,560
)
—
—
—
(72,367
)
—
—
$
4,677,949
$
85,597
$
(16,545
)
$
350,560
$
7,647,889
$
106,083
$
99,361</t>
  </si>
  <si>
    <t>Schedule Of Revenues From External Customers And Long-Lived Assets</t>
  </si>
  <si>
    <t>Revenues from external customers allocated between domestic and foreign operations, by segment, for the years ended December 31, 2016, 2015 and 2014, are as follows:
Year Ended December 31,
2016
2015
2014
Domestic
Foreign
Domestic
Foreign
Domestic
Foreign
(in thousands)
Title Insurance and Services
$
4,830,727
$
303,352
$
4,480,230
$
307,453
$
3,977,498
$
325,393
Specialty Insurance
435,844
—
393,757
—
368,666
—
$
5,266,571
$
303,352
$
4,873,987
$
307,453
$
4,346,164
$
325,393
Long-lived assets allocated between domestic and foreign operations, by segment, as of December 31, 2016, 2015 and 2014, are as follows:
December 31,
2016
2015
2014
Domestic
Foreign
Domestic
Foreign
Domestic
Foreign
(in thousands)
Title Insurance and Services
$
986,718
$
40,161
$
933,829
$
35,375
$
890,063
$
46,514
Specialty Insurance
55,045
—
51,920
—
50,611
—
$
1,041,763
$
40,161
$
985,749
$
35,375
$
940,674
$
46,514</t>
  </si>
  <si>
    <t>Quarterly Financial Data (Tables)</t>
  </si>
  <si>
    <t xml:space="preserve">Quarter Ended
March 31
June 30
September 30
December 31
(in thousands, except per share amounts)
2016
Revenues
$
1,201,712
$
1,361,533
$
1,508,344
$
1,504,257
Income before income taxes
$
75,592
$
153,607
$
166,931
$
81,451
Net income
$
52,672
$
102,451
$
107,392
$
80,961
Net income (loss) attributable to noncontrolling interests
$
171
$
302
$
72
$
(62
)
Net income attributable to the Company
$
52,501
$
102,149
$
107,320
$
81,023
Net income per share attributable to the Company’s stockholders (1):
Basic
$
0.48
$
0.92
$
0.97
$
0.73
Diluted
$
0.47
$
0.92
$
0.96
$
0.73
(1)
Net income per share attributable to the Company’s stockholders for the four quarters of each fiscal year may not sum to the total for the fiscal year because of the different number of shares outstanding during each period.
Quarter Ended
March 31
June 30
September 30
December 31
(in thousands, except per share amounts)
2015
Revenues
$
1,111,084
$
1,323,789
$
1,383,915
$
1,356,668
Income before income taxes
$
58,948
$
141,622
$
115,396
$
116,799
Net income
$
37,796
$
93,579
$
75,759
$
81,736
Net income attributable to noncontrolling interests
$
164
$
232
$
217
$
171
Net income attributable to the Company
$
37,632
$
93,347
$
75,542
$
81,565
Net income per share attributable to the Company’s stockholders (1):
Basic
$
0.35
$
0.86
$
0.69
$
0.75
Diluted
$
0.34
$
0.85
$
0.69
$
0.74
(1)
Net income per share attributable to the Company’s stockholders for the four quarters of each fiscal year may not sum to the total for the fiscal year because of the different number of shares outstanding during each period. </t>
  </si>
  <si>
    <t>Basis of Presentation and Significant Accounting Policies (Narrative) (Detail)</t>
  </si>
  <si>
    <t>Dec. 31, 2016USD ($)State</t>
  </si>
  <si>
    <t>Dec. 31, 2015USD ($)</t>
  </si>
  <si>
    <t>Dec. 31, 2014USD ($)</t>
  </si>
  <si>
    <t>Basis Of Presentation And Significant Accounting Policies [Line Items]</t>
  </si>
  <si>
    <t>Number of states company issues title insurance policies | State</t>
  </si>
  <si>
    <t>Number of states company licensed to issue property and casualty insurance policies | State</t>
  </si>
  <si>
    <t>Number of states company issues property and casualty policies | State</t>
  </si>
  <si>
    <t>Number of states company issues home warranty contracts | State</t>
  </si>
  <si>
    <t>Deferred income tax liabilities</t>
  </si>
  <si>
    <t>Fair value of investments in debt securities for funding of statutory premium reserves and state deposits</t>
  </si>
  <si>
    <t>Net other-than-temporary impairment losses</t>
  </si>
  <si>
    <t>Impairment losses on equity method investments in affiliates</t>
  </si>
  <si>
    <t>Impairment losses on property and equipment primarily related to impairments of internally developed software</t>
  </si>
  <si>
    <t>Title plants</t>
  </si>
  <si>
    <t>Capitalized real estate data</t>
  </si>
  <si>
    <t>Assessment to determine fair value</t>
  </si>
  <si>
    <t>50.00%</t>
  </si>
  <si>
    <t>Goodwill impairment losses</t>
  </si>
  <si>
    <t>Change in basis points to one or more loss rate</t>
  </si>
  <si>
    <t>0.50%</t>
  </si>
  <si>
    <t>Increase (decrease) in IBNR reserve if the expected ultimate losses for each of the last six policy years increase or decrease by 50 basis points</t>
  </si>
  <si>
    <t>Total premiums assumed and ceded in connection with reinsurance percentage less than premium and escrow fees</t>
  </si>
  <si>
    <t>1.00%</t>
  </si>
  <si>
    <t>Escrow deposits</t>
  </si>
  <si>
    <t>Like-kind exchange funds</t>
  </si>
  <si>
    <t>First American Trust</t>
  </si>
  <si>
    <t>Assets held-in-trust</t>
  </si>
  <si>
    <t>Incentive Compensation Plan</t>
  </si>
  <si>
    <t>Employee stock purchase plan percentage of purchase price on closing price</t>
  </si>
  <si>
    <t>85.00%</t>
  </si>
  <si>
    <t>Employee stock purchase plan percentage of discount purchase price on closing price</t>
  </si>
  <si>
    <t>15.00%</t>
  </si>
  <si>
    <t>Leasehold Improvements</t>
  </si>
  <si>
    <t>Leasehold improvements, estimated useful lives</t>
  </si>
  <si>
    <t>Initially recorded at cost and are amortized over the lesser of the remaining term of the respective lease or the estimated useful life, using the straight-line method.</t>
  </si>
  <si>
    <t>Minimum</t>
  </si>
  <si>
    <t>Capitalized real estate estimated useful lives, years</t>
  </si>
  <si>
    <t>3 years</t>
  </si>
  <si>
    <t>Other intangible assets estimated useful lives, years</t>
  </si>
  <si>
    <t>1 year</t>
  </si>
  <si>
    <t>Percentage of claim amounts known in the first few years of the policy life</t>
  </si>
  <si>
    <t>70.00%</t>
  </si>
  <si>
    <t>Minimum | Buildings</t>
  </si>
  <si>
    <t>Property, plant and equipment, estimated useful lives, years</t>
  </si>
  <si>
    <t>5 years</t>
  </si>
  <si>
    <t>Minimum | Furniture and Equipment</t>
  </si>
  <si>
    <t>Minimum | Capitalized Software Costs</t>
  </si>
  <si>
    <t>Maximum</t>
  </si>
  <si>
    <t>15 years</t>
  </si>
  <si>
    <t>20 years</t>
  </si>
  <si>
    <t>80.00%</t>
  </si>
  <si>
    <t>Maximum | Buildings</t>
  </si>
  <si>
    <t>40 years</t>
  </si>
  <si>
    <t>Maximum | Furniture and Equipment</t>
  </si>
  <si>
    <t>Maximum | Capitalized Software Costs</t>
  </si>
  <si>
    <t>Unrealized loss position percentage of cost</t>
  </si>
  <si>
    <t>Unrealized loss position period</t>
  </si>
  <si>
    <t>12 months</t>
  </si>
  <si>
    <t>Restatement Adjustment</t>
  </si>
  <si>
    <t>Restatement Adjustment | Compensating Errors</t>
  </si>
  <si>
    <t>Restatement Adjustment | Title Insurance and Services | Closing Protection Letters And Temporary Labor Costs</t>
  </si>
  <si>
    <t>Restatement Adjustment | Title Insurance and Services | Certain Non Risk Revenues</t>
  </si>
  <si>
    <t>Restatement Adjustment | Specialty Insurance | Closing Protection Letters And Temporary Labor Costs</t>
  </si>
  <si>
    <t>California</t>
  </si>
  <si>
    <t>Policy liability percentage</t>
  </si>
  <si>
    <t>63.00%</t>
  </si>
  <si>
    <t>Statutory Restrictions on Investments and Stockholders' Equity (Narrative) (Detail) - USD ($) $ in Millions</t>
  </si>
  <si>
    <t>Statutory Accounting Practices [Line Items]</t>
  </si>
  <si>
    <t>Investments on deposit with state treasurers</t>
  </si>
  <si>
    <t>Dividends, loans and advances available to parent from subsidiaries</t>
  </si>
  <si>
    <t>Differences in state prescribed or permitted practices to NAIC Statutory Accounting</t>
  </si>
  <si>
    <t>FATICO</t>
  </si>
  <si>
    <t>Statutory surplus maintained by insurance subsidiary</t>
  </si>
  <si>
    <t>Statutory net income of insurance subsidiary</t>
  </si>
  <si>
    <t>Permitted accounting practice</t>
  </si>
  <si>
    <t>Debt and Equity Securities (Investments in Debt Securities, Classified as Available-For-Sale) (Detail) - USD ($) $ in Thousands</t>
  </si>
  <si>
    <t>Schedule Of Available For Sale Securities [Line Items]</t>
  </si>
  <si>
    <t>Debt Securities, Amortized Cost</t>
  </si>
  <si>
    <t>Debt Securities, Gross unrealized gains</t>
  </si>
  <si>
    <t>Debt Securities, Gross unrealized losses</t>
  </si>
  <si>
    <t>Debt securities, Estimated fair value</t>
  </si>
  <si>
    <t>U.S. Treasury Bonds</t>
  </si>
  <si>
    <t>Municipal Bonds</t>
  </si>
  <si>
    <t>Foreign Government Bonds</t>
  </si>
  <si>
    <t>Governmental Agency Bonds</t>
  </si>
  <si>
    <t>Governmental Agency Mortgage-Backed Securities</t>
  </si>
  <si>
    <t>U.S. Corporate Debt Securities</t>
  </si>
  <si>
    <t>Foreign Corporate Debt Securities</t>
  </si>
  <si>
    <t>Debt and Equity Securities (Investments in Equity Securities, Classified as Available-For-Sale) (Detail) - USD ($) $ in Thousands</t>
  </si>
  <si>
    <t>Equity securities, Amortized Cost</t>
  </si>
  <si>
    <t>Equity securities, Gross unrealized gains</t>
  </si>
  <si>
    <t>Equity securities, Gross unrealized losses</t>
  </si>
  <si>
    <t>Preferred stocks</t>
  </si>
  <si>
    <t>Common stocks</t>
  </si>
  <si>
    <t>Debt and Equity Securities (Narrative) (Detail) - USD ($) $ in Thousands</t>
  </si>
  <si>
    <t>Realized gains on sales of securities</t>
  </si>
  <si>
    <t>Realized losses on sales of securities</t>
  </si>
  <si>
    <t>Estimated fair value, Unrealized loss position</t>
  </si>
  <si>
    <t>Bank Loans</t>
  </si>
  <si>
    <t>Bank Loans | Debt Securities</t>
  </si>
  <si>
    <t>Emerging Market Securities</t>
  </si>
  <si>
    <t>Emerging Market Securities | Debt Securities</t>
  </si>
  <si>
    <t>Non-Investment Grade</t>
  </si>
  <si>
    <t>Non-Investment Grade | Debt Securities</t>
  </si>
  <si>
    <t>Non-Investment Grade | Bank Loans</t>
  </si>
  <si>
    <t>Non-Investment Grade | High Yield Corporate Debt Securities</t>
  </si>
  <si>
    <t>Non-Investment Grade | High Yield Corporate Debt Securities | Debt Securities</t>
  </si>
  <si>
    <t>Non-Investment Grade | Emerging Market Securities</t>
  </si>
  <si>
    <t>Non-Investment Grade | Emerging Market Securities | Debt Securities</t>
  </si>
  <si>
    <t>Debt and Equity Securities (Gross Unrealized Losses on Investments in Debt and Equity Securities) (Detail) - USD ($) $ in Thousands</t>
  </si>
  <si>
    <t>Estimated fair value, Less than 12 months</t>
  </si>
  <si>
    <t>Unrealized losses, Less than 12 months</t>
  </si>
  <si>
    <t>Estimated fair value, 12 months or longer</t>
  </si>
  <si>
    <t>Unrealized losses, 12 months or longer</t>
  </si>
  <si>
    <t>Estimated fair value, Total</t>
  </si>
  <si>
    <t>Unrealized losses, Total</t>
  </si>
  <si>
    <t>Debt Securities | U.S. Treasury Bonds</t>
  </si>
  <si>
    <t>Debt Securities | Municipal Bonds</t>
  </si>
  <si>
    <t>Debt Securities | Foreign Government Bonds</t>
  </si>
  <si>
    <t>Debt Securities | Governmental Agency Bonds</t>
  </si>
  <si>
    <t>Debt Securities | Governmental Agency Mortgage-Backed Securities</t>
  </si>
  <si>
    <t>Debt Securities | U.S. Corporate Debt Securities</t>
  </si>
  <si>
    <t>Debt Securities | Foreign Corporate Debt Securities</t>
  </si>
  <si>
    <t>Debt and Equity Securities (Investments in Debt Securities) (Detail) - USD ($) $ in Thousands</t>
  </si>
  <si>
    <t>Amortized cost, Due in one year or less</t>
  </si>
  <si>
    <t>Amortized cost, Due after one through five years</t>
  </si>
  <si>
    <t>Amortized cost, Due after five through ten years</t>
  </si>
  <si>
    <t>Amortized cost, Due after ten years</t>
  </si>
  <si>
    <t>Estimated fair value, Due in one year or less</t>
  </si>
  <si>
    <t>Estimated fair value, Due after one through five years</t>
  </si>
  <si>
    <t>Estimated fair value, Due after five through ten years</t>
  </si>
  <si>
    <t>Estimated fair value, Due after ten years</t>
  </si>
  <si>
    <t>Debt Securities Excluding Mortgage Backed Securities</t>
  </si>
  <si>
    <t>Total Mortgage-Backed Securities</t>
  </si>
  <si>
    <t>Amortized cost</t>
  </si>
  <si>
    <t>Estimated fair value</t>
  </si>
  <si>
    <t>Debt and Equity Securities (Composition of Investment Portfolio by Credit Rating Agencies) (Detail) - USD ($) $ in Thousands</t>
  </si>
  <si>
    <t>Percentage of investment portfolio by credit rating agencies</t>
  </si>
  <si>
    <t>100.00%</t>
  </si>
  <si>
    <t>U.S. Treasury Bonds | Debt Securities</t>
  </si>
  <si>
    <t>Municipal Bonds | Debt Securities</t>
  </si>
  <si>
    <t>Foreign Government Bonds | Debt Securities</t>
  </si>
  <si>
    <t>Governmental Agency Bonds | Debt Securities</t>
  </si>
  <si>
    <t>Governmental Agency Mortgage-Backed Securities | Debt Securities</t>
  </si>
  <si>
    <t>U.S. Corporate Debt Securities | Debt Securities</t>
  </si>
  <si>
    <t>Foreign Corporate Debt Securities | Debt Securities</t>
  </si>
  <si>
    <t>Preferred stocks | Equity securities</t>
  </si>
  <si>
    <t>Available For Sale Securities Excluding Common Stocks</t>
  </si>
  <si>
    <t>Investment Grade | A- Rating or Higher</t>
  </si>
  <si>
    <t>85.20%</t>
  </si>
  <si>
    <t>Investment Grade | A- Rating or Higher | Debt Securities</t>
  </si>
  <si>
    <t>85.60%</t>
  </si>
  <si>
    <t>Investment Grade | A- Rating or Higher | U.S. Treasury Bonds</t>
  </si>
  <si>
    <t>Investment Grade | A- Rating or Higher | U.S. Treasury Bonds | Debt Securities</t>
  </si>
  <si>
    <t>Investment Grade | A- Rating or Higher | Municipal Bonds</t>
  </si>
  <si>
    <t>Investment Grade | A- Rating or Higher | Municipal Bonds | Debt Securities</t>
  </si>
  <si>
    <t>92.70%</t>
  </si>
  <si>
    <t>Investment Grade | A- Rating or Higher | Foreign Government Bonds</t>
  </si>
  <si>
    <t>Investment Grade | A- Rating or Higher | Foreign Government Bonds | Debt Securities</t>
  </si>
  <si>
    <t>85.10%</t>
  </si>
  <si>
    <t>Investment Grade | A- Rating or Higher | Governmental Agency Bonds</t>
  </si>
  <si>
    <t>Investment Grade | A- Rating or Higher | Governmental Agency Bonds | Debt Securities</t>
  </si>
  <si>
    <t>Investment Grade | A- Rating or Higher | Governmental Agency Mortgage-Backed Securities</t>
  </si>
  <si>
    <t>Investment Grade | A- Rating or Higher | Governmental Agency Mortgage-Backed Securities | Debt Securities</t>
  </si>
  <si>
    <t>Investment Grade | A- Rating or Higher | U.S. Corporate Debt Securities</t>
  </si>
  <si>
    <t>Investment Grade | A- Rating or Higher | U.S. Corporate Debt Securities | Debt Securities</t>
  </si>
  <si>
    <t>35.40%</t>
  </si>
  <si>
    <t>Investment Grade | A- Rating or Higher | Foreign Corporate Debt Securities</t>
  </si>
  <si>
    <t>Investment Grade | A- Rating or Higher | Foreign Corporate Debt Securities | Debt Securities</t>
  </si>
  <si>
    <t>47.20%</t>
  </si>
  <si>
    <t>Investment Grade | A- Rating or Higher | Preferred stocks</t>
  </si>
  <si>
    <t>Investment Grade | A- Rating or Higher | Preferred stocks | Equity securities</t>
  </si>
  <si>
    <t>0.00%</t>
  </si>
  <si>
    <t>Investment Grade | BBB+ to BBB- Ratings</t>
  </si>
  <si>
    <t>8.50%</t>
  </si>
  <si>
    <t>Investment Grade | BBB+ to BBB- Ratings | Debt Securities</t>
  </si>
  <si>
    <t>8.30%</t>
  </si>
  <si>
    <t>Investment Grade | BBB+ to BBB- Ratings | U.S. Treasury Bonds</t>
  </si>
  <si>
    <t>Investment Grade | BBB+ to BBB- Ratings | U.S. Treasury Bonds | Debt Securities</t>
  </si>
  <si>
    <t>Investment Grade | BBB+ to BBB- Ratings | Municipal Bonds</t>
  </si>
  <si>
    <t>Investment Grade | BBB+ to BBB- Ratings | Municipal Bonds | Debt Securities</t>
  </si>
  <si>
    <t>5.80%</t>
  </si>
  <si>
    <t>Investment Grade | BBB+ to BBB- Ratings | Foreign Government Bonds</t>
  </si>
  <si>
    <t>Investment Grade | BBB+ to BBB- Ratings | Foreign Government Bonds | Debt Securities</t>
  </si>
  <si>
    <t>13.40%</t>
  </si>
  <si>
    <t>Investment Grade | BBB+ to BBB- Ratings | Governmental Agency Bonds</t>
  </si>
  <si>
    <t>Investment Grade | BBB+ to BBB- Ratings | Governmental Agency Bonds | Debt Securities</t>
  </si>
  <si>
    <t>Investment Grade | BBB+ to BBB- Ratings | Governmental Agency Mortgage-Backed Securities</t>
  </si>
  <si>
    <t>Investment Grade | BBB+ to BBB- Ratings | Governmental Agency Mortgage-Backed Securities | Debt Securities</t>
  </si>
  <si>
    <t>Investment Grade | BBB+ to BBB- Ratings | U.S. Corporate Debt Securities</t>
  </si>
  <si>
    <t>Investment Grade | BBB+ to BBB- Ratings | U.S. Corporate Debt Securities | Debt Securities</t>
  </si>
  <si>
    <t>31.80%</t>
  </si>
  <si>
    <t>Investment Grade | BBB+ to BBB- Ratings | Foreign Corporate Debt Securities</t>
  </si>
  <si>
    <t>Investment Grade | BBB+ to BBB- Ratings | Foreign Corporate Debt Securities | Debt Securities</t>
  </si>
  <si>
    <t>35.90%</t>
  </si>
  <si>
    <t>Investment Grade | BBB+ to BBB- Ratings | Preferred stocks</t>
  </si>
  <si>
    <t>Investment Grade | BBB+ to BBB- Ratings | Preferred stocks | Equity securities</t>
  </si>
  <si>
    <t>59.10%</t>
  </si>
  <si>
    <t>Investment Grade | Available For Sale Securities Excluding Common Stocks | A- Rating or Higher</t>
  </si>
  <si>
    <t>Investment Grade | Available For Sale Securities Excluding Common Stocks | BBB+ to BBB- Ratings</t>
  </si>
  <si>
    <t>6.30%</t>
  </si>
  <si>
    <t>6.10%</t>
  </si>
  <si>
    <t>Non-Investment Grade | U.S. Treasury Bonds</t>
  </si>
  <si>
    <t>Non-Investment Grade | U.S. Treasury Bonds | Debt Securities</t>
  </si>
  <si>
    <t>Non-Investment Grade | Municipal Bonds</t>
  </si>
  <si>
    <t>Non-Investment Grade | Municipal Bonds | Debt Securities</t>
  </si>
  <si>
    <t>1.50%</t>
  </si>
  <si>
    <t>Non-Investment Grade | Foreign Government Bonds</t>
  </si>
  <si>
    <t>Non-Investment Grade | Foreign Government Bonds | Debt Securities</t>
  </si>
  <si>
    <t>Non-Investment Grade | Governmental Agency Bonds</t>
  </si>
  <si>
    <t>Non-Investment Grade | Governmental Agency Bonds | Debt Securities</t>
  </si>
  <si>
    <t>Non-Investment Grade | Governmental Agency Mortgage-Backed Securities</t>
  </si>
  <si>
    <t>Non-Investment Grade | Governmental Agency Mortgage-Backed Securities | Debt Securities</t>
  </si>
  <si>
    <t>Non-Investment Grade | U.S. Corporate Debt Securities</t>
  </si>
  <si>
    <t>Non-Investment Grade | U.S. Corporate Debt Securities | Debt Securities</t>
  </si>
  <si>
    <t>32.80%</t>
  </si>
  <si>
    <t>Non-Investment Grade | Foreign Corporate Debt Securities</t>
  </si>
  <si>
    <t>Non-Investment Grade | Foreign Corporate Debt Securities | Debt Securities</t>
  </si>
  <si>
    <t>16.90%</t>
  </si>
  <si>
    <t>Non-Investment Grade | Preferred stocks</t>
  </si>
  <si>
    <t>Non-Investment Grade | Preferred stocks | Equity securities</t>
  </si>
  <si>
    <t>40.90%</t>
  </si>
  <si>
    <t>Non-Investment Grade | Available For Sale Securities Excluding Common Stocks</t>
  </si>
  <si>
    <t>Debt and Equity Securities (Composition of Investment Portfolio in Unrealized Loss Position by Credit Rating Agencies) (Detail) - USD ($) $ in Thousands</t>
  </si>
  <si>
    <t>Percentage of investments in unrealized loss position</t>
  </si>
  <si>
    <t>91.10%</t>
  </si>
  <si>
    <t>Investment Grade | A- Rating or Higher | Available For Sale Securities Excluding Common Stocks</t>
  </si>
  <si>
    <t>6.60%</t>
  </si>
  <si>
    <t>Investment Grade | BBB+ to BBB- Ratings | Available For Sale Securities Excluding Common Stocks</t>
  </si>
  <si>
    <t>2.30%</t>
  </si>
  <si>
    <t>Debt Securities | Investment Grade | A- Rating or Higher</t>
  </si>
  <si>
    <t>91.60%</t>
  </si>
  <si>
    <t>Debt Securities | Investment Grade | A- Rating or Higher | U.S. Treasury Bonds</t>
  </si>
  <si>
    <t>Debt Securities | Investment Grade | A- Rating or Higher | Municipal Bonds</t>
  </si>
  <si>
    <t>93.40%</t>
  </si>
  <si>
    <t>Debt Securities | Investment Grade | A- Rating or Higher | Foreign Government Bonds</t>
  </si>
  <si>
    <t>68.00%</t>
  </si>
  <si>
    <t>Debt Securities | Investment Grade | A- Rating or Higher | Governmental Agency Mortgage-Backed Securities</t>
  </si>
  <si>
    <t>Debt Securities | Investment Grade | A- Rating or Higher | Governmental Agency Bonds</t>
  </si>
  <si>
    <t>Debt Securities | Investment Grade | A- Rating or Higher | U.S. Corporate Debt Securities</t>
  </si>
  <si>
    <t>36.30%</t>
  </si>
  <si>
    <t>Debt Securities | Investment Grade | A- Rating or Higher | Foreign Corporate Debt Securities</t>
  </si>
  <si>
    <t>42.40%</t>
  </si>
  <si>
    <t>Debt Securities | Investment Grade | BBB+ to BBB- Ratings</t>
  </si>
  <si>
    <t>Debt Securities | Investment Grade | BBB+ to BBB- Ratings | U.S. Treasury Bonds</t>
  </si>
  <si>
    <t>Debt Securities | Investment Grade | BBB+ to BBB- Ratings | Municipal Bonds</t>
  </si>
  <si>
    <t>5.70%</t>
  </si>
  <si>
    <t>Debt Securities | Investment Grade | BBB+ to BBB- Ratings | Foreign Government Bonds</t>
  </si>
  <si>
    <t>28.90%</t>
  </si>
  <si>
    <t>Debt Securities | Investment Grade | BBB+ to BBB- Ratings | Governmental Agency Mortgage-Backed Securities</t>
  </si>
  <si>
    <t>Debt Securities | Investment Grade | BBB+ to BBB- Ratings | Governmental Agency Bonds</t>
  </si>
  <si>
    <t>Debt Securities | Investment Grade | BBB+ to BBB- Ratings | U.S. Corporate Debt Securities</t>
  </si>
  <si>
    <t>43.70%</t>
  </si>
  <si>
    <t>Debt Securities | Investment Grade | BBB+ to BBB- Ratings | Foreign Corporate Debt Securities</t>
  </si>
  <si>
    <t>44.00%</t>
  </si>
  <si>
    <t>Debt Securities | Non-Investment Grade</t>
  </si>
  <si>
    <t>2.10%</t>
  </si>
  <si>
    <t>Debt Securities | Non-Investment Grade | U.S. Treasury Bonds</t>
  </si>
  <si>
    <t>Debt Securities | Non-Investment Grade | Municipal Bonds</t>
  </si>
  <si>
    <t>0.90%</t>
  </si>
  <si>
    <t>Debt Securities | Non-Investment Grade | Foreign Government Bonds</t>
  </si>
  <si>
    <t>3.10%</t>
  </si>
  <si>
    <t>Debt Securities | Non-Investment Grade | Governmental Agency Mortgage-Backed Securities</t>
  </si>
  <si>
    <t>Debt Securities | Non-Investment Grade | Governmental Agency Bonds</t>
  </si>
  <si>
    <t>Debt Securities | Non-Investment Grade | U.S. Corporate Debt Securities</t>
  </si>
  <si>
    <t>20.00%</t>
  </si>
  <si>
    <t>Debt Securities | Non-Investment Grade | Foreign Corporate Debt Securities</t>
  </si>
  <si>
    <t>13.60%</t>
  </si>
  <si>
    <t>Equity securities | Preferred stocks</t>
  </si>
  <si>
    <t>Equity securities | Investment Grade | A- Rating or Higher | Preferred stocks</t>
  </si>
  <si>
    <t>Equity securities | Investment Grade | BBB+ to BBB- Ratings | Preferred stocks</t>
  </si>
  <si>
    <t>Equity securities | Non-Investment Grade | Preferred stocks</t>
  </si>
  <si>
    <t>Property and Equipment (Schedule of Property and Equipment) (Detail) - USD ($) $ in Thousands</t>
  </si>
  <si>
    <t>Land</t>
  </si>
  <si>
    <t>Buildings</t>
  </si>
  <si>
    <t>Furniture and equipment</t>
  </si>
  <si>
    <t>Capitalized software</t>
  </si>
  <si>
    <t>Property and equipment, Gross</t>
  </si>
  <si>
    <t>Accumulated depreciation and amortization</t>
  </si>
  <si>
    <t>Property and equipment, Total</t>
  </si>
  <si>
    <t>Goodwill (Carrying Amount of Goodwill by Operating Segment) (Detail) - USD ($) $ in Thousands</t>
  </si>
  <si>
    <t>Goodwill [Line Items]</t>
  </si>
  <si>
    <t>Beginning balance</t>
  </si>
  <si>
    <t>Acquisitions</t>
  </si>
  <si>
    <t>Foreign currency translation</t>
  </si>
  <si>
    <t>Ending balance</t>
  </si>
  <si>
    <t>Title Insurance and Services</t>
  </si>
  <si>
    <t>Specialty Insurance</t>
  </si>
  <si>
    <t>Other Intangible Assets (Schedule of Other Intangible Assets) (Detail) - USD ($) $ in Thousands</t>
  </si>
  <si>
    <t>Intangible Assets Net Excluding Goodwill [Abstract]</t>
  </si>
  <si>
    <t>Customer relationships</t>
  </si>
  <si>
    <t>Noncompete agreements</t>
  </si>
  <si>
    <t>Trademarks</t>
  </si>
  <si>
    <t>Internal-use software licenses</t>
  </si>
  <si>
    <t>Patents</t>
  </si>
  <si>
    <t>Finite-lived intangible assets, gross</t>
  </si>
  <si>
    <t>Accumulated amortization</t>
  </si>
  <si>
    <t>Finite-lived intangible assets, net</t>
  </si>
  <si>
    <t>Licenses</t>
  </si>
  <si>
    <t>Other intangibles assets, net</t>
  </si>
  <si>
    <t>Other Intangible Assets (Narrative) (Detail) - USD ($) $ in Millions</t>
  </si>
  <si>
    <t>Amortization expense</t>
  </si>
  <si>
    <t>Other Intangible Assets (Estimated Amortization Expense for Finite-Lived Intangible Assets) (Detail) $ in Thousands</t>
  </si>
  <si>
    <t>Dec. 31, 2016USD ($)</t>
  </si>
  <si>
    <t>Deposits (Escrow, Savings and Investment Certificate Accounts) (Detail) - USD ($) $ in Thousands</t>
  </si>
  <si>
    <t>Interest bearing</t>
  </si>
  <si>
    <t>Non-interest bearing</t>
  </si>
  <si>
    <t>Escrow accounts</t>
  </si>
  <si>
    <t>Business checking and other deposits</t>
  </si>
  <si>
    <t>[1]</t>
  </si>
  <si>
    <t>Deposits, Total</t>
  </si>
  <si>
    <t>Weighted average interest rate, Escrow accounts</t>
  </si>
  <si>
    <t>0.10%</t>
  </si>
  <si>
    <t>Business checking and other deposits primarily reflect non-interest bearing accounts.</t>
  </si>
  <si>
    <t>Reserve for Known and Incurred but Not Reported Claims (Activity in Reserve for Known and Incurred but Not Reported Claims) (Detail) - USD ($) $ in Thousands</t>
  </si>
  <si>
    <t>Liability for Unpaid Claims and Claims Adjustment Expense [Roll Forward]</t>
  </si>
  <si>
    <t>Balance at beginning of year</t>
  </si>
  <si>
    <t>Provision related to current year</t>
  </si>
  <si>
    <t>Provision related to prior years</t>
  </si>
  <si>
    <t>Total Provision</t>
  </si>
  <si>
    <t>Payments, net of recoveries, related to: Current year</t>
  </si>
  <si>
    <t>Payments, net of recoveries, related to: Prior years</t>
  </si>
  <si>
    <t>Total Payments, net of recoveries</t>
  </si>
  <si>
    <t>Balance at end of year</t>
  </si>
  <si>
    <t>Reserve for Known and Incurred but Not Reported Claims (Narrative) (Detail) - USD ($) $ in Thousands</t>
  </si>
  <si>
    <t>Reserve For Known And Incurred But Not Reported Claims [Line Items]</t>
  </si>
  <si>
    <t>Recoveries on reinsured losses related to large commercial title claim</t>
  </si>
  <si>
    <t>Provision for title loss, percentage of title premiums and escrow fees</t>
  </si>
  <si>
    <t>5.50%</t>
  </si>
  <si>
    <t>7.10%</t>
  </si>
  <si>
    <t>Ultimate loss rate</t>
  </si>
  <si>
    <t>4.50%</t>
  </si>
  <si>
    <t>4.20%</t>
  </si>
  <si>
    <t>5.30%</t>
  </si>
  <si>
    <t>Estimated increase in loss reserve for prior policy years</t>
  </si>
  <si>
    <t>Ultimate loss in excess</t>
  </si>
  <si>
    <t>IBNR reserve</t>
  </si>
  <si>
    <t>Reasonable estimates of IBNR reserve range limit maximum</t>
  </si>
  <si>
    <t>Reasonable estimates of IBNR reserve range limit minimum</t>
  </si>
  <si>
    <t>Projected ultimate loss ratio percentage</t>
  </si>
  <si>
    <t>4.10%</t>
  </si>
  <si>
    <t>4.80%</t>
  </si>
  <si>
    <t>Domestic Commercial Policies</t>
  </si>
  <si>
    <t>Reserve for Known and Incurred but Not Reported Claims (Summary of Loss Reserves) (Detail) - USD ($) $ in Thousands</t>
  </si>
  <si>
    <t>Dec. 31, 2013</t>
  </si>
  <si>
    <t>Known title claims, amount</t>
  </si>
  <si>
    <t>Incurred but not reported claims</t>
  </si>
  <si>
    <t>Total title claims, amount</t>
  </si>
  <si>
    <t>Non-title claims, amount</t>
  </si>
  <si>
    <t>Total loss reserves, amount</t>
  </si>
  <si>
    <t>Known title claims, percent</t>
  </si>
  <si>
    <t>8.10%</t>
  </si>
  <si>
    <t>8.90%</t>
  </si>
  <si>
    <t>Incurred but not reported claims, percent</t>
  </si>
  <si>
    <t>86.60%</t>
  </si>
  <si>
    <t>85.80%</t>
  </si>
  <si>
    <t>Total title claims, percent</t>
  </si>
  <si>
    <t>94.70%</t>
  </si>
  <si>
    <t>Non-title claims, percent</t>
  </si>
  <si>
    <t>Total loss reserves, percent</t>
  </si>
  <si>
    <t>Reserve for Known and Incurred but Not Reported Claims - Summary of Incurred and Paid Claims Development Net of Reinsurance (Detail) $ in Thousands</t>
  </si>
  <si>
    <t>Dec. 31, 2016USD ($)Claim</t>
  </si>
  <si>
    <t>Dec. 31, 2013USD ($)</t>
  </si>
  <si>
    <t>Dec. 31, 2012USD ($)</t>
  </si>
  <si>
    <t>Dec. 31, 2011USD ($)</t>
  </si>
  <si>
    <t>Dec. 31, 2010USD ($)</t>
  </si>
  <si>
    <t>Dec. 31, 2009USD ($)</t>
  </si>
  <si>
    <t>Dec. 31, 2008USD ($)</t>
  </si>
  <si>
    <t>Dec. 31, 2007USD ($)</t>
  </si>
  <si>
    <t>Claims Development [Line Items]</t>
  </si>
  <si>
    <t>Incurred claims and allocated claims adjustment expenses, net of reinsurance</t>
  </si>
  <si>
    <t>Cumulative paid claims and allocated claim adjustment expenses, net of reinsurance</t>
  </si>
  <si>
    <t>All outstanding liabilities before 2007, net of reinsurance</t>
  </si>
  <si>
    <t>Liabilities for claims and claims adjustment expenses, net of reinsurance</t>
  </si>
  <si>
    <t>Accident Year 2007 [Member]</t>
  </si>
  <si>
    <t>Total of IBNR liabilities plus expected development on reported</t>
  </si>
  <si>
    <t>Cumulative number of reported | Claim</t>
  </si>
  <si>
    <t>Accident Year 2008 [Member]</t>
  </si>
  <si>
    <t>Accident Year 2009 [Member]</t>
  </si>
  <si>
    <t>Accident Year 2010 [Member]</t>
  </si>
  <si>
    <t>Accident Year 2011 [Member]</t>
  </si>
  <si>
    <t>Accident Year 2012 [Member]</t>
  </si>
  <si>
    <t>Accident Year 2013 [Member]</t>
  </si>
  <si>
    <t>Accident Year 2014 [Member]</t>
  </si>
  <si>
    <t>Accident Year 2015 [Member]</t>
  </si>
  <si>
    <t>Accident Year 2016 [Member]</t>
  </si>
  <si>
    <t>Amounts unaudited.</t>
  </si>
  <si>
    <t>Reserve for Known and Incurred but Not Reported Claims - Reconciliation of the Net Incurred and Paid Claims Development Tables to the Liability for Claims and Claim Adjustment Expense (Detail) - USD ($) $ in Thousands</t>
  </si>
  <si>
    <t>Shortduration Insurance Contracts Liability For Unpaid Claims And Allocated Claim Adjustment Expense Net [Abstract]</t>
  </si>
  <si>
    <t>Liability for unpaid claims and claim adjustment expenses, net of reinsurance</t>
  </si>
  <si>
    <t>Title insurance</t>
  </si>
  <si>
    <t>Unallocated claims adjustment expenses</t>
  </si>
  <si>
    <t>Liability for unpaid claims and claims adjustment expense excluding short duration unpaid claims and claim adjustments</t>
  </si>
  <si>
    <t>Reserve for Known and Incurred but Not Reported Claims - Schedule of Supplementary Information about Average Historical Claims (Detail)</t>
  </si>
  <si>
    <t>Average annual percentage payout of incurred claims by age, net of reinsurance, Year 1</t>
  </si>
  <si>
    <t>81.90%</t>
  </si>
  <si>
    <t>Average annual percentage payout of incurred claims by age, net of reinsurance, Year 2</t>
  </si>
  <si>
    <t>15.30%</t>
  </si>
  <si>
    <t>Average annual percentage payout of incurred claims by age, net of reinsurance, Year 3</t>
  </si>
  <si>
    <t>Average annual percentage payout of incurred claims by age, net of reinsurance, Year 4</t>
  </si>
  <si>
    <t>Average annual percentage payout of incurred claims by age, net of reinsurance, Year 5</t>
  </si>
  <si>
    <t>0.30%</t>
  </si>
  <si>
    <t>Average annual percentage payout of incurred claims by age, net of reinsurance, Year 6</t>
  </si>
  <si>
    <t>Average annual percentage payout of incurred claims by age, net of reinsurance, Year 7</t>
  </si>
  <si>
    <t>Average annual percentage payout of incurred claims by age, net of reinsurance, Year 8</t>
  </si>
  <si>
    <t>Average annual percentage payout of incurred claims by age, net of reinsurance, Year 9</t>
  </si>
  <si>
    <t>Average annual percentage payout of incurred claims by age, net of reinsurance, Year 10</t>
  </si>
  <si>
    <t>Notes and Contracts Payable (Schedule of Notes and Contracts Payable) (Detail) - USD ($) $ in Thousands</t>
  </si>
  <si>
    <t>Debt Instrument [Line Items]</t>
  </si>
  <si>
    <t>Line of credit borrowings due May 14, 2019, weighted-average interest rate of 2.52% at December 31, 2016</t>
  </si>
  <si>
    <t>Trust deed notes with maturities through 2023, collateralized by land and buildings with net book values of $47,846 and $50,514 at December 31, 2016 and 2015, respectively, weighted-average interest rate of 5.31% and 5.34%, at December 31, 2016 and 2015, respectively</t>
  </si>
  <si>
    <t>Other notes and contracts payable with maturities through 2032, weighted-average interest rate of 5.26% and 4.21% at December 31, 2016 and 2015, respectively</t>
  </si>
  <si>
    <t>Unamortized discount – senior unsecured notes</t>
  </si>
  <si>
    <t>Debt issuance costs – senior unsecured notes</t>
  </si>
  <si>
    <t>4.60% unsecured notes</t>
  </si>
  <si>
    <t>Senior unsecured notes</t>
  </si>
  <si>
    <t>4.30% unsecured notes</t>
  </si>
  <si>
    <t>Notes and Contracts Payable (Schedule of Notes and Contracts Payable) (Parenthetical) (Detail) - USD ($) $ in Thousands</t>
  </si>
  <si>
    <t>Weighted-average interest rate</t>
  </si>
  <si>
    <t>4.51%</t>
  </si>
  <si>
    <t>Senior Notes | 4.60% unsecured notes</t>
  </si>
  <si>
    <t>Senior unsecured notes maturity date</t>
  </si>
  <si>
    <t>Nov. 15,
		2024</t>
  </si>
  <si>
    <t>Effective interest rate</t>
  </si>
  <si>
    <t>4.60%</t>
  </si>
  <si>
    <t>Senior Notes | 4.30% unsecured notes</t>
  </si>
  <si>
    <t>Feb. 1,
		2023</t>
  </si>
  <si>
    <t>4.35%</t>
  </si>
  <si>
    <t>Line of Credit</t>
  </si>
  <si>
    <t>Line of credit borrowings maturity date</t>
  </si>
  <si>
    <t>May 14,
		2019</t>
  </si>
  <si>
    <t>2.52%</t>
  </si>
  <si>
    <t>Mortgages</t>
  </si>
  <si>
    <t>5.31%</t>
  </si>
  <si>
    <t>5.34%</t>
  </si>
  <si>
    <t>Maturity year</t>
  </si>
  <si>
    <t>Collateral value</t>
  </si>
  <si>
    <t>Other Notes and Contracts Payable</t>
  </si>
  <si>
    <t>5.26%</t>
  </si>
  <si>
    <t>4.21%</t>
  </si>
  <si>
    <t>Other notes and contracts payable maturities in year</t>
  </si>
  <si>
    <t>Notes and Contracts Payable (Narrative) (Detail) - USD ($)</t>
  </si>
  <si>
    <t>Line of Credit Facility [Abstract]</t>
  </si>
  <si>
    <t>Outstanding borrowings under credit facility</t>
  </si>
  <si>
    <t>Credit facility interest rate</t>
  </si>
  <si>
    <t>Line of credit facility, maximum increase in revolving credit</t>
  </si>
  <si>
    <t>Revolving loans, interest rate description</t>
  </si>
  <si>
    <t>At the Company’s election, borrowings under the credit agreement bear interest at (a) the Alternate Base Rate plus the applicable spread or (b) the Adjusted LIBOR rate plus the applicable spread (in each case as defined in the agreement). The Company may select interest periods of one, two, three or six months or (if agreed to by all lenders) such other number of months for Eurodollar borrowings of loans. The applicable spread varies depending upon the debt rating assigned by Moody’s Investor Service, Inc. and/or Standard &amp; Poor’s Rating Services. The minimum applicable spread for Alternate Base Rate borrowings is 0.625% and the maximum is 1.00%. The minimum applicable spread for Adjusted LIBOR rate borrowings is 1.625% and the maximum is 2.00%. The rate of interest on Incremental Term Loans will be established at or about the time such loans are made and may differ from the rate of interest on revolving loans.</t>
  </si>
  <si>
    <t>Base Rate | Minimum</t>
  </si>
  <si>
    <t>Debt instrument, applicable spread</t>
  </si>
  <si>
    <t>0.625%</t>
  </si>
  <si>
    <t>Base Rate | Maximum</t>
  </si>
  <si>
    <t>London Interbank Offered Rate (LIBOR) | Minimum</t>
  </si>
  <si>
    <t>1.625%</t>
  </si>
  <si>
    <t>London Interbank Offered Rate (LIBOR) | Maximum</t>
  </si>
  <si>
    <t>2.00%</t>
  </si>
  <si>
    <t>Unsecured Debt | JPMorgan Chase Bank, N.A</t>
  </si>
  <si>
    <t>Credit facility, maximum borrowing capacity</t>
  </si>
  <si>
    <t>Credit agreement termination date</t>
  </si>
  <si>
    <t>Notes and Contracts Payable (Aggregate Annual Maturities of Notes and Contracts Payable) (Detail) - USD ($) $ in Thousands</t>
  </si>
  <si>
    <t>Maturities of Long-term Debt [Abstract]</t>
  </si>
  <si>
    <t>Thereafter</t>
  </si>
  <si>
    <t>Notes and contracts payable, Total</t>
  </si>
  <si>
    <t>Net Investment Income (Schedule of Net Investment Income) (Detail) - USD ($) $ in Thousands</t>
  </si>
  <si>
    <t>Net Investment Income, Insurance Entity [Abstract]</t>
  </si>
  <si>
    <t>Total investment income</t>
  </si>
  <si>
    <t>Investment expenses</t>
  </si>
  <si>
    <t>Loans receivable</t>
  </si>
  <si>
    <t>Cash equivalents and deposits with banks</t>
  </si>
  <si>
    <t>Income Taxes (Narrative) (Detail) - USD ($) $ in Thousands</t>
  </si>
  <si>
    <t>Income Tax Disclosure [Line Items]</t>
  </si>
  <si>
    <t>Income (loss) from continuing operations before noncontrolling interests, Domestic</t>
  </si>
  <si>
    <t>Income (loss) from continuing operations before noncontrolling interests, Foreign</t>
  </si>
  <si>
    <t>Federal income tax rate</t>
  </si>
  <si>
    <t>35.00%</t>
  </si>
  <si>
    <t>Effective income tax rates</t>
  </si>
  <si>
    <t>28.10%</t>
  </si>
  <si>
    <t>33.30%</t>
  </si>
  <si>
    <t>33.20%</t>
  </si>
  <si>
    <t>Tax benefits recorded</t>
  </si>
  <si>
    <t>Net payable related to spin-off tax liabilities</t>
  </si>
  <si>
    <t>Foreign tax credit carryover</t>
  </si>
  <si>
    <t>Operating loss carryforwards, amount</t>
  </si>
  <si>
    <t>Operating loss carryforwards, indefinite expiration, amount</t>
  </si>
  <si>
    <t>Operating loss carryforwards, remaining expiration, amount</t>
  </si>
  <si>
    <t>Deferred tax asset valuation allowance</t>
  </si>
  <si>
    <t>Income (loss) before income taxes</t>
  </si>
  <si>
    <t>Liability for income taxes associated with uncertain tax positions</t>
  </si>
  <si>
    <t>Offsetting tax benefits related to uncertain tax positions</t>
  </si>
  <si>
    <t>Uncertain tax positions, net</t>
  </si>
  <si>
    <t>Accrued interest and penalties on uncertain tax positions</t>
  </si>
  <si>
    <t>Other tax benefits related to interest and penalties of uncertain tax positions</t>
  </si>
  <si>
    <t>Unrecognized tax positions increase decrease, months</t>
  </si>
  <si>
    <t>It is reasonably possible that the amount of the unrecognized benefit with respect to certain of the Company’s unrecognized tax positions may significantly increase or decrease within the next 12 months. This change may be the result of ongoing audits or the expiration of federal and state statutes of limitations for the assessment of taxes.</t>
  </si>
  <si>
    <t>Foreign Subsidiaries [Member]</t>
  </si>
  <si>
    <t>Deferred Tax Assets Valuation Allowances On Net Operating Loss Carryforwards</t>
  </si>
  <si>
    <t>Deferred Tax Assets Valuation Allowances On Other Foreign Deferred Tax Assets</t>
  </si>
  <si>
    <t>Federal</t>
  </si>
  <si>
    <t>State</t>
  </si>
  <si>
    <t>Foreign</t>
  </si>
  <si>
    <t>Income Taxes - Summary of Tax Expenses (Detail) - USD ($) $ in Thousands</t>
  </si>
  <si>
    <t>Current Federal</t>
  </si>
  <si>
    <t>Current State</t>
  </si>
  <si>
    <t>Current Foreign</t>
  </si>
  <si>
    <t>Current Income Tax Expense (Benefit), Total</t>
  </si>
  <si>
    <t>Deferred Federal</t>
  </si>
  <si>
    <t>Deferred State</t>
  </si>
  <si>
    <t>Deferred Foreign</t>
  </si>
  <si>
    <t>Deferred Income Tax Expense (Benefit), Total</t>
  </si>
  <si>
    <t>Income tax</t>
  </si>
  <si>
    <t>Income Taxes - Schedule of Effective Income Tax Rate Reconciliation (Detail) - USD ($) $ in Thousands</t>
  </si>
  <si>
    <t>Taxes calculated at federal rate</t>
  </si>
  <si>
    <t>State taxes, net of federal benefit</t>
  </si>
  <si>
    <t>Change in liability for tax positions</t>
  </si>
  <si>
    <t>Foreign income taxed at different rates</t>
  </si>
  <si>
    <t>Federal tax credits</t>
  </si>
  <si>
    <t>Other items, net</t>
  </si>
  <si>
    <t>0.80%</t>
  </si>
  <si>
    <t>1.10%</t>
  </si>
  <si>
    <t>(2.20%)</t>
  </si>
  <si>
    <t>(1.70%)</t>
  </si>
  <si>
    <t>(1.60%)</t>
  </si>
  <si>
    <t>(2.60%)</t>
  </si>
  <si>
    <t>(0.40%)</t>
  </si>
  <si>
    <t>(0.60%)</t>
  </si>
  <si>
    <t>(1.20%)</t>
  </si>
  <si>
    <t>(1.10%)</t>
  </si>
  <si>
    <t>Income Taxes - Net Deferred Tax Liability (Detail) - USD ($) $ in Thousands</t>
  </si>
  <si>
    <t>Components Of Deferred Tax Assets And Liabilities [Abstract]</t>
  </si>
  <si>
    <t>Employee benefits</t>
  </si>
  <si>
    <t>Bad debt reserves</t>
  </si>
  <si>
    <t>Loss reserves</t>
  </si>
  <si>
    <t>Pension</t>
  </si>
  <si>
    <t>Net operating loss carryforward</t>
  </si>
  <si>
    <t>Securities</t>
  </si>
  <si>
    <t>Foreign tax credit</t>
  </si>
  <si>
    <t>Deferred tax assets before valuation allowance</t>
  </si>
  <si>
    <t>Valuation allowance</t>
  </si>
  <si>
    <t>Deferred tax assets</t>
  </si>
  <si>
    <t>Depreciable and amortizable assets</t>
  </si>
  <si>
    <t>Claims and related salvage</t>
  </si>
  <si>
    <t>Investments in affiliates</t>
  </si>
  <si>
    <t>Deferred tax liabilities</t>
  </si>
  <si>
    <t>Net deferred tax liability</t>
  </si>
  <si>
    <t>Income Taxes - Changes In Unrecognized Tax Benefits (Detail) - USD ($) $ in Thousands</t>
  </si>
  <si>
    <t>Unrecognized tax benefits</t>
  </si>
  <si>
    <t>Unrecognized tax benefits—beginning balance</t>
  </si>
  <si>
    <t>Gross decreases—prior period tax positions</t>
  </si>
  <si>
    <t>Gross increases—current period tax positions</t>
  </si>
  <si>
    <t>Unrecognized tax benefits—ending balance</t>
  </si>
  <si>
    <t>Earnings Per Share (Schedule of Earnings Per Share) (Detail) - USD ($) $ / shares in Units, shares in Thousands, $ in Thousands</t>
  </si>
  <si>
    <t>Less: dividends and undistributed earnings allocated to unvested RSUs</t>
  </si>
  <si>
    <t>Net income allocated to common stockholders</t>
  </si>
  <si>
    <t>Basic weighted-average shares</t>
  </si>
  <si>
    <t>Effect of dilutive employee stock options and RSUs</t>
  </si>
  <si>
    <t>Diluted weighted-average shares</t>
  </si>
  <si>
    <t>Net income per share attributable to the Company’s stockholders for the four quarters of each fiscal year may not sum to the total for the fiscal year because of the different number of shares outstanding during each period.</t>
  </si>
  <si>
    <t>Earnings Per Share (Narrative) (Detail) - shares shares in Thousands</t>
  </si>
  <si>
    <t>Stock Options ​and​ Restricted​ Stock​ Units</t>
  </si>
  <si>
    <t>Antidilutive Securities Excluded From Computation Of Earnings Per Share [Line Items]</t>
  </si>
  <si>
    <t>Stock options and RSUs excluded from the weighted-average diluted common shares outstanding</t>
  </si>
  <si>
    <t>RSUs</t>
  </si>
  <si>
    <t>Employee Benefit Plans (Narrative) (Detail) - USD ($) $ in Thousands</t>
  </si>
  <si>
    <t>Deferred compensation arrangements [Abstract]</t>
  </si>
  <si>
    <t>Deferred compensation plan, maximum deferral percentage</t>
  </si>
  <si>
    <t>Unfunded liabilities</t>
  </si>
  <si>
    <t>Cash contributions for pension settlement</t>
  </si>
  <si>
    <t>Defined benefit pension plans and defined benefit postretirement plans disclosure [Abstract]</t>
  </si>
  <si>
    <t>Cash contribution to plans during the next 12 months</t>
  </si>
  <si>
    <t>Executive and management supplemental benefit plans compensation period</t>
  </si>
  <si>
    <t>Defined benefit plan, settlements benefit obligation</t>
  </si>
  <si>
    <t>Defined benefit plan, settlements plan assets</t>
  </si>
  <si>
    <t>Defined benefit plan, net unrealized losses</t>
  </si>
  <si>
    <t>Unfunded Supplemental Benefit Plans</t>
  </si>
  <si>
    <t>Unfunded Supplemental Benefit Plans | Maximum</t>
  </si>
  <si>
    <t>Maximum benefit rate of final average compensation under non qualified plan</t>
  </si>
  <si>
    <t>30.00%</t>
  </si>
  <si>
    <t>Unfunded Supplemental Benefit Plans | Minimum</t>
  </si>
  <si>
    <t>Defined Benefit Pension And Supplemental Benefit Plans</t>
  </si>
  <si>
    <t>Net actuarial loss expected to be amortized from accumulated comprehensive loss into net periodic loss in next fiscal year</t>
  </si>
  <si>
    <t>Prior service credit expected to be amortized from accumulated comprehensive loss into net periodic loss in next fiscal year</t>
  </si>
  <si>
    <t>Savings Plan</t>
  </si>
  <si>
    <t>Defined contribution pension and other postretirement plans disclosure [Abstract]</t>
  </si>
  <si>
    <t>Common stock, outstanding</t>
  </si>
  <si>
    <t>Percentage of plan shares in total shares outstanding</t>
  </si>
  <si>
    <t>2.50%</t>
  </si>
  <si>
    <t>2.90%</t>
  </si>
  <si>
    <t>Employee Benefit Plans (Principal Components of Employee Benefit Plan Expenses) (Detail) - USD ($) $ in Thousands</t>
  </si>
  <si>
    <t>Employee Benefit Plan Disclosure [Line Items]</t>
  </si>
  <si>
    <t>Employee benefit plan expenses</t>
  </si>
  <si>
    <t>Funded Defined Benefit Pension Plans</t>
  </si>
  <si>
    <t>Savings plan</t>
  </si>
  <si>
    <t>Other Plans, Net</t>
  </si>
  <si>
    <t>Other plans, net</t>
  </si>
  <si>
    <t>Employee Benefit Plans (Company's Benefit Obligations, Assets and Funded Status) (Detail) - USD ($) $ in Thousands</t>
  </si>
  <si>
    <t>Change in projected benefit obligation:</t>
  </si>
  <si>
    <t>Service costs</t>
  </si>
  <si>
    <t>Interest costs</t>
  </si>
  <si>
    <t>Change in plan assets:</t>
  </si>
  <si>
    <t>Fair value of plan assets at beginning of year</t>
  </si>
  <si>
    <t>Fair value of plan assets at end of year</t>
  </si>
  <si>
    <t>Defined Benefit Pension Plans</t>
  </si>
  <si>
    <t>Benefit obligation at beginning of year</t>
  </si>
  <si>
    <t>Plan amendment</t>
  </si>
  <si>
    <t>Actuarial losses (gains)</t>
  </si>
  <si>
    <t>Benefits paid</t>
  </si>
  <si>
    <t>Projected benefit obligation at end of year</t>
  </si>
  <si>
    <t>Actual returns (losses) on plan assets</t>
  </si>
  <si>
    <t>Contributions</t>
  </si>
  <si>
    <t>Reconciliation of funded status, Unfunded status of the plans</t>
  </si>
  <si>
    <t>Amounts recognized in the consolidated balance sheet, Accrued benefit liability</t>
  </si>
  <si>
    <t>Unrecognized net actuarial loss</t>
  </si>
  <si>
    <t>Unrecognized prior service credit</t>
  </si>
  <si>
    <t>Amounts recognized in accumulated other comprehensive income</t>
  </si>
  <si>
    <t>Accumulated benefit obligation at end of year</t>
  </si>
  <si>
    <t>Employee Benefit Plans (Net Periodic Cost) (Detail) - USD ($) $ in Thousands</t>
  </si>
  <si>
    <t>Defined Benefit Plan Net Periodic Benefit Cost [Abstract]</t>
  </si>
  <si>
    <t>Settlement costs</t>
  </si>
  <si>
    <t>Expected return on plan assets</t>
  </si>
  <si>
    <t>Amortization of net actuarial loss</t>
  </si>
  <si>
    <t>Amortization of prior service credit</t>
  </si>
  <si>
    <t>Net periodic cost</t>
  </si>
  <si>
    <t>Employee Benefit Plans (Weighted-Average Actuarial Assumptions Used to Determine Costs) (Detail)</t>
  </si>
  <si>
    <t>Defined Benefit Plan, Weighted Average Assumptions Used in Calculating Net Periodic Benefit Cost [Abstract]</t>
  </si>
  <si>
    <t>Discount rate</t>
  </si>
  <si>
    <t>4.31%</t>
  </si>
  <si>
    <t>4.07%</t>
  </si>
  <si>
    <t>Rate of return on plan assets</t>
  </si>
  <si>
    <t>3.50%</t>
  </si>
  <si>
    <t>6.50%</t>
  </si>
  <si>
    <t>4.33%</t>
  </si>
  <si>
    <t>4.00%</t>
  </si>
  <si>
    <t>Employee Benefit Plans (Weighted-Average Actuarial Assumptions Used to Determine Benefit Obligations) (Detail)</t>
  </si>
  <si>
    <t>Defined Benefit Plan, Weighted Average Assumptions Used in Calculating Benefit Obligation [Abstract]</t>
  </si>
  <si>
    <t>Defined benefit pension plans, Discount rate</t>
  </si>
  <si>
    <t>3.85%</t>
  </si>
  <si>
    <t>4.03%</t>
  </si>
  <si>
    <t>Employee Benefit Plans (Defined Benefit Pension Plans Asset Allocation) (Detail)</t>
  </si>
  <si>
    <t>Cash and Cash equivalents</t>
  </si>
  <si>
    <t>Defined Benefit Plan, Information about Plan Assets [Abstract]</t>
  </si>
  <si>
    <t>Percentage of plan assets</t>
  </si>
  <si>
    <t>13.20%</t>
  </si>
  <si>
    <t>Equities</t>
  </si>
  <si>
    <t>57.20%</t>
  </si>
  <si>
    <t>Fixed Income Funds</t>
  </si>
  <si>
    <t>86.70%</t>
  </si>
  <si>
    <t>39.30%</t>
  </si>
  <si>
    <t>2.40%</t>
  </si>
  <si>
    <t>Employee Benefit Plans (Benefit Payments, Expected Future Service) (Detail) $ in Thousands</t>
  </si>
  <si>
    <t>Defined Benefit Plan Estimated Future Benefit Payments [Abstract]</t>
  </si>
  <si>
    <t>Five years thereafter</t>
  </si>
  <si>
    <t>Employee Benefit Plans (Plan Assets at Fair Value) (Detail) - USD ($) $ in Thousands</t>
  </si>
  <si>
    <t>Defined Benefit Plan Disclosure [Line Items]</t>
  </si>
  <si>
    <t>Cash and Cash equivalents | Level 1</t>
  </si>
  <si>
    <t>Cash and Cash equivalents | Level 2</t>
  </si>
  <si>
    <t>Cash and Cash equivalents | Level 3</t>
  </si>
  <si>
    <t>Fixed Income Funds | Level 1</t>
  </si>
  <si>
    <t>Fixed Income Funds | Level 2</t>
  </si>
  <si>
    <t>Fixed Income Funds | Level 3</t>
  </si>
  <si>
    <t>[2]</t>
  </si>
  <si>
    <t>Other | Level 1</t>
  </si>
  <si>
    <t>Other | Level 2</t>
  </si>
  <si>
    <t>Other | Level 3</t>
  </si>
  <si>
    <t>[3]</t>
  </si>
  <si>
    <t>Equity securities | Level 1</t>
  </si>
  <si>
    <t>Equity securities | Level 2</t>
  </si>
  <si>
    <t>Equity securities | Level 3</t>
  </si>
  <si>
    <t>Investments in passively managed index funds and actively managed mutual funds with holdings in domestic and foreign corporate bonds, foreign government bonds, mortgage-backed securities, and other fixed income instruments. These investments are valued using matrix pricing models and quoted prices of the securities in active markets.</t>
  </si>
  <si>
    <t>Investments in a guaranteed deposit fund with holdings in insurance contracts.  These investments are valued at contract value of the fund including contributions and earnings, less applicable costs and liabilities, as provided by the administrator of the fund.</t>
  </si>
  <si>
    <t>Investments in passively managed index funds, actively managed mutual funds with holdings in domestic and international equities, and investments in domestic equities. These investments are valued at the closing price reported on the major market on which the individual securities are traded or the Net Asset Value (“NAV”) provided by the administrator of the fund.</t>
  </si>
  <si>
    <t>Fair Value Measurements (Fair Value of Assets Measured on Recurring Basis) (Detail) - USD ($) $ in Thousands</t>
  </si>
  <si>
    <t>Fair Value, Assets and Liabilities Measured on Recurring Basis [Abstract]</t>
  </si>
  <si>
    <t>Available for sale securities, estimated fair value</t>
  </si>
  <si>
    <t>Level 1 | Debt Securities</t>
  </si>
  <si>
    <t>Level 1 | Equity securities</t>
  </si>
  <si>
    <t>Level 2 | Debt Securities</t>
  </si>
  <si>
    <t>Level 2 | Equity securities</t>
  </si>
  <si>
    <t>Level 3 | Debt Securities</t>
  </si>
  <si>
    <t>Level 3 | Equity securities</t>
  </si>
  <si>
    <t>U.S. Treasury Bonds | Level 1 | Debt Securities</t>
  </si>
  <si>
    <t>U.S. Treasury Bonds | Level 2 | Debt Securities</t>
  </si>
  <si>
    <t>U.S. Treasury Bonds | Level 3 | Debt Securities</t>
  </si>
  <si>
    <t>Municipal Bonds | Level 1 | Debt Securities</t>
  </si>
  <si>
    <t>Municipal Bonds | Level 2 | Debt Securities</t>
  </si>
  <si>
    <t>Municipal Bonds | Level 3 | Debt Securities</t>
  </si>
  <si>
    <t>Foreign Government Bonds | Level 1 | Debt Securities</t>
  </si>
  <si>
    <t>Foreign Government Bonds | Level 2 | Debt Securities</t>
  </si>
  <si>
    <t>Foreign Government Bonds | Level 3 | Debt Securities</t>
  </si>
  <si>
    <t>Governmental Agency Bonds | Level 1 | Debt Securities</t>
  </si>
  <si>
    <t>Governmental Agency Bonds | Level 2 | Debt Securities</t>
  </si>
  <si>
    <t>Governmental Agency Bonds | Level 3 | Debt Securities</t>
  </si>
  <si>
    <t>Governmental Agency Mortgage-Backed Securities | Level 1 | Debt Securities</t>
  </si>
  <si>
    <t>Governmental Agency Mortgage-Backed Securities | Level 2 | Debt Securities</t>
  </si>
  <si>
    <t>Governmental Agency Mortgage-Backed Securities | Level 3 | Debt Securities</t>
  </si>
  <si>
    <t>U.S. Corporate Debt Securities | Level 1 | Debt Securities</t>
  </si>
  <si>
    <t>U.S. Corporate Debt Securities | Level 2 | Debt Securities</t>
  </si>
  <si>
    <t>U.S. Corporate Debt Securities | Level 3 | Debt Securities</t>
  </si>
  <si>
    <t>Foreign Corporate Debt Securities | Level 1 | Debt Securities</t>
  </si>
  <si>
    <t>Foreign Corporate Debt Securities | Level 2 | Debt Securities</t>
  </si>
  <si>
    <t>Foreign Corporate Debt Securities | Level 3 | Debt Securities</t>
  </si>
  <si>
    <t>Preferred stocks | Level 1 | Equity securities</t>
  </si>
  <si>
    <t>Preferred stocks | Level 2 | Equity securities</t>
  </si>
  <si>
    <t>Preferred stocks | Level 3 | Equity securities</t>
  </si>
  <si>
    <t>Common Stock | Equity securities</t>
  </si>
  <si>
    <t>Common Stock | Level 1 | Equity securities</t>
  </si>
  <si>
    <t>Common Stock | Level 2 | Equity securities</t>
  </si>
  <si>
    <t>Common Stock | Level 3 | Equity securities</t>
  </si>
  <si>
    <t>Fair Value Measurements (Narrative) (Detail)</t>
  </si>
  <si>
    <t>Fair value assets, Level 1 to Level 2 transfers amount</t>
  </si>
  <si>
    <t>Fair value assets, Level 2 to Level 1 transfers amount</t>
  </si>
  <si>
    <t>Fair Value Measurements (Summary of Changes in Fair Value of Level 3 Assets Measured on Recurring Basis) (Detail) - USD ($) $ in Thousands</t>
  </si>
  <si>
    <t>Fair Value, Assets Measured on Recurring Basis, Unobservable Input Reconciliation, Calculation [Roll Forward]</t>
  </si>
  <si>
    <t>Fair value at beginning of period</t>
  </si>
  <si>
    <t>Transfers into Level 3</t>
  </si>
  <si>
    <t>Transfers out of Level 3</t>
  </si>
  <si>
    <t>Included in earnings</t>
  </si>
  <si>
    <t>Included in other comprehensive income (loss)</t>
  </si>
  <si>
    <t>Purchases</t>
  </si>
  <si>
    <t>Sales</t>
  </si>
  <si>
    <t>Settlements</t>
  </si>
  <si>
    <t>Fair value at end of period</t>
  </si>
  <si>
    <t>U.S. Corporate Debt Securities | Level 3</t>
  </si>
  <si>
    <t>Foreign Corporate Debt Securities | Level 3</t>
  </si>
  <si>
    <t>Non-Agency Mortgage-Backed Securities | Level 3</t>
  </si>
  <si>
    <t>Fair Value Measurements (Carrying Amounts and Estimated Fair Values of Financial Instruments Not Measured at Fair Value) (Detail) - USD ($) $ in Thousands</t>
  </si>
  <si>
    <t>Carrying Amount</t>
  </si>
  <si>
    <t>Assets:</t>
  </si>
  <si>
    <t>Notes receivable, net</t>
  </si>
  <si>
    <t>Liabilities:</t>
  </si>
  <si>
    <t>Estimated Fair Value</t>
  </si>
  <si>
    <t>Estimated Fair Value | Level 1</t>
  </si>
  <si>
    <t>Estimated Fair Value | Level 2</t>
  </si>
  <si>
    <t>Estimated Fair Value | Level 3</t>
  </si>
  <si>
    <t>Share-Based Compensation Plans (Narrative) (Detail) - USD ($) $ in Millions</t>
  </si>
  <si>
    <t>Share Based Compensation Arrangement By Share Based Payment Award [Line Items]</t>
  </si>
  <si>
    <t>Unrecognized compensation cost related to unvested RSUs</t>
  </si>
  <si>
    <t>Total fair value of shares vested and not distributed</t>
  </si>
  <si>
    <t>Stock options exercised</t>
  </si>
  <si>
    <t>Total intrinsic value of options exercised for years</t>
  </si>
  <si>
    <t>Unrecognized compensation cost related to unvested stock options</t>
  </si>
  <si>
    <t>Common stock that can be awarded under terms of incentive compensation plan, in shares</t>
  </si>
  <si>
    <t>Incentive Compensation Plan, termination period, in years</t>
  </si>
  <si>
    <t>10 years</t>
  </si>
  <si>
    <t>Shares issued Employee Stock Purchase Plan</t>
  </si>
  <si>
    <t>Shares reserved for future issuances</t>
  </si>
  <si>
    <t>Unrecognized compensation cost related to unvested RSUs that is expected to be recognized over a weighted-average period, Years</t>
  </si>
  <si>
    <t>2 years 3 months 18 days</t>
  </si>
  <si>
    <t>unvested stock options</t>
  </si>
  <si>
    <t>Share-Based Compensation Plans (Expenses Associated with Share-Based Compensation Plans) (Detail) - USD ($) $ in Thousands</t>
  </si>
  <si>
    <t>Stock options</t>
  </si>
  <si>
    <t>Employee stock purchase plan</t>
  </si>
  <si>
    <t>Share-Based Compensation Plans (Summary of RSU Activity) (Detail) - RSUs shares in Thousands</t>
  </si>
  <si>
    <t>Dec. 31, 2016$ / sharesshares</t>
  </si>
  <si>
    <t>RSU, Shares</t>
  </si>
  <si>
    <t>RSUs unvested at December 31, 2015 | shares</t>
  </si>
  <si>
    <t>Granted during 2016 | shares</t>
  </si>
  <si>
    <t>Vested during 2016 | shares</t>
  </si>
  <si>
    <t>Forfeited during 2016 | shares</t>
  </si>
  <si>
    <t>RSUs unvested at December 31, 2016 | shares</t>
  </si>
  <si>
    <t>RSU, Weighted-average grant-date fair value</t>
  </si>
  <si>
    <t>Beginning Balance, Weighted-average grant-date fair value | $ / shares</t>
  </si>
  <si>
    <t>Granted, Weighted-average grant-date fair value | $ / shares</t>
  </si>
  <si>
    <t>Vested, Weighted-average grant-date fair value | $ / shares</t>
  </si>
  <si>
    <t>Forfeited, Weighted-average grant-date fair value | $ / shares</t>
  </si>
  <si>
    <t>Ending Balance, Weighted-average grant-date fair value | $ / shares</t>
  </si>
  <si>
    <t>Share-Based Compensation Plans (Summary of Stock Option Activity) (Detail) $ / shares in Units, shares in Thousands, $ in Thousands</t>
  </si>
  <si>
    <t>Dec. 31, 2016USD ($)$ / sharesshares</t>
  </si>
  <si>
    <t>Stock option</t>
  </si>
  <si>
    <t>Balance at December 31, 2015 | shares</t>
  </si>
  <si>
    <t>Exercised during 2016 | shares</t>
  </si>
  <si>
    <t>Balance at December 31, 2016 | shares</t>
  </si>
  <si>
    <t>Vested and expected to vest at December 31, 2016 | shares</t>
  </si>
  <si>
    <t>Exercisable at December 31, 2016 | shares</t>
  </si>
  <si>
    <t>Stock option, weighted-average exercise price</t>
  </si>
  <si>
    <t>Beginning Balance, Weighted-average exercise price | $ / shares</t>
  </si>
  <si>
    <t>Exercised, Weighted-average exercise price | $ / shares</t>
  </si>
  <si>
    <t>Ending Balance, Weighted-average exercise price | $ / shares</t>
  </si>
  <si>
    <t>Vested and expected to vest at December 31, 2016, Weighted-average exercise price | $ / shares</t>
  </si>
  <si>
    <t>Exercisable at December 31, 2016, Weighted-average exercise price | $ / shares</t>
  </si>
  <si>
    <t>Share-based Compensation Arrangement by Share-based Payment Award, Options, Additional Disclosures</t>
  </si>
  <si>
    <t>Ending Balance, Weighted-average remaining contractual term, years</t>
  </si>
  <si>
    <t>7 years</t>
  </si>
  <si>
    <t>Vested and expected to vest at December 31, 2016, Weighted-average remaining contractual term, years</t>
  </si>
  <si>
    <t>Exercisable at December 31, 2016, Weighted-average remaining contractual term, years</t>
  </si>
  <si>
    <t>Ending Balance, Aggregate intrinsic value | $</t>
  </si>
  <si>
    <t>Vested and expected to vest at December 31, 2016, Aggregate intrinsic value | $</t>
  </si>
  <si>
    <t>Exercisable at December 31, 2016, Aggregate intrinsic value | $</t>
  </si>
  <si>
    <t>Stockholders' Equity (Detail) - USD ($) shares in Thousands</t>
  </si>
  <si>
    <t>70 Months Ended</t>
  </si>
  <si>
    <t>Mar. 31, 2014</t>
  </si>
  <si>
    <t>Mar. 31, 2011</t>
  </si>
  <si>
    <t>Stock repurchase program, authorized amount</t>
  </si>
  <si>
    <t>Remaining authorized amount under stock repurchase program</t>
  </si>
  <si>
    <t>Common stock repurchased, shares</t>
  </si>
  <si>
    <t>Purchase of Company, value</t>
  </si>
  <si>
    <t>Accumulated Other Comprehensive Income (Loss) (AOCI) (Components of Accumulated Other Comprehensive Income (Loss) (Detail) - USD ($) $ in Thousands</t>
  </si>
  <si>
    <t>Accumulated Other Comprehensive Income (Loss), Net of Tax [Roll Forward]</t>
  </si>
  <si>
    <t>Accumulated other comprehensive income (loss) including non-controlling interest, Beginning Balance</t>
  </si>
  <si>
    <t>Change in unrealized gains (losses) on securities</t>
  </si>
  <si>
    <t>Change in foreign currency translation adjustment</t>
  </si>
  <si>
    <t>Net actuarial (loss) gain</t>
  </si>
  <si>
    <t>Tax effect</t>
  </si>
  <si>
    <t>Accumulated other comprehensive income (loss) including non-controlling interest, Ending Balance</t>
  </si>
  <si>
    <t>Unrealized Gains (Losses) on Securities</t>
  </si>
  <si>
    <t>Foreign Currency Translation Adjustment</t>
  </si>
  <si>
    <t>Pension Benefit Adjustment</t>
  </si>
  <si>
    <t>Accumulated Other Comprehensive Income (Loss) (Accumulated Other Comprehensive Income (Loss) Allocated to Company and Noncontrolling Interests) (Detail) - USD ($) $ in Thousands</t>
  </si>
  <si>
    <t>Accumulated Other Comprehensive Income Loss [Line Items]</t>
  </si>
  <si>
    <t>Accumulated other comprehensive income (loss), Allocated to the Company</t>
  </si>
  <si>
    <t>Accumulated other comprehensive income (loss), Allocated to noncontrolling interests</t>
  </si>
  <si>
    <t>Accumulated other comprehensive income (loss) including non-controlling interest</t>
  </si>
  <si>
    <t>Accumulated Other Comprehensive Income (Loss) (Other Comprehensive Income (Loss) Reclassification Adjustments) (Detail) - USD ($) $ in Thousands</t>
  </si>
  <si>
    <t>Pretax change before reclassifications</t>
  </si>
  <si>
    <t>Reclassifications out of AOCI</t>
  </si>
  <si>
    <t>Accumulated Other Comprehensive Income (Loss) (Reclassifications Out of AOCI) (Detail) - USD ($) $ in Thousands</t>
  </si>
  <si>
    <t>Reclassification Adjustment Out Of Accumulated Other Comprehensive Income [Line Items]</t>
  </si>
  <si>
    <t>Net realized gains (losses) on sales of securities</t>
  </si>
  <si>
    <t>These components of AOCI are included in the computation of net periodic cost. See Note 13 Employee Benefit Plans for additional details.</t>
  </si>
  <si>
    <t>Commitments and Contingencies (Future Minimum Rental Payments) (Detail) $ in Thousands</t>
  </si>
  <si>
    <t>Operating Leases, Future Minimum Payments Due, Fiscal Year Maturity [Abstract]</t>
  </si>
  <si>
    <t>Future minimum rental payments</t>
  </si>
  <si>
    <t>Commitments and Contingencies (Narrative) (Detail) - USD ($) $ in Millions</t>
  </si>
  <si>
    <t>Total rental expense for all operating leases</t>
  </si>
  <si>
    <t>Maximum potential obligation</t>
  </si>
  <si>
    <t>Business Combinations (Narrative) (Detail) - USD ($) $ in Millions</t>
  </si>
  <si>
    <t>Acquisition purchase price</t>
  </si>
  <si>
    <t>Segment Financial Information (Narrative) (Detail)</t>
  </si>
  <si>
    <t>Dec. 31, 2016State</t>
  </si>
  <si>
    <t>Segment Reporting Information [Line Items]</t>
  </si>
  <si>
    <t>Number of states issues title insurance policies</t>
  </si>
  <si>
    <t>Number of states licensed to issues property and casualty insurance policies</t>
  </si>
  <si>
    <t>Number of states issues property and casualty policies</t>
  </si>
  <si>
    <t>Number of states issues home warranty contracts</t>
  </si>
  <si>
    <t>Segment Financial Information (Schedule of Selected Financial Information) (Detail) - USD ($) $ in Thousands</t>
  </si>
  <si>
    <t>Assets</t>
  </si>
  <si>
    <t>Investments in equity method affiliates</t>
  </si>
  <si>
    <t>Operating Segments | Title Insurance and Services</t>
  </si>
  <si>
    <t>Operating Segments | Specialty Insurance</t>
  </si>
  <si>
    <t>Corporate</t>
  </si>
  <si>
    <t>Eliminations</t>
  </si>
  <si>
    <t>Segment Financial Information (Schedule of Total Revenues From External Customers And Long-Lived Assets) (Detail) - USD ($) $ in Thousands</t>
  </si>
  <si>
    <t>Revenues from External Customers and Long-Lived Assets [Line Items]</t>
  </si>
  <si>
    <t>Revenues from external customers</t>
  </si>
  <si>
    <t>Domestic</t>
  </si>
  <si>
    <t>Long-lived assets</t>
  </si>
  <si>
    <t>Title Insurance and Services | Domestic</t>
  </si>
  <si>
    <t>Title Insurance and Services | Foreign</t>
  </si>
  <si>
    <t>Specialty Insurance | Domestic</t>
  </si>
  <si>
    <t>Specialty Insurance | Foreign</t>
  </si>
  <si>
    <t>Quarterly Financial Data (Detail) - USD ($) $ / shares in Units, $ in Thousands</t>
  </si>
  <si>
    <t>Net income (loss) attributable to noncontrolling interests</t>
  </si>
  <si>
    <t>Schedule I - Summary Of Investments-Other Than Investments In Related Parties (Detail) $ in Thousands</t>
  </si>
  <si>
    <t>Summary Of Investments Other Than Investments In Related Parties Reportable Data [Line Items]</t>
  </si>
  <si>
    <t>Cost</t>
  </si>
  <si>
    <t>Market value</t>
  </si>
  <si>
    <t>Amount at which shown in the balance sheet</t>
  </si>
  <si>
    <t>Deposits with Banks</t>
  </si>
  <si>
    <t>Equity Securities</t>
  </si>
  <si>
    <t>Notes Receivable, Net</t>
  </si>
  <si>
    <t>Other Investments</t>
  </si>
  <si>
    <t>As other investments are not publicly traded, estimates of the fair values could not be made without incurring excessive costs.</t>
  </si>
  <si>
    <t>Schedule II - Condensed Balance Sheets Parent Company (Detail) - USD ($) $ in Thousands</t>
  </si>
  <si>
    <t>Accounts payable and other accrued liabilities</t>
  </si>
  <si>
    <t>Commitments and contingencies</t>
  </si>
  <si>
    <t>Parent Company</t>
  </si>
  <si>
    <t>Due from subsidiaries, net</t>
  </si>
  <si>
    <t>Investment in subsidiaries</t>
  </si>
  <si>
    <t>Schedule II - Condensed Balance Sheets Parent Company (Parenthetical) (Detail) - $ / shares</t>
  </si>
  <si>
    <t>Condensed Balance Sheet Statements Captions [Line Items]</t>
  </si>
  <si>
    <t>Schedule II - Condensed Statements Of Income Parent Company (Detail) - USD ($) $ in Thousands</t>
  </si>
  <si>
    <t>Dividends from subsidiaries</t>
  </si>
  <si>
    <t>Other income (losses)</t>
  </si>
  <si>
    <t>Other expenses</t>
  </si>
  <si>
    <t>Income before income taxes and equity in undistributed earnings of subsidiaries</t>
  </si>
  <si>
    <t>Equity in undistributed earnings of subsidiaries</t>
  </si>
  <si>
    <t>Schedule II - Condensed Statements Of Comprehensive Income Parent Company (Detail) - USD ($) $ in Thousands</t>
  </si>
  <si>
    <t>Condensed Statement Of Income Captions [Line Items]</t>
  </si>
  <si>
    <t>Schedule II - Condensed Statements Of Cash Flows Parent Company (Detail) - USD ($) $ in Thousands</t>
  </si>
  <si>
    <t>Cash flows from investing activities:</t>
  </si>
  <si>
    <t>Cash flows from financing activities:</t>
  </si>
  <si>
    <t>Cash flows from operating activities:</t>
  </si>
  <si>
    <t>Cash (used for) provided by operating activities</t>
  </si>
  <si>
    <t>Contributions to subsidiaries</t>
  </si>
  <si>
    <t>Return of capital from subsidiaries</t>
  </si>
  <si>
    <t>Repayment of debt to subsidiaries</t>
  </si>
  <si>
    <t>Cash provided by (used for) financing activities</t>
  </si>
  <si>
    <t>Schedule II - Notes to Condensed Financial Statements Parent Company (Detail) - USD ($) $ in Millions</t>
  </si>
  <si>
    <t>Condensed Financial Statements Captions [Line Items]</t>
  </si>
  <si>
    <t>Cash dividends received from subsidiaries</t>
  </si>
  <si>
    <t>Schedule III - Balance Sheet Captions (Detail) - USD ($) $ in Thousands</t>
  </si>
  <si>
    <t>Supplementary Insurance Information By Segment [Line Items]</t>
  </si>
  <si>
    <t>Deferred policy acquisition costs</t>
  </si>
  <si>
    <t>Claims reserves</t>
  </si>
  <si>
    <t>Deferred revenues</t>
  </si>
  <si>
    <t>Schedule III - Income Statement Captions (Detail) - USD ($) $ in Thousands</t>
  </si>
  <si>
    <t>Premiums and escrow fees</t>
  </si>
  <si>
    <t>Loss provision</t>
  </si>
  <si>
    <t>Amortization of deferred policy acquisition costs (credits)</t>
  </si>
  <si>
    <t>Premiums written</t>
  </si>
  <si>
    <t>Net investment income includes net investment income and net realized investment gains (losses).</t>
  </si>
  <si>
    <t>Schedule IV - Reinsurance (Detail) - USD ($) $ in Thousands</t>
  </si>
  <si>
    <t>Reinsurance Premiums For Insurance Companies By Product Segment [Line Items]</t>
  </si>
  <si>
    <t>Premiums and escrow fees before reinsurance</t>
  </si>
  <si>
    <t>Ceded to other companies</t>
  </si>
  <si>
    <t>Assumed from other companies</t>
  </si>
  <si>
    <t>Percentage of amount assumed to premiums and escrow fees</t>
  </si>
  <si>
    <t>Schedule V - Valuation And Qualifying Accounts (Detail) - USD ($) $ in Thousands</t>
  </si>
  <si>
    <t>Reserve Deducted From Accounts Receivable</t>
  </si>
  <si>
    <t>Valuation And Qualifying Accounts Disclosure [Line Items]</t>
  </si>
  <si>
    <t>Balance at beginning of period</t>
  </si>
  <si>
    <t>Additions Charged to costs and expenses</t>
  </si>
  <si>
    <t>Additions Charged to other accounts</t>
  </si>
  <si>
    <t>Deductions from reserve</t>
  </si>
  <si>
    <t>Balance at end of period</t>
  </si>
  <si>
    <t>Reserve For Known And Incurred But Not Reported Claims</t>
  </si>
  <si>
    <t>Reserve Deducted From Notes Receivable</t>
  </si>
  <si>
    <t>Reserve Deducted From Deferred Income Taxes</t>
  </si>
  <si>
    <t>Amount represents accounts written off, net of recoveries.</t>
  </si>
  <si>
    <t>Amount represents claim payments, net of recoverie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7278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9966920</v>
      </c>
    </row>
    <row r="18" spans="1:4">
      <c r="A18" s="4" t="s">
        <v>30</v>
      </c>
      <c r="D18" s="6" t="n">
        <v>4346358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67</v>
      </c>
      <c r="B1" s="2" t="s">
        <v>1</v>
      </c>
    </row>
    <row r="2" spans="1:4">
      <c r="B2" s="2" t="s">
        <v>2</v>
      </c>
      <c r="C2" s="2" t="s">
        <v>32</v>
      </c>
      <c r="D2" s="2" t="s">
        <v>86</v>
      </c>
    </row>
    <row r="3" spans="1:4">
      <c r="A3" s="3" t="s">
        <v>1168</v>
      </c>
    </row>
    <row r="4" spans="1:4">
      <c r="A4" s="4" t="s">
        <v>1169</v>
      </c>
      <c r="B4" s="10" t="n">
        <v>26.8</v>
      </c>
    </row>
    <row r="5" spans="1:4">
      <c r="A5" s="4" t="s">
        <v>1170</v>
      </c>
      <c r="B5" s="10" t="n">
        <v>25.9</v>
      </c>
      <c r="C5" s="10" t="n">
        <v>20.3</v>
      </c>
      <c r="D5" s="10" t="n">
        <v>18.2</v>
      </c>
    </row>
    <row r="6" spans="1:4">
      <c r="A6" s="4" t="s">
        <v>1171</v>
      </c>
      <c r="B6" s="5" t="n">
        <v>0</v>
      </c>
    </row>
    <row r="7" spans="1:4">
      <c r="A7" s="4" t="s">
        <v>1172</v>
      </c>
      <c r="B7" s="6" t="n">
        <v>0</v>
      </c>
      <c r="C7" s="10" t="n">
        <v>9.699999999999999</v>
      </c>
      <c r="D7" s="6" t="n">
        <v>7</v>
      </c>
    </row>
    <row r="8" spans="1:4">
      <c r="A8" s="4" t="s">
        <v>1173</v>
      </c>
      <c r="B8" s="10" t="n">
        <v>0.3</v>
      </c>
    </row>
    <row r="9" spans="1:4">
      <c r="A9" s="4" t="s">
        <v>461</v>
      </c>
    </row>
    <row r="10" spans="1:4">
      <c r="A10" s="3" t="s">
        <v>1168</v>
      </c>
    </row>
    <row r="11" spans="1:4">
      <c r="A11" s="4" t="s">
        <v>1174</v>
      </c>
      <c r="B11" s="5" t="n">
        <v>4200000</v>
      </c>
    </row>
    <row r="12" spans="1:4">
      <c r="A12" s="4" t="s">
        <v>1175</v>
      </c>
      <c r="B12" s="4" t="s">
        <v>1176</v>
      </c>
    </row>
    <row r="13" spans="1:4">
      <c r="A13" s="4" t="s">
        <v>462</v>
      </c>
      <c r="B13" s="4" t="s">
        <v>463</v>
      </c>
    </row>
    <row r="14" spans="1:4">
      <c r="A14" s="4" t="s">
        <v>1177</v>
      </c>
      <c r="B14" s="5" t="n">
        <v>371000</v>
      </c>
      <c r="C14" s="5" t="n">
        <v>335000</v>
      </c>
    </row>
    <row r="15" spans="1:4">
      <c r="A15" s="4" t="s">
        <v>1178</v>
      </c>
      <c r="B15" s="5" t="n">
        <v>2700000</v>
      </c>
    </row>
    <row r="16" spans="1:4">
      <c r="A16" s="4" t="s">
        <v>995</v>
      </c>
    </row>
    <row r="17" spans="1:4">
      <c r="A17" s="3" t="s">
        <v>1168</v>
      </c>
    </row>
    <row r="18" spans="1:4">
      <c r="A18" s="4" t="s">
        <v>1179</v>
      </c>
      <c r="B18" s="4" t="s">
        <v>1180</v>
      </c>
    </row>
    <row r="19" spans="1:4">
      <c r="A19" s="4" t="s">
        <v>1181</v>
      </c>
    </row>
    <row r="20" spans="1:4">
      <c r="A20" s="3" t="s">
        <v>1168</v>
      </c>
    </row>
    <row r="21" spans="1:4">
      <c r="A21" s="4" t="s">
        <v>1179</v>
      </c>
      <c r="B21" s="4" t="s">
        <v>47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2</v>
      </c>
      <c r="D2" s="2" t="s">
        <v>86</v>
      </c>
    </row>
    <row r="3" spans="1:4">
      <c r="A3" s="3" t="s">
        <v>1168</v>
      </c>
    </row>
    <row r="4" spans="1:4">
      <c r="A4" s="4" t="s">
        <v>158</v>
      </c>
      <c r="B4" s="6" t="n">
        <v>34125</v>
      </c>
      <c r="C4" s="6" t="n">
        <v>24339</v>
      </c>
      <c r="D4" s="6" t="n">
        <v>19302</v>
      </c>
    </row>
    <row r="5" spans="1:4">
      <c r="A5" s="4" t="s">
        <v>995</v>
      </c>
    </row>
    <row r="6" spans="1:4">
      <c r="A6" s="3" t="s">
        <v>1168</v>
      </c>
    </row>
    <row r="7" spans="1:4">
      <c r="A7" s="4" t="s">
        <v>158</v>
      </c>
      <c r="B7" s="5" t="n">
        <v>31120</v>
      </c>
      <c r="C7" s="5" t="n">
        <v>21761</v>
      </c>
      <c r="D7" s="5" t="n">
        <v>17197</v>
      </c>
    </row>
    <row r="8" spans="1:4">
      <c r="A8" s="4" t="s">
        <v>1183</v>
      </c>
    </row>
    <row r="9" spans="1:4">
      <c r="A9" s="3" t="s">
        <v>1168</v>
      </c>
    </row>
    <row r="10" spans="1:4">
      <c r="A10" s="4" t="s">
        <v>158</v>
      </c>
      <c r="B10" s="5" t="n">
        <v>271</v>
      </c>
      <c r="C10" s="5" t="n">
        <v>271</v>
      </c>
      <c r="D10" s="5" t="n">
        <v>271</v>
      </c>
    </row>
    <row r="11" spans="1:4">
      <c r="A11" s="4" t="s">
        <v>1184</v>
      </c>
    </row>
    <row r="12" spans="1:4">
      <c r="A12" s="3" t="s">
        <v>1168</v>
      </c>
    </row>
    <row r="13" spans="1:4">
      <c r="A13" s="4" t="s">
        <v>158</v>
      </c>
      <c r="B13" s="6" t="n">
        <v>2734</v>
      </c>
      <c r="C13" s="6" t="n">
        <v>2307</v>
      </c>
      <c r="D13" s="6" t="n">
        <v>183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85</v>
      </c>
      <c r="B1" s="2" t="s">
        <v>1</v>
      </c>
    </row>
    <row r="2" spans="1:2">
      <c r="B2" s="2" t="s">
        <v>1186</v>
      </c>
    </row>
    <row r="3" spans="1:2">
      <c r="A3" s="3" t="s">
        <v>1187</v>
      </c>
    </row>
    <row r="4" spans="1:2">
      <c r="A4" s="4" t="s">
        <v>1188</v>
      </c>
      <c r="B4" s="5" t="n">
        <v>1354</v>
      </c>
    </row>
    <row r="5" spans="1:2">
      <c r="A5" s="4" t="s">
        <v>1189</v>
      </c>
      <c r="B5" s="5" t="n">
        <v>1028</v>
      </c>
    </row>
    <row r="6" spans="1:2">
      <c r="A6" s="4" t="s">
        <v>1190</v>
      </c>
      <c r="B6" s="5" t="n">
        <v>-849</v>
      </c>
    </row>
    <row r="7" spans="1:2">
      <c r="A7" s="4" t="s">
        <v>1191</v>
      </c>
      <c r="B7" s="5" t="n">
        <v>-23</v>
      </c>
    </row>
    <row r="8" spans="1:2">
      <c r="A8" s="4" t="s">
        <v>1192</v>
      </c>
      <c r="B8" s="5" t="n">
        <v>1510</v>
      </c>
    </row>
    <row r="9" spans="1:2">
      <c r="A9" s="3" t="s">
        <v>1193</v>
      </c>
    </row>
    <row r="10" spans="1:2">
      <c r="A10" s="4" t="s">
        <v>1194</v>
      </c>
      <c r="B10" s="8" t="n">
        <v>29.2</v>
      </c>
    </row>
    <row r="11" spans="1:2">
      <c r="A11" s="4" t="s">
        <v>1195</v>
      </c>
      <c r="B11" s="9" t="n">
        <v>36.7</v>
      </c>
    </row>
    <row r="12" spans="1:2">
      <c r="A12" s="4" t="s">
        <v>1196</v>
      </c>
      <c r="B12" s="9" t="n">
        <v>30.77</v>
      </c>
    </row>
    <row r="13" spans="1:2">
      <c r="A13" s="4" t="s">
        <v>1197</v>
      </c>
      <c r="B13" s="9" t="n">
        <v>31.68</v>
      </c>
    </row>
    <row r="14" spans="1:2">
      <c r="A14" s="4" t="s">
        <v>1198</v>
      </c>
      <c r="B14" s="8" t="n">
        <v>33.3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199</v>
      </c>
      <c r="B1" s="2" t="s">
        <v>1</v>
      </c>
    </row>
    <row r="2" spans="1:2">
      <c r="B2" s="2" t="s">
        <v>1200</v>
      </c>
    </row>
    <row r="3" spans="1:2">
      <c r="A3" s="3" t="s">
        <v>1201</v>
      </c>
    </row>
    <row r="4" spans="1:2">
      <c r="A4" s="4" t="s">
        <v>1202</v>
      </c>
      <c r="B4" s="5" t="n">
        <v>132</v>
      </c>
    </row>
    <row r="5" spans="1:2">
      <c r="A5" s="4" t="s">
        <v>1203</v>
      </c>
      <c r="B5" s="5" t="n">
        <v>0</v>
      </c>
    </row>
    <row r="6" spans="1:2">
      <c r="A6" s="4" t="s">
        <v>1204</v>
      </c>
      <c r="B6" s="5" t="n">
        <v>132</v>
      </c>
    </row>
    <row r="7" spans="1:2">
      <c r="A7" s="4" t="s">
        <v>1205</v>
      </c>
      <c r="B7" s="5" t="n">
        <v>132</v>
      </c>
    </row>
    <row r="8" spans="1:2">
      <c r="A8" s="4" t="s">
        <v>1206</v>
      </c>
      <c r="B8" s="5" t="n">
        <v>99</v>
      </c>
    </row>
    <row r="9" spans="1:2">
      <c r="A9" s="3" t="s">
        <v>1207</v>
      </c>
    </row>
    <row r="10" spans="1:2">
      <c r="A10" s="4" t="s">
        <v>1208</v>
      </c>
      <c r="B10" s="8" t="n">
        <v>27.66</v>
      </c>
    </row>
    <row r="11" spans="1:2">
      <c r="A11" s="4" t="s">
        <v>1209</v>
      </c>
      <c r="B11" s="5" t="n">
        <v>0</v>
      </c>
    </row>
    <row r="12" spans="1:2">
      <c r="A12" s="4" t="s">
        <v>1210</v>
      </c>
      <c r="B12" s="9" t="n">
        <v>27.66</v>
      </c>
    </row>
    <row r="13" spans="1:2">
      <c r="A13" s="4" t="s">
        <v>1211</v>
      </c>
      <c r="B13" s="9" t="n">
        <v>27.66</v>
      </c>
    </row>
    <row r="14" spans="1:2">
      <c r="A14" s="4" t="s">
        <v>1212</v>
      </c>
      <c r="B14" s="8" t="n">
        <v>27.66</v>
      </c>
    </row>
    <row r="15" spans="1:2">
      <c r="A15" s="3" t="s">
        <v>1213</v>
      </c>
    </row>
    <row r="16" spans="1:2">
      <c r="A16" s="4" t="s">
        <v>1214</v>
      </c>
      <c r="B16" s="4" t="s">
        <v>1215</v>
      </c>
    </row>
    <row r="17" spans="1:2">
      <c r="A17" s="4" t="s">
        <v>1216</v>
      </c>
      <c r="B17" s="4" t="s">
        <v>1215</v>
      </c>
    </row>
    <row r="18" spans="1:2">
      <c r="A18" s="4" t="s">
        <v>1217</v>
      </c>
      <c r="B18" s="4" t="s">
        <v>1215</v>
      </c>
    </row>
    <row r="19" spans="1:2">
      <c r="A19" s="4" t="s">
        <v>1218</v>
      </c>
      <c r="B19" s="6" t="n">
        <v>1187</v>
      </c>
    </row>
    <row r="20" spans="1:2">
      <c r="A20" s="4" t="s">
        <v>1219</v>
      </c>
      <c r="B20" s="5" t="n">
        <v>1187</v>
      </c>
    </row>
    <row r="21" spans="1:2">
      <c r="A21" s="4" t="s">
        <v>1220</v>
      </c>
      <c r="B21" s="6" t="n">
        <v>89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 customWidth="1" max="5" min="5" width="14"/>
  </cols>
  <sheetData>
    <row r="1" spans="1:5">
      <c r="A1" s="1" t="s">
        <v>1221</v>
      </c>
      <c r="B1" s="2" t="s">
        <v>1</v>
      </c>
      <c r="C1" s="2" t="s">
        <v>1222</v>
      </c>
    </row>
    <row r="2" spans="1:5">
      <c r="B2" s="2" t="s">
        <v>2</v>
      </c>
      <c r="C2" s="2" t="s">
        <v>2</v>
      </c>
      <c r="D2" s="2" t="s">
        <v>1223</v>
      </c>
      <c r="E2" s="2" t="s">
        <v>1224</v>
      </c>
    </row>
    <row r="3" spans="1:5">
      <c r="A3" s="3" t="s">
        <v>242</v>
      </c>
    </row>
    <row r="4" spans="1:5">
      <c r="A4" s="4" t="s">
        <v>1225</v>
      </c>
      <c r="D4" s="6" t="n">
        <v>250000000</v>
      </c>
      <c r="E4" s="6" t="n">
        <v>150000000</v>
      </c>
    </row>
    <row r="5" spans="1:5">
      <c r="A5" s="4" t="s">
        <v>1226</v>
      </c>
      <c r="B5" s="6" t="n">
        <v>182400000</v>
      </c>
      <c r="C5" s="6" t="n">
        <v>182400000</v>
      </c>
    </row>
    <row r="6" spans="1:5">
      <c r="A6" s="4" t="s">
        <v>1227</v>
      </c>
      <c r="B6" s="5" t="n">
        <v>14</v>
      </c>
      <c r="C6" s="5" t="n">
        <v>3200</v>
      </c>
    </row>
    <row r="7" spans="1:5">
      <c r="A7" s="4" t="s">
        <v>1228</v>
      </c>
      <c r="B7" s="6" t="n">
        <v>454000</v>
      </c>
      <c r="C7" s="6" t="n">
        <v>6760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2</v>
      </c>
      <c r="D2" s="2" t="s">
        <v>86</v>
      </c>
    </row>
    <row r="3" spans="1:4">
      <c r="A3" s="3" t="s">
        <v>1230</v>
      </c>
    </row>
    <row r="4" spans="1:4">
      <c r="A4" s="4" t="s">
        <v>1231</v>
      </c>
      <c r="B4" s="6" t="n">
        <v>-239000</v>
      </c>
      <c r="C4" s="6" t="n">
        <v>-199089</v>
      </c>
      <c r="D4" s="6" t="n">
        <v>-145537</v>
      </c>
    </row>
    <row r="5" spans="1:4">
      <c r="A5" s="4" t="s">
        <v>1232</v>
      </c>
      <c r="B5" s="5" t="n">
        <v>-15702</v>
      </c>
      <c r="C5" s="5" t="n">
        <v>-42205</v>
      </c>
      <c r="D5" s="5" t="n">
        <v>31118</v>
      </c>
    </row>
    <row r="6" spans="1:4">
      <c r="A6" s="4" t="s">
        <v>1233</v>
      </c>
      <c r="B6" s="5" t="n">
        <v>-6334</v>
      </c>
      <c r="C6" s="5" t="n">
        <v>-36822</v>
      </c>
      <c r="D6" s="5" t="n">
        <v>-16694</v>
      </c>
    </row>
    <row r="7" spans="1:4">
      <c r="A7" s="4" t="s">
        <v>1234</v>
      </c>
      <c r="B7" s="5" t="n">
        <v>-48803</v>
      </c>
      <c r="C7" s="5" t="n">
        <v>10743</v>
      </c>
      <c r="D7" s="5" t="n">
        <v>-109924</v>
      </c>
    </row>
    <row r="8" spans="1:4">
      <c r="A8" s="4" t="s">
        <v>1053</v>
      </c>
      <c r="B8" s="5" t="n">
        <v>28282</v>
      </c>
      <c r="C8" s="5" t="n">
        <v>32645</v>
      </c>
      <c r="D8" s="5" t="n">
        <v>22587</v>
      </c>
    </row>
    <row r="9" spans="1:4">
      <c r="A9" s="4" t="s">
        <v>1054</v>
      </c>
      <c r="B9" s="5" t="n">
        <v>-4844</v>
      </c>
      <c r="C9" s="5" t="n">
        <v>-4163</v>
      </c>
      <c r="D9" s="5" t="n">
        <v>-4153</v>
      </c>
    </row>
    <row r="10" spans="1:4">
      <c r="A10" s="4" t="s">
        <v>1051</v>
      </c>
      <c r="B10" s="5" t="n">
        <v>66337</v>
      </c>
      <c r="C10" s="5" t="n">
        <v>0</v>
      </c>
      <c r="D10" s="5" t="n">
        <v>0</v>
      </c>
    </row>
    <row r="11" spans="1:4">
      <c r="A11" s="4" t="s">
        <v>1235</v>
      </c>
      <c r="B11" s="5" t="n">
        <v>-10329</v>
      </c>
      <c r="C11" s="5" t="n">
        <v>-109</v>
      </c>
      <c r="D11" s="5" t="n">
        <v>23514</v>
      </c>
    </row>
    <row r="12" spans="1:4">
      <c r="A12" s="4" t="s">
        <v>1236</v>
      </c>
      <c r="B12" s="5" t="n">
        <v>-230393</v>
      </c>
      <c r="C12" s="5" t="n">
        <v>-239000</v>
      </c>
      <c r="D12" s="5" t="n">
        <v>-199089</v>
      </c>
    </row>
    <row r="13" spans="1:4">
      <c r="A13" s="4" t="s">
        <v>1237</v>
      </c>
    </row>
    <row r="14" spans="1:4">
      <c r="A14" s="3" t="s">
        <v>1230</v>
      </c>
    </row>
    <row r="15" spans="1:4">
      <c r="A15" s="4" t="s">
        <v>1231</v>
      </c>
      <c r="B15" s="5" t="n">
        <v>-16401</v>
      </c>
      <c r="C15" s="5" t="n">
        <v>10911</v>
      </c>
      <c r="D15" s="5" t="n">
        <v>-8727</v>
      </c>
    </row>
    <row r="16" spans="1:4">
      <c r="A16" s="4" t="s">
        <v>1232</v>
      </c>
      <c r="B16" s="5" t="n">
        <v>-15702</v>
      </c>
      <c r="C16" s="5" t="n">
        <v>-42205</v>
      </c>
      <c r="D16" s="5" t="n">
        <v>31118</v>
      </c>
    </row>
    <row r="17" spans="1:4">
      <c r="A17" s="4" t="s">
        <v>1235</v>
      </c>
      <c r="B17" s="5" t="n">
        <v>5343</v>
      </c>
      <c r="C17" s="5" t="n">
        <v>14893</v>
      </c>
      <c r="D17" s="5" t="n">
        <v>-11480</v>
      </c>
    </row>
    <row r="18" spans="1:4">
      <c r="A18" s="4" t="s">
        <v>1236</v>
      </c>
      <c r="B18" s="5" t="n">
        <v>-26760</v>
      </c>
      <c r="C18" s="5" t="n">
        <v>-16401</v>
      </c>
      <c r="D18" s="5" t="n">
        <v>10911</v>
      </c>
    </row>
    <row r="19" spans="1:4">
      <c r="A19" s="4" t="s">
        <v>1238</v>
      </c>
    </row>
    <row r="20" spans="1:4">
      <c r="A20" s="3" t="s">
        <v>1230</v>
      </c>
    </row>
    <row r="21" spans="1:4">
      <c r="A21" s="4" t="s">
        <v>1231</v>
      </c>
      <c r="B21" s="5" t="n">
        <v>-57242</v>
      </c>
      <c r="C21" s="5" t="n">
        <v>-20420</v>
      </c>
      <c r="D21" s="5" t="n">
        <v>-3726</v>
      </c>
    </row>
    <row r="22" spans="1:4">
      <c r="A22" s="4" t="s">
        <v>1233</v>
      </c>
      <c r="B22" s="5" t="n">
        <v>-6334</v>
      </c>
      <c r="C22" s="5" t="n">
        <v>-36822</v>
      </c>
      <c r="D22" s="5" t="n">
        <v>-16694</v>
      </c>
    </row>
    <row r="23" spans="1:4">
      <c r="A23" s="4" t="s">
        <v>1235</v>
      </c>
      <c r="B23" s="5" t="n">
        <v>0</v>
      </c>
      <c r="C23" s="5" t="n">
        <v>0</v>
      </c>
      <c r="D23" s="5" t="n">
        <v>0</v>
      </c>
    </row>
    <row r="24" spans="1:4">
      <c r="A24" s="4" t="s">
        <v>1236</v>
      </c>
      <c r="B24" s="5" t="n">
        <v>-63576</v>
      </c>
      <c r="C24" s="5" t="n">
        <v>-57242</v>
      </c>
      <c r="D24" s="5" t="n">
        <v>-20420</v>
      </c>
    </row>
    <row r="25" spans="1:4">
      <c r="A25" s="4" t="s">
        <v>1239</v>
      </c>
    </row>
    <row r="26" spans="1:4">
      <c r="A26" s="3" t="s">
        <v>1230</v>
      </c>
    </row>
    <row r="27" spans="1:4">
      <c r="A27" s="4" t="s">
        <v>1231</v>
      </c>
      <c r="B27" s="5" t="n">
        <v>-165357</v>
      </c>
      <c r="C27" s="5" t="n">
        <v>-189580</v>
      </c>
      <c r="D27" s="5" t="n">
        <v>-133084</v>
      </c>
    </row>
    <row r="28" spans="1:4">
      <c r="A28" s="4" t="s">
        <v>1234</v>
      </c>
      <c r="B28" s="5" t="n">
        <v>-48803</v>
      </c>
      <c r="C28" s="5" t="n">
        <v>10743</v>
      </c>
      <c r="D28" s="5" t="n">
        <v>-109924</v>
      </c>
    </row>
    <row r="29" spans="1:4">
      <c r="A29" s="4" t="s">
        <v>1053</v>
      </c>
      <c r="B29" s="5" t="n">
        <v>28282</v>
      </c>
      <c r="C29" s="5" t="n">
        <v>32645</v>
      </c>
      <c r="D29" s="5" t="n">
        <v>22587</v>
      </c>
    </row>
    <row r="30" spans="1:4">
      <c r="A30" s="4" t="s">
        <v>1054</v>
      </c>
      <c r="B30" s="5" t="n">
        <v>-4844</v>
      </c>
      <c r="C30" s="5" t="n">
        <v>-4163</v>
      </c>
      <c r="D30" s="5" t="n">
        <v>-4153</v>
      </c>
    </row>
    <row r="31" spans="1:4">
      <c r="A31" s="4" t="s">
        <v>1051</v>
      </c>
      <c r="B31" s="5" t="n">
        <v>66337</v>
      </c>
    </row>
    <row r="32" spans="1:4">
      <c r="A32" s="4" t="s">
        <v>1235</v>
      </c>
      <c r="B32" s="5" t="n">
        <v>-15672</v>
      </c>
      <c r="C32" s="5" t="n">
        <v>-15002</v>
      </c>
      <c r="D32" s="5" t="n">
        <v>34994</v>
      </c>
    </row>
    <row r="33" spans="1:4">
      <c r="A33" s="4" t="s">
        <v>1236</v>
      </c>
      <c r="B33" s="6" t="n">
        <v>-140057</v>
      </c>
      <c r="C33" s="6" t="n">
        <v>-165357</v>
      </c>
      <c r="D33" s="6" t="n">
        <v>-18958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0</v>
      </c>
      <c r="B1" s="2" t="s">
        <v>2</v>
      </c>
      <c r="C1" s="2" t="s">
        <v>32</v>
      </c>
      <c r="D1" s="2" t="s">
        <v>86</v>
      </c>
      <c r="E1" s="2" t="s">
        <v>778</v>
      </c>
    </row>
    <row r="2" spans="1:5">
      <c r="A2" s="3" t="s">
        <v>1241</v>
      </c>
    </row>
    <row r="3" spans="1:5">
      <c r="A3" s="4" t="s">
        <v>1242</v>
      </c>
      <c r="B3" s="6" t="n">
        <v>-230400</v>
      </c>
      <c r="C3" s="6" t="n">
        <v>-239003</v>
      </c>
      <c r="D3" s="6" t="n">
        <v>-199106</v>
      </c>
    </row>
    <row r="4" spans="1:5">
      <c r="A4" s="4" t="s">
        <v>1243</v>
      </c>
      <c r="B4" s="5" t="n">
        <v>7</v>
      </c>
      <c r="C4" s="5" t="n">
        <v>3</v>
      </c>
      <c r="D4" s="5" t="n">
        <v>17</v>
      </c>
    </row>
    <row r="5" spans="1:5">
      <c r="A5" s="4" t="s">
        <v>1244</v>
      </c>
      <c r="B5" s="5" t="n">
        <v>-230393</v>
      </c>
      <c r="C5" s="5" t="n">
        <v>-239000</v>
      </c>
      <c r="D5" s="5" t="n">
        <v>-199089</v>
      </c>
      <c r="E5" s="6" t="n">
        <v>-145537</v>
      </c>
    </row>
    <row r="6" spans="1:5">
      <c r="A6" s="4" t="s">
        <v>1237</v>
      </c>
    </row>
    <row r="7" spans="1:5">
      <c r="A7" s="3" t="s">
        <v>1241</v>
      </c>
    </row>
    <row r="8" spans="1:5">
      <c r="A8" s="4" t="s">
        <v>1242</v>
      </c>
      <c r="B8" s="5" t="n">
        <v>-26767</v>
      </c>
      <c r="C8" s="5" t="n">
        <v>-16404</v>
      </c>
      <c r="D8" s="5" t="n">
        <v>10894</v>
      </c>
    </row>
    <row r="9" spans="1:5">
      <c r="A9" s="4" t="s">
        <v>1243</v>
      </c>
      <c r="B9" s="5" t="n">
        <v>7</v>
      </c>
      <c r="C9" s="5" t="n">
        <v>3</v>
      </c>
      <c r="D9" s="5" t="n">
        <v>17</v>
      </c>
    </row>
    <row r="10" spans="1:5">
      <c r="A10" s="4" t="s">
        <v>1244</v>
      </c>
      <c r="B10" s="5" t="n">
        <v>-26760</v>
      </c>
      <c r="C10" s="5" t="n">
        <v>-16401</v>
      </c>
      <c r="D10" s="5" t="n">
        <v>10911</v>
      </c>
      <c r="E10" s="5" t="n">
        <v>-8727</v>
      </c>
    </row>
    <row r="11" spans="1:5">
      <c r="A11" s="4" t="s">
        <v>1238</v>
      </c>
    </row>
    <row r="12" spans="1:5">
      <c r="A12" s="3" t="s">
        <v>1241</v>
      </c>
    </row>
    <row r="13" spans="1:5">
      <c r="A13" s="4" t="s">
        <v>1242</v>
      </c>
      <c r="B13" s="5" t="n">
        <v>-63576</v>
      </c>
      <c r="C13" s="5" t="n">
        <v>-57242</v>
      </c>
      <c r="D13" s="5" t="n">
        <v>-20420</v>
      </c>
    </row>
    <row r="14" spans="1:5">
      <c r="A14" s="4" t="s">
        <v>1243</v>
      </c>
      <c r="B14" s="5" t="n">
        <v>0</v>
      </c>
      <c r="C14" s="5" t="n">
        <v>0</v>
      </c>
      <c r="D14" s="5" t="n">
        <v>0</v>
      </c>
    </row>
    <row r="15" spans="1:5">
      <c r="A15" s="4" t="s">
        <v>1244</v>
      </c>
      <c r="B15" s="5" t="n">
        <v>-63576</v>
      </c>
      <c r="C15" s="5" t="n">
        <v>-57242</v>
      </c>
      <c r="D15" s="5" t="n">
        <v>-20420</v>
      </c>
      <c r="E15" s="5" t="n">
        <v>-3726</v>
      </c>
    </row>
    <row r="16" spans="1:5">
      <c r="A16" s="4" t="s">
        <v>1239</v>
      </c>
    </row>
    <row r="17" spans="1:5">
      <c r="A17" s="3" t="s">
        <v>1241</v>
      </c>
    </row>
    <row r="18" spans="1:5">
      <c r="A18" s="4" t="s">
        <v>1242</v>
      </c>
      <c r="B18" s="5" t="n">
        <v>-140057</v>
      </c>
      <c r="C18" s="5" t="n">
        <v>-165357</v>
      </c>
      <c r="D18" s="5" t="n">
        <v>-189580</v>
      </c>
    </row>
    <row r="19" spans="1:5">
      <c r="A19" s="4" t="s">
        <v>1243</v>
      </c>
      <c r="B19" s="5" t="n">
        <v>0</v>
      </c>
      <c r="C19" s="5" t="n">
        <v>0</v>
      </c>
      <c r="D19" s="5" t="n">
        <v>0</v>
      </c>
    </row>
    <row r="20" spans="1:5">
      <c r="A20" s="4" t="s">
        <v>1244</v>
      </c>
      <c r="B20" s="6" t="n">
        <v>-140057</v>
      </c>
      <c r="C20" s="6" t="n">
        <v>-165357</v>
      </c>
      <c r="D20" s="6" t="n">
        <v>-189580</v>
      </c>
      <c r="E20" s="6" t="n">
        <v>-13308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2</v>
      </c>
      <c r="D2" s="2" t="s">
        <v>86</v>
      </c>
    </row>
    <row r="3" spans="1:4">
      <c r="A3" s="3" t="s">
        <v>1241</v>
      </c>
    </row>
    <row r="4" spans="1:4">
      <c r="A4" s="4" t="s">
        <v>1246</v>
      </c>
      <c r="B4" s="6" t="n">
        <v>-52520</v>
      </c>
      <c r="C4" s="6" t="n">
        <v>-72680</v>
      </c>
      <c r="D4" s="6" t="n">
        <v>-73925</v>
      </c>
    </row>
    <row r="5" spans="1:4">
      <c r="A5" s="4" t="s">
        <v>1247</v>
      </c>
      <c r="B5" s="5" t="n">
        <v>71456</v>
      </c>
      <c r="C5" s="5" t="n">
        <v>32878</v>
      </c>
      <c r="D5" s="5" t="n">
        <v>-3141</v>
      </c>
    </row>
    <row r="6" spans="1:4">
      <c r="A6" s="4" t="s">
        <v>1235</v>
      </c>
      <c r="B6" s="5" t="n">
        <v>-10329</v>
      </c>
      <c r="C6" s="5" t="n">
        <v>-109</v>
      </c>
      <c r="D6" s="5" t="n">
        <v>23514</v>
      </c>
    </row>
    <row r="7" spans="1:4">
      <c r="A7" s="4" t="s">
        <v>124</v>
      </c>
      <c r="B7" s="5" t="n">
        <v>8607</v>
      </c>
      <c r="C7" s="5" t="n">
        <v>-39911</v>
      </c>
      <c r="D7" s="5" t="n">
        <v>-53552</v>
      </c>
    </row>
    <row r="8" spans="1:4">
      <c r="A8" s="4" t="s">
        <v>1237</v>
      </c>
    </row>
    <row r="9" spans="1:4">
      <c r="A9" s="3" t="s">
        <v>1241</v>
      </c>
    </row>
    <row r="10" spans="1:4">
      <c r="A10" s="4" t="s">
        <v>1246</v>
      </c>
      <c r="B10" s="5" t="n">
        <v>2617</v>
      </c>
      <c r="C10" s="5" t="n">
        <v>-46601</v>
      </c>
      <c r="D10" s="5" t="n">
        <v>52693</v>
      </c>
    </row>
    <row r="11" spans="1:4">
      <c r="A11" s="4" t="s">
        <v>1247</v>
      </c>
      <c r="B11" s="5" t="n">
        <v>-18319</v>
      </c>
      <c r="C11" s="5" t="n">
        <v>4396</v>
      </c>
      <c r="D11" s="5" t="n">
        <v>-21575</v>
      </c>
    </row>
    <row r="12" spans="1:4">
      <c r="A12" s="4" t="s">
        <v>1235</v>
      </c>
      <c r="B12" s="5" t="n">
        <v>5343</v>
      </c>
      <c r="C12" s="5" t="n">
        <v>14893</v>
      </c>
      <c r="D12" s="5" t="n">
        <v>-11480</v>
      </c>
    </row>
    <row r="13" spans="1:4">
      <c r="A13" s="4" t="s">
        <v>124</v>
      </c>
      <c r="B13" s="5" t="n">
        <v>-10359</v>
      </c>
      <c r="C13" s="5" t="n">
        <v>-27312</v>
      </c>
      <c r="D13" s="5" t="n">
        <v>19638</v>
      </c>
    </row>
    <row r="14" spans="1:4">
      <c r="A14" s="4" t="s">
        <v>1238</v>
      </c>
    </row>
    <row r="15" spans="1:4">
      <c r="A15" s="3" t="s">
        <v>1241</v>
      </c>
    </row>
    <row r="16" spans="1:4">
      <c r="A16" s="4" t="s">
        <v>1246</v>
      </c>
      <c r="B16" s="5" t="n">
        <v>-6334</v>
      </c>
      <c r="C16" s="5" t="n">
        <v>-36822</v>
      </c>
      <c r="D16" s="5" t="n">
        <v>-16694</v>
      </c>
    </row>
    <row r="17" spans="1:4">
      <c r="A17" s="4" t="s">
        <v>1247</v>
      </c>
      <c r="B17" s="5" t="n">
        <v>0</v>
      </c>
      <c r="C17" s="5" t="n">
        <v>0</v>
      </c>
      <c r="D17" s="5" t="n">
        <v>0</v>
      </c>
    </row>
    <row r="18" spans="1:4">
      <c r="A18" s="4" t="s">
        <v>1235</v>
      </c>
      <c r="B18" s="5" t="n">
        <v>0</v>
      </c>
      <c r="C18" s="5" t="n">
        <v>0</v>
      </c>
      <c r="D18" s="5" t="n">
        <v>0</v>
      </c>
    </row>
    <row r="19" spans="1:4">
      <c r="A19" s="4" t="s">
        <v>124</v>
      </c>
      <c r="B19" s="5" t="n">
        <v>-6334</v>
      </c>
      <c r="C19" s="5" t="n">
        <v>-36822</v>
      </c>
      <c r="D19" s="5" t="n">
        <v>-16694</v>
      </c>
    </row>
    <row r="20" spans="1:4">
      <c r="A20" s="4" t="s">
        <v>1239</v>
      </c>
    </row>
    <row r="21" spans="1:4">
      <c r="A21" s="3" t="s">
        <v>1241</v>
      </c>
    </row>
    <row r="22" spans="1:4">
      <c r="A22" s="4" t="s">
        <v>1246</v>
      </c>
      <c r="B22" s="5" t="n">
        <v>-48803</v>
      </c>
      <c r="C22" s="5" t="n">
        <v>10743</v>
      </c>
      <c r="D22" s="5" t="n">
        <v>-109924</v>
      </c>
    </row>
    <row r="23" spans="1:4">
      <c r="A23" s="4" t="s">
        <v>1247</v>
      </c>
      <c r="B23" s="5" t="n">
        <v>89775</v>
      </c>
      <c r="C23" s="5" t="n">
        <v>28482</v>
      </c>
      <c r="D23" s="5" t="n">
        <v>18434</v>
      </c>
    </row>
    <row r="24" spans="1:4">
      <c r="A24" s="4" t="s">
        <v>1235</v>
      </c>
      <c r="B24" s="5" t="n">
        <v>-15672</v>
      </c>
      <c r="C24" s="5" t="n">
        <v>-15002</v>
      </c>
      <c r="D24" s="5" t="n">
        <v>34994</v>
      </c>
    </row>
    <row r="25" spans="1:4">
      <c r="A25" s="4" t="s">
        <v>124</v>
      </c>
      <c r="B25" s="6" t="n">
        <v>25300</v>
      </c>
      <c r="C25" s="6" t="n">
        <v>24223</v>
      </c>
      <c r="D25" s="6" t="n">
        <v>-5649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8</v>
      </c>
      <c r="C1" s="2" t="s">
        <v>1</v>
      </c>
    </row>
    <row r="2" spans="1:5">
      <c r="C2" s="2" t="s">
        <v>2</v>
      </c>
      <c r="D2" s="2" t="s">
        <v>32</v>
      </c>
      <c r="E2" s="2" t="s">
        <v>86</v>
      </c>
    </row>
    <row r="3" spans="1:5">
      <c r="A3" s="3" t="s">
        <v>1249</v>
      </c>
    </row>
    <row r="4" spans="1:5">
      <c r="A4" s="4" t="s">
        <v>1247</v>
      </c>
      <c r="C4" s="6" t="n">
        <v>-71456</v>
      </c>
      <c r="D4" s="6" t="n">
        <v>-32878</v>
      </c>
      <c r="E4" s="6" t="n">
        <v>3141</v>
      </c>
    </row>
    <row r="5" spans="1:5">
      <c r="A5" s="4" t="s">
        <v>1053</v>
      </c>
      <c r="C5" s="5" t="n">
        <v>-28282</v>
      </c>
      <c r="D5" s="5" t="n">
        <v>-32645</v>
      </c>
      <c r="E5" s="5" t="n">
        <v>-22587</v>
      </c>
    </row>
    <row r="6" spans="1:5">
      <c r="A6" s="4" t="s">
        <v>1054</v>
      </c>
      <c r="C6" s="5" t="n">
        <v>4844</v>
      </c>
      <c r="D6" s="5" t="n">
        <v>4163</v>
      </c>
      <c r="E6" s="5" t="n">
        <v>4153</v>
      </c>
    </row>
    <row r="7" spans="1:5">
      <c r="A7" s="4" t="s">
        <v>1051</v>
      </c>
      <c r="C7" s="5" t="n">
        <v>-66337</v>
      </c>
      <c r="D7" s="5" t="n">
        <v>0</v>
      </c>
      <c r="E7" s="5" t="n">
        <v>0</v>
      </c>
    </row>
    <row r="8" spans="1:5">
      <c r="A8" s="4" t="s">
        <v>1237</v>
      </c>
    </row>
    <row r="9" spans="1:5">
      <c r="A9" s="3" t="s">
        <v>1249</v>
      </c>
    </row>
    <row r="10" spans="1:5">
      <c r="A10" s="4" t="s">
        <v>1250</v>
      </c>
      <c r="C10" s="5" t="n">
        <v>18804</v>
      </c>
      <c r="D10" s="5" t="n">
        <v>-2147</v>
      </c>
      <c r="E10" s="5" t="n">
        <v>23276</v>
      </c>
    </row>
    <row r="11" spans="1:5">
      <c r="A11" s="4" t="s">
        <v>444</v>
      </c>
      <c r="C11" s="5" t="n">
        <v>-485</v>
      </c>
      <c r="D11" s="5" t="n">
        <v>-2249</v>
      </c>
      <c r="E11" s="5" t="n">
        <v>-1701</v>
      </c>
    </row>
    <row r="12" spans="1:5">
      <c r="A12" s="4" t="s">
        <v>1247</v>
      </c>
      <c r="C12" s="5" t="n">
        <v>18319</v>
      </c>
      <c r="D12" s="5" t="n">
        <v>-4396</v>
      </c>
      <c r="E12" s="5" t="n">
        <v>21575</v>
      </c>
    </row>
    <row r="13" spans="1:5">
      <c r="A13" s="4" t="s">
        <v>1235</v>
      </c>
      <c r="C13" s="5" t="n">
        <v>-7007</v>
      </c>
      <c r="D13" s="5" t="n">
        <v>1551</v>
      </c>
      <c r="E13" s="5" t="n">
        <v>-7959</v>
      </c>
    </row>
    <row r="14" spans="1:5">
      <c r="A14" s="4" t="s">
        <v>1239</v>
      </c>
    </row>
    <row r="15" spans="1:5">
      <c r="A15" s="3" t="s">
        <v>1249</v>
      </c>
    </row>
    <row r="16" spans="1:5">
      <c r="A16" s="4" t="s">
        <v>1247</v>
      </c>
      <c r="C16" s="5" t="n">
        <v>-89775</v>
      </c>
      <c r="D16" s="5" t="n">
        <v>-28482</v>
      </c>
      <c r="E16" s="5" t="n">
        <v>-18434</v>
      </c>
    </row>
    <row r="17" spans="1:5">
      <c r="A17" s="4" t="s">
        <v>1235</v>
      </c>
      <c r="C17" s="5" t="n">
        <v>34339</v>
      </c>
      <c r="D17" s="5" t="n">
        <v>10893</v>
      </c>
      <c r="E17" s="5" t="n">
        <v>7051</v>
      </c>
    </row>
    <row r="18" spans="1:5">
      <c r="A18" s="4" t="s">
        <v>1053</v>
      </c>
      <c r="B18" s="4" t="s">
        <v>743</v>
      </c>
      <c r="C18" s="5" t="n">
        <v>-28282</v>
      </c>
      <c r="D18" s="5" t="n">
        <v>-32645</v>
      </c>
      <c r="E18" s="5" t="n">
        <v>-22587</v>
      </c>
    </row>
    <row r="19" spans="1:5">
      <c r="A19" s="4" t="s">
        <v>1054</v>
      </c>
      <c r="B19" s="4" t="s">
        <v>743</v>
      </c>
      <c r="C19" s="5" t="n">
        <v>4844</v>
      </c>
      <c r="D19" s="5" t="n">
        <v>4163</v>
      </c>
      <c r="E19" s="5" t="n">
        <v>4153</v>
      </c>
    </row>
    <row r="20" spans="1:5">
      <c r="A20" s="4" t="s">
        <v>1051</v>
      </c>
      <c r="B20" s="4" t="s">
        <v>743</v>
      </c>
      <c r="C20" s="6" t="n">
        <v>-66337</v>
      </c>
      <c r="D20" s="6" t="n">
        <v>0</v>
      </c>
      <c r="E20" s="6" t="n">
        <v>0</v>
      </c>
    </row>
    <row r="21" spans="1:5"/>
    <row r="22" spans="1:5">
      <c r="A22" s="4" t="s">
        <v>743</v>
      </c>
      <c r="B22" s="4" t="s">
        <v>1251</v>
      </c>
    </row>
  </sheetData>
  <mergeCells count="4">
    <mergeCell ref="A1:B2"/>
    <mergeCell ref="C1:E1"/>
    <mergeCell ref="A21:D21"/>
    <mergeCell ref="B22:D2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2</v>
      </c>
      <c r="B1" s="2" t="s">
        <v>737</v>
      </c>
    </row>
    <row r="2" spans="1:2">
      <c r="A2" s="3" t="s">
        <v>1253</v>
      </c>
    </row>
    <row r="3" spans="1:2">
      <c r="A3" s="5" t="n">
        <v>2017</v>
      </c>
      <c r="B3" s="6" t="n">
        <v>80700</v>
      </c>
    </row>
    <row r="4" spans="1:2">
      <c r="A4" s="5" t="n">
        <v>2018</v>
      </c>
      <c r="B4" s="5" t="n">
        <v>66151</v>
      </c>
    </row>
    <row r="5" spans="1:2">
      <c r="A5" s="5" t="n">
        <v>2019</v>
      </c>
      <c r="B5" s="5" t="n">
        <v>52667</v>
      </c>
    </row>
    <row r="6" spans="1:2">
      <c r="A6" s="5" t="n">
        <v>2020</v>
      </c>
      <c r="B6" s="5" t="n">
        <v>41701</v>
      </c>
    </row>
    <row r="7" spans="1:2">
      <c r="A7" s="5" t="n">
        <v>2021</v>
      </c>
      <c r="B7" s="5" t="n">
        <v>27595</v>
      </c>
    </row>
    <row r="8" spans="1:2">
      <c r="A8" s="4" t="s">
        <v>895</v>
      </c>
      <c r="B8" s="5" t="n">
        <v>59983</v>
      </c>
    </row>
    <row r="9" spans="1:2">
      <c r="A9" s="4" t="s">
        <v>1254</v>
      </c>
      <c r="B9" s="6" t="n">
        <v>32879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55</v>
      </c>
      <c r="B1" s="2" t="s">
        <v>1</v>
      </c>
    </row>
    <row r="2" spans="1:4">
      <c r="B2" s="2" t="s">
        <v>2</v>
      </c>
      <c r="C2" s="2" t="s">
        <v>32</v>
      </c>
      <c r="D2" s="2" t="s">
        <v>86</v>
      </c>
    </row>
    <row r="3" spans="1:4">
      <c r="A3" s="3" t="s">
        <v>248</v>
      </c>
    </row>
    <row r="4" spans="1:4">
      <c r="A4" s="4" t="s">
        <v>1256</v>
      </c>
      <c r="B4" s="10" t="n">
        <v>91.40000000000001</v>
      </c>
      <c r="C4" s="10" t="n">
        <v>93.3</v>
      </c>
      <c r="D4" s="10" t="n">
        <v>93.5</v>
      </c>
    </row>
    <row r="5" spans="1:4">
      <c r="A5" s="4" t="s">
        <v>1257</v>
      </c>
      <c r="B5" s="10" t="n">
        <v>7.1</v>
      </c>
      <c r="C5" s="10" t="n">
        <v>8.19999999999999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258</v>
      </c>
      <c r="B1" s="2" t="s">
        <v>1</v>
      </c>
    </row>
    <row r="2" spans="1:3">
      <c r="B2" s="2" t="s">
        <v>2</v>
      </c>
      <c r="C2" s="2" t="s">
        <v>32</v>
      </c>
    </row>
    <row r="3" spans="1:3">
      <c r="A3" s="3" t="s">
        <v>253</v>
      </c>
    </row>
    <row r="4" spans="1:3">
      <c r="A4" s="4" t="s">
        <v>1259</v>
      </c>
      <c r="B4" s="10" t="n">
        <v>115.3</v>
      </c>
      <c r="C4" s="10" t="n">
        <v>32.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9"/>
  </cols>
  <sheetData>
    <row r="1" spans="1:2">
      <c r="A1" s="1" t="s">
        <v>1260</v>
      </c>
      <c r="B1" s="2" t="s">
        <v>1</v>
      </c>
    </row>
    <row r="2" spans="1:2">
      <c r="B2" s="2" t="s">
        <v>1261</v>
      </c>
    </row>
    <row r="3" spans="1:2">
      <c r="A3" s="3" t="s">
        <v>1262</v>
      </c>
    </row>
    <row r="4" spans="1:2">
      <c r="A4" s="4" t="s">
        <v>1263</v>
      </c>
      <c r="B4" s="5" t="n">
        <v>49</v>
      </c>
    </row>
    <row r="5" spans="1:2">
      <c r="A5" s="4" t="s">
        <v>1264</v>
      </c>
      <c r="B5" s="5" t="n">
        <v>50</v>
      </c>
    </row>
    <row r="6" spans="1:2">
      <c r="A6" s="4" t="s">
        <v>1265</v>
      </c>
      <c r="B6" s="5" t="n">
        <v>47</v>
      </c>
    </row>
    <row r="7" spans="1:2">
      <c r="A7" s="4" t="s">
        <v>1266</v>
      </c>
      <c r="B7" s="5" t="n">
        <v>39</v>
      </c>
    </row>
    <row r="8" spans="1:2">
      <c r="A8" s="4" t="s">
        <v>497</v>
      </c>
    </row>
    <row r="9" spans="1:2">
      <c r="A9" s="3" t="s">
        <v>1262</v>
      </c>
    </row>
    <row r="10" spans="1:2">
      <c r="A10" s="4" t="s">
        <v>498</v>
      </c>
      <c r="B10" s="4" t="s">
        <v>49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7</v>
      </c>
      <c r="B1" s="2" t="s">
        <v>113</v>
      </c>
      <c r="J1" s="2" t="s">
        <v>1</v>
      </c>
    </row>
    <row r="2" spans="1:12">
      <c r="B2" s="2" t="s">
        <v>2</v>
      </c>
      <c r="C2" s="2" t="s">
        <v>114</v>
      </c>
      <c r="D2" s="2" t="s">
        <v>4</v>
      </c>
      <c r="E2" s="2" t="s">
        <v>115</v>
      </c>
      <c r="F2" s="2" t="s">
        <v>32</v>
      </c>
      <c r="G2" s="2" t="s">
        <v>116</v>
      </c>
      <c r="H2" s="2" t="s">
        <v>117</v>
      </c>
      <c r="I2" s="2" t="s">
        <v>118</v>
      </c>
      <c r="J2" s="2" t="s">
        <v>2</v>
      </c>
      <c r="K2" s="2" t="s">
        <v>32</v>
      </c>
      <c r="L2" s="2" t="s">
        <v>86</v>
      </c>
    </row>
    <row r="3" spans="1:12">
      <c r="A3" s="3" t="s">
        <v>1262</v>
      </c>
    </row>
    <row r="4" spans="1:12">
      <c r="A4" s="4" t="s">
        <v>305</v>
      </c>
      <c r="B4" s="6" t="n">
        <v>1504257</v>
      </c>
      <c r="C4" s="6" t="n">
        <v>1508344</v>
      </c>
      <c r="D4" s="6" t="n">
        <v>1361533</v>
      </c>
      <c r="E4" s="6" t="n">
        <v>1201712</v>
      </c>
      <c r="F4" s="6" t="n">
        <v>1356668</v>
      </c>
      <c r="G4" s="6" t="n">
        <v>1383915</v>
      </c>
      <c r="H4" s="6" t="n">
        <v>1323789</v>
      </c>
      <c r="I4" s="6" t="n">
        <v>1111084</v>
      </c>
      <c r="J4" s="6" t="n">
        <v>5575846</v>
      </c>
      <c r="K4" s="6" t="n">
        <v>5175456</v>
      </c>
      <c r="L4" s="6" t="n">
        <v>4677949</v>
      </c>
    </row>
    <row r="5" spans="1:12">
      <c r="A5" s="4" t="s">
        <v>98</v>
      </c>
      <c r="J5" s="5" t="n">
        <v>99047</v>
      </c>
      <c r="K5" s="5" t="n">
        <v>85596</v>
      </c>
      <c r="L5" s="5" t="n">
        <v>85597</v>
      </c>
    </row>
    <row r="6" spans="1:12">
      <c r="A6" s="4" t="s">
        <v>159</v>
      </c>
      <c r="J6" s="5" t="n">
        <v>8173</v>
      </c>
      <c r="K6" s="5" t="n">
        <v>7800</v>
      </c>
      <c r="L6" s="5" t="n">
        <v>-16545</v>
      </c>
    </row>
    <row r="7" spans="1:12">
      <c r="A7" s="4" t="s">
        <v>920</v>
      </c>
      <c r="B7" s="5" t="n">
        <v>81451</v>
      </c>
      <c r="C7" s="6" t="n">
        <v>166931</v>
      </c>
      <c r="D7" s="6" t="n">
        <v>153607</v>
      </c>
      <c r="E7" s="6" t="n">
        <v>75592</v>
      </c>
      <c r="F7" s="5" t="n">
        <v>116799</v>
      </c>
      <c r="G7" s="6" t="n">
        <v>115396</v>
      </c>
      <c r="H7" s="6" t="n">
        <v>141622</v>
      </c>
      <c r="I7" s="6" t="n">
        <v>58948</v>
      </c>
      <c r="J7" s="5" t="n">
        <v>477581</v>
      </c>
      <c r="K7" s="5" t="n">
        <v>432765</v>
      </c>
      <c r="L7" s="5" t="n">
        <v>350560</v>
      </c>
    </row>
    <row r="8" spans="1:12">
      <c r="A8" s="4" t="s">
        <v>1268</v>
      </c>
      <c r="B8" s="5" t="n">
        <v>8831777</v>
      </c>
      <c r="F8" s="5" t="n">
        <v>8236715</v>
      </c>
      <c r="J8" s="5" t="n">
        <v>8831777</v>
      </c>
      <c r="K8" s="5" t="n">
        <v>8236715</v>
      </c>
      <c r="L8" s="5" t="n">
        <v>7647889</v>
      </c>
    </row>
    <row r="9" spans="1:12">
      <c r="A9" s="4" t="s">
        <v>1269</v>
      </c>
      <c r="B9" s="5" t="n">
        <v>102925</v>
      </c>
      <c r="F9" s="5" t="n">
        <v>108574</v>
      </c>
      <c r="J9" s="5" t="n">
        <v>102925</v>
      </c>
      <c r="K9" s="5" t="n">
        <v>108574</v>
      </c>
      <c r="L9" s="5" t="n">
        <v>106083</v>
      </c>
    </row>
    <row r="10" spans="1:12">
      <c r="A10" s="4" t="s">
        <v>178</v>
      </c>
      <c r="J10" s="5" t="n">
        <v>132346</v>
      </c>
      <c r="K10" s="5" t="n">
        <v>127566</v>
      </c>
      <c r="L10" s="5" t="n">
        <v>99361</v>
      </c>
    </row>
    <row r="11" spans="1:12">
      <c r="A11" s="4" t="s">
        <v>1270</v>
      </c>
    </row>
    <row r="12" spans="1:12">
      <c r="A12" s="3" t="s">
        <v>1262</v>
      </c>
    </row>
    <row r="13" spans="1:12">
      <c r="A13" s="4" t="s">
        <v>305</v>
      </c>
      <c r="J13" s="5" t="n">
        <v>5134125</v>
      </c>
      <c r="K13" s="5" t="n">
        <v>4788110</v>
      </c>
      <c r="L13" s="5" t="n">
        <v>4304428</v>
      </c>
    </row>
    <row r="14" spans="1:12">
      <c r="A14" s="4" t="s">
        <v>98</v>
      </c>
      <c r="J14" s="5" t="n">
        <v>93069</v>
      </c>
      <c r="K14" s="5" t="n">
        <v>80359</v>
      </c>
      <c r="L14" s="5" t="n">
        <v>77820</v>
      </c>
    </row>
    <row r="15" spans="1:12">
      <c r="A15" s="4" t="s">
        <v>159</v>
      </c>
      <c r="J15" s="5" t="n">
        <v>8173</v>
      </c>
      <c r="K15" s="5" t="n">
        <v>7800</v>
      </c>
      <c r="L15" s="5" t="n">
        <v>-16545</v>
      </c>
    </row>
    <row r="16" spans="1:12">
      <c r="A16" s="4" t="s">
        <v>920</v>
      </c>
      <c r="J16" s="5" t="n">
        <v>598872</v>
      </c>
      <c r="K16" s="5" t="n">
        <v>489954</v>
      </c>
      <c r="L16" s="5" t="n">
        <v>373024</v>
      </c>
    </row>
    <row r="17" spans="1:12">
      <c r="A17" s="4" t="s">
        <v>1268</v>
      </c>
      <c r="B17" s="5" t="n">
        <v>7905433</v>
      </c>
      <c r="F17" s="5" t="n">
        <v>7283180</v>
      </c>
      <c r="J17" s="5" t="n">
        <v>7905433</v>
      </c>
      <c r="K17" s="5" t="n">
        <v>7283180</v>
      </c>
      <c r="L17" s="5" t="n">
        <v>6753658</v>
      </c>
    </row>
    <row r="18" spans="1:12">
      <c r="A18" s="4" t="s">
        <v>1269</v>
      </c>
      <c r="B18" s="5" t="n">
        <v>102925</v>
      </c>
      <c r="F18" s="5" t="n">
        <v>108574</v>
      </c>
      <c r="J18" s="5" t="n">
        <v>102925</v>
      </c>
      <c r="K18" s="5" t="n">
        <v>108574</v>
      </c>
      <c r="L18" s="5" t="n">
        <v>106083</v>
      </c>
    </row>
    <row r="19" spans="1:12">
      <c r="A19" s="4" t="s">
        <v>178</v>
      </c>
      <c r="J19" s="5" t="n">
        <v>126715</v>
      </c>
      <c r="K19" s="5" t="n">
        <v>122707</v>
      </c>
      <c r="L19" s="5" t="n">
        <v>95949</v>
      </c>
    </row>
    <row r="20" spans="1:12">
      <c r="A20" s="4" t="s">
        <v>1271</v>
      </c>
    </row>
    <row r="21" spans="1:12">
      <c r="A21" s="3" t="s">
        <v>1262</v>
      </c>
    </row>
    <row r="22" spans="1:12">
      <c r="A22" s="4" t="s">
        <v>305</v>
      </c>
      <c r="J22" s="5" t="n">
        <v>435844</v>
      </c>
      <c r="K22" s="5" t="n">
        <v>393757</v>
      </c>
      <c r="L22" s="5" t="n">
        <v>368666</v>
      </c>
    </row>
    <row r="23" spans="1:12">
      <c r="A23" s="4" t="s">
        <v>98</v>
      </c>
      <c r="J23" s="5" t="n">
        <v>5593</v>
      </c>
      <c r="K23" s="5" t="n">
        <v>4775</v>
      </c>
      <c r="L23" s="5" t="n">
        <v>4978</v>
      </c>
    </row>
    <row r="24" spans="1:12">
      <c r="A24" s="4" t="s">
        <v>159</v>
      </c>
      <c r="J24" s="5" t="n">
        <v>0</v>
      </c>
      <c r="K24" s="5" t="n">
        <v>0</v>
      </c>
      <c r="L24" s="5" t="n">
        <v>0</v>
      </c>
    </row>
    <row r="25" spans="1:12">
      <c r="A25" s="4" t="s">
        <v>920</v>
      </c>
      <c r="J25" s="5" t="n">
        <v>40074</v>
      </c>
      <c r="K25" s="5" t="n">
        <v>39519</v>
      </c>
      <c r="L25" s="5" t="n">
        <v>52974</v>
      </c>
    </row>
    <row r="26" spans="1:12">
      <c r="A26" s="4" t="s">
        <v>1268</v>
      </c>
      <c r="B26" s="5" t="n">
        <v>551231</v>
      </c>
      <c r="F26" s="5" t="n">
        <v>510915</v>
      </c>
      <c r="J26" s="5" t="n">
        <v>551231</v>
      </c>
      <c r="K26" s="5" t="n">
        <v>510915</v>
      </c>
      <c r="L26" s="5" t="n">
        <v>506242</v>
      </c>
    </row>
    <row r="27" spans="1:12">
      <c r="A27" s="4" t="s">
        <v>1269</v>
      </c>
      <c r="B27" s="5" t="n">
        <v>0</v>
      </c>
      <c r="F27" s="5" t="n">
        <v>0</v>
      </c>
      <c r="J27" s="5" t="n">
        <v>0</v>
      </c>
      <c r="K27" s="5" t="n">
        <v>0</v>
      </c>
      <c r="L27" s="5" t="n">
        <v>0</v>
      </c>
    </row>
    <row r="28" spans="1:12">
      <c r="A28" s="4" t="s">
        <v>178</v>
      </c>
      <c r="J28" s="5" t="n">
        <v>5631</v>
      </c>
      <c r="K28" s="5" t="n">
        <v>4837</v>
      </c>
      <c r="L28" s="5" t="n">
        <v>3412</v>
      </c>
    </row>
    <row r="29" spans="1:12">
      <c r="A29" s="4" t="s">
        <v>1272</v>
      </c>
    </row>
    <row r="30" spans="1:12">
      <c r="A30" s="3" t="s">
        <v>1262</v>
      </c>
    </row>
    <row r="31" spans="1:12">
      <c r="A31" s="4" t="s">
        <v>305</v>
      </c>
      <c r="J31" s="5" t="n">
        <v>5946</v>
      </c>
      <c r="K31" s="5" t="n">
        <v>-5955</v>
      </c>
      <c r="L31" s="5" t="n">
        <v>6415</v>
      </c>
    </row>
    <row r="32" spans="1:12">
      <c r="A32" s="4" t="s">
        <v>98</v>
      </c>
      <c r="J32" s="5" t="n">
        <v>385</v>
      </c>
      <c r="K32" s="5" t="n">
        <v>462</v>
      </c>
      <c r="L32" s="5" t="n">
        <v>2799</v>
      </c>
    </row>
    <row r="33" spans="1:12">
      <c r="A33" s="4" t="s">
        <v>159</v>
      </c>
      <c r="J33" s="5" t="n">
        <v>0</v>
      </c>
      <c r="K33" s="5" t="n">
        <v>0</v>
      </c>
      <c r="L33" s="5" t="n">
        <v>0</v>
      </c>
    </row>
    <row r="34" spans="1:12">
      <c r="A34" s="4" t="s">
        <v>920</v>
      </c>
      <c r="J34" s="5" t="n">
        <v>-161365</v>
      </c>
      <c r="K34" s="5" t="n">
        <v>-96708</v>
      </c>
      <c r="L34" s="5" t="n">
        <v>-75438</v>
      </c>
    </row>
    <row r="35" spans="1:12">
      <c r="A35" s="4" t="s">
        <v>1268</v>
      </c>
      <c r="B35" s="5" t="n">
        <v>453410</v>
      </c>
      <c r="F35" s="5" t="n">
        <v>444943</v>
      </c>
      <c r="J35" s="5" t="n">
        <v>453410</v>
      </c>
      <c r="K35" s="5" t="n">
        <v>444943</v>
      </c>
      <c r="L35" s="5" t="n">
        <v>460356</v>
      </c>
    </row>
    <row r="36" spans="1:12">
      <c r="A36" s="4" t="s">
        <v>1269</v>
      </c>
      <c r="B36" s="5" t="n">
        <v>0</v>
      </c>
      <c r="F36" s="5" t="n">
        <v>0</v>
      </c>
      <c r="J36" s="5" t="n">
        <v>0</v>
      </c>
      <c r="K36" s="5" t="n">
        <v>0</v>
      </c>
      <c r="L36" s="5" t="n">
        <v>0</v>
      </c>
    </row>
    <row r="37" spans="1:12">
      <c r="A37" s="4" t="s">
        <v>178</v>
      </c>
      <c r="J37" s="5" t="n">
        <v>0</v>
      </c>
      <c r="K37" s="5" t="n">
        <v>22</v>
      </c>
      <c r="L37" s="5" t="n">
        <v>0</v>
      </c>
    </row>
    <row r="38" spans="1:12">
      <c r="A38" s="4" t="s">
        <v>1273</v>
      </c>
    </row>
    <row r="39" spans="1:12">
      <c r="A39" s="3" t="s">
        <v>1262</v>
      </c>
    </row>
    <row r="40" spans="1:12">
      <c r="A40" s="4" t="s">
        <v>305</v>
      </c>
      <c r="J40" s="5" t="n">
        <v>-69</v>
      </c>
      <c r="K40" s="5" t="n">
        <v>-456</v>
      </c>
      <c r="L40" s="5" t="n">
        <v>-1560</v>
      </c>
    </row>
    <row r="41" spans="1:12">
      <c r="A41" s="4" t="s">
        <v>98</v>
      </c>
      <c r="J41" s="5" t="n">
        <v>0</v>
      </c>
      <c r="K41" s="5" t="n">
        <v>0</v>
      </c>
      <c r="L41" s="5" t="n">
        <v>0</v>
      </c>
    </row>
    <row r="42" spans="1:12">
      <c r="A42" s="4" t="s">
        <v>159</v>
      </c>
      <c r="J42" s="5" t="n">
        <v>0</v>
      </c>
      <c r="K42" s="5" t="n">
        <v>0</v>
      </c>
      <c r="L42" s="5" t="n">
        <v>0</v>
      </c>
    </row>
    <row r="43" spans="1:12">
      <c r="A43" s="4" t="s">
        <v>920</v>
      </c>
      <c r="J43" s="5" t="n">
        <v>0</v>
      </c>
      <c r="K43" s="5" t="n">
        <v>0</v>
      </c>
      <c r="L43" s="5" t="n">
        <v>0</v>
      </c>
    </row>
    <row r="44" spans="1:12">
      <c r="A44" s="4" t="s">
        <v>1268</v>
      </c>
      <c r="B44" s="5" t="n">
        <v>-78297</v>
      </c>
      <c r="F44" s="5" t="n">
        <v>-2323</v>
      </c>
      <c r="J44" s="5" t="n">
        <v>-78297</v>
      </c>
      <c r="K44" s="5" t="n">
        <v>-2323</v>
      </c>
      <c r="L44" s="5" t="n">
        <v>-72367</v>
      </c>
    </row>
    <row r="45" spans="1:12">
      <c r="A45" s="4" t="s">
        <v>1269</v>
      </c>
      <c r="B45" s="6" t="n">
        <v>0</v>
      </c>
      <c r="F45" s="6" t="n">
        <v>0</v>
      </c>
      <c r="J45" s="5" t="n">
        <v>0</v>
      </c>
      <c r="K45" s="5" t="n">
        <v>0</v>
      </c>
      <c r="L45" s="5" t="n">
        <v>0</v>
      </c>
    </row>
    <row r="46" spans="1:12">
      <c r="A46" s="4" t="s">
        <v>178</v>
      </c>
      <c r="J46" s="6" t="n">
        <v>0</v>
      </c>
      <c r="K46" s="6" t="n">
        <v>0</v>
      </c>
      <c r="L46" s="6"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113</v>
      </c>
      <c r="J1" s="2" t="s">
        <v>1</v>
      </c>
    </row>
    <row r="2" spans="1:12">
      <c r="B2" s="2" t="s">
        <v>2</v>
      </c>
      <c r="C2" s="2" t="s">
        <v>114</v>
      </c>
      <c r="D2" s="2" t="s">
        <v>4</v>
      </c>
      <c r="E2" s="2" t="s">
        <v>115</v>
      </c>
      <c r="F2" s="2" t="s">
        <v>32</v>
      </c>
      <c r="G2" s="2" t="s">
        <v>116</v>
      </c>
      <c r="H2" s="2" t="s">
        <v>117</v>
      </c>
      <c r="I2" s="2" t="s">
        <v>118</v>
      </c>
      <c r="J2" s="2" t="s">
        <v>2</v>
      </c>
      <c r="K2" s="2" t="s">
        <v>32</v>
      </c>
      <c r="L2" s="2" t="s">
        <v>86</v>
      </c>
    </row>
    <row r="3" spans="1:12">
      <c r="A3" s="3" t="s">
        <v>1275</v>
      </c>
    </row>
    <row r="4" spans="1:12">
      <c r="A4" s="4" t="s">
        <v>1276</v>
      </c>
      <c r="B4" s="6" t="n">
        <v>1504257</v>
      </c>
      <c r="C4" s="6" t="n">
        <v>1508344</v>
      </c>
      <c r="D4" s="6" t="n">
        <v>1361533</v>
      </c>
      <c r="E4" s="6" t="n">
        <v>1201712</v>
      </c>
      <c r="F4" s="6" t="n">
        <v>1356668</v>
      </c>
      <c r="G4" s="6" t="n">
        <v>1383915</v>
      </c>
      <c r="H4" s="6" t="n">
        <v>1323789</v>
      </c>
      <c r="I4" s="6" t="n">
        <v>1111084</v>
      </c>
      <c r="J4" s="6" t="n">
        <v>5575846</v>
      </c>
      <c r="K4" s="6" t="n">
        <v>5175456</v>
      </c>
      <c r="L4" s="6" t="n">
        <v>4677949</v>
      </c>
    </row>
    <row r="5" spans="1:12">
      <c r="A5" s="4" t="s">
        <v>1277</v>
      </c>
    </row>
    <row r="6" spans="1:12">
      <c r="A6" s="3" t="s">
        <v>1275</v>
      </c>
    </row>
    <row r="7" spans="1:12">
      <c r="A7" s="4" t="s">
        <v>1276</v>
      </c>
      <c r="J7" s="5" t="n">
        <v>5266571</v>
      </c>
      <c r="K7" s="5" t="n">
        <v>4873987</v>
      </c>
      <c r="L7" s="5" t="n">
        <v>4346164</v>
      </c>
    </row>
    <row r="8" spans="1:12">
      <c r="A8" s="4" t="s">
        <v>1278</v>
      </c>
      <c r="B8" s="5" t="n">
        <v>1041763</v>
      </c>
      <c r="F8" s="5" t="n">
        <v>985749</v>
      </c>
      <c r="J8" s="5" t="n">
        <v>1041763</v>
      </c>
      <c r="K8" s="5" t="n">
        <v>985749</v>
      </c>
      <c r="L8" s="5" t="n">
        <v>940674</v>
      </c>
    </row>
    <row r="9" spans="1:12">
      <c r="A9" s="4" t="s">
        <v>933</v>
      </c>
    </row>
    <row r="10" spans="1:12">
      <c r="A10" s="3" t="s">
        <v>1275</v>
      </c>
    </row>
    <row r="11" spans="1:12">
      <c r="A11" s="4" t="s">
        <v>1276</v>
      </c>
      <c r="J11" s="5" t="n">
        <v>303352</v>
      </c>
      <c r="K11" s="5" t="n">
        <v>307453</v>
      </c>
      <c r="L11" s="5" t="n">
        <v>325393</v>
      </c>
    </row>
    <row r="12" spans="1:12">
      <c r="A12" s="4" t="s">
        <v>1278</v>
      </c>
      <c r="B12" s="5" t="n">
        <v>40161</v>
      </c>
      <c r="F12" s="5" t="n">
        <v>35375</v>
      </c>
      <c r="J12" s="5" t="n">
        <v>40161</v>
      </c>
      <c r="K12" s="5" t="n">
        <v>35375</v>
      </c>
      <c r="L12" s="5" t="n">
        <v>46514</v>
      </c>
    </row>
    <row r="13" spans="1:12">
      <c r="A13" s="4" t="s">
        <v>1279</v>
      </c>
    </row>
    <row r="14" spans="1:12">
      <c r="A14" s="3" t="s">
        <v>1275</v>
      </c>
    </row>
    <row r="15" spans="1:12">
      <c r="A15" s="4" t="s">
        <v>1276</v>
      </c>
      <c r="J15" s="5" t="n">
        <v>4830727</v>
      </c>
      <c r="K15" s="5" t="n">
        <v>4480230</v>
      </c>
      <c r="L15" s="5" t="n">
        <v>3977498</v>
      </c>
    </row>
    <row r="16" spans="1:12">
      <c r="A16" s="4" t="s">
        <v>1278</v>
      </c>
      <c r="B16" s="5" t="n">
        <v>986718</v>
      </c>
      <c r="F16" s="5" t="n">
        <v>933829</v>
      </c>
      <c r="J16" s="5" t="n">
        <v>986718</v>
      </c>
      <c r="K16" s="5" t="n">
        <v>933829</v>
      </c>
      <c r="L16" s="5" t="n">
        <v>890063</v>
      </c>
    </row>
    <row r="17" spans="1:12">
      <c r="A17" s="4" t="s">
        <v>1280</v>
      </c>
    </row>
    <row r="18" spans="1:12">
      <c r="A18" s="3" t="s">
        <v>1275</v>
      </c>
    </row>
    <row r="19" spans="1:12">
      <c r="A19" s="4" t="s">
        <v>1276</v>
      </c>
      <c r="J19" s="5" t="n">
        <v>303352</v>
      </c>
      <c r="K19" s="5" t="n">
        <v>307453</v>
      </c>
      <c r="L19" s="5" t="n">
        <v>325393</v>
      </c>
    </row>
    <row r="20" spans="1:12">
      <c r="A20" s="4" t="s">
        <v>1278</v>
      </c>
      <c r="B20" s="5" t="n">
        <v>40161</v>
      </c>
      <c r="F20" s="5" t="n">
        <v>35375</v>
      </c>
      <c r="J20" s="5" t="n">
        <v>40161</v>
      </c>
      <c r="K20" s="5" t="n">
        <v>35375</v>
      </c>
      <c r="L20" s="5" t="n">
        <v>46514</v>
      </c>
    </row>
    <row r="21" spans="1:12">
      <c r="A21" s="4" t="s">
        <v>1281</v>
      </c>
    </row>
    <row r="22" spans="1:12">
      <c r="A22" s="3" t="s">
        <v>1275</v>
      </c>
    </row>
    <row r="23" spans="1:12">
      <c r="A23" s="4" t="s">
        <v>1276</v>
      </c>
      <c r="J23" s="5" t="n">
        <v>435844</v>
      </c>
      <c r="K23" s="5" t="n">
        <v>393757</v>
      </c>
      <c r="L23" s="5" t="n">
        <v>368666</v>
      </c>
    </row>
    <row r="24" spans="1:12">
      <c r="A24" s="4" t="s">
        <v>1278</v>
      </c>
      <c r="B24" s="5" t="n">
        <v>55045</v>
      </c>
      <c r="F24" s="5" t="n">
        <v>51920</v>
      </c>
      <c r="J24" s="5" t="n">
        <v>55045</v>
      </c>
      <c r="K24" s="5" t="n">
        <v>51920</v>
      </c>
      <c r="L24" s="5" t="n">
        <v>50611</v>
      </c>
    </row>
    <row r="25" spans="1:12">
      <c r="A25" s="4" t="s">
        <v>1282</v>
      </c>
    </row>
    <row r="26" spans="1:12">
      <c r="A26" s="3" t="s">
        <v>1275</v>
      </c>
    </row>
    <row r="27" spans="1:12">
      <c r="A27" s="4" t="s">
        <v>1276</v>
      </c>
      <c r="J27" s="5" t="n">
        <v>0</v>
      </c>
      <c r="K27" s="5" t="n">
        <v>0</v>
      </c>
      <c r="L27" s="5" t="n">
        <v>0</v>
      </c>
    </row>
    <row r="28" spans="1:12">
      <c r="A28" s="4" t="s">
        <v>1278</v>
      </c>
      <c r="B28" s="6" t="n">
        <v>0</v>
      </c>
      <c r="F28" s="6" t="n">
        <v>0</v>
      </c>
      <c r="J28" s="6" t="n">
        <v>0</v>
      </c>
      <c r="K28" s="6" t="n">
        <v>0</v>
      </c>
      <c r="L28" s="6" t="n">
        <v>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83</v>
      </c>
      <c r="B1" s="2" t="s">
        <v>113</v>
      </c>
      <c r="R1" s="2" t="s">
        <v>1</v>
      </c>
    </row>
    <row r="2" spans="1:20">
      <c r="B2" s="2" t="s">
        <v>2</v>
      </c>
      <c r="D2" s="2" t="s">
        <v>114</v>
      </c>
      <c r="F2" s="2" t="s">
        <v>4</v>
      </c>
      <c r="H2" s="2" t="s">
        <v>115</v>
      </c>
      <c r="J2" s="2" t="s">
        <v>32</v>
      </c>
      <c r="L2" s="2" t="s">
        <v>116</v>
      </c>
      <c r="N2" s="2" t="s">
        <v>117</v>
      </c>
      <c r="P2" s="2" t="s">
        <v>118</v>
      </c>
      <c r="R2" s="2" t="s">
        <v>2</v>
      </c>
      <c r="S2" s="2" t="s">
        <v>32</v>
      </c>
      <c r="T2" s="2" t="s">
        <v>86</v>
      </c>
    </row>
    <row r="3" spans="1:20">
      <c r="A3" s="3" t="s">
        <v>259</v>
      </c>
    </row>
    <row r="4" spans="1:20">
      <c r="A4" s="4" t="s">
        <v>305</v>
      </c>
      <c r="B4" s="6" t="n">
        <v>1504257</v>
      </c>
      <c r="D4" s="6" t="n">
        <v>1508344</v>
      </c>
      <c r="F4" s="6" t="n">
        <v>1361533</v>
      </c>
      <c r="H4" s="6" t="n">
        <v>1201712</v>
      </c>
      <c r="J4" s="6" t="n">
        <v>1356668</v>
      </c>
      <c r="L4" s="6" t="n">
        <v>1383915</v>
      </c>
      <c r="N4" s="6" t="n">
        <v>1323789</v>
      </c>
      <c r="P4" s="6" t="n">
        <v>1111084</v>
      </c>
      <c r="R4" s="6" t="n">
        <v>5575846</v>
      </c>
      <c r="S4" s="6" t="n">
        <v>5175456</v>
      </c>
      <c r="T4" s="6" t="n">
        <v>4677949</v>
      </c>
    </row>
    <row r="5" spans="1:20">
      <c r="A5" s="4" t="s">
        <v>920</v>
      </c>
      <c r="B5" s="5" t="n">
        <v>81451</v>
      </c>
      <c r="D5" s="5" t="n">
        <v>166931</v>
      </c>
      <c r="F5" s="5" t="n">
        <v>153607</v>
      </c>
      <c r="H5" s="5" t="n">
        <v>75592</v>
      </c>
      <c r="J5" s="5" t="n">
        <v>116799</v>
      </c>
      <c r="L5" s="5" t="n">
        <v>115396</v>
      </c>
      <c r="N5" s="5" t="n">
        <v>141622</v>
      </c>
      <c r="P5" s="5" t="n">
        <v>58948</v>
      </c>
      <c r="R5" s="5" t="n">
        <v>477581</v>
      </c>
      <c r="S5" s="5" t="n">
        <v>432765</v>
      </c>
      <c r="T5" s="5" t="n">
        <v>350560</v>
      </c>
    </row>
    <row r="6" spans="1:20">
      <c r="A6" s="4" t="s">
        <v>104</v>
      </c>
      <c r="B6" s="5" t="n">
        <v>80961</v>
      </c>
      <c r="D6" s="5" t="n">
        <v>107392</v>
      </c>
      <c r="F6" s="5" t="n">
        <v>102451</v>
      </c>
      <c r="H6" s="5" t="n">
        <v>52672</v>
      </c>
      <c r="J6" s="5" t="n">
        <v>81736</v>
      </c>
      <c r="L6" s="5" t="n">
        <v>75759</v>
      </c>
      <c r="N6" s="5" t="n">
        <v>93579</v>
      </c>
      <c r="P6" s="5" t="n">
        <v>37796</v>
      </c>
      <c r="R6" s="5" t="n">
        <v>343476</v>
      </c>
      <c r="S6" s="5" t="n">
        <v>288870</v>
      </c>
      <c r="T6" s="5" t="n">
        <v>234215</v>
      </c>
    </row>
    <row r="7" spans="1:20">
      <c r="A7" s="4" t="s">
        <v>1284</v>
      </c>
      <c r="B7" s="5" t="n">
        <v>-62</v>
      </c>
      <c r="D7" s="5" t="n">
        <v>72</v>
      </c>
      <c r="F7" s="5" t="n">
        <v>302</v>
      </c>
      <c r="H7" s="5" t="n">
        <v>171</v>
      </c>
      <c r="J7" s="5" t="n">
        <v>171</v>
      </c>
      <c r="L7" s="5" t="n">
        <v>217</v>
      </c>
      <c r="N7" s="5" t="n">
        <v>232</v>
      </c>
      <c r="P7" s="5" t="n">
        <v>164</v>
      </c>
      <c r="R7" s="5" t="n">
        <v>483</v>
      </c>
      <c r="S7" s="5" t="n">
        <v>784</v>
      </c>
      <c r="T7" s="5" t="n">
        <v>681</v>
      </c>
    </row>
    <row r="8" spans="1:20">
      <c r="A8" s="4" t="s">
        <v>106</v>
      </c>
      <c r="B8" s="6" t="n">
        <v>81023</v>
      </c>
      <c r="D8" s="6" t="n">
        <v>107320</v>
      </c>
      <c r="F8" s="6" t="n">
        <v>102149</v>
      </c>
      <c r="H8" s="6" t="n">
        <v>52501</v>
      </c>
      <c r="J8" s="6" t="n">
        <v>81565</v>
      </c>
      <c r="L8" s="6" t="n">
        <v>75542</v>
      </c>
      <c r="N8" s="6" t="n">
        <v>93347</v>
      </c>
      <c r="P8" s="6" t="n">
        <v>37632</v>
      </c>
      <c r="R8" s="6" t="n">
        <v>342993</v>
      </c>
      <c r="S8" s="6" t="n">
        <v>288086</v>
      </c>
      <c r="T8" s="6" t="n">
        <v>233534</v>
      </c>
    </row>
    <row r="9" spans="1:20">
      <c r="A9" s="4" t="s">
        <v>108</v>
      </c>
      <c r="B9" s="8" t="n">
        <v>0.73</v>
      </c>
      <c r="C9" s="4" t="s">
        <v>743</v>
      </c>
      <c r="D9" s="8" t="n">
        <v>0.97</v>
      </c>
      <c r="E9" s="4" t="s">
        <v>743</v>
      </c>
      <c r="F9" s="8" t="n">
        <v>0.92</v>
      </c>
      <c r="G9" s="4" t="s">
        <v>743</v>
      </c>
      <c r="H9" s="8" t="n">
        <v>0.48</v>
      </c>
      <c r="I9" s="4" t="s">
        <v>743</v>
      </c>
      <c r="J9" s="8" t="n">
        <v>0.75</v>
      </c>
      <c r="K9" s="4" t="s">
        <v>743</v>
      </c>
      <c r="L9" s="8" t="n">
        <v>0.6899999999999999</v>
      </c>
      <c r="M9" s="4" t="s">
        <v>743</v>
      </c>
      <c r="N9" s="8" t="n">
        <v>0.86</v>
      </c>
      <c r="O9" s="4" t="s">
        <v>743</v>
      </c>
      <c r="P9" s="8" t="n">
        <v>0.35</v>
      </c>
      <c r="Q9" s="4" t="s">
        <v>743</v>
      </c>
      <c r="R9" s="8" t="n">
        <v>3.1</v>
      </c>
      <c r="S9" s="8" t="n">
        <v>2.65</v>
      </c>
      <c r="T9" s="8" t="n">
        <v>2.18</v>
      </c>
    </row>
    <row r="10" spans="1:20">
      <c r="A10" s="4" t="s">
        <v>109</v>
      </c>
      <c r="B10" s="8" t="n">
        <v>0.73</v>
      </c>
      <c r="C10" s="4" t="s">
        <v>743</v>
      </c>
      <c r="D10" s="8" t="n">
        <v>0.96</v>
      </c>
      <c r="E10" s="4" t="s">
        <v>743</v>
      </c>
      <c r="F10" s="8" t="n">
        <v>0.92</v>
      </c>
      <c r="G10" s="4" t="s">
        <v>743</v>
      </c>
      <c r="H10" s="8" t="n">
        <v>0.47</v>
      </c>
      <c r="I10" s="4" t="s">
        <v>743</v>
      </c>
      <c r="J10" s="8" t="n">
        <v>0.74</v>
      </c>
      <c r="K10" s="4" t="s">
        <v>743</v>
      </c>
      <c r="L10" s="8" t="n">
        <v>0.6899999999999999</v>
      </c>
      <c r="M10" s="4" t="s">
        <v>743</v>
      </c>
      <c r="N10" s="8" t="n">
        <v>0.85</v>
      </c>
      <c r="O10" s="4" t="s">
        <v>743</v>
      </c>
      <c r="P10" s="8" t="n">
        <v>0.34</v>
      </c>
      <c r="Q10" s="4" t="s">
        <v>743</v>
      </c>
      <c r="R10" s="8" t="n">
        <v>3.09</v>
      </c>
      <c r="S10" s="8" t="n">
        <v>2.62</v>
      </c>
      <c r="T10" s="8" t="n">
        <v>2.15</v>
      </c>
    </row>
    <row r="11" spans="1:20"/>
    <row r="12" spans="1:20">
      <c r="A12" s="4" t="s">
        <v>743</v>
      </c>
      <c r="B12" s="4" t="s">
        <v>990</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85</v>
      </c>
      <c r="B1" s="2" t="s">
        <v>737</v>
      </c>
    </row>
    <row r="2" spans="1:3">
      <c r="A2" s="3" t="s">
        <v>1286</v>
      </c>
    </row>
    <row r="3" spans="1:3">
      <c r="A3" s="4" t="s">
        <v>1287</v>
      </c>
      <c r="B3" s="6" t="n">
        <v>5172367</v>
      </c>
    </row>
    <row r="4" spans="1:3">
      <c r="A4" s="4" t="s">
        <v>1288</v>
      </c>
      <c r="B4" s="5" t="n">
        <v>5140396</v>
      </c>
    </row>
    <row r="5" spans="1:3">
      <c r="A5" s="4" t="s">
        <v>1289</v>
      </c>
      <c r="B5" s="5" t="n">
        <v>5140699</v>
      </c>
    </row>
    <row r="6" spans="1:3">
      <c r="A6" s="4" t="s">
        <v>1290</v>
      </c>
    </row>
    <row r="7" spans="1:3">
      <c r="A7" s="3" t="s">
        <v>1286</v>
      </c>
    </row>
    <row r="8" spans="1:3">
      <c r="A8" s="4" t="s">
        <v>1287</v>
      </c>
      <c r="B8" s="5" t="n">
        <v>21222</v>
      </c>
    </row>
    <row r="9" spans="1:3">
      <c r="A9" s="4" t="s">
        <v>1288</v>
      </c>
      <c r="B9" s="5" t="n">
        <v>21176</v>
      </c>
    </row>
    <row r="10" spans="1:3">
      <c r="A10" s="4" t="s">
        <v>1289</v>
      </c>
      <c r="B10" s="5" t="n">
        <v>21222</v>
      </c>
    </row>
    <row r="11" spans="1:3">
      <c r="A11" s="4" t="s">
        <v>515</v>
      </c>
    </row>
    <row r="12" spans="1:3">
      <c r="A12" s="3" t="s">
        <v>1286</v>
      </c>
    </row>
    <row r="13" spans="1:3">
      <c r="A13" s="4" t="s">
        <v>1287</v>
      </c>
      <c r="B13" s="5" t="n">
        <v>155441</v>
      </c>
    </row>
    <row r="14" spans="1:3">
      <c r="A14" s="4" t="s">
        <v>1288</v>
      </c>
      <c r="B14" s="5" t="n">
        <v>151391</v>
      </c>
    </row>
    <row r="15" spans="1:3">
      <c r="A15" s="4" t="s">
        <v>1289</v>
      </c>
      <c r="B15" s="5" t="n">
        <v>151391</v>
      </c>
    </row>
    <row r="16" spans="1:3">
      <c r="A16" s="4" t="s">
        <v>516</v>
      </c>
    </row>
    <row r="17" spans="1:3">
      <c r="A17" s="3" t="s">
        <v>1286</v>
      </c>
    </row>
    <row r="18" spans="1:3">
      <c r="A18" s="4" t="s">
        <v>1287</v>
      </c>
      <c r="B18" s="5" t="n">
        <v>1004659</v>
      </c>
    </row>
    <row r="19" spans="1:3">
      <c r="A19" s="4" t="s">
        <v>1288</v>
      </c>
      <c r="B19" s="5" t="n">
        <v>984333</v>
      </c>
    </row>
    <row r="20" spans="1:3">
      <c r="A20" s="4" t="s">
        <v>1289</v>
      </c>
      <c r="B20" s="5" t="n">
        <v>984333</v>
      </c>
    </row>
    <row r="21" spans="1:3">
      <c r="A21" s="4" t="s">
        <v>517</v>
      </c>
    </row>
    <row r="22" spans="1:3">
      <c r="A22" s="3" t="s">
        <v>1286</v>
      </c>
    </row>
    <row r="23" spans="1:3">
      <c r="A23" s="4" t="s">
        <v>1287</v>
      </c>
      <c r="B23" s="5" t="n">
        <v>141887</v>
      </c>
    </row>
    <row r="24" spans="1:3">
      <c r="A24" s="4" t="s">
        <v>1288</v>
      </c>
      <c r="B24" s="5" t="n">
        <v>140048</v>
      </c>
    </row>
    <row r="25" spans="1:3">
      <c r="A25" s="4" t="s">
        <v>1289</v>
      </c>
      <c r="B25" s="5" t="n">
        <v>140048</v>
      </c>
    </row>
    <row r="26" spans="1:3">
      <c r="A26" s="4" t="s">
        <v>518</v>
      </c>
    </row>
    <row r="27" spans="1:3">
      <c r="A27" s="3" t="s">
        <v>1286</v>
      </c>
    </row>
    <row r="28" spans="1:3">
      <c r="A28" s="4" t="s">
        <v>1287</v>
      </c>
      <c r="B28" s="5" t="n">
        <v>197343</v>
      </c>
    </row>
    <row r="29" spans="1:3">
      <c r="A29" s="4" t="s">
        <v>1288</v>
      </c>
      <c r="B29" s="5" t="n">
        <v>193868</v>
      </c>
    </row>
    <row r="30" spans="1:3">
      <c r="A30" s="4" t="s">
        <v>1289</v>
      </c>
      <c r="B30" s="5" t="n">
        <v>193868</v>
      </c>
    </row>
    <row r="31" spans="1:3">
      <c r="A31" s="4" t="s">
        <v>519</v>
      </c>
    </row>
    <row r="32" spans="1:3">
      <c r="A32" s="3" t="s">
        <v>1286</v>
      </c>
    </row>
    <row r="33" spans="1:3">
      <c r="A33" s="4" t="s">
        <v>1287</v>
      </c>
      <c r="B33" s="5" t="n">
        <v>2187482</v>
      </c>
    </row>
    <row r="34" spans="1:3">
      <c r="A34" s="4" t="s">
        <v>1288</v>
      </c>
      <c r="B34" s="5" t="n">
        <v>2163673</v>
      </c>
    </row>
    <row r="35" spans="1:3">
      <c r="A35" s="4" t="s">
        <v>1289</v>
      </c>
      <c r="B35" s="5" t="n">
        <v>2163673</v>
      </c>
    </row>
    <row r="36" spans="1:3">
      <c r="A36" s="4" t="s">
        <v>520</v>
      </c>
    </row>
    <row r="37" spans="1:3">
      <c r="A37" s="3" t="s">
        <v>1286</v>
      </c>
    </row>
    <row r="38" spans="1:3">
      <c r="A38" s="4" t="s">
        <v>1287</v>
      </c>
      <c r="B38" s="5" t="n">
        <v>675683</v>
      </c>
    </row>
    <row r="39" spans="1:3">
      <c r="A39" s="4" t="s">
        <v>1288</v>
      </c>
      <c r="B39" s="5" t="n">
        <v>678524</v>
      </c>
    </row>
    <row r="40" spans="1:3">
      <c r="A40" s="4" t="s">
        <v>1289</v>
      </c>
      <c r="B40" s="5" t="n">
        <v>678524</v>
      </c>
    </row>
    <row r="41" spans="1:3">
      <c r="A41" s="4" t="s">
        <v>521</v>
      </c>
    </row>
    <row r="42" spans="1:3">
      <c r="A42" s="3" t="s">
        <v>1286</v>
      </c>
    </row>
    <row r="43" spans="1:3">
      <c r="A43" s="4" t="s">
        <v>1287</v>
      </c>
      <c r="B43" s="5" t="n">
        <v>240526</v>
      </c>
    </row>
    <row r="44" spans="1:3">
      <c r="A44" s="4" t="s">
        <v>1288</v>
      </c>
      <c r="B44" s="5" t="n">
        <v>241526</v>
      </c>
    </row>
    <row r="45" spans="1:3">
      <c r="A45" s="4" t="s">
        <v>1289</v>
      </c>
      <c r="B45" s="5" t="n">
        <v>241526</v>
      </c>
    </row>
    <row r="46" spans="1:3">
      <c r="A46" s="4" t="s">
        <v>334</v>
      </c>
    </row>
    <row r="47" spans="1:3">
      <c r="A47" s="3" t="s">
        <v>1286</v>
      </c>
    </row>
    <row r="48" spans="1:3">
      <c r="A48" s="4" t="s">
        <v>1287</v>
      </c>
      <c r="B48" s="5" t="n">
        <v>4603021</v>
      </c>
    </row>
    <row r="49" spans="1:3">
      <c r="A49" s="4" t="s">
        <v>1288</v>
      </c>
      <c r="B49" s="5" t="n">
        <v>4553363</v>
      </c>
    </row>
    <row r="50" spans="1:3">
      <c r="A50" s="4" t="s">
        <v>1289</v>
      </c>
      <c r="B50" s="5" t="n">
        <v>4553363</v>
      </c>
    </row>
    <row r="51" spans="1:3">
      <c r="A51" s="4" t="s">
        <v>1291</v>
      </c>
    </row>
    <row r="52" spans="1:3">
      <c r="A52" s="3" t="s">
        <v>1286</v>
      </c>
    </row>
    <row r="53" spans="1:3">
      <c r="A53" s="4" t="s">
        <v>1287</v>
      </c>
      <c r="B53" s="5" t="n">
        <v>386095</v>
      </c>
    </row>
    <row r="54" spans="1:3">
      <c r="A54" s="4" t="s">
        <v>1288</v>
      </c>
      <c r="B54" s="5" t="n">
        <v>404085</v>
      </c>
    </row>
    <row r="55" spans="1:3">
      <c r="A55" s="4" t="s">
        <v>1289</v>
      </c>
      <c r="B55" s="5" t="n">
        <v>404085</v>
      </c>
    </row>
    <row r="56" spans="1:3">
      <c r="A56" s="4" t="s">
        <v>1292</v>
      </c>
    </row>
    <row r="57" spans="1:3">
      <c r="A57" s="3" t="s">
        <v>1286</v>
      </c>
    </row>
    <row r="58" spans="1:3">
      <c r="A58" s="4" t="s">
        <v>1287</v>
      </c>
      <c r="B58" s="5" t="n">
        <v>7799</v>
      </c>
    </row>
    <row r="59" spans="1:3">
      <c r="A59" s="4" t="s">
        <v>1288</v>
      </c>
      <c r="B59" s="5" t="n">
        <v>7542</v>
      </c>
    </row>
    <row r="60" spans="1:3">
      <c r="A60" s="4" t="s">
        <v>1289</v>
      </c>
      <c r="B60" s="5" t="n">
        <v>7799</v>
      </c>
    </row>
    <row r="61" spans="1:3">
      <c r="A61" s="4" t="s">
        <v>1293</v>
      </c>
    </row>
    <row r="62" spans="1:3">
      <c r="A62" s="3" t="s">
        <v>1286</v>
      </c>
    </row>
    <row r="63" spans="1:3">
      <c r="A63" s="4" t="s">
        <v>1287</v>
      </c>
      <c r="B63" s="5" t="n">
        <v>154230</v>
      </c>
    </row>
    <row r="64" spans="1:3">
      <c r="A64" s="4" t="s">
        <v>1288</v>
      </c>
      <c r="B64" s="5" t="n">
        <v>154230</v>
      </c>
      <c r="C64" s="4" t="s">
        <v>743</v>
      </c>
    </row>
    <row r="65" spans="1:3">
      <c r="A65" s="4" t="s">
        <v>1289</v>
      </c>
      <c r="B65" s="6" t="n">
        <v>154230</v>
      </c>
    </row>
    <row r="66" spans="1:3"/>
    <row r="67" spans="1:3">
      <c r="A67" s="4" t="s">
        <v>743</v>
      </c>
      <c r="B67" s="4" t="s">
        <v>1294</v>
      </c>
    </row>
  </sheetData>
  <mergeCells count="3">
    <mergeCell ref="B1:C1"/>
    <mergeCell ref="A66:C66"/>
    <mergeCell ref="B67:C6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5</v>
      </c>
      <c r="B1" s="2" t="s">
        <v>2</v>
      </c>
      <c r="C1" s="2" t="s">
        <v>32</v>
      </c>
      <c r="D1" s="2" t="s">
        <v>86</v>
      </c>
      <c r="E1" s="2" t="s">
        <v>778</v>
      </c>
    </row>
    <row r="2" spans="1:5">
      <c r="A2" s="3" t="s">
        <v>33</v>
      </c>
    </row>
    <row r="3" spans="1:5">
      <c r="A3" s="4" t="s">
        <v>34</v>
      </c>
      <c r="B3" s="6" t="n">
        <v>1006138</v>
      </c>
      <c r="C3" s="6" t="n">
        <v>1027321</v>
      </c>
      <c r="D3" s="6" t="n">
        <v>1190080</v>
      </c>
      <c r="E3" s="6" t="n">
        <v>834837</v>
      </c>
    </row>
    <row r="4" spans="1:5">
      <c r="A4" s="4" t="s">
        <v>36</v>
      </c>
      <c r="B4" s="5" t="n">
        <v>67970</v>
      </c>
      <c r="C4" s="5" t="n">
        <v>1067</v>
      </c>
    </row>
    <row r="5" spans="1:5">
      <c r="A5" s="4" t="s">
        <v>45</v>
      </c>
      <c r="B5" s="5" t="n">
        <v>228086</v>
      </c>
      <c r="C5" s="5" t="n">
        <v>237649</v>
      </c>
    </row>
    <row r="6" spans="1:5">
      <c r="A6" s="4" t="s">
        <v>48</v>
      </c>
      <c r="B6" s="5" t="n">
        <v>202460</v>
      </c>
      <c r="C6" s="5" t="n">
        <v>180777</v>
      </c>
    </row>
    <row r="7" spans="1:5">
      <c r="A7" s="4" t="s">
        <v>49</v>
      </c>
      <c r="B7" s="5" t="n">
        <v>8831777</v>
      </c>
      <c r="C7" s="5" t="n">
        <v>8236715</v>
      </c>
      <c r="D7" s="5" t="n">
        <v>7647889</v>
      </c>
    </row>
    <row r="8" spans="1:5">
      <c r="A8" s="3" t="s">
        <v>50</v>
      </c>
    </row>
    <row r="9" spans="1:5">
      <c r="A9" s="4" t="s">
        <v>1296</v>
      </c>
      <c r="B9" s="5" t="n">
        <v>793955</v>
      </c>
      <c r="C9" s="5" t="n">
        <v>876087</v>
      </c>
    </row>
    <row r="10" spans="1:5">
      <c r="A10" s="4" t="s">
        <v>60</v>
      </c>
      <c r="B10" s="5" t="n">
        <v>10376</v>
      </c>
      <c r="C10" s="5" t="n">
        <v>7576</v>
      </c>
    </row>
    <row r="11" spans="1:5">
      <c r="A11" s="4" t="s">
        <v>45</v>
      </c>
      <c r="B11" s="5" t="n">
        <v>450207</v>
      </c>
      <c r="C11" s="5" t="n">
        <v>343682</v>
      </c>
    </row>
    <row r="12" spans="1:5">
      <c r="A12" s="4" t="s">
        <v>61</v>
      </c>
      <c r="B12" s="5" t="n">
        <v>736693</v>
      </c>
      <c r="C12" s="5" t="n">
        <v>581052</v>
      </c>
    </row>
    <row r="13" spans="1:5">
      <c r="A13" s="4" t="s">
        <v>62</v>
      </c>
      <c r="B13" s="5" t="n">
        <v>5817428</v>
      </c>
      <c r="C13" s="5" t="n">
        <v>5483592</v>
      </c>
    </row>
    <row r="14" spans="1:5">
      <c r="A14" s="4" t="s">
        <v>1297</v>
      </c>
      <c r="B14" s="4" t="s">
        <v>64</v>
      </c>
      <c r="C14" s="4" t="s">
        <v>64</v>
      </c>
    </row>
    <row r="15" spans="1:5">
      <c r="A15" s="3" t="s">
        <v>65</v>
      </c>
    </row>
    <row r="16" spans="1:5">
      <c r="A16" s="4" t="s">
        <v>66</v>
      </c>
      <c r="B16" s="4" t="s">
        <v>64</v>
      </c>
      <c r="C16" s="4" t="s">
        <v>64</v>
      </c>
    </row>
    <row r="17" spans="1:5">
      <c r="A17" s="4" t="s">
        <v>67</v>
      </c>
      <c r="B17" s="5" t="n">
        <v>1</v>
      </c>
      <c r="C17" s="5" t="n">
        <v>1</v>
      </c>
    </row>
    <row r="18" spans="1:5">
      <c r="A18" s="4" t="s">
        <v>68</v>
      </c>
      <c r="B18" s="5" t="n">
        <v>2191756</v>
      </c>
      <c r="C18" s="5" t="n">
        <v>2150813</v>
      </c>
    </row>
    <row r="19" spans="1:5">
      <c r="A19" s="4" t="s">
        <v>69</v>
      </c>
      <c r="B19" s="5" t="n">
        <v>1046822</v>
      </c>
      <c r="C19" s="5" t="n">
        <v>838149</v>
      </c>
    </row>
    <row r="20" spans="1:5">
      <c r="A20" s="4" t="s">
        <v>70</v>
      </c>
      <c r="B20" s="5" t="n">
        <v>-230400</v>
      </c>
      <c r="C20" s="5" t="n">
        <v>-239003</v>
      </c>
      <c r="D20" s="5" t="n">
        <v>-199106</v>
      </c>
    </row>
    <row r="21" spans="1:5">
      <c r="A21" s="4" t="s">
        <v>71</v>
      </c>
      <c r="B21" s="5" t="n">
        <v>3008179</v>
      </c>
      <c r="C21" s="5" t="n">
        <v>2749960</v>
      </c>
    </row>
    <row r="22" spans="1:5">
      <c r="A22" s="4" t="s">
        <v>72</v>
      </c>
      <c r="B22" s="5" t="n">
        <v>6170</v>
      </c>
      <c r="C22" s="5" t="n">
        <v>3163</v>
      </c>
    </row>
    <row r="23" spans="1:5">
      <c r="A23" s="4" t="s">
        <v>73</v>
      </c>
      <c r="B23" s="5" t="n">
        <v>3014349</v>
      </c>
      <c r="C23" s="5" t="n">
        <v>2753123</v>
      </c>
      <c r="D23" s="5" t="n">
        <v>2567502</v>
      </c>
      <c r="E23" s="5" t="n">
        <v>2447701</v>
      </c>
    </row>
    <row r="24" spans="1:5">
      <c r="A24" s="4" t="s">
        <v>74</v>
      </c>
      <c r="B24" s="5" t="n">
        <v>8831777</v>
      </c>
      <c r="C24" s="5" t="n">
        <v>8236715</v>
      </c>
    </row>
    <row r="25" spans="1:5">
      <c r="A25" s="4" t="s">
        <v>1298</v>
      </c>
    </row>
    <row r="26" spans="1:5">
      <c r="A26" s="3" t="s">
        <v>33</v>
      </c>
    </row>
    <row r="27" spans="1:5">
      <c r="A27" s="4" t="s">
        <v>34</v>
      </c>
      <c r="B27" s="5" t="n">
        <v>221519</v>
      </c>
      <c r="C27" s="5" t="n">
        <v>289791</v>
      </c>
      <c r="D27" s="6" t="n">
        <v>328949</v>
      </c>
      <c r="E27" s="6" t="n">
        <v>221666</v>
      </c>
    </row>
    <row r="28" spans="1:5">
      <c r="A28" s="4" t="s">
        <v>1299</v>
      </c>
      <c r="B28" s="5" t="n">
        <v>77557</v>
      </c>
      <c r="C28" s="5" t="n">
        <v>21430</v>
      </c>
    </row>
    <row r="29" spans="1:5">
      <c r="A29" s="4" t="s">
        <v>36</v>
      </c>
      <c r="B29" s="5" t="n">
        <v>67970</v>
      </c>
      <c r="C29" s="5" t="n">
        <v>1067</v>
      </c>
    </row>
    <row r="30" spans="1:5">
      <c r="A30" s="4" t="s">
        <v>1300</v>
      </c>
      <c r="B30" s="5" t="n">
        <v>3897995</v>
      </c>
      <c r="C30" s="5" t="n">
        <v>3478704</v>
      </c>
    </row>
    <row r="31" spans="1:5">
      <c r="A31" s="4" t="s">
        <v>45</v>
      </c>
      <c r="B31" s="5" t="n">
        <v>20037</v>
      </c>
      <c r="C31" s="5" t="n">
        <v>22020</v>
      </c>
    </row>
    <row r="32" spans="1:5">
      <c r="A32" s="4" t="s">
        <v>48</v>
      </c>
      <c r="B32" s="5" t="n">
        <v>85709</v>
      </c>
      <c r="C32" s="5" t="n">
        <v>92633</v>
      </c>
    </row>
    <row r="33" spans="1:5">
      <c r="A33" s="4" t="s">
        <v>49</v>
      </c>
      <c r="B33" s="5" t="n">
        <v>4370787</v>
      </c>
      <c r="C33" s="5" t="n">
        <v>3905645</v>
      </c>
    </row>
    <row r="34" spans="1:5">
      <c r="A34" s="3" t="s">
        <v>50</v>
      </c>
    </row>
    <row r="35" spans="1:5">
      <c r="A35" s="4" t="s">
        <v>1296</v>
      </c>
      <c r="B35" s="5" t="n">
        <v>39069</v>
      </c>
      <c r="C35" s="5" t="n">
        <v>58483</v>
      </c>
    </row>
    <row r="36" spans="1:5">
      <c r="A36" s="4" t="s">
        <v>55</v>
      </c>
      <c r="B36" s="5" t="n">
        <v>359057</v>
      </c>
      <c r="C36" s="5" t="n">
        <v>413206</v>
      </c>
    </row>
    <row r="37" spans="1:5">
      <c r="A37" s="4" t="s">
        <v>60</v>
      </c>
      <c r="B37" s="5" t="n">
        <v>10376</v>
      </c>
      <c r="C37" s="5" t="n">
        <v>7576</v>
      </c>
    </row>
    <row r="38" spans="1:5">
      <c r="A38" s="4" t="s">
        <v>45</v>
      </c>
      <c r="B38" s="5" t="n">
        <v>242158</v>
      </c>
      <c r="C38" s="5" t="n">
        <v>128053</v>
      </c>
    </row>
    <row r="39" spans="1:5">
      <c r="A39" s="4" t="s">
        <v>61</v>
      </c>
      <c r="B39" s="5" t="n">
        <v>705778</v>
      </c>
      <c r="C39" s="5" t="n">
        <v>545204</v>
      </c>
    </row>
    <row r="40" spans="1:5">
      <c r="A40" s="4" t="s">
        <v>62</v>
      </c>
      <c r="B40" s="5" t="n">
        <v>1356438</v>
      </c>
      <c r="C40" s="5" t="n">
        <v>1152522</v>
      </c>
    </row>
    <row r="41" spans="1:5">
      <c r="A41" s="4" t="s">
        <v>1297</v>
      </c>
      <c r="B41" s="5" t="n">
        <v>0</v>
      </c>
      <c r="C41" s="5" t="n">
        <v>0</v>
      </c>
    </row>
    <row r="42" spans="1:5">
      <c r="A42" s="3" t="s">
        <v>65</v>
      </c>
    </row>
    <row r="43" spans="1:5">
      <c r="A43" s="4" t="s">
        <v>66</v>
      </c>
      <c r="B43" s="5" t="n">
        <v>0</v>
      </c>
      <c r="C43" s="5" t="n">
        <v>0</v>
      </c>
    </row>
    <row r="44" spans="1:5">
      <c r="A44" s="4" t="s">
        <v>67</v>
      </c>
      <c r="B44" s="5" t="n">
        <v>1</v>
      </c>
      <c r="C44" s="5" t="n">
        <v>1</v>
      </c>
    </row>
    <row r="45" spans="1:5">
      <c r="A45" s="4" t="s">
        <v>68</v>
      </c>
      <c r="B45" s="5" t="n">
        <v>2191756</v>
      </c>
      <c r="C45" s="5" t="n">
        <v>2150813</v>
      </c>
    </row>
    <row r="46" spans="1:5">
      <c r="A46" s="4" t="s">
        <v>69</v>
      </c>
      <c r="B46" s="5" t="n">
        <v>1046822</v>
      </c>
      <c r="C46" s="5" t="n">
        <v>838149</v>
      </c>
    </row>
    <row r="47" spans="1:5">
      <c r="A47" s="4" t="s">
        <v>70</v>
      </c>
      <c r="B47" s="5" t="n">
        <v>-230400</v>
      </c>
      <c r="C47" s="5" t="n">
        <v>-239003</v>
      </c>
    </row>
    <row r="48" spans="1:5">
      <c r="A48" s="4" t="s">
        <v>71</v>
      </c>
      <c r="B48" s="5" t="n">
        <v>3008179</v>
      </c>
      <c r="C48" s="5" t="n">
        <v>2749960</v>
      </c>
    </row>
    <row r="49" spans="1:5">
      <c r="A49" s="4" t="s">
        <v>72</v>
      </c>
      <c r="B49" s="5" t="n">
        <v>6170</v>
      </c>
      <c r="C49" s="5" t="n">
        <v>3163</v>
      </c>
    </row>
    <row r="50" spans="1:5">
      <c r="A50" s="4" t="s">
        <v>73</v>
      </c>
      <c r="B50" s="5" t="n">
        <v>3014349</v>
      </c>
      <c r="C50" s="5" t="n">
        <v>2753123</v>
      </c>
    </row>
    <row r="51" spans="1:5">
      <c r="A51" s="4" t="s">
        <v>74</v>
      </c>
      <c r="B51" s="6" t="n">
        <v>4370787</v>
      </c>
      <c r="C51" s="6" t="n">
        <v>390564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1</v>
      </c>
      <c r="B1" s="2" t="s">
        <v>2</v>
      </c>
      <c r="C1" s="2" t="s">
        <v>32</v>
      </c>
      <c r="D1" s="2" t="s">
        <v>86</v>
      </c>
      <c r="E1" s="2" t="s">
        <v>778</v>
      </c>
    </row>
    <row r="2" spans="1:5">
      <c r="A2" s="3" t="s">
        <v>1302</v>
      </c>
    </row>
    <row r="3" spans="1:5">
      <c r="A3" s="4" t="s">
        <v>79</v>
      </c>
      <c r="B3" s="7" t="n">
        <v>1e-05</v>
      </c>
      <c r="C3" s="7" t="n">
        <v>1e-05</v>
      </c>
    </row>
    <row r="4" spans="1:5">
      <c r="A4" s="4" t="s">
        <v>80</v>
      </c>
      <c r="B4" s="5" t="n">
        <v>500000</v>
      </c>
      <c r="C4" s="5" t="n">
        <v>500000</v>
      </c>
    </row>
    <row r="5" spans="1:5">
      <c r="A5" s="4" t="s">
        <v>81</v>
      </c>
      <c r="B5" s="5" t="n">
        <v>0</v>
      </c>
      <c r="C5" s="5" t="n">
        <v>0</v>
      </c>
    </row>
    <row r="6" spans="1:5">
      <c r="A6" s="4" t="s">
        <v>82</v>
      </c>
      <c r="B6" s="7" t="n">
        <v>1e-05</v>
      </c>
      <c r="C6" s="7" t="n">
        <v>1e-05</v>
      </c>
    </row>
    <row r="7" spans="1:5">
      <c r="A7" s="4" t="s">
        <v>83</v>
      </c>
      <c r="B7" s="5" t="n">
        <v>300000000</v>
      </c>
      <c r="C7" s="5" t="n">
        <v>300000000</v>
      </c>
    </row>
    <row r="8" spans="1:5">
      <c r="A8" s="4" t="s">
        <v>84</v>
      </c>
      <c r="B8" s="5" t="n">
        <v>109944000</v>
      </c>
      <c r="C8" s="5" t="n">
        <v>109098000</v>
      </c>
      <c r="D8" s="5" t="n">
        <v>107541000</v>
      </c>
      <c r="E8" s="5" t="n">
        <v>105900000</v>
      </c>
    </row>
    <row r="9" spans="1:5">
      <c r="A9" s="4" t="s">
        <v>1298</v>
      </c>
    </row>
    <row r="10" spans="1:5">
      <c r="A10" s="3" t="s">
        <v>1302</v>
      </c>
    </row>
    <row r="11" spans="1:5">
      <c r="A11" s="4" t="s">
        <v>79</v>
      </c>
      <c r="B11" s="7" t="n">
        <v>1e-05</v>
      </c>
      <c r="C11" s="7" t="n">
        <v>1e-05</v>
      </c>
    </row>
    <row r="12" spans="1:5">
      <c r="A12" s="4" t="s">
        <v>80</v>
      </c>
      <c r="B12" s="5" t="n">
        <v>500000</v>
      </c>
      <c r="C12" s="5" t="n">
        <v>500000</v>
      </c>
    </row>
    <row r="13" spans="1:5">
      <c r="A13" s="4" t="s">
        <v>81</v>
      </c>
      <c r="B13" s="5" t="n">
        <v>0</v>
      </c>
      <c r="C13" s="5" t="n">
        <v>0</v>
      </c>
    </row>
    <row r="14" spans="1:5">
      <c r="A14" s="4" t="s">
        <v>82</v>
      </c>
      <c r="B14" s="7" t="n">
        <v>1e-05</v>
      </c>
      <c r="C14" s="7" t="n">
        <v>1e-05</v>
      </c>
    </row>
    <row r="15" spans="1:5">
      <c r="A15" s="4" t="s">
        <v>83</v>
      </c>
      <c r="B15" s="5" t="n">
        <v>300000000</v>
      </c>
      <c r="C15" s="5" t="n">
        <v>300000000</v>
      </c>
    </row>
    <row r="16" spans="1:5">
      <c r="A16" s="4" t="s">
        <v>84</v>
      </c>
      <c r="B16" s="5" t="n">
        <v>109944000</v>
      </c>
      <c r="C16" s="5" t="n">
        <v>109098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3</v>
      </c>
      <c r="B1" s="2" t="s">
        <v>113</v>
      </c>
      <c r="J1" s="2" t="s">
        <v>1</v>
      </c>
    </row>
    <row r="2" spans="1:12">
      <c r="B2" s="2" t="s">
        <v>2</v>
      </c>
      <c r="C2" s="2" t="s">
        <v>114</v>
      </c>
      <c r="D2" s="2" t="s">
        <v>4</v>
      </c>
      <c r="E2" s="2" t="s">
        <v>115</v>
      </c>
      <c r="F2" s="2" t="s">
        <v>32</v>
      </c>
      <c r="G2" s="2" t="s">
        <v>116</v>
      </c>
      <c r="H2" s="2" t="s">
        <v>117</v>
      </c>
      <c r="I2" s="2" t="s">
        <v>118</v>
      </c>
      <c r="J2" s="2" t="s">
        <v>2</v>
      </c>
      <c r="K2" s="2" t="s">
        <v>32</v>
      </c>
      <c r="L2" s="2" t="s">
        <v>86</v>
      </c>
    </row>
    <row r="3" spans="1:12">
      <c r="A3" s="3" t="s">
        <v>87</v>
      </c>
    </row>
    <row r="4" spans="1:12">
      <c r="A4" s="4" t="s">
        <v>93</v>
      </c>
      <c r="B4" s="6" t="n">
        <v>1504257</v>
      </c>
      <c r="C4" s="6" t="n">
        <v>1508344</v>
      </c>
      <c r="D4" s="6" t="n">
        <v>1361533</v>
      </c>
      <c r="E4" s="6" t="n">
        <v>1201712</v>
      </c>
      <c r="F4" s="6" t="n">
        <v>1356668</v>
      </c>
      <c r="G4" s="6" t="n">
        <v>1383915</v>
      </c>
      <c r="H4" s="6" t="n">
        <v>1323789</v>
      </c>
      <c r="I4" s="6" t="n">
        <v>1111084</v>
      </c>
      <c r="J4" s="6" t="n">
        <v>5575846</v>
      </c>
      <c r="K4" s="6" t="n">
        <v>5175456</v>
      </c>
      <c r="L4" s="6" t="n">
        <v>4677949</v>
      </c>
    </row>
    <row r="5" spans="1:12">
      <c r="A5" s="3" t="s">
        <v>94</v>
      </c>
    </row>
    <row r="6" spans="1:12">
      <c r="A6" s="4" t="s">
        <v>103</v>
      </c>
      <c r="J6" s="5" t="n">
        <v>134105</v>
      </c>
      <c r="K6" s="5" t="n">
        <v>143895</v>
      </c>
      <c r="L6" s="5" t="n">
        <v>116345</v>
      </c>
    </row>
    <row r="7" spans="1:12">
      <c r="A7" s="4" t="s">
        <v>104</v>
      </c>
      <c r="B7" s="5" t="n">
        <v>80961</v>
      </c>
      <c r="C7" s="5" t="n">
        <v>107392</v>
      </c>
      <c r="D7" s="5" t="n">
        <v>102451</v>
      </c>
      <c r="E7" s="5" t="n">
        <v>52672</v>
      </c>
      <c r="F7" s="5" t="n">
        <v>81736</v>
      </c>
      <c r="G7" s="5" t="n">
        <v>75759</v>
      </c>
      <c r="H7" s="5" t="n">
        <v>93579</v>
      </c>
      <c r="I7" s="5" t="n">
        <v>37796</v>
      </c>
      <c r="J7" s="5" t="n">
        <v>343476</v>
      </c>
      <c r="K7" s="5" t="n">
        <v>288870</v>
      </c>
      <c r="L7" s="5" t="n">
        <v>234215</v>
      </c>
    </row>
    <row r="8" spans="1:12">
      <c r="A8" s="4" t="s">
        <v>105</v>
      </c>
      <c r="B8" s="5" t="n">
        <v>-62</v>
      </c>
      <c r="C8" s="5" t="n">
        <v>72</v>
      </c>
      <c r="D8" s="5" t="n">
        <v>302</v>
      </c>
      <c r="E8" s="5" t="n">
        <v>171</v>
      </c>
      <c r="F8" s="5" t="n">
        <v>171</v>
      </c>
      <c r="G8" s="5" t="n">
        <v>217</v>
      </c>
      <c r="H8" s="5" t="n">
        <v>232</v>
      </c>
      <c r="I8" s="5" t="n">
        <v>164</v>
      </c>
      <c r="J8" s="5" t="n">
        <v>483</v>
      </c>
      <c r="K8" s="5" t="n">
        <v>784</v>
      </c>
      <c r="L8" s="5" t="n">
        <v>681</v>
      </c>
    </row>
    <row r="9" spans="1:12">
      <c r="A9" s="4" t="s">
        <v>106</v>
      </c>
      <c r="B9" s="6" t="n">
        <v>81023</v>
      </c>
      <c r="C9" s="6" t="n">
        <v>107320</v>
      </c>
      <c r="D9" s="6" t="n">
        <v>102149</v>
      </c>
      <c r="E9" s="6" t="n">
        <v>52501</v>
      </c>
      <c r="F9" s="6" t="n">
        <v>81565</v>
      </c>
      <c r="G9" s="6" t="n">
        <v>75542</v>
      </c>
      <c r="H9" s="6" t="n">
        <v>93347</v>
      </c>
      <c r="I9" s="6" t="n">
        <v>37632</v>
      </c>
      <c r="J9" s="5" t="n">
        <v>342993</v>
      </c>
      <c r="K9" s="5" t="n">
        <v>288086</v>
      </c>
      <c r="L9" s="5" t="n">
        <v>233534</v>
      </c>
    </row>
    <row r="10" spans="1:12">
      <c r="A10" s="4" t="s">
        <v>1298</v>
      </c>
    </row>
    <row r="11" spans="1:12">
      <c r="A11" s="3" t="s">
        <v>87</v>
      </c>
    </row>
    <row r="12" spans="1:12">
      <c r="A12" s="4" t="s">
        <v>1304</v>
      </c>
      <c r="J12" s="5" t="n">
        <v>46422</v>
      </c>
      <c r="K12" s="5" t="n">
        <v>142522</v>
      </c>
      <c r="L12" s="5" t="n">
        <v>342488</v>
      </c>
    </row>
    <row r="13" spans="1:12">
      <c r="A13" s="4" t="s">
        <v>1305</v>
      </c>
      <c r="J13" s="5" t="n">
        <v>5809</v>
      </c>
      <c r="K13" s="5" t="n">
        <v>-6001</v>
      </c>
      <c r="L13" s="5" t="n">
        <v>6412</v>
      </c>
    </row>
    <row r="14" spans="1:12">
      <c r="A14" s="4" t="s">
        <v>93</v>
      </c>
      <c r="J14" s="5" t="n">
        <v>52231</v>
      </c>
      <c r="K14" s="5" t="n">
        <v>136521</v>
      </c>
      <c r="L14" s="5" t="n">
        <v>348900</v>
      </c>
    </row>
    <row r="15" spans="1:12">
      <c r="A15" s="3" t="s">
        <v>94</v>
      </c>
    </row>
    <row r="16" spans="1:12">
      <c r="A16" s="4" t="s">
        <v>1306</v>
      </c>
      <c r="J16" s="5" t="n">
        <v>44592</v>
      </c>
      <c r="K16" s="5" t="n">
        <v>36233</v>
      </c>
      <c r="L16" s="5" t="n">
        <v>33959</v>
      </c>
    </row>
    <row r="17" spans="1:12">
      <c r="A17" s="4" t="s">
        <v>1307</v>
      </c>
      <c r="J17" s="5" t="n">
        <v>7639</v>
      </c>
      <c r="K17" s="5" t="n">
        <v>100288</v>
      </c>
      <c r="L17" s="5" t="n">
        <v>314941</v>
      </c>
    </row>
    <row r="18" spans="1:12">
      <c r="A18" s="4" t="s">
        <v>103</v>
      </c>
      <c r="J18" s="5" t="n">
        <v>2145</v>
      </c>
      <c r="K18" s="5" t="n">
        <v>33346</v>
      </c>
      <c r="L18" s="5" t="n">
        <v>104523</v>
      </c>
    </row>
    <row r="19" spans="1:12">
      <c r="A19" s="4" t="s">
        <v>1308</v>
      </c>
      <c r="J19" s="5" t="n">
        <v>337982</v>
      </c>
      <c r="K19" s="5" t="n">
        <v>221928</v>
      </c>
      <c r="L19" s="5" t="n">
        <v>23797</v>
      </c>
    </row>
    <row r="20" spans="1:12">
      <c r="A20" s="4" t="s">
        <v>104</v>
      </c>
      <c r="J20" s="5" t="n">
        <v>343476</v>
      </c>
      <c r="K20" s="5" t="n">
        <v>288870</v>
      </c>
      <c r="L20" s="5" t="n">
        <v>234215</v>
      </c>
    </row>
    <row r="21" spans="1:12">
      <c r="A21" s="4" t="s">
        <v>105</v>
      </c>
      <c r="J21" s="5" t="n">
        <v>483</v>
      </c>
      <c r="K21" s="5" t="n">
        <v>784</v>
      </c>
      <c r="L21" s="5" t="n">
        <v>681</v>
      </c>
    </row>
    <row r="22" spans="1:12">
      <c r="A22" s="4" t="s">
        <v>106</v>
      </c>
      <c r="J22" s="6" t="n">
        <v>342993</v>
      </c>
      <c r="K22" s="6" t="n">
        <v>288086</v>
      </c>
      <c r="L22" s="6" t="n">
        <v>23353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9</v>
      </c>
      <c r="B1" s="2" t="s">
        <v>113</v>
      </c>
      <c r="J1" s="2" t="s">
        <v>1</v>
      </c>
    </row>
    <row r="2" spans="1:12">
      <c r="B2" s="2" t="s">
        <v>2</v>
      </c>
      <c r="C2" s="2" t="s">
        <v>114</v>
      </c>
      <c r="D2" s="2" t="s">
        <v>4</v>
      </c>
      <c r="E2" s="2" t="s">
        <v>115</v>
      </c>
      <c r="F2" s="2" t="s">
        <v>32</v>
      </c>
      <c r="G2" s="2" t="s">
        <v>116</v>
      </c>
      <c r="H2" s="2" t="s">
        <v>117</v>
      </c>
      <c r="I2" s="2" t="s">
        <v>118</v>
      </c>
      <c r="J2" s="2" t="s">
        <v>2</v>
      </c>
      <c r="K2" s="2" t="s">
        <v>32</v>
      </c>
      <c r="L2" s="2" t="s">
        <v>86</v>
      </c>
    </row>
    <row r="3" spans="1:12">
      <c r="A3" s="3" t="s">
        <v>1310</v>
      </c>
    </row>
    <row r="4" spans="1:12">
      <c r="A4" s="4" t="s">
        <v>104</v>
      </c>
      <c r="B4" s="6" t="n">
        <v>80961</v>
      </c>
      <c r="C4" s="6" t="n">
        <v>107392</v>
      </c>
      <c r="D4" s="6" t="n">
        <v>102451</v>
      </c>
      <c r="E4" s="6" t="n">
        <v>52672</v>
      </c>
      <c r="F4" s="6" t="n">
        <v>81736</v>
      </c>
      <c r="G4" s="6" t="n">
        <v>75759</v>
      </c>
      <c r="H4" s="6" t="n">
        <v>93579</v>
      </c>
      <c r="I4" s="6" t="n">
        <v>37796</v>
      </c>
      <c r="J4" s="6" t="n">
        <v>343476</v>
      </c>
      <c r="K4" s="6" t="n">
        <v>288870</v>
      </c>
      <c r="L4" s="6" t="n">
        <v>234215</v>
      </c>
    </row>
    <row r="5" spans="1:12">
      <c r="A5" s="3" t="s">
        <v>120</v>
      </c>
    </row>
    <row r="6" spans="1:12">
      <c r="A6" s="4" t="s">
        <v>121</v>
      </c>
      <c r="J6" s="5" t="n">
        <v>-10359</v>
      </c>
      <c r="K6" s="5" t="n">
        <v>-27312</v>
      </c>
      <c r="L6" s="5" t="n">
        <v>19638</v>
      </c>
    </row>
    <row r="7" spans="1:12">
      <c r="A7" s="4" t="s">
        <v>122</v>
      </c>
      <c r="J7" s="5" t="n">
        <v>-6334</v>
      </c>
      <c r="K7" s="5" t="n">
        <v>-36822</v>
      </c>
      <c r="L7" s="5" t="n">
        <v>-16694</v>
      </c>
    </row>
    <row r="8" spans="1:12">
      <c r="A8" s="4" t="s">
        <v>123</v>
      </c>
      <c r="J8" s="5" t="n">
        <v>25300</v>
      </c>
      <c r="K8" s="5" t="n">
        <v>24223</v>
      </c>
      <c r="L8" s="5" t="n">
        <v>-56496</v>
      </c>
    </row>
    <row r="9" spans="1:12">
      <c r="A9" s="4" t="s">
        <v>124</v>
      </c>
      <c r="J9" s="5" t="n">
        <v>8607</v>
      </c>
      <c r="K9" s="5" t="n">
        <v>-39911</v>
      </c>
      <c r="L9" s="5" t="n">
        <v>-53552</v>
      </c>
    </row>
    <row r="10" spans="1:12">
      <c r="A10" s="4" t="s">
        <v>125</v>
      </c>
      <c r="J10" s="5" t="n">
        <v>352083</v>
      </c>
      <c r="K10" s="5" t="n">
        <v>248959</v>
      </c>
      <c r="L10" s="5" t="n">
        <v>180663</v>
      </c>
    </row>
    <row r="11" spans="1:12">
      <c r="A11" s="4" t="s">
        <v>126</v>
      </c>
      <c r="J11" s="5" t="n">
        <v>487</v>
      </c>
      <c r="K11" s="5" t="n">
        <v>770</v>
      </c>
      <c r="L11" s="5" t="n">
        <v>691</v>
      </c>
    </row>
    <row r="12" spans="1:12">
      <c r="A12" s="4" t="s">
        <v>127</v>
      </c>
      <c r="J12" s="5" t="n">
        <v>351596</v>
      </c>
      <c r="K12" s="5" t="n">
        <v>248189</v>
      </c>
      <c r="L12" s="5" t="n">
        <v>179972</v>
      </c>
    </row>
    <row r="13" spans="1:12">
      <c r="A13" s="4" t="s">
        <v>1298</v>
      </c>
    </row>
    <row r="14" spans="1:12">
      <c r="A14" s="3" t="s">
        <v>1310</v>
      </c>
    </row>
    <row r="15" spans="1:12">
      <c r="A15" s="4" t="s">
        <v>104</v>
      </c>
      <c r="J15" s="5" t="n">
        <v>343476</v>
      </c>
      <c r="K15" s="5" t="n">
        <v>288870</v>
      </c>
      <c r="L15" s="5" t="n">
        <v>234215</v>
      </c>
    </row>
    <row r="16" spans="1:12">
      <c r="A16" s="3" t="s">
        <v>120</v>
      </c>
    </row>
    <row r="17" spans="1:12">
      <c r="A17" s="4" t="s">
        <v>121</v>
      </c>
      <c r="J17" s="5" t="n">
        <v>-10359</v>
      </c>
      <c r="K17" s="5" t="n">
        <v>-27312</v>
      </c>
      <c r="L17" s="5" t="n">
        <v>19638</v>
      </c>
    </row>
    <row r="18" spans="1:12">
      <c r="A18" s="4" t="s">
        <v>122</v>
      </c>
      <c r="J18" s="5" t="n">
        <v>-6334</v>
      </c>
      <c r="K18" s="5" t="n">
        <v>-36822</v>
      </c>
      <c r="L18" s="5" t="n">
        <v>-16694</v>
      </c>
    </row>
    <row r="19" spans="1:12">
      <c r="A19" s="4" t="s">
        <v>123</v>
      </c>
      <c r="J19" s="5" t="n">
        <v>25300</v>
      </c>
      <c r="K19" s="5" t="n">
        <v>24223</v>
      </c>
      <c r="L19" s="5" t="n">
        <v>-56496</v>
      </c>
    </row>
    <row r="20" spans="1:12">
      <c r="A20" s="4" t="s">
        <v>124</v>
      </c>
      <c r="J20" s="5" t="n">
        <v>8607</v>
      </c>
      <c r="K20" s="5" t="n">
        <v>-39911</v>
      </c>
      <c r="L20" s="5" t="n">
        <v>-53552</v>
      </c>
    </row>
    <row r="21" spans="1:12">
      <c r="A21" s="4" t="s">
        <v>125</v>
      </c>
      <c r="J21" s="5" t="n">
        <v>352083</v>
      </c>
      <c r="K21" s="5" t="n">
        <v>248959</v>
      </c>
      <c r="L21" s="5" t="n">
        <v>180663</v>
      </c>
    </row>
    <row r="22" spans="1:12">
      <c r="A22" s="4" t="s">
        <v>126</v>
      </c>
      <c r="J22" s="5" t="n">
        <v>487</v>
      </c>
      <c r="K22" s="5" t="n">
        <v>770</v>
      </c>
      <c r="L22" s="5" t="n">
        <v>691</v>
      </c>
    </row>
    <row r="23" spans="1:12">
      <c r="A23" s="4" t="s">
        <v>127</v>
      </c>
      <c r="J23" s="6" t="n">
        <v>351596</v>
      </c>
      <c r="K23" s="6" t="n">
        <v>248189</v>
      </c>
      <c r="L23" s="6" t="n">
        <v>17997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2</v>
      </c>
      <c r="D2" s="2" t="s">
        <v>86</v>
      </c>
    </row>
    <row r="3" spans="1:4">
      <c r="A3" s="3" t="s">
        <v>1312</v>
      </c>
    </row>
    <row r="4" spans="1:4">
      <c r="A4" s="4" t="s">
        <v>170</v>
      </c>
      <c r="B4" s="6" t="n">
        <v>-106719</v>
      </c>
      <c r="C4" s="6" t="n">
        <v>-26682</v>
      </c>
      <c r="D4" s="6" t="n">
        <v>-163320</v>
      </c>
    </row>
    <row r="5" spans="1:4">
      <c r="A5" s="4" t="s">
        <v>175</v>
      </c>
      <c r="B5" s="5" t="n">
        <v>2244</v>
      </c>
      <c r="C5" s="5" t="n">
        <v>1077</v>
      </c>
      <c r="D5" s="5" t="n">
        <v>8025</v>
      </c>
    </row>
    <row r="6" spans="1:4">
      <c r="A6" s="4" t="s">
        <v>178</v>
      </c>
      <c r="B6" s="5" t="n">
        <v>-132265</v>
      </c>
      <c r="C6" s="5" t="n">
        <v>-123697</v>
      </c>
      <c r="D6" s="5" t="n">
        <v>-97222</v>
      </c>
    </row>
    <row r="7" spans="1:4">
      <c r="A7" s="3" t="s">
        <v>1313</v>
      </c>
    </row>
    <row r="8" spans="1:4">
      <c r="A8" s="4" t="s">
        <v>183</v>
      </c>
      <c r="B8" s="5" t="n">
        <v>160000</v>
      </c>
      <c r="C8" s="5" t="n">
        <v>0</v>
      </c>
      <c r="D8" s="5" t="n">
        <v>594477</v>
      </c>
    </row>
    <row r="9" spans="1:4">
      <c r="A9" s="4" t="s">
        <v>184</v>
      </c>
      <c r="B9" s="5" t="n">
        <v>-5171</v>
      </c>
      <c r="C9" s="5" t="n">
        <v>-5244</v>
      </c>
      <c r="D9" s="5" t="n">
        <v>-325110</v>
      </c>
    </row>
    <row r="10" spans="1:4">
      <c r="A10" s="4" t="s">
        <v>156</v>
      </c>
      <c r="B10" s="5" t="n">
        <v>3415</v>
      </c>
      <c r="C10" s="5" t="n">
        <v>9526</v>
      </c>
      <c r="D10" s="5" t="n">
        <v>6856</v>
      </c>
    </row>
    <row r="11" spans="1:4">
      <c r="A11" s="4" t="s">
        <v>185</v>
      </c>
      <c r="B11" s="5" t="n">
        <v>1104</v>
      </c>
      <c r="C11" s="5" t="n">
        <v>5042</v>
      </c>
      <c r="D11" s="5" t="n">
        <v>3601</v>
      </c>
    </row>
    <row r="12" spans="1:4">
      <c r="A12" s="4" t="s">
        <v>186</v>
      </c>
      <c r="B12" s="5" t="n">
        <v>-454</v>
      </c>
      <c r="C12" s="5" t="n">
        <v>0</v>
      </c>
      <c r="D12" s="5" t="n">
        <v>0</v>
      </c>
    </row>
    <row r="13" spans="1:4">
      <c r="A13" s="4" t="s">
        <v>187</v>
      </c>
      <c r="B13" s="5" t="n">
        <v>-131541</v>
      </c>
      <c r="C13" s="5" t="n">
        <v>-108524</v>
      </c>
      <c r="D13" s="5" t="n">
        <v>-89939</v>
      </c>
    </row>
    <row r="14" spans="1:4">
      <c r="A14" s="4" t="s">
        <v>190</v>
      </c>
      <c r="B14" s="5" t="n">
        <v>-21183</v>
      </c>
      <c r="C14" s="5" t="n">
        <v>-162759</v>
      </c>
      <c r="D14" s="5" t="n">
        <v>355243</v>
      </c>
    </row>
    <row r="15" spans="1:4">
      <c r="A15" s="4" t="s">
        <v>191</v>
      </c>
      <c r="B15" s="5" t="n">
        <v>1027321</v>
      </c>
      <c r="C15" s="5" t="n">
        <v>1190080</v>
      </c>
      <c r="D15" s="5" t="n">
        <v>834837</v>
      </c>
    </row>
    <row r="16" spans="1:4">
      <c r="A16" s="4" t="s">
        <v>192</v>
      </c>
      <c r="B16" s="5" t="n">
        <v>1006138</v>
      </c>
      <c r="C16" s="5" t="n">
        <v>1027321</v>
      </c>
      <c r="D16" s="5" t="n">
        <v>1190080</v>
      </c>
    </row>
    <row r="17" spans="1:4">
      <c r="A17" s="4" t="s">
        <v>1298</v>
      </c>
    </row>
    <row r="18" spans="1:4">
      <c r="A18" s="3" t="s">
        <v>1314</v>
      </c>
    </row>
    <row r="19" spans="1:4">
      <c r="A19" s="4" t="s">
        <v>1315</v>
      </c>
      <c r="B19" s="5" t="n">
        <v>-26682</v>
      </c>
      <c r="C19" s="5" t="n">
        <v>133022</v>
      </c>
      <c r="D19" s="5" t="n">
        <v>54298</v>
      </c>
    </row>
    <row r="20" spans="1:4">
      <c r="A20" s="3" t="s">
        <v>1312</v>
      </c>
    </row>
    <row r="21" spans="1:4">
      <c r="A21" s="4" t="s">
        <v>170</v>
      </c>
      <c r="B21" s="5" t="n">
        <v>0</v>
      </c>
      <c r="C21" s="5" t="n">
        <v>-19069</v>
      </c>
      <c r="D21" s="5" t="n">
        <v>-151570</v>
      </c>
    </row>
    <row r="22" spans="1:4">
      <c r="A22" s="4" t="s">
        <v>1316</v>
      </c>
      <c r="B22" s="5" t="n">
        <v>-106818</v>
      </c>
      <c r="C22" s="5" t="n">
        <v>0</v>
      </c>
      <c r="D22" s="5" t="n">
        <v>-11396</v>
      </c>
    </row>
    <row r="23" spans="1:4">
      <c r="A23" s="4" t="s">
        <v>175</v>
      </c>
      <c r="B23" s="5" t="n">
        <v>204</v>
      </c>
      <c r="C23" s="5" t="n">
        <v>867</v>
      </c>
      <c r="D23" s="5" t="n">
        <v>1490</v>
      </c>
    </row>
    <row r="24" spans="1:4">
      <c r="A24" s="4" t="s">
        <v>1317</v>
      </c>
      <c r="B24" s="5" t="n">
        <v>32500</v>
      </c>
      <c r="C24" s="5" t="n">
        <v>0</v>
      </c>
      <c r="D24" s="5" t="n">
        <v>0</v>
      </c>
    </row>
    <row r="25" spans="1:4">
      <c r="A25" s="4" t="s">
        <v>178</v>
      </c>
      <c r="B25" s="5" t="n">
        <v>0</v>
      </c>
      <c r="C25" s="5" t="n">
        <v>-22</v>
      </c>
      <c r="D25" s="5" t="n">
        <v>0</v>
      </c>
    </row>
    <row r="26" spans="1:4">
      <c r="A26" s="4" t="s">
        <v>180</v>
      </c>
      <c r="B26" s="5" t="n">
        <v>-74114</v>
      </c>
      <c r="C26" s="5" t="n">
        <v>-18224</v>
      </c>
      <c r="D26" s="5" t="n">
        <v>-161476</v>
      </c>
    </row>
    <row r="27" spans="1:4">
      <c r="A27" s="3" t="s">
        <v>1313</v>
      </c>
    </row>
    <row r="28" spans="1:4">
      <c r="A28" s="4" t="s">
        <v>183</v>
      </c>
      <c r="B28" s="5" t="n">
        <v>160000</v>
      </c>
      <c r="C28" s="5" t="n">
        <v>0</v>
      </c>
      <c r="D28" s="5" t="n">
        <v>593943</v>
      </c>
    </row>
    <row r="29" spans="1:4">
      <c r="A29" s="4" t="s">
        <v>184</v>
      </c>
      <c r="B29" s="5" t="n">
        <v>0</v>
      </c>
      <c r="C29" s="5" t="n">
        <v>0</v>
      </c>
      <c r="D29" s="5" t="n">
        <v>-300000</v>
      </c>
    </row>
    <row r="30" spans="1:4">
      <c r="A30" s="4" t="s">
        <v>1318</v>
      </c>
      <c r="B30" s="5" t="n">
        <v>0</v>
      </c>
      <c r="C30" s="5" t="n">
        <v>-60000</v>
      </c>
      <c r="D30" s="5" t="n">
        <v>0</v>
      </c>
    </row>
    <row r="31" spans="1:4">
      <c r="A31" s="4" t="s">
        <v>156</v>
      </c>
      <c r="B31" s="5" t="n">
        <v>3415</v>
      </c>
      <c r="C31" s="5" t="n">
        <v>9526</v>
      </c>
      <c r="D31" s="5" t="n">
        <v>6856</v>
      </c>
    </row>
    <row r="32" spans="1:4">
      <c r="A32" s="4" t="s">
        <v>185</v>
      </c>
      <c r="B32" s="5" t="n">
        <v>1104</v>
      </c>
      <c r="C32" s="5" t="n">
        <v>5042</v>
      </c>
      <c r="D32" s="5" t="n">
        <v>3601</v>
      </c>
    </row>
    <row r="33" spans="1:4">
      <c r="A33" s="4" t="s">
        <v>186</v>
      </c>
      <c r="B33" s="5" t="n">
        <v>-454</v>
      </c>
      <c r="C33" s="5" t="n">
        <v>0</v>
      </c>
      <c r="D33" s="5" t="n">
        <v>0</v>
      </c>
    </row>
    <row r="34" spans="1:4">
      <c r="A34" s="4" t="s">
        <v>187</v>
      </c>
      <c r="B34" s="5" t="n">
        <v>-131541</v>
      </c>
      <c r="C34" s="5" t="n">
        <v>-108524</v>
      </c>
      <c r="D34" s="5" t="n">
        <v>-89939</v>
      </c>
    </row>
    <row r="35" spans="1:4">
      <c r="A35" s="4" t="s">
        <v>1319</v>
      </c>
      <c r="B35" s="5" t="n">
        <v>32524</v>
      </c>
      <c r="C35" s="5" t="n">
        <v>-153956</v>
      </c>
      <c r="D35" s="5" t="n">
        <v>214461</v>
      </c>
    </row>
    <row r="36" spans="1:4">
      <c r="A36" s="4" t="s">
        <v>190</v>
      </c>
      <c r="B36" s="5" t="n">
        <v>-68272</v>
      </c>
      <c r="C36" s="5" t="n">
        <v>-39158</v>
      </c>
      <c r="D36" s="5" t="n">
        <v>107283</v>
      </c>
    </row>
    <row r="37" spans="1:4">
      <c r="A37" s="4" t="s">
        <v>191</v>
      </c>
      <c r="B37" s="5" t="n">
        <v>289791</v>
      </c>
      <c r="C37" s="5" t="n">
        <v>328949</v>
      </c>
      <c r="D37" s="5" t="n">
        <v>221666</v>
      </c>
    </row>
    <row r="38" spans="1:4">
      <c r="A38" s="4" t="s">
        <v>192</v>
      </c>
      <c r="B38" s="6" t="n">
        <v>221519</v>
      </c>
      <c r="C38" s="6" t="n">
        <v>289791</v>
      </c>
      <c r="D38" s="6" t="n">
        <v>32894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2</v>
      </c>
      <c r="D2" s="2" t="s">
        <v>86</v>
      </c>
    </row>
    <row r="3" spans="1:4">
      <c r="A3" s="4" t="s">
        <v>1298</v>
      </c>
    </row>
    <row r="4" spans="1:4">
      <c r="A4" s="3" t="s">
        <v>1321</v>
      </c>
    </row>
    <row r="5" spans="1:4">
      <c r="A5" s="4" t="s">
        <v>1322</v>
      </c>
      <c r="B5" s="10" t="n">
        <v>46.4</v>
      </c>
      <c r="C5" s="10" t="n">
        <v>142.5</v>
      </c>
      <c r="D5" s="10" t="n">
        <v>79.0999999999999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23</v>
      </c>
      <c r="B1" s="2" t="s">
        <v>2</v>
      </c>
      <c r="C1" s="2" t="s">
        <v>32</v>
      </c>
    </row>
    <row r="2" spans="1:3">
      <c r="A2" s="3" t="s">
        <v>1324</v>
      </c>
    </row>
    <row r="3" spans="1:3">
      <c r="A3" s="4" t="s">
        <v>1325</v>
      </c>
      <c r="B3" s="6" t="n">
        <v>30551</v>
      </c>
      <c r="C3" s="6" t="n">
        <v>26481</v>
      </c>
    </row>
    <row r="4" spans="1:3">
      <c r="A4" s="4" t="s">
        <v>1326</v>
      </c>
      <c r="B4" s="5" t="n">
        <v>1025863</v>
      </c>
      <c r="C4" s="5" t="n">
        <v>983880</v>
      </c>
    </row>
    <row r="5" spans="1:3">
      <c r="A5" s="4" t="s">
        <v>1327</v>
      </c>
      <c r="B5" s="5" t="n">
        <v>228905</v>
      </c>
      <c r="C5" s="5" t="n">
        <v>207929</v>
      </c>
    </row>
    <row r="6" spans="1:3">
      <c r="A6" s="4" t="s">
        <v>720</v>
      </c>
    </row>
    <row r="7" spans="1:3">
      <c r="A7" s="3" t="s">
        <v>1324</v>
      </c>
    </row>
    <row r="8" spans="1:3">
      <c r="A8" s="4" t="s">
        <v>1325</v>
      </c>
      <c r="B8" s="5" t="n">
        <v>330</v>
      </c>
      <c r="C8" s="5" t="n">
        <v>439</v>
      </c>
    </row>
    <row r="9" spans="1:3">
      <c r="A9" s="4" t="s">
        <v>1326</v>
      </c>
      <c r="B9" s="5" t="n">
        <v>971931</v>
      </c>
      <c r="C9" s="5" t="n">
        <v>933377</v>
      </c>
    </row>
    <row r="10" spans="1:3">
      <c r="A10" s="4" t="s">
        <v>1327</v>
      </c>
      <c r="B10" s="5" t="n">
        <v>9698</v>
      </c>
      <c r="C10" s="5" t="n">
        <v>4026</v>
      </c>
    </row>
    <row r="11" spans="1:3">
      <c r="A11" s="4" t="s">
        <v>721</v>
      </c>
    </row>
    <row r="12" spans="1:3">
      <c r="A12" s="3" t="s">
        <v>1324</v>
      </c>
    </row>
    <row r="13" spans="1:3">
      <c r="A13" s="4" t="s">
        <v>1325</v>
      </c>
      <c r="B13" s="5" t="n">
        <v>30221</v>
      </c>
      <c r="C13" s="5" t="n">
        <v>26042</v>
      </c>
    </row>
    <row r="14" spans="1:3">
      <c r="A14" s="4" t="s">
        <v>1326</v>
      </c>
      <c r="B14" s="5" t="n">
        <v>53932</v>
      </c>
      <c r="C14" s="5" t="n">
        <v>50503</v>
      </c>
    </row>
    <row r="15" spans="1:3">
      <c r="A15" s="4" t="s">
        <v>1327</v>
      </c>
      <c r="B15" s="6" t="n">
        <v>219207</v>
      </c>
      <c r="C15" s="6" t="n">
        <v>20390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328</v>
      </c>
      <c r="C1" s="2" t="s">
        <v>1</v>
      </c>
    </row>
    <row r="2" spans="1:5">
      <c r="C2" s="2" t="s">
        <v>2</v>
      </c>
      <c r="D2" s="2" t="s">
        <v>32</v>
      </c>
      <c r="E2" s="2" t="s">
        <v>86</v>
      </c>
    </row>
    <row r="3" spans="1:5">
      <c r="A3" s="3" t="s">
        <v>1324</v>
      </c>
    </row>
    <row r="4" spans="1:5">
      <c r="A4" s="4" t="s">
        <v>1329</v>
      </c>
      <c r="C4" s="6" t="n">
        <v>4702669</v>
      </c>
      <c r="D4" s="6" t="n">
        <v>4408312</v>
      </c>
      <c r="E4" s="6" t="n">
        <v>3919644</v>
      </c>
    </row>
    <row r="5" spans="1:5">
      <c r="A5" s="4" t="s">
        <v>91</v>
      </c>
      <c r="B5" s="4" t="s">
        <v>743</v>
      </c>
      <c r="C5" s="5" t="n">
        <v>149187</v>
      </c>
      <c r="D5" s="5" t="n">
        <v>94006</v>
      </c>
      <c r="E5" s="5" t="n">
        <v>101108</v>
      </c>
    </row>
    <row r="6" spans="1:5">
      <c r="A6" s="4" t="s">
        <v>1330</v>
      </c>
      <c r="C6" s="5" t="n">
        <v>488601</v>
      </c>
      <c r="D6" s="5" t="n">
        <v>491092</v>
      </c>
      <c r="E6" s="5" t="n">
        <v>450023</v>
      </c>
    </row>
    <row r="7" spans="1:5">
      <c r="A7" s="4" t="s">
        <v>1331</v>
      </c>
      <c r="C7" s="5" t="n">
        <v>-4179</v>
      </c>
      <c r="D7" s="5" t="n">
        <v>1069</v>
      </c>
      <c r="E7" s="5" t="n">
        <v>1868</v>
      </c>
    </row>
    <row r="8" spans="1:5">
      <c r="A8" s="4" t="s">
        <v>96</v>
      </c>
      <c r="C8" s="5" t="n">
        <v>853841</v>
      </c>
      <c r="D8" s="5" t="n">
        <v>820969</v>
      </c>
      <c r="E8" s="5" t="n">
        <v>807634</v>
      </c>
    </row>
    <row r="9" spans="1:5">
      <c r="A9" s="4" t="s">
        <v>1332</v>
      </c>
      <c r="C9" s="5" t="n">
        <v>426815</v>
      </c>
      <c r="D9" s="5" t="n">
        <v>395978</v>
      </c>
      <c r="E9" s="5" t="n">
        <v>364782</v>
      </c>
    </row>
    <row r="10" spans="1:5">
      <c r="A10" s="4" t="s">
        <v>1270</v>
      </c>
    </row>
    <row r="11" spans="1:5">
      <c r="A11" s="3" t="s">
        <v>1324</v>
      </c>
    </row>
    <row r="12" spans="1:5">
      <c r="A12" s="4" t="s">
        <v>1329</v>
      </c>
      <c r="C12" s="5" t="n">
        <v>4291316</v>
      </c>
      <c r="D12" s="5" t="n">
        <v>4028048</v>
      </c>
      <c r="E12" s="5" t="n">
        <v>3565832</v>
      </c>
    </row>
    <row r="13" spans="1:5">
      <c r="A13" s="4" t="s">
        <v>91</v>
      </c>
      <c r="B13" s="4" t="s">
        <v>743</v>
      </c>
      <c r="C13" s="5" t="n">
        <v>129672</v>
      </c>
      <c r="D13" s="5" t="n">
        <v>90078</v>
      </c>
      <c r="E13" s="5" t="n">
        <v>83635</v>
      </c>
    </row>
    <row r="14" spans="1:5">
      <c r="A14" s="4" t="s">
        <v>1330</v>
      </c>
      <c r="C14" s="5" t="n">
        <v>235661</v>
      </c>
      <c r="D14" s="5" t="n">
        <v>263881</v>
      </c>
      <c r="E14" s="5" t="n">
        <v>253122</v>
      </c>
    </row>
    <row r="15" spans="1:5">
      <c r="A15" s="4" t="s">
        <v>1331</v>
      </c>
      <c r="C15" s="5" t="n">
        <v>0</v>
      </c>
      <c r="D15" s="5" t="n">
        <v>1796</v>
      </c>
      <c r="E15" s="5" t="n">
        <v>2746</v>
      </c>
    </row>
    <row r="16" spans="1:5">
      <c r="A16" s="4" t="s">
        <v>96</v>
      </c>
      <c r="C16" s="5" t="n">
        <v>764388</v>
      </c>
      <c r="D16" s="5" t="n">
        <v>745278</v>
      </c>
      <c r="E16" s="5" t="n">
        <v>736491</v>
      </c>
    </row>
    <row r="17" spans="1:5">
      <c r="A17" s="4" t="s">
        <v>1332</v>
      </c>
      <c r="C17" s="5" t="n">
        <v>0</v>
      </c>
      <c r="D17" s="5" t="n">
        <v>0</v>
      </c>
      <c r="E17" s="5" t="n">
        <v>0</v>
      </c>
    </row>
    <row r="18" spans="1:5">
      <c r="A18" s="4" t="s">
        <v>1271</v>
      </c>
    </row>
    <row r="19" spans="1:5">
      <c r="A19" s="3" t="s">
        <v>1324</v>
      </c>
    </row>
    <row r="20" spans="1:5">
      <c r="A20" s="4" t="s">
        <v>1329</v>
      </c>
      <c r="C20" s="5" t="n">
        <v>411353</v>
      </c>
      <c r="D20" s="5" t="n">
        <v>380264</v>
      </c>
      <c r="E20" s="5" t="n">
        <v>353812</v>
      </c>
    </row>
    <row r="21" spans="1:5">
      <c r="A21" s="4" t="s">
        <v>91</v>
      </c>
      <c r="B21" s="4" t="s">
        <v>743</v>
      </c>
      <c r="C21" s="5" t="n">
        <v>13614</v>
      </c>
      <c r="D21" s="5" t="n">
        <v>10313</v>
      </c>
      <c r="E21" s="5" t="n">
        <v>12594</v>
      </c>
    </row>
    <row r="22" spans="1:5">
      <c r="A22" s="4" t="s">
        <v>1330</v>
      </c>
      <c r="C22" s="5" t="n">
        <v>252940</v>
      </c>
      <c r="D22" s="5" t="n">
        <v>227211</v>
      </c>
      <c r="E22" s="5" t="n">
        <v>196901</v>
      </c>
    </row>
    <row r="23" spans="1:5">
      <c r="A23" s="4" t="s">
        <v>1331</v>
      </c>
      <c r="C23" s="5" t="n">
        <v>-4179</v>
      </c>
      <c r="D23" s="5" t="n">
        <v>-727</v>
      </c>
      <c r="E23" s="5" t="n">
        <v>-878</v>
      </c>
    </row>
    <row r="24" spans="1:5">
      <c r="A24" s="4" t="s">
        <v>96</v>
      </c>
      <c r="C24" s="5" t="n">
        <v>62610</v>
      </c>
      <c r="D24" s="5" t="n">
        <v>49741</v>
      </c>
      <c r="E24" s="5" t="n">
        <v>44645</v>
      </c>
    </row>
    <row r="25" spans="1:5">
      <c r="A25" s="4" t="s">
        <v>1332</v>
      </c>
      <c r="C25" s="5" t="n">
        <v>426815</v>
      </c>
      <c r="D25" s="5" t="n">
        <v>395978</v>
      </c>
      <c r="E25" s="5" t="n">
        <v>364782</v>
      </c>
    </row>
    <row r="26" spans="1:5">
      <c r="A26" s="4" t="s">
        <v>1272</v>
      </c>
    </row>
    <row r="27" spans="1:5">
      <c r="A27" s="3" t="s">
        <v>1324</v>
      </c>
    </row>
    <row r="28" spans="1:5">
      <c r="A28" s="4" t="s">
        <v>1329</v>
      </c>
      <c r="C28" s="5" t="n">
        <v>0</v>
      </c>
      <c r="D28" s="5" t="n">
        <v>0</v>
      </c>
      <c r="E28" s="5" t="n">
        <v>0</v>
      </c>
    </row>
    <row r="29" spans="1:5">
      <c r="A29" s="4" t="s">
        <v>91</v>
      </c>
      <c r="B29" s="4" t="s">
        <v>743</v>
      </c>
      <c r="C29" s="5" t="n">
        <v>5946</v>
      </c>
      <c r="D29" s="5" t="n">
        <v>-5955</v>
      </c>
      <c r="E29" s="5" t="n">
        <v>6415</v>
      </c>
    </row>
    <row r="30" spans="1:5">
      <c r="A30" s="4" t="s">
        <v>1330</v>
      </c>
      <c r="C30" s="5" t="n">
        <v>0</v>
      </c>
      <c r="D30" s="5" t="n">
        <v>0</v>
      </c>
      <c r="E30" s="5" t="n">
        <v>0</v>
      </c>
    </row>
    <row r="31" spans="1:5">
      <c r="A31" s="4" t="s">
        <v>1331</v>
      </c>
      <c r="C31" s="5" t="n">
        <v>0</v>
      </c>
      <c r="D31" s="5" t="n">
        <v>0</v>
      </c>
      <c r="E31" s="5" t="n">
        <v>0</v>
      </c>
    </row>
    <row r="32" spans="1:5">
      <c r="A32" s="4" t="s">
        <v>96</v>
      </c>
      <c r="C32" s="5" t="n">
        <v>26867</v>
      </c>
      <c r="D32" s="5" t="n">
        <v>25976</v>
      </c>
      <c r="E32" s="5" t="n">
        <v>26528</v>
      </c>
    </row>
    <row r="33" spans="1:5">
      <c r="A33" s="4" t="s">
        <v>1332</v>
      </c>
      <c r="C33" s="5" t="n">
        <v>0</v>
      </c>
      <c r="D33" s="5" t="n">
        <v>0</v>
      </c>
      <c r="E33" s="5" t="n">
        <v>0</v>
      </c>
    </row>
    <row r="34" spans="1:5">
      <c r="A34" s="4" t="s">
        <v>1273</v>
      </c>
    </row>
    <row r="35" spans="1:5">
      <c r="A35" s="3" t="s">
        <v>1324</v>
      </c>
    </row>
    <row r="36" spans="1:5">
      <c r="A36" s="4" t="s">
        <v>1329</v>
      </c>
      <c r="C36" s="5" t="n">
        <v>0</v>
      </c>
      <c r="D36" s="5" t="n">
        <v>0</v>
      </c>
      <c r="E36" s="5" t="n">
        <v>0</v>
      </c>
    </row>
    <row r="37" spans="1:5">
      <c r="A37" s="4" t="s">
        <v>91</v>
      </c>
      <c r="B37" s="4" t="s">
        <v>743</v>
      </c>
      <c r="C37" s="5" t="n">
        <v>-45</v>
      </c>
      <c r="D37" s="5" t="n">
        <v>-430</v>
      </c>
      <c r="E37" s="5" t="n">
        <v>-1536</v>
      </c>
    </row>
    <row r="38" spans="1:5">
      <c r="A38" s="4" t="s">
        <v>1330</v>
      </c>
      <c r="C38" s="5" t="n">
        <v>0</v>
      </c>
      <c r="D38" s="5" t="n">
        <v>0</v>
      </c>
      <c r="E38" s="5" t="n">
        <v>0</v>
      </c>
    </row>
    <row r="39" spans="1:5">
      <c r="A39" s="4" t="s">
        <v>1331</v>
      </c>
      <c r="C39" s="5" t="n">
        <v>0</v>
      </c>
      <c r="D39" s="5" t="n">
        <v>0</v>
      </c>
      <c r="E39" s="5" t="n">
        <v>0</v>
      </c>
    </row>
    <row r="40" spans="1:5">
      <c r="A40" s="4" t="s">
        <v>96</v>
      </c>
      <c r="C40" s="5" t="n">
        <v>-24</v>
      </c>
      <c r="D40" s="5" t="n">
        <v>-26</v>
      </c>
      <c r="E40" s="5" t="n">
        <v>-30</v>
      </c>
    </row>
    <row r="41" spans="1:5">
      <c r="A41" s="4" t="s">
        <v>1332</v>
      </c>
      <c r="C41" s="6" t="n">
        <v>0</v>
      </c>
      <c r="D41" s="6" t="n">
        <v>0</v>
      </c>
      <c r="E41" s="6" t="n">
        <v>0</v>
      </c>
    </row>
    <row r="42" spans="1:5"/>
    <row r="43" spans="1:5">
      <c r="A43" s="4" t="s">
        <v>743</v>
      </c>
      <c r="B43" s="4" t="s">
        <v>1333</v>
      </c>
    </row>
  </sheetData>
  <mergeCells count="4">
    <mergeCell ref="A1:B2"/>
    <mergeCell ref="C1:E1"/>
    <mergeCell ref="A42:D42"/>
    <mergeCell ref="B43:D4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34</v>
      </c>
      <c r="B1" s="2" t="s">
        <v>1</v>
      </c>
    </row>
    <row r="2" spans="1:4">
      <c r="B2" s="2" t="s">
        <v>2</v>
      </c>
      <c r="C2" s="2" t="s">
        <v>32</v>
      </c>
      <c r="D2" s="2" t="s">
        <v>86</v>
      </c>
    </row>
    <row r="3" spans="1:4">
      <c r="A3" s="4" t="s">
        <v>720</v>
      </c>
    </row>
    <row r="4" spans="1:4">
      <c r="A4" s="3" t="s">
        <v>1335</v>
      </c>
    </row>
    <row r="5" spans="1:4">
      <c r="A5" s="4" t="s">
        <v>1336</v>
      </c>
      <c r="B5" s="6" t="n">
        <v>4304868</v>
      </c>
      <c r="C5" s="6" t="n">
        <v>4050033</v>
      </c>
      <c r="D5" s="6" t="n">
        <v>3590673</v>
      </c>
    </row>
    <row r="6" spans="1:4">
      <c r="A6" s="4" t="s">
        <v>1337</v>
      </c>
      <c r="B6" s="5" t="n">
        <v>16277</v>
      </c>
      <c r="C6" s="5" t="n">
        <v>23776</v>
      </c>
      <c r="D6" s="5" t="n">
        <v>28727</v>
      </c>
    </row>
    <row r="7" spans="1:4">
      <c r="A7" s="4" t="s">
        <v>1338</v>
      </c>
      <c r="B7" s="5" t="n">
        <v>2725</v>
      </c>
      <c r="C7" s="5" t="n">
        <v>1791</v>
      </c>
      <c r="D7" s="5" t="n">
        <v>3886</v>
      </c>
    </row>
    <row r="8" spans="1:4">
      <c r="A8" s="4" t="s">
        <v>1329</v>
      </c>
      <c r="B8" s="6" t="n">
        <v>4291316</v>
      </c>
      <c r="C8" s="6" t="n">
        <v>4028048</v>
      </c>
      <c r="D8" s="6" t="n">
        <v>3565832</v>
      </c>
    </row>
    <row r="9" spans="1:4">
      <c r="A9" s="4" t="s">
        <v>1339</v>
      </c>
      <c r="B9" s="4" t="s">
        <v>746</v>
      </c>
      <c r="C9" s="4" t="s">
        <v>606</v>
      </c>
      <c r="D9" s="4" t="s">
        <v>746</v>
      </c>
    </row>
    <row r="10" spans="1:4">
      <c r="A10" s="4" t="s">
        <v>721</v>
      </c>
    </row>
    <row r="11" spans="1:4">
      <c r="A11" s="3" t="s">
        <v>1335</v>
      </c>
    </row>
    <row r="12" spans="1:4">
      <c r="A12" s="4" t="s">
        <v>1336</v>
      </c>
      <c r="B12" s="6" t="n">
        <v>419629</v>
      </c>
      <c r="C12" s="6" t="n">
        <v>388973</v>
      </c>
      <c r="D12" s="6" t="n">
        <v>363044</v>
      </c>
    </row>
    <row r="13" spans="1:4">
      <c r="A13" s="4" t="s">
        <v>1337</v>
      </c>
      <c r="B13" s="5" t="n">
        <v>8276</v>
      </c>
      <c r="C13" s="5" t="n">
        <v>8709</v>
      </c>
      <c r="D13" s="5" t="n">
        <v>9232</v>
      </c>
    </row>
    <row r="14" spans="1:4">
      <c r="A14" s="4" t="s">
        <v>1338</v>
      </c>
      <c r="B14" s="5" t="n">
        <v>0</v>
      </c>
      <c r="C14" s="5" t="n">
        <v>0</v>
      </c>
      <c r="D14" s="5" t="n">
        <v>0</v>
      </c>
    </row>
    <row r="15" spans="1:4">
      <c r="A15" s="4" t="s">
        <v>1329</v>
      </c>
      <c r="B15" s="6" t="n">
        <v>411353</v>
      </c>
      <c r="C15" s="6" t="n">
        <v>380264</v>
      </c>
      <c r="D15" s="6" t="n">
        <v>353812</v>
      </c>
    </row>
    <row r="16" spans="1:4">
      <c r="A16" s="4" t="s">
        <v>1339</v>
      </c>
      <c r="B16" s="4" t="s">
        <v>606</v>
      </c>
      <c r="C16" s="4" t="s">
        <v>606</v>
      </c>
      <c r="D16" s="4" t="s">
        <v>60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1340</v>
      </c>
      <c r="C1" s="2" t="s">
        <v>1</v>
      </c>
    </row>
    <row r="2" spans="1:5">
      <c r="C2" s="2" t="s">
        <v>2</v>
      </c>
      <c r="D2" s="2" t="s">
        <v>32</v>
      </c>
      <c r="E2" s="2" t="s">
        <v>86</v>
      </c>
    </row>
    <row r="3" spans="1:5">
      <c r="A3" s="4" t="s">
        <v>1341</v>
      </c>
    </row>
    <row r="4" spans="1:5">
      <c r="A4" s="3" t="s">
        <v>1342</v>
      </c>
    </row>
    <row r="5" spans="1:5">
      <c r="A5" s="4" t="s">
        <v>1343</v>
      </c>
      <c r="C5" s="6" t="n">
        <v>31552</v>
      </c>
      <c r="D5" s="6" t="n">
        <v>34662</v>
      </c>
      <c r="E5" s="6" t="n">
        <v>31831</v>
      </c>
    </row>
    <row r="6" spans="1:5">
      <c r="A6" s="4" t="s">
        <v>1344</v>
      </c>
      <c r="C6" s="5" t="n">
        <v>5208</v>
      </c>
      <c r="D6" s="5" t="n">
        <v>10620</v>
      </c>
      <c r="E6" s="5" t="n">
        <v>12352</v>
      </c>
    </row>
    <row r="7" spans="1:5">
      <c r="A7" s="4" t="s">
        <v>1345</v>
      </c>
      <c r="C7" s="5" t="n">
        <v>0</v>
      </c>
      <c r="D7" s="5" t="n">
        <v>0</v>
      </c>
      <c r="E7" s="5" t="n">
        <v>0</v>
      </c>
    </row>
    <row r="8" spans="1:5">
      <c r="A8" s="4" t="s">
        <v>1346</v>
      </c>
      <c r="B8" s="4" t="s">
        <v>743</v>
      </c>
      <c r="C8" s="5" t="n">
        <v>6575</v>
      </c>
      <c r="D8" s="5" t="n">
        <v>13730</v>
      </c>
      <c r="E8" s="5" t="n">
        <v>9521</v>
      </c>
    </row>
    <row r="9" spans="1:5">
      <c r="A9" s="4" t="s">
        <v>1347</v>
      </c>
      <c r="C9" s="5" t="n">
        <v>30185</v>
      </c>
      <c r="D9" s="5" t="n">
        <v>31552</v>
      </c>
      <c r="E9" s="5" t="n">
        <v>34662</v>
      </c>
    </row>
    <row r="10" spans="1:5">
      <c r="A10" s="4" t="s">
        <v>1348</v>
      </c>
    </row>
    <row r="11" spans="1:5">
      <c r="A11" s="3" t="s">
        <v>1342</v>
      </c>
    </row>
    <row r="12" spans="1:5">
      <c r="A12" s="4" t="s">
        <v>1343</v>
      </c>
      <c r="C12" s="5" t="n">
        <v>983880</v>
      </c>
      <c r="D12" s="5" t="n">
        <v>1011780</v>
      </c>
      <c r="E12" s="5" t="n">
        <v>1018365</v>
      </c>
    </row>
    <row r="13" spans="1:5">
      <c r="A13" s="4" t="s">
        <v>1344</v>
      </c>
      <c r="C13" s="5" t="n">
        <v>488601</v>
      </c>
      <c r="D13" s="5" t="n">
        <v>491092</v>
      </c>
      <c r="E13" s="5" t="n">
        <v>450023</v>
      </c>
    </row>
    <row r="14" spans="1:5">
      <c r="A14" s="4" t="s">
        <v>1345</v>
      </c>
      <c r="C14" s="5" t="n">
        <v>16381</v>
      </c>
      <c r="D14" s="5" t="n">
        <v>-42500</v>
      </c>
      <c r="E14" s="5" t="n">
        <v>13142</v>
      </c>
    </row>
    <row r="15" spans="1:5">
      <c r="A15" s="4" t="s">
        <v>1346</v>
      </c>
      <c r="B15" s="4" t="s">
        <v>1093</v>
      </c>
      <c r="C15" s="5" t="n">
        <v>462999</v>
      </c>
      <c r="D15" s="5" t="n">
        <v>476492</v>
      </c>
      <c r="E15" s="5" t="n">
        <v>469750</v>
      </c>
    </row>
    <row r="16" spans="1:5">
      <c r="A16" s="4" t="s">
        <v>1347</v>
      </c>
      <c r="C16" s="5" t="n">
        <v>1025863</v>
      </c>
      <c r="D16" s="5" t="n">
        <v>983880</v>
      </c>
      <c r="E16" s="5" t="n">
        <v>1011780</v>
      </c>
    </row>
    <row r="17" spans="1:5">
      <c r="A17" s="4" t="s">
        <v>1349</v>
      </c>
    </row>
    <row r="18" spans="1:5">
      <c r="A18" s="3" t="s">
        <v>1342</v>
      </c>
    </row>
    <row r="19" spans="1:5">
      <c r="A19" s="4" t="s">
        <v>1343</v>
      </c>
      <c r="C19" s="5" t="n">
        <v>2275</v>
      </c>
      <c r="D19" s="5" t="n">
        <v>2441</v>
      </c>
      <c r="E19" s="5" t="n">
        <v>2584</v>
      </c>
    </row>
    <row r="20" spans="1:5">
      <c r="A20" s="4" t="s">
        <v>1344</v>
      </c>
      <c r="C20" s="5" t="n">
        <v>162</v>
      </c>
      <c r="D20" s="5" t="n">
        <v>167</v>
      </c>
      <c r="E20" s="5" t="n">
        <v>128</v>
      </c>
    </row>
    <row r="21" spans="1:5">
      <c r="A21" s="4" t="s">
        <v>1345</v>
      </c>
      <c r="C21" s="5" t="n">
        <v>0</v>
      </c>
      <c r="D21" s="5" t="n">
        <v>0</v>
      </c>
      <c r="E21" s="5" t="n">
        <v>0</v>
      </c>
    </row>
    <row r="22" spans="1:5">
      <c r="A22" s="4" t="s">
        <v>1346</v>
      </c>
      <c r="C22" s="5" t="n">
        <v>324</v>
      </c>
      <c r="D22" s="5" t="n">
        <v>333</v>
      </c>
      <c r="E22" s="5" t="n">
        <v>271</v>
      </c>
    </row>
    <row r="23" spans="1:5">
      <c r="A23" s="4" t="s">
        <v>1347</v>
      </c>
      <c r="C23" s="5" t="n">
        <v>2113</v>
      </c>
      <c r="D23" s="5" t="n">
        <v>2275</v>
      </c>
      <c r="E23" s="5" t="n">
        <v>2441</v>
      </c>
    </row>
    <row r="24" spans="1:5">
      <c r="A24" s="4" t="s">
        <v>1350</v>
      </c>
    </row>
    <row r="25" spans="1:5">
      <c r="A25" s="3" t="s">
        <v>1342</v>
      </c>
    </row>
    <row r="26" spans="1:5">
      <c r="A26" s="4" t="s">
        <v>1343</v>
      </c>
      <c r="C26" s="5" t="n">
        <v>6729</v>
      </c>
      <c r="D26" s="5" t="n">
        <v>15706</v>
      </c>
      <c r="E26" s="5" t="n">
        <v>18119</v>
      </c>
    </row>
    <row r="27" spans="1:5">
      <c r="A27" s="4" t="s">
        <v>1344</v>
      </c>
      <c r="C27" s="5" t="n">
        <v>1516</v>
      </c>
      <c r="D27" s="5" t="n">
        <v>108</v>
      </c>
      <c r="E27" s="5" t="n">
        <v>0</v>
      </c>
    </row>
    <row r="28" spans="1:5">
      <c r="A28" s="4" t="s">
        <v>1345</v>
      </c>
      <c r="C28" s="5" t="n">
        <v>0</v>
      </c>
      <c r="D28" s="5" t="n">
        <v>0</v>
      </c>
      <c r="E28" s="5" t="n">
        <v>0</v>
      </c>
    </row>
    <row r="29" spans="1:5">
      <c r="A29" s="4" t="s">
        <v>1346</v>
      </c>
      <c r="C29" s="5" t="n">
        <v>196</v>
      </c>
      <c r="D29" s="5" t="n">
        <v>9085</v>
      </c>
      <c r="E29" s="5" t="n">
        <v>2413</v>
      </c>
    </row>
    <row r="30" spans="1:5">
      <c r="A30" s="4" t="s">
        <v>1347</v>
      </c>
      <c r="C30" s="6" t="n">
        <v>8049</v>
      </c>
      <c r="D30" s="6" t="n">
        <v>6729</v>
      </c>
      <c r="E30" s="6" t="n">
        <v>15706</v>
      </c>
    </row>
    <row r="31" spans="1:5"/>
    <row r="32" spans="1:5">
      <c r="A32" s="4" t="s">
        <v>743</v>
      </c>
      <c r="B32" s="4" t="s">
        <v>1351</v>
      </c>
    </row>
    <row r="33" spans="1:5">
      <c r="A33" s="4" t="s">
        <v>1093</v>
      </c>
      <c r="B33" s="4" t="s">
        <v>1352</v>
      </c>
    </row>
  </sheetData>
  <mergeCells count="5">
    <mergeCell ref="A1:B2"/>
    <mergeCell ref="C1:E1"/>
    <mergeCell ref="A31:D31"/>
    <mergeCell ref="B32:D32"/>
    <mergeCell ref="B33:D3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211</v>
      </c>
    </row>
    <row r="4" spans="1:2">
      <c r="A4" s="4" t="s">
        <v>46</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v>
      </c>
      <c r="B1" s="2" t="s">
        <v>1</v>
      </c>
    </row>
    <row r="2" spans="1:2">
      <c r="B2" s="2" t="s">
        <v>2</v>
      </c>
    </row>
    <row r="3" spans="1:2">
      <c r="A3" s="3" t="s">
        <v>215</v>
      </c>
    </row>
    <row r="4" spans="1:2">
      <c r="A4" s="4" t="s">
        <v>51</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06138</v>
      </c>
      <c r="C3" s="6" t="n">
        <v>1027321</v>
      </c>
    </row>
    <row r="4" spans="1:3">
      <c r="A4" s="4" t="s">
        <v>35</v>
      </c>
      <c r="B4" s="5" t="n">
        <v>299799</v>
      </c>
      <c r="C4" s="5" t="n">
        <v>256731</v>
      </c>
    </row>
    <row r="5" spans="1:3">
      <c r="A5" s="4" t="s">
        <v>36</v>
      </c>
      <c r="B5" s="5" t="n">
        <v>67970</v>
      </c>
      <c r="C5" s="5" t="n">
        <v>1067</v>
      </c>
    </row>
    <row r="6" spans="1:3">
      <c r="A6" s="3" t="s">
        <v>37</v>
      </c>
    </row>
    <row r="7" spans="1:3">
      <c r="A7" s="4" t="s">
        <v>38</v>
      </c>
      <c r="B7" s="5" t="n">
        <v>21222</v>
      </c>
      <c r="C7" s="5" t="n">
        <v>23224</v>
      </c>
    </row>
    <row r="8" spans="1:3">
      <c r="A8" s="4" t="s">
        <v>39</v>
      </c>
      <c r="B8" s="5" t="n">
        <v>4553363</v>
      </c>
      <c r="C8" s="5" t="n">
        <v>4279347</v>
      </c>
    </row>
    <row r="9" spans="1:3">
      <c r="A9" s="4" t="s">
        <v>40</v>
      </c>
      <c r="B9" s="5" t="n">
        <v>404085</v>
      </c>
      <c r="C9" s="5" t="n">
        <v>321285</v>
      </c>
    </row>
    <row r="10" spans="1:3">
      <c r="A10" s="4" t="s">
        <v>41</v>
      </c>
      <c r="B10" s="5" t="n">
        <v>162029</v>
      </c>
      <c r="C10" s="5" t="n">
        <v>166413</v>
      </c>
    </row>
    <row r="11" spans="1:3">
      <c r="A11" s="4" t="s">
        <v>42</v>
      </c>
      <c r="B11" s="5" t="n">
        <v>5140699</v>
      </c>
      <c r="C11" s="5" t="n">
        <v>4790269</v>
      </c>
    </row>
    <row r="12" spans="1:3">
      <c r="A12" s="4" t="s">
        <v>43</v>
      </c>
      <c r="B12" s="5" t="n">
        <v>434050</v>
      </c>
      <c r="C12" s="5" t="n">
        <v>409973</v>
      </c>
    </row>
    <row r="13" spans="1:3">
      <c r="A13" s="4" t="s">
        <v>44</v>
      </c>
      <c r="B13" s="5" t="n">
        <v>564309</v>
      </c>
      <c r="C13" s="5" t="n">
        <v>536101</v>
      </c>
    </row>
    <row r="14" spans="1:3">
      <c r="A14" s="4" t="s">
        <v>45</v>
      </c>
      <c r="B14" s="5" t="n">
        <v>20037</v>
      </c>
      <c r="C14" s="5" t="n">
        <v>22020</v>
      </c>
    </row>
    <row r="15" spans="1:3">
      <c r="A15" s="4" t="s">
        <v>46</v>
      </c>
      <c r="B15" s="5" t="n">
        <v>1017417</v>
      </c>
      <c r="C15" s="5" t="n">
        <v>964342</v>
      </c>
    </row>
    <row r="16" spans="1:3">
      <c r="A16" s="4" t="s">
        <v>47</v>
      </c>
      <c r="B16" s="5" t="n">
        <v>78898</v>
      </c>
      <c r="C16" s="5" t="n">
        <v>48114</v>
      </c>
    </row>
    <row r="17" spans="1:3">
      <c r="A17" s="4" t="s">
        <v>48</v>
      </c>
      <c r="B17" s="5" t="n">
        <v>202460</v>
      </c>
      <c r="C17" s="5" t="n">
        <v>180777</v>
      </c>
    </row>
    <row r="18" spans="1:3">
      <c r="A18" s="4" t="s">
        <v>49</v>
      </c>
      <c r="B18" s="5" t="n">
        <v>8831777</v>
      </c>
      <c r="C18" s="5" t="n">
        <v>8236715</v>
      </c>
    </row>
    <row r="19" spans="1:3">
      <c r="A19" s="3" t="s">
        <v>50</v>
      </c>
    </row>
    <row r="20" spans="1:3">
      <c r="A20" s="4" t="s">
        <v>51</v>
      </c>
      <c r="B20" s="5" t="n">
        <v>2779478</v>
      </c>
      <c r="C20" s="5" t="n">
        <v>2699015</v>
      </c>
    </row>
    <row r="21" spans="1:3">
      <c r="A21" s="3" t="s">
        <v>52</v>
      </c>
    </row>
    <row r="22" spans="1:3">
      <c r="A22" s="4" t="s">
        <v>53</v>
      </c>
      <c r="B22" s="5" t="n">
        <v>59269</v>
      </c>
      <c r="C22" s="5" t="n">
        <v>55798</v>
      </c>
    </row>
    <row r="23" spans="1:3">
      <c r="A23" s="4" t="s">
        <v>54</v>
      </c>
      <c r="B23" s="5" t="n">
        <v>193825</v>
      </c>
      <c r="C23" s="5" t="n">
        <v>180793</v>
      </c>
    </row>
    <row r="24" spans="1:3">
      <c r="A24" s="4" t="s">
        <v>55</v>
      </c>
      <c r="B24" s="5" t="n">
        <v>400412</v>
      </c>
      <c r="C24" s="5" t="n">
        <v>459873</v>
      </c>
    </row>
    <row r="25" spans="1:3">
      <c r="A25" s="4" t="s">
        <v>56</v>
      </c>
      <c r="B25" s="5" t="n">
        <v>140449</v>
      </c>
      <c r="C25" s="5" t="n">
        <v>179623</v>
      </c>
    </row>
    <row r="26" spans="1:3">
      <c r="A26" s="4" t="s">
        <v>57</v>
      </c>
      <c r="B26" s="5" t="n">
        <v>793955</v>
      </c>
      <c r="C26" s="5" t="n">
        <v>876087</v>
      </c>
    </row>
    <row r="27" spans="1:3">
      <c r="A27" s="4" t="s">
        <v>58</v>
      </c>
      <c r="B27" s="5" t="n">
        <v>228905</v>
      </c>
      <c r="C27" s="5" t="n">
        <v>207929</v>
      </c>
    </row>
    <row r="28" spans="1:3">
      <c r="A28" s="4" t="s">
        <v>59</v>
      </c>
      <c r="B28" s="5" t="n">
        <v>1025863</v>
      </c>
      <c r="C28" s="5" t="n">
        <v>983880</v>
      </c>
    </row>
    <row r="29" spans="1:3">
      <c r="A29" s="4" t="s">
        <v>60</v>
      </c>
      <c r="B29" s="5" t="n">
        <v>10376</v>
      </c>
      <c r="C29" s="5" t="n">
        <v>7576</v>
      </c>
    </row>
    <row r="30" spans="1:3">
      <c r="A30" s="4" t="s">
        <v>45</v>
      </c>
      <c r="B30" s="5" t="n">
        <v>242158</v>
      </c>
      <c r="C30" s="5" t="n">
        <v>128053</v>
      </c>
    </row>
    <row r="31" spans="1:3">
      <c r="A31" s="4" t="s">
        <v>61</v>
      </c>
      <c r="B31" s="5" t="n">
        <v>736693</v>
      </c>
      <c r="C31" s="5" t="n">
        <v>581052</v>
      </c>
    </row>
    <row r="32" spans="1:3">
      <c r="A32" s="4" t="s">
        <v>62</v>
      </c>
      <c r="B32" s="5" t="n">
        <v>5817428</v>
      </c>
      <c r="C32" s="5" t="n">
        <v>5483592</v>
      </c>
    </row>
    <row r="33" spans="1:3">
      <c r="A33" s="4" t="s">
        <v>63</v>
      </c>
      <c r="B33" s="4" t="s">
        <v>64</v>
      </c>
      <c r="C33" s="4" t="s">
        <v>64</v>
      </c>
    </row>
    <row r="34" spans="1:3">
      <c r="A34" s="3" t="s">
        <v>65</v>
      </c>
    </row>
    <row r="35" spans="1:3">
      <c r="A35" s="4" t="s">
        <v>66</v>
      </c>
      <c r="B35" s="4" t="s">
        <v>64</v>
      </c>
      <c r="C35" s="4" t="s">
        <v>64</v>
      </c>
    </row>
    <row r="36" spans="1:3">
      <c r="A36" s="4" t="s">
        <v>67</v>
      </c>
      <c r="B36" s="5" t="n">
        <v>1</v>
      </c>
      <c r="C36" s="5" t="n">
        <v>1</v>
      </c>
    </row>
    <row r="37" spans="1:3">
      <c r="A37" s="4" t="s">
        <v>68</v>
      </c>
      <c r="B37" s="5" t="n">
        <v>2191756</v>
      </c>
      <c r="C37" s="5" t="n">
        <v>2150813</v>
      </c>
    </row>
    <row r="38" spans="1:3">
      <c r="A38" s="4" t="s">
        <v>69</v>
      </c>
      <c r="B38" s="5" t="n">
        <v>1046822</v>
      </c>
      <c r="C38" s="5" t="n">
        <v>838149</v>
      </c>
    </row>
    <row r="39" spans="1:3">
      <c r="A39" s="4" t="s">
        <v>70</v>
      </c>
      <c r="B39" s="5" t="n">
        <v>-230400</v>
      </c>
      <c r="C39" s="5" t="n">
        <v>-239003</v>
      </c>
    </row>
    <row r="40" spans="1:3">
      <c r="A40" s="4" t="s">
        <v>71</v>
      </c>
      <c r="B40" s="5" t="n">
        <v>3008179</v>
      </c>
      <c r="C40" s="5" t="n">
        <v>2749960</v>
      </c>
    </row>
    <row r="41" spans="1:3">
      <c r="A41" s="4" t="s">
        <v>72</v>
      </c>
      <c r="B41" s="5" t="n">
        <v>6170</v>
      </c>
      <c r="C41" s="5" t="n">
        <v>3163</v>
      </c>
    </row>
    <row r="42" spans="1:3">
      <c r="A42" s="4" t="s">
        <v>73</v>
      </c>
      <c r="B42" s="5" t="n">
        <v>3014349</v>
      </c>
      <c r="C42" s="5" t="n">
        <v>2753123</v>
      </c>
    </row>
    <row r="43" spans="1:3">
      <c r="A43" s="4" t="s">
        <v>74</v>
      </c>
      <c r="B43" s="6" t="n">
        <v>8831777</v>
      </c>
      <c r="C43" s="6" t="n">
        <v>82367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2</v>
      </c>
    </row>
    <row r="2" spans="1:3">
      <c r="A2" s="3" t="s">
        <v>76</v>
      </c>
    </row>
    <row r="3" spans="1:3">
      <c r="A3" s="4" t="s">
        <v>77</v>
      </c>
      <c r="B3" s="6" t="n">
        <v>30185</v>
      </c>
      <c r="C3" s="6" t="n">
        <v>31552</v>
      </c>
    </row>
    <row r="4" spans="1:3">
      <c r="A4" s="4" t="s">
        <v>78</v>
      </c>
      <c r="B4" s="6" t="n">
        <v>110647</v>
      </c>
      <c r="C4" s="6" t="n">
        <v>122441</v>
      </c>
    </row>
    <row r="5" spans="1:3">
      <c r="A5" s="4" t="s">
        <v>79</v>
      </c>
      <c r="B5" s="7" t="n">
        <v>1e-05</v>
      </c>
      <c r="C5" s="7" t="n">
        <v>1e-05</v>
      </c>
    </row>
    <row r="6" spans="1:3">
      <c r="A6" s="4" t="s">
        <v>80</v>
      </c>
      <c r="B6" s="5" t="n">
        <v>500000</v>
      </c>
      <c r="C6" s="5" t="n">
        <v>500000</v>
      </c>
    </row>
    <row r="7" spans="1:3">
      <c r="A7" s="4" t="s">
        <v>81</v>
      </c>
      <c r="B7" s="5" t="n">
        <v>0</v>
      </c>
      <c r="C7" s="5" t="n">
        <v>0</v>
      </c>
    </row>
    <row r="8" spans="1:3">
      <c r="A8" s="4" t="s">
        <v>82</v>
      </c>
      <c r="B8" s="7" t="n">
        <v>1e-05</v>
      </c>
      <c r="C8" s="7" t="n">
        <v>1e-05</v>
      </c>
    </row>
    <row r="9" spans="1:3">
      <c r="A9" s="4" t="s">
        <v>83</v>
      </c>
      <c r="B9" s="5" t="n">
        <v>300000000</v>
      </c>
      <c r="C9" s="5" t="n">
        <v>300000000</v>
      </c>
    </row>
    <row r="10" spans="1:3">
      <c r="A10" s="4" t="s">
        <v>84</v>
      </c>
      <c r="B10" s="5" t="n">
        <v>109944000</v>
      </c>
      <c r="C10" s="5" t="n">
        <v>1090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08</v>
      </c>
      <c r="B11" s="4" t="s">
        <v>295</v>
      </c>
    </row>
    <row r="12" spans="1:2">
      <c r="A12" s="4" t="s">
        <v>296</v>
      </c>
      <c r="B12" s="4" t="s">
        <v>297</v>
      </c>
    </row>
    <row r="13" spans="1:2">
      <c r="A13" s="4" t="s">
        <v>252</v>
      </c>
      <c r="B13" s="4" t="s">
        <v>298</v>
      </c>
    </row>
    <row r="14" spans="1:2">
      <c r="A14" s="4" t="s">
        <v>299</v>
      </c>
      <c r="B14" s="4" t="s">
        <v>300</v>
      </c>
    </row>
    <row r="15" spans="1:2">
      <c r="A15" s="4" t="s">
        <v>213</v>
      </c>
      <c r="B15" s="4" t="s">
        <v>301</v>
      </c>
    </row>
    <row r="16" spans="1:2">
      <c r="A16" s="4" t="s">
        <v>217</v>
      </c>
      <c r="B16" s="4" t="s">
        <v>302</v>
      </c>
    </row>
    <row r="17" spans="1:2">
      <c r="A17" s="4" t="s">
        <v>303</v>
      </c>
      <c r="B17" s="4" t="s">
        <v>304</v>
      </c>
    </row>
    <row r="18" spans="1:2">
      <c r="A18" s="4" t="s">
        <v>305</v>
      </c>
      <c r="B18" s="4" t="s">
        <v>306</v>
      </c>
    </row>
    <row r="19" spans="1:2">
      <c r="A19" s="4" t="s">
        <v>307</v>
      </c>
      <c r="B19" s="4" t="s">
        <v>308</v>
      </c>
    </row>
    <row r="20" spans="1:2">
      <c r="A20" s="4" t="s">
        <v>226</v>
      </c>
      <c r="B20" s="4" t="s">
        <v>309</v>
      </c>
    </row>
    <row r="21" spans="1:2">
      <c r="A21" s="4" t="s">
        <v>310</v>
      </c>
      <c r="B21" s="4" t="s">
        <v>311</v>
      </c>
    </row>
    <row r="22" spans="1:2">
      <c r="A22" s="4" t="s">
        <v>229</v>
      </c>
      <c r="B22" s="4" t="s">
        <v>312</v>
      </c>
    </row>
    <row r="23" spans="1:2">
      <c r="A23" s="4" t="s">
        <v>232</v>
      </c>
      <c r="B23" s="4" t="s">
        <v>313</v>
      </c>
    </row>
    <row r="24" spans="1:2">
      <c r="A24" s="4" t="s">
        <v>314</v>
      </c>
      <c r="B24" s="4" t="s">
        <v>315</v>
      </c>
    </row>
    <row r="25" spans="1:2">
      <c r="A25" s="4" t="s">
        <v>272</v>
      </c>
      <c r="B25" s="4" t="s">
        <v>316</v>
      </c>
    </row>
    <row r="26" spans="1:2">
      <c r="A26" s="4" t="s">
        <v>317</v>
      </c>
      <c r="B26" s="4" t="s">
        <v>318</v>
      </c>
    </row>
    <row r="27" spans="1:2">
      <c r="A27" s="4" t="s">
        <v>319</v>
      </c>
      <c r="B27" s="4" t="s">
        <v>320</v>
      </c>
    </row>
    <row r="28" spans="1:2">
      <c r="A28" s="4" t="s">
        <v>321</v>
      </c>
      <c r="B28" s="4" t="s">
        <v>322</v>
      </c>
    </row>
    <row r="29" spans="1:2">
      <c r="A29" s="4" t="s">
        <v>323</v>
      </c>
      <c r="B29"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row r="6" spans="1:2">
      <c r="A6" s="4" t="s">
        <v>332</v>
      </c>
      <c r="B6" s="4" t="s">
        <v>333</v>
      </c>
    </row>
    <row r="7" spans="1:2">
      <c r="A7" s="4" t="s">
        <v>334</v>
      </c>
    </row>
    <row r="8" spans="1:2">
      <c r="A8" s="4" t="s">
        <v>335</v>
      </c>
      <c r="B8" s="4" t="s">
        <v>336</v>
      </c>
    </row>
    <row r="9" spans="1:2">
      <c r="A9" s="4" t="s">
        <v>40</v>
      </c>
    </row>
    <row r="10" spans="1:2">
      <c r="A10" s="4" t="s">
        <v>335</v>
      </c>
      <c r="B10"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209</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11</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2416039</v>
      </c>
      <c r="C4" s="6" t="n">
        <v>2310047</v>
      </c>
      <c r="D4" s="6" t="n">
        <v>2052242</v>
      </c>
    </row>
    <row r="5" spans="1:4">
      <c r="A5" s="4" t="s">
        <v>89</v>
      </c>
      <c r="B5" s="5" t="n">
        <v>2286630</v>
      </c>
      <c r="C5" s="5" t="n">
        <v>2098265</v>
      </c>
      <c r="D5" s="5" t="n">
        <v>1867402</v>
      </c>
    </row>
    <row r="6" spans="1:4">
      <c r="A6" s="4" t="s">
        <v>90</v>
      </c>
      <c r="B6" s="5" t="n">
        <v>723990</v>
      </c>
      <c r="C6" s="5" t="n">
        <v>673138</v>
      </c>
      <c r="D6" s="5" t="n">
        <v>657197</v>
      </c>
    </row>
    <row r="7" spans="1:4">
      <c r="A7" s="4" t="s">
        <v>91</v>
      </c>
      <c r="B7" s="5" t="n">
        <v>126134</v>
      </c>
      <c r="C7" s="5" t="n">
        <v>100553</v>
      </c>
      <c r="D7" s="5" t="n">
        <v>71041</v>
      </c>
    </row>
    <row r="8" spans="1:4">
      <c r="A8" s="4" t="s">
        <v>92</v>
      </c>
      <c r="B8" s="5" t="n">
        <v>23053</v>
      </c>
      <c r="C8" s="5" t="n">
        <v>-6547</v>
      </c>
      <c r="D8" s="5" t="n">
        <v>30067</v>
      </c>
    </row>
    <row r="9" spans="1:4">
      <c r="A9" s="4" t="s">
        <v>93</v>
      </c>
      <c r="B9" s="5" t="n">
        <v>5575846</v>
      </c>
      <c r="C9" s="5" t="n">
        <v>5175456</v>
      </c>
      <c r="D9" s="5" t="n">
        <v>4677949</v>
      </c>
    </row>
    <row r="10" spans="1:4">
      <c r="A10" s="3" t="s">
        <v>94</v>
      </c>
    </row>
    <row r="11" spans="1:4">
      <c r="A11" s="4" t="s">
        <v>54</v>
      </c>
      <c r="B11" s="5" t="n">
        <v>1756633</v>
      </c>
      <c r="C11" s="5" t="n">
        <v>1594935</v>
      </c>
      <c r="D11" s="5" t="n">
        <v>1435628</v>
      </c>
    </row>
    <row r="12" spans="1:4">
      <c r="A12" s="4" t="s">
        <v>95</v>
      </c>
      <c r="B12" s="5" t="n">
        <v>1801571</v>
      </c>
      <c r="C12" s="5" t="n">
        <v>1656722</v>
      </c>
      <c r="D12" s="5" t="n">
        <v>1472066</v>
      </c>
    </row>
    <row r="13" spans="1:4">
      <c r="A13" s="4" t="s">
        <v>96</v>
      </c>
      <c r="B13" s="5" t="n">
        <v>853841</v>
      </c>
      <c r="C13" s="5" t="n">
        <v>820969</v>
      </c>
      <c r="D13" s="5" t="n">
        <v>807634</v>
      </c>
    </row>
    <row r="14" spans="1:4">
      <c r="A14" s="4" t="s">
        <v>97</v>
      </c>
      <c r="B14" s="5" t="n">
        <v>488601</v>
      </c>
      <c r="C14" s="5" t="n">
        <v>491092</v>
      </c>
      <c r="D14" s="5" t="n">
        <v>450023</v>
      </c>
    </row>
    <row r="15" spans="1:4">
      <c r="A15" s="4" t="s">
        <v>98</v>
      </c>
      <c r="B15" s="5" t="n">
        <v>99047</v>
      </c>
      <c r="C15" s="5" t="n">
        <v>85596</v>
      </c>
      <c r="D15" s="5" t="n">
        <v>85597</v>
      </c>
    </row>
    <row r="16" spans="1:4">
      <c r="A16" s="4" t="s">
        <v>99</v>
      </c>
      <c r="B16" s="5" t="n">
        <v>66358</v>
      </c>
      <c r="C16" s="5" t="n">
        <v>64269</v>
      </c>
      <c r="D16" s="5" t="n">
        <v>57194</v>
      </c>
    </row>
    <row r="17" spans="1:4">
      <c r="A17" s="4" t="s">
        <v>100</v>
      </c>
      <c r="B17" s="5" t="n">
        <v>32214</v>
      </c>
      <c r="C17" s="5" t="n">
        <v>29108</v>
      </c>
      <c r="D17" s="5" t="n">
        <v>19247</v>
      </c>
    </row>
    <row r="18" spans="1:4">
      <c r="A18" s="4" t="s">
        <v>101</v>
      </c>
      <c r="B18" s="5" t="n">
        <v>5098265</v>
      </c>
      <c r="C18" s="5" t="n">
        <v>4742691</v>
      </c>
      <c r="D18" s="5" t="n">
        <v>4327389</v>
      </c>
    </row>
    <row r="19" spans="1:4">
      <c r="A19" s="4" t="s">
        <v>102</v>
      </c>
      <c r="B19" s="5" t="n">
        <v>477581</v>
      </c>
      <c r="C19" s="5" t="n">
        <v>432765</v>
      </c>
      <c r="D19" s="5" t="n">
        <v>350560</v>
      </c>
    </row>
    <row r="20" spans="1:4">
      <c r="A20" s="4" t="s">
        <v>103</v>
      </c>
      <c r="B20" s="5" t="n">
        <v>134105</v>
      </c>
      <c r="C20" s="5" t="n">
        <v>143895</v>
      </c>
      <c r="D20" s="5" t="n">
        <v>116345</v>
      </c>
    </row>
    <row r="21" spans="1:4">
      <c r="A21" s="4" t="s">
        <v>104</v>
      </c>
      <c r="B21" s="5" t="n">
        <v>343476</v>
      </c>
      <c r="C21" s="5" t="n">
        <v>288870</v>
      </c>
      <c r="D21" s="5" t="n">
        <v>234215</v>
      </c>
    </row>
    <row r="22" spans="1:4">
      <c r="A22" s="4" t="s">
        <v>105</v>
      </c>
      <c r="B22" s="5" t="n">
        <v>483</v>
      </c>
      <c r="C22" s="5" t="n">
        <v>784</v>
      </c>
      <c r="D22" s="5" t="n">
        <v>681</v>
      </c>
    </row>
    <row r="23" spans="1:4">
      <c r="A23" s="4" t="s">
        <v>106</v>
      </c>
      <c r="B23" s="6" t="n">
        <v>342993</v>
      </c>
      <c r="C23" s="6" t="n">
        <v>288086</v>
      </c>
      <c r="D23" s="6" t="n">
        <v>233534</v>
      </c>
    </row>
    <row r="24" spans="1:4">
      <c r="A24" s="3" t="s">
        <v>107</v>
      </c>
    </row>
    <row r="25" spans="1:4">
      <c r="A25" s="4" t="s">
        <v>108</v>
      </c>
      <c r="B25" s="8" t="n">
        <v>3.1</v>
      </c>
      <c r="C25" s="8" t="n">
        <v>2.65</v>
      </c>
      <c r="D25" s="8" t="n">
        <v>2.18</v>
      </c>
    </row>
    <row r="26" spans="1:4">
      <c r="A26" s="4" t="s">
        <v>109</v>
      </c>
      <c r="B26" s="9" t="n">
        <v>3.09</v>
      </c>
      <c r="C26" s="9" t="n">
        <v>2.62</v>
      </c>
      <c r="D26" s="9" t="n">
        <v>2.15</v>
      </c>
    </row>
    <row r="27" spans="1:4">
      <c r="A27" s="4" t="s">
        <v>110</v>
      </c>
      <c r="B27" s="8" t="n">
        <v>1.2</v>
      </c>
      <c r="C27" s="6" t="n">
        <v>1</v>
      </c>
      <c r="D27" s="8" t="n">
        <v>0.84</v>
      </c>
    </row>
    <row r="28" spans="1:4">
      <c r="A28" s="3" t="s">
        <v>111</v>
      </c>
    </row>
    <row r="29" spans="1:4">
      <c r="A29" s="4" t="s">
        <v>108</v>
      </c>
      <c r="B29" s="5" t="n">
        <v>110548</v>
      </c>
      <c r="C29" s="5" t="n">
        <v>108427</v>
      </c>
      <c r="D29" s="5" t="n">
        <v>106884</v>
      </c>
    </row>
    <row r="30" spans="1:4">
      <c r="A30" s="4" t="s">
        <v>109</v>
      </c>
      <c r="B30" s="5" t="n">
        <v>111156</v>
      </c>
      <c r="C30" s="5" t="n">
        <v>109826</v>
      </c>
      <c r="D30" s="5" t="n">
        <v>1086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8</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21</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0</v>
      </c>
      <c r="B1" s="2" t="s">
        <v>1</v>
      </c>
    </row>
    <row r="2" spans="1:2">
      <c r="B2" s="2" t="s">
        <v>2</v>
      </c>
    </row>
    <row r="3" spans="1:2">
      <c r="A3" s="3" t="s">
        <v>224</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27</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2</v>
      </c>
      <c r="B1" s="2" t="s">
        <v>1</v>
      </c>
    </row>
    <row r="2" spans="1:2">
      <c r="B2" s="2" t="s">
        <v>2</v>
      </c>
    </row>
    <row r="3" spans="1:2">
      <c r="A3" s="3" t="s">
        <v>230</v>
      </c>
    </row>
    <row r="4" spans="1:2">
      <c r="A4" s="4" t="s">
        <v>383</v>
      </c>
      <c r="B4"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3</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36</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7</v>
      </c>
      <c r="B1" s="2" t="s">
        <v>1</v>
      </c>
    </row>
    <row r="2" spans="1:2">
      <c r="B2" s="2" t="s">
        <v>2</v>
      </c>
    </row>
    <row r="3" spans="1:2">
      <c r="A3" s="3" t="s">
        <v>239</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v>
      </c>
      <c r="B1" s="2" t="s">
        <v>113</v>
      </c>
      <c r="J1" s="2" t="s">
        <v>1</v>
      </c>
    </row>
    <row r="2" spans="1:12">
      <c r="B2" s="2" t="s">
        <v>2</v>
      </c>
      <c r="C2" s="2" t="s">
        <v>114</v>
      </c>
      <c r="D2" s="2" t="s">
        <v>4</v>
      </c>
      <c r="E2" s="2" t="s">
        <v>115</v>
      </c>
      <c r="F2" s="2" t="s">
        <v>32</v>
      </c>
      <c r="G2" s="2" t="s">
        <v>116</v>
      </c>
      <c r="H2" s="2" t="s">
        <v>117</v>
      </c>
      <c r="I2" s="2" t="s">
        <v>118</v>
      </c>
      <c r="J2" s="2" t="s">
        <v>2</v>
      </c>
      <c r="K2" s="2" t="s">
        <v>32</v>
      </c>
      <c r="L2" s="2" t="s">
        <v>86</v>
      </c>
    </row>
    <row r="3" spans="1:12">
      <c r="A3" s="3" t="s">
        <v>119</v>
      </c>
    </row>
    <row r="4" spans="1:12">
      <c r="A4" s="4" t="s">
        <v>104</v>
      </c>
      <c r="B4" s="6" t="n">
        <v>80961</v>
      </c>
      <c r="C4" s="6" t="n">
        <v>107392</v>
      </c>
      <c r="D4" s="6" t="n">
        <v>102451</v>
      </c>
      <c r="E4" s="6" t="n">
        <v>52672</v>
      </c>
      <c r="F4" s="6" t="n">
        <v>81736</v>
      </c>
      <c r="G4" s="6" t="n">
        <v>75759</v>
      </c>
      <c r="H4" s="6" t="n">
        <v>93579</v>
      </c>
      <c r="I4" s="6" t="n">
        <v>37796</v>
      </c>
      <c r="J4" s="6" t="n">
        <v>343476</v>
      </c>
      <c r="K4" s="6" t="n">
        <v>288870</v>
      </c>
      <c r="L4" s="6" t="n">
        <v>234215</v>
      </c>
    </row>
    <row r="5" spans="1:12">
      <c r="A5" s="3" t="s">
        <v>120</v>
      </c>
    </row>
    <row r="6" spans="1:12">
      <c r="A6" s="4" t="s">
        <v>121</v>
      </c>
      <c r="J6" s="5" t="n">
        <v>-10359</v>
      </c>
      <c r="K6" s="5" t="n">
        <v>-27312</v>
      </c>
      <c r="L6" s="5" t="n">
        <v>19638</v>
      </c>
    </row>
    <row r="7" spans="1:12">
      <c r="A7" s="4" t="s">
        <v>122</v>
      </c>
      <c r="J7" s="5" t="n">
        <v>-6334</v>
      </c>
      <c r="K7" s="5" t="n">
        <v>-36822</v>
      </c>
      <c r="L7" s="5" t="n">
        <v>-16694</v>
      </c>
    </row>
    <row r="8" spans="1:12">
      <c r="A8" s="4" t="s">
        <v>123</v>
      </c>
      <c r="J8" s="5" t="n">
        <v>25300</v>
      </c>
      <c r="K8" s="5" t="n">
        <v>24223</v>
      </c>
      <c r="L8" s="5" t="n">
        <v>-56496</v>
      </c>
    </row>
    <row r="9" spans="1:12">
      <c r="A9" s="4" t="s">
        <v>124</v>
      </c>
      <c r="J9" s="5" t="n">
        <v>8607</v>
      </c>
      <c r="K9" s="5" t="n">
        <v>-39911</v>
      </c>
      <c r="L9" s="5" t="n">
        <v>-53552</v>
      </c>
    </row>
    <row r="10" spans="1:12">
      <c r="A10" s="4" t="s">
        <v>125</v>
      </c>
      <c r="J10" s="5" t="n">
        <v>352083</v>
      </c>
      <c r="K10" s="5" t="n">
        <v>248959</v>
      </c>
      <c r="L10" s="5" t="n">
        <v>180663</v>
      </c>
    </row>
    <row r="11" spans="1:12">
      <c r="A11" s="4" t="s">
        <v>126</v>
      </c>
      <c r="J11" s="5" t="n">
        <v>487</v>
      </c>
      <c r="K11" s="5" t="n">
        <v>770</v>
      </c>
      <c r="L11" s="5" t="n">
        <v>691</v>
      </c>
    </row>
    <row r="12" spans="1:12">
      <c r="A12" s="4" t="s">
        <v>127</v>
      </c>
      <c r="J12" s="6" t="n">
        <v>351596</v>
      </c>
      <c r="K12" s="6" t="n">
        <v>248189</v>
      </c>
      <c r="L12" s="6" t="n">
        <v>179972</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45</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3</v>
      </c>
      <c r="B1" s="2" t="s">
        <v>1</v>
      </c>
    </row>
    <row r="2" spans="1:2">
      <c r="B2" s="2" t="s">
        <v>2</v>
      </c>
    </row>
    <row r="3" spans="1:2">
      <c r="A3" s="3" t="s">
        <v>248</v>
      </c>
    </row>
    <row r="4" spans="1:2">
      <c r="A4" s="4" t="s">
        <v>424</v>
      </c>
      <c r="B4"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26</v>
      </c>
      <c r="B1" s="2" t="s">
        <v>1</v>
      </c>
    </row>
    <row r="2" spans="1:2">
      <c r="B2" s="2" t="s">
        <v>2</v>
      </c>
    </row>
    <row r="3" spans="1:2">
      <c r="A3" s="3" t="s">
        <v>256</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59</v>
      </c>
    </row>
    <row r="4" spans="1:2">
      <c r="A4" s="4" t="s">
        <v>258</v>
      </c>
      <c r="B4"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33</v>
      </c>
      <c r="B1" s="2" t="s">
        <v>1</v>
      </c>
    </row>
    <row r="2" spans="1:4">
      <c r="B2" s="2" t="s">
        <v>434</v>
      </c>
      <c r="C2" s="2" t="s">
        <v>435</v>
      </c>
      <c r="D2" s="2" t="s">
        <v>436</v>
      </c>
    </row>
    <row r="3" spans="1:4">
      <c r="A3" s="3" t="s">
        <v>437</v>
      </c>
    </row>
    <row r="4" spans="1:4">
      <c r="A4" s="4" t="s">
        <v>438</v>
      </c>
      <c r="B4" s="5" t="n">
        <v>49</v>
      </c>
    </row>
    <row r="5" spans="1:4">
      <c r="A5" s="4" t="s">
        <v>439</v>
      </c>
      <c r="B5" s="5" t="n">
        <v>50</v>
      </c>
    </row>
    <row r="6" spans="1:4">
      <c r="A6" s="4" t="s">
        <v>440</v>
      </c>
      <c r="B6" s="5" t="n">
        <v>47</v>
      </c>
    </row>
    <row r="7" spans="1:4">
      <c r="A7" s="4" t="s">
        <v>441</v>
      </c>
      <c r="B7" s="5" t="n">
        <v>39</v>
      </c>
    </row>
    <row r="8" spans="1:4">
      <c r="A8" s="4" t="s">
        <v>69</v>
      </c>
      <c r="B8" s="6" t="n">
        <v>1046822000</v>
      </c>
      <c r="C8" s="6" t="n">
        <v>838149000</v>
      </c>
    </row>
    <row r="9" spans="1:4">
      <c r="A9" s="4" t="s">
        <v>44</v>
      </c>
      <c r="B9" s="5" t="n">
        <v>564309000</v>
      </c>
      <c r="C9" s="5" t="n">
        <v>536101000</v>
      </c>
    </row>
    <row r="10" spans="1:4">
      <c r="A10" s="4" t="s">
        <v>442</v>
      </c>
      <c r="B10" s="5" t="n">
        <v>242158000</v>
      </c>
      <c r="C10" s="5" t="n">
        <v>128053000</v>
      </c>
    </row>
    <row r="11" spans="1:4">
      <c r="A11" s="4" t="s">
        <v>41</v>
      </c>
      <c r="B11" s="5" t="n">
        <v>162029000</v>
      </c>
      <c r="C11" s="5" t="n">
        <v>166413000</v>
      </c>
    </row>
    <row r="12" spans="1:4">
      <c r="A12" s="4" t="s">
        <v>88</v>
      </c>
      <c r="B12" s="5" t="n">
        <v>2416039000</v>
      </c>
      <c r="C12" s="5" t="n">
        <v>2310047000</v>
      </c>
      <c r="D12" s="6" t="n">
        <v>2052242000</v>
      </c>
    </row>
    <row r="13" spans="1:4">
      <c r="A13" s="4" t="s">
        <v>89</v>
      </c>
      <c r="B13" s="5" t="n">
        <v>2286630000</v>
      </c>
      <c r="C13" s="5" t="n">
        <v>2098265000</v>
      </c>
      <c r="D13" s="5" t="n">
        <v>1867402000</v>
      </c>
    </row>
    <row r="14" spans="1:4">
      <c r="A14" s="4" t="s">
        <v>54</v>
      </c>
      <c r="B14" s="5" t="n">
        <v>1756633000</v>
      </c>
      <c r="C14" s="5" t="n">
        <v>1594935000</v>
      </c>
      <c r="D14" s="5" t="n">
        <v>1435628000</v>
      </c>
    </row>
    <row r="15" spans="1:4">
      <c r="A15" s="4" t="s">
        <v>95</v>
      </c>
      <c r="B15" s="5" t="n">
        <v>1801571000</v>
      </c>
      <c r="C15" s="5" t="n">
        <v>1656722000</v>
      </c>
      <c r="D15" s="5" t="n">
        <v>1472066000</v>
      </c>
    </row>
    <row r="16" spans="1:4">
      <c r="A16" s="4" t="s">
        <v>96</v>
      </c>
      <c r="B16" s="5" t="n">
        <v>853841000</v>
      </c>
      <c r="C16" s="5" t="n">
        <v>820969000</v>
      </c>
      <c r="D16" s="5" t="n">
        <v>807634000</v>
      </c>
    </row>
    <row r="17" spans="1:4">
      <c r="A17" s="4" t="s">
        <v>90</v>
      </c>
      <c r="B17" s="5" t="n">
        <v>723990000</v>
      </c>
      <c r="C17" s="5" t="n">
        <v>673138000</v>
      </c>
      <c r="D17" s="5" t="n">
        <v>657197000</v>
      </c>
    </row>
    <row r="18" spans="1:4">
      <c r="A18" s="4" t="s">
        <v>443</v>
      </c>
      <c r="B18" s="5" t="n">
        <v>110600000</v>
      </c>
      <c r="C18" s="5" t="n">
        <v>122400000</v>
      </c>
    </row>
    <row r="19" spans="1:4">
      <c r="A19" s="4" t="s">
        <v>444</v>
      </c>
      <c r="B19" s="5" t="n">
        <v>500000</v>
      </c>
      <c r="C19" s="5" t="n">
        <v>2200000</v>
      </c>
      <c r="D19" s="5" t="n">
        <v>1700000</v>
      </c>
    </row>
    <row r="20" spans="1:4">
      <c r="A20" s="4" t="s">
        <v>445</v>
      </c>
      <c r="B20" s="5" t="n">
        <v>0</v>
      </c>
      <c r="C20" s="5" t="n">
        <v>2000000</v>
      </c>
      <c r="D20" s="5" t="n">
        <v>22500000</v>
      </c>
    </row>
    <row r="21" spans="1:4">
      <c r="A21" s="4" t="s">
        <v>446</v>
      </c>
      <c r="B21" s="5" t="n">
        <v>5200000</v>
      </c>
      <c r="C21" s="5" t="n">
        <v>10900000</v>
      </c>
      <c r="D21" s="5" t="n">
        <v>1200000</v>
      </c>
    </row>
    <row r="22" spans="1:4">
      <c r="A22" s="4" t="s">
        <v>447</v>
      </c>
      <c r="B22" s="5" t="n">
        <v>529200000</v>
      </c>
      <c r="C22" s="5" t="n">
        <v>509600000</v>
      </c>
    </row>
    <row r="23" spans="1:4">
      <c r="A23" s="4" t="s">
        <v>448</v>
      </c>
      <c r="B23" s="6" t="n">
        <v>35100000</v>
      </c>
      <c r="C23" s="5" t="n">
        <v>26500000</v>
      </c>
    </row>
    <row r="24" spans="1:4">
      <c r="A24" s="4" t="s">
        <v>449</v>
      </c>
      <c r="B24" s="4" t="s">
        <v>450</v>
      </c>
    </row>
    <row r="25" spans="1:4">
      <c r="A25" s="4" t="s">
        <v>451</v>
      </c>
      <c r="B25" s="6" t="n">
        <v>0</v>
      </c>
      <c r="C25" s="6" t="n">
        <v>0</v>
      </c>
      <c r="D25" s="6" t="n">
        <v>0</v>
      </c>
    </row>
    <row r="26" spans="1:4">
      <c r="A26" s="4" t="s">
        <v>452</v>
      </c>
      <c r="B26" s="4" t="s">
        <v>453</v>
      </c>
    </row>
    <row r="27" spans="1:4">
      <c r="A27" s="4" t="s">
        <v>454</v>
      </c>
      <c r="B27" s="6" t="n">
        <v>110100000</v>
      </c>
    </row>
    <row r="28" spans="1:4">
      <c r="A28" s="4" t="s">
        <v>455</v>
      </c>
      <c r="B28" s="4" t="s">
        <v>456</v>
      </c>
      <c r="C28" s="4" t="s">
        <v>456</v>
      </c>
      <c r="D28" s="4" t="s">
        <v>456</v>
      </c>
    </row>
    <row r="29" spans="1:4">
      <c r="A29" s="4" t="s">
        <v>457</v>
      </c>
      <c r="B29" s="6" t="n">
        <v>6800000000</v>
      </c>
      <c r="C29" s="6" t="n">
        <v>6600000000</v>
      </c>
    </row>
    <row r="30" spans="1:4">
      <c r="A30" s="4" t="s">
        <v>458</v>
      </c>
      <c r="B30" s="5" t="n">
        <v>2000000000</v>
      </c>
      <c r="C30" s="5" t="n">
        <v>2800000000</v>
      </c>
    </row>
    <row r="31" spans="1:4">
      <c r="A31" s="4" t="s">
        <v>459</v>
      </c>
    </row>
    <row r="32" spans="1:4">
      <c r="A32" s="3" t="s">
        <v>437</v>
      </c>
    </row>
    <row r="33" spans="1:4">
      <c r="A33" s="4" t="s">
        <v>457</v>
      </c>
      <c r="B33" s="5" t="n">
        <v>2600000000</v>
      </c>
      <c r="C33" s="5" t="n">
        <v>2600000000</v>
      </c>
    </row>
    <row r="34" spans="1:4">
      <c r="A34" s="4" t="s">
        <v>460</v>
      </c>
      <c r="B34" s="6" t="n">
        <v>3200000000</v>
      </c>
      <c r="C34" s="5" t="n">
        <v>3000000000</v>
      </c>
    </row>
    <row r="35" spans="1:4">
      <c r="A35" s="4" t="s">
        <v>461</v>
      </c>
    </row>
    <row r="36" spans="1:4">
      <c r="A36" s="3" t="s">
        <v>437</v>
      </c>
    </row>
    <row r="37" spans="1:4">
      <c r="A37" s="4" t="s">
        <v>462</v>
      </c>
      <c r="B37" s="4" t="s">
        <v>463</v>
      </c>
    </row>
    <row r="38" spans="1:4">
      <c r="A38" s="4" t="s">
        <v>464</v>
      </c>
      <c r="B38" s="4" t="s">
        <v>465</v>
      </c>
    </row>
    <row r="39" spans="1:4">
      <c r="A39" s="4" t="s">
        <v>466</v>
      </c>
    </row>
    <row r="40" spans="1:4">
      <c r="A40" s="3" t="s">
        <v>437</v>
      </c>
    </row>
    <row r="41" spans="1:4">
      <c r="A41" s="4" t="s">
        <v>467</v>
      </c>
      <c r="B41" s="4" t="s">
        <v>468</v>
      </c>
    </row>
    <row r="42" spans="1:4">
      <c r="A42" s="4" t="s">
        <v>469</v>
      </c>
    </row>
    <row r="43" spans="1:4">
      <c r="A43" s="3" t="s">
        <v>437</v>
      </c>
    </row>
    <row r="44" spans="1:4">
      <c r="A44" s="4" t="s">
        <v>470</v>
      </c>
      <c r="B44" s="4" t="s">
        <v>471</v>
      </c>
    </row>
    <row r="45" spans="1:4">
      <c r="A45" s="4" t="s">
        <v>472</v>
      </c>
      <c r="B45" s="4" t="s">
        <v>473</v>
      </c>
    </row>
    <row r="46" spans="1:4">
      <c r="A46" s="4" t="s">
        <v>474</v>
      </c>
      <c r="B46" s="4" t="s">
        <v>475</v>
      </c>
    </row>
    <row r="47" spans="1:4">
      <c r="A47" s="4" t="s">
        <v>476</v>
      </c>
    </row>
    <row r="48" spans="1:4">
      <c r="A48" s="3" t="s">
        <v>437</v>
      </c>
    </row>
    <row r="49" spans="1:4">
      <c r="A49" s="4" t="s">
        <v>477</v>
      </c>
      <c r="B49" s="4" t="s">
        <v>478</v>
      </c>
    </row>
    <row r="50" spans="1:4">
      <c r="A50" s="4" t="s">
        <v>479</v>
      </c>
    </row>
    <row r="51" spans="1:4">
      <c r="A51" s="3" t="s">
        <v>437</v>
      </c>
    </row>
    <row r="52" spans="1:4">
      <c r="A52" s="4" t="s">
        <v>477</v>
      </c>
      <c r="B52" s="4" t="s">
        <v>473</v>
      </c>
    </row>
    <row r="53" spans="1:4">
      <c r="A53" s="4" t="s">
        <v>480</v>
      </c>
    </row>
    <row r="54" spans="1:4">
      <c r="A54" s="3" t="s">
        <v>437</v>
      </c>
    </row>
    <row r="55" spans="1:4">
      <c r="A55" s="4" t="s">
        <v>477</v>
      </c>
      <c r="B55" s="4" t="s">
        <v>473</v>
      </c>
    </row>
    <row r="56" spans="1:4">
      <c r="A56" s="4" t="s">
        <v>481</v>
      </c>
    </row>
    <row r="57" spans="1:4">
      <c r="A57" s="3" t="s">
        <v>437</v>
      </c>
    </row>
    <row r="58" spans="1:4">
      <c r="A58" s="4" t="s">
        <v>470</v>
      </c>
      <c r="B58" s="4" t="s">
        <v>482</v>
      </c>
    </row>
    <row r="59" spans="1:4">
      <c r="A59" s="4" t="s">
        <v>472</v>
      </c>
      <c r="B59" s="4" t="s">
        <v>483</v>
      </c>
    </row>
    <row r="60" spans="1:4">
      <c r="A60" s="4" t="s">
        <v>474</v>
      </c>
      <c r="B60" s="4" t="s">
        <v>484</v>
      </c>
    </row>
    <row r="61" spans="1:4">
      <c r="A61" s="4" t="s">
        <v>485</v>
      </c>
    </row>
    <row r="62" spans="1:4">
      <c r="A62" s="3" t="s">
        <v>437</v>
      </c>
    </row>
    <row r="63" spans="1:4">
      <c r="A63" s="4" t="s">
        <v>477</v>
      </c>
      <c r="B63" s="4" t="s">
        <v>486</v>
      </c>
    </row>
    <row r="64" spans="1:4">
      <c r="A64" s="4" t="s">
        <v>487</v>
      </c>
    </row>
    <row r="65" spans="1:4">
      <c r="A65" s="3" t="s">
        <v>437</v>
      </c>
    </row>
    <row r="66" spans="1:4">
      <c r="A66" s="4" t="s">
        <v>477</v>
      </c>
      <c r="B66" s="4" t="s">
        <v>482</v>
      </c>
    </row>
    <row r="67" spans="1:4">
      <c r="A67" s="4" t="s">
        <v>488</v>
      </c>
    </row>
    <row r="68" spans="1:4">
      <c r="A68" s="3" t="s">
        <v>437</v>
      </c>
    </row>
    <row r="69" spans="1:4">
      <c r="A69" s="4" t="s">
        <v>477</v>
      </c>
      <c r="B69" s="4" t="s">
        <v>482</v>
      </c>
    </row>
    <row r="70" spans="1:4">
      <c r="A70" s="4" t="s">
        <v>40</v>
      </c>
    </row>
    <row r="71" spans="1:4">
      <c r="A71" s="3" t="s">
        <v>437</v>
      </c>
    </row>
    <row r="72" spans="1:4">
      <c r="A72" s="4" t="s">
        <v>444</v>
      </c>
      <c r="B72" s="6" t="n">
        <v>0</v>
      </c>
      <c r="C72" s="6" t="n">
        <v>0</v>
      </c>
      <c r="D72" s="6" t="n">
        <v>0</v>
      </c>
    </row>
    <row r="73" spans="1:4">
      <c r="A73" s="4" t="s">
        <v>489</v>
      </c>
      <c r="B73" s="4" t="s">
        <v>484</v>
      </c>
    </row>
    <row r="74" spans="1:4">
      <c r="A74" s="4" t="s">
        <v>490</v>
      </c>
      <c r="B74" s="4" t="s">
        <v>491</v>
      </c>
    </row>
    <row r="75" spans="1:4">
      <c r="A75" s="4" t="s">
        <v>492</v>
      </c>
    </row>
    <row r="76" spans="1:4">
      <c r="A76" s="3" t="s">
        <v>437</v>
      </c>
    </row>
    <row r="77" spans="1:4">
      <c r="A77" s="4" t="s">
        <v>69</v>
      </c>
      <c r="B77" s="6" t="n">
        <v>-8500000</v>
      </c>
    </row>
    <row r="78" spans="1:4">
      <c r="A78" s="4" t="s">
        <v>44</v>
      </c>
      <c r="B78" s="5" t="n">
        <v>-18800000</v>
      </c>
    </row>
    <row r="79" spans="1:4">
      <c r="A79" s="4" t="s">
        <v>442</v>
      </c>
      <c r="B79" s="5" t="n">
        <v>-5100000</v>
      </c>
    </row>
    <row r="80" spans="1:4">
      <c r="A80" s="4" t="s">
        <v>41</v>
      </c>
      <c r="B80" s="6" t="n">
        <v>5200000</v>
      </c>
    </row>
    <row r="81" spans="1:4">
      <c r="A81" s="4" t="s">
        <v>493</v>
      </c>
    </row>
    <row r="82" spans="1:4">
      <c r="A82" s="3" t="s">
        <v>437</v>
      </c>
    </row>
    <row r="83" spans="1:4">
      <c r="A83" s="4" t="s">
        <v>96</v>
      </c>
      <c r="D83" s="5" t="n">
        <v>5000000</v>
      </c>
    </row>
    <row r="84" spans="1:4">
      <c r="A84" s="4" t="s">
        <v>494</v>
      </c>
    </row>
    <row r="85" spans="1:4">
      <c r="A85" s="3" t="s">
        <v>437</v>
      </c>
    </row>
    <row r="86" spans="1:4">
      <c r="A86" s="4" t="s">
        <v>88</v>
      </c>
      <c r="D86" s="5" t="n">
        <v>-25800000</v>
      </c>
    </row>
    <row r="87" spans="1:4">
      <c r="A87" s="4" t="s">
        <v>89</v>
      </c>
      <c r="D87" s="5" t="n">
        <v>25800000</v>
      </c>
    </row>
    <row r="88" spans="1:4">
      <c r="A88" s="4" t="s">
        <v>54</v>
      </c>
      <c r="D88" s="5" t="n">
        <v>23900000</v>
      </c>
    </row>
    <row r="89" spans="1:4">
      <c r="A89" s="4" t="s">
        <v>95</v>
      </c>
      <c r="D89" s="5" t="n">
        <v>1200000</v>
      </c>
    </row>
    <row r="90" spans="1:4">
      <c r="A90" s="4" t="s">
        <v>96</v>
      </c>
      <c r="D90" s="5" t="n">
        <v>-25100000</v>
      </c>
    </row>
    <row r="91" spans="1:4">
      <c r="A91" s="4" t="s">
        <v>495</v>
      </c>
    </row>
    <row r="92" spans="1:4">
      <c r="A92" s="3" t="s">
        <v>437</v>
      </c>
    </row>
    <row r="93" spans="1:4">
      <c r="A93" s="4" t="s">
        <v>88</v>
      </c>
      <c r="D93" s="5" t="n">
        <v>-37200000</v>
      </c>
    </row>
    <row r="94" spans="1:4">
      <c r="A94" s="4" t="s">
        <v>90</v>
      </c>
      <c r="D94" s="5" t="n">
        <v>37200000</v>
      </c>
    </row>
    <row r="95" spans="1:4">
      <c r="A95" s="4" t="s">
        <v>496</v>
      </c>
    </row>
    <row r="96" spans="1:4">
      <c r="A96" s="3" t="s">
        <v>437</v>
      </c>
    </row>
    <row r="97" spans="1:4">
      <c r="A97" s="4" t="s">
        <v>54</v>
      </c>
      <c r="D97" s="5" t="n">
        <v>1000000</v>
      </c>
    </row>
    <row r="98" spans="1:4">
      <c r="A98" s="4" t="s">
        <v>96</v>
      </c>
      <c r="D98" s="6" t="n">
        <v>-1000000</v>
      </c>
    </row>
    <row r="99" spans="1:4">
      <c r="A99" s="4" t="s">
        <v>497</v>
      </c>
    </row>
    <row r="100" spans="1:4">
      <c r="A100" s="3" t="s">
        <v>437</v>
      </c>
    </row>
    <row r="101" spans="1:4">
      <c r="A101" s="4" t="s">
        <v>498</v>
      </c>
      <c r="B101" s="4" t="s">
        <v>49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86</v>
      </c>
    </row>
    <row r="3" spans="1:4">
      <c r="A3" s="3" t="s">
        <v>501</v>
      </c>
    </row>
    <row r="4" spans="1:4">
      <c r="A4" s="4" t="s">
        <v>502</v>
      </c>
      <c r="B4" s="10" t="n">
        <v>125.8</v>
      </c>
      <c r="C4" s="10" t="n">
        <v>127.1</v>
      </c>
    </row>
    <row r="5" spans="1:4">
      <c r="A5" s="4" t="s">
        <v>503</v>
      </c>
      <c r="B5" s="11" t="n">
        <v>761.8</v>
      </c>
    </row>
    <row r="6" spans="1:4">
      <c r="A6" s="4" t="s">
        <v>504</v>
      </c>
      <c r="B6" s="11" t="n">
        <v>69.59999999999999</v>
      </c>
      <c r="C6" s="11" t="n">
        <v>61.7</v>
      </c>
    </row>
    <row r="7" spans="1:4">
      <c r="A7" s="4" t="s">
        <v>505</v>
      </c>
    </row>
    <row r="8" spans="1:4">
      <c r="A8" s="3" t="s">
        <v>501</v>
      </c>
    </row>
    <row r="9" spans="1:4">
      <c r="A9" s="4" t="s">
        <v>506</v>
      </c>
      <c r="B9" s="5" t="n">
        <v>1200</v>
      </c>
      <c r="C9" s="5" t="n">
        <v>1100</v>
      </c>
    </row>
    <row r="10" spans="1:4">
      <c r="A10" s="4" t="s">
        <v>507</v>
      </c>
      <c r="B10" s="5" t="n">
        <v>150</v>
      </c>
      <c r="C10" s="11" t="n">
        <v>191.8</v>
      </c>
      <c r="D10" s="10" t="n">
        <v>393.1</v>
      </c>
    </row>
    <row r="11" spans="1:4">
      <c r="A11" s="4" t="s">
        <v>508</v>
      </c>
      <c r="B11" s="10" t="n">
        <v>145.7</v>
      </c>
      <c r="C11" s="10" t="n">
        <v>5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510</v>
      </c>
    </row>
    <row r="3" spans="1:3">
      <c r="A3" s="4" t="s">
        <v>511</v>
      </c>
      <c r="B3" s="6" t="n">
        <v>4603021</v>
      </c>
      <c r="C3" s="6" t="n">
        <v>4290864</v>
      </c>
    </row>
    <row r="4" spans="1:3">
      <c r="A4" s="4" t="s">
        <v>512</v>
      </c>
      <c r="B4" s="5" t="n">
        <v>21802</v>
      </c>
      <c r="C4" s="5" t="n">
        <v>25745</v>
      </c>
    </row>
    <row r="5" spans="1:3">
      <c r="A5" s="4" t="s">
        <v>513</v>
      </c>
      <c r="B5" s="5" t="n">
        <v>-71460</v>
      </c>
      <c r="C5" s="5" t="n">
        <v>-37262</v>
      </c>
    </row>
    <row r="6" spans="1:3">
      <c r="A6" s="4" t="s">
        <v>514</v>
      </c>
      <c r="B6" s="5" t="n">
        <v>4553363</v>
      </c>
      <c r="C6" s="5" t="n">
        <v>4279347</v>
      </c>
    </row>
    <row r="7" spans="1:3">
      <c r="A7" s="4" t="s">
        <v>515</v>
      </c>
    </row>
    <row r="8" spans="1:3">
      <c r="A8" s="3" t="s">
        <v>510</v>
      </c>
    </row>
    <row r="9" spans="1:3">
      <c r="A9" s="4" t="s">
        <v>511</v>
      </c>
      <c r="B9" s="5" t="n">
        <v>155441</v>
      </c>
      <c r="C9" s="5" t="n">
        <v>130252</v>
      </c>
    </row>
    <row r="10" spans="1:3">
      <c r="A10" s="4" t="s">
        <v>512</v>
      </c>
      <c r="B10" s="5" t="n">
        <v>416</v>
      </c>
      <c r="C10" s="5" t="n">
        <v>421</v>
      </c>
    </row>
    <row r="11" spans="1:3">
      <c r="A11" s="4" t="s">
        <v>513</v>
      </c>
      <c r="B11" s="5" t="n">
        <v>-4466</v>
      </c>
      <c r="C11" s="5" t="n">
        <v>-1301</v>
      </c>
    </row>
    <row r="12" spans="1:3">
      <c r="A12" s="4" t="s">
        <v>514</v>
      </c>
      <c r="B12" s="5" t="n">
        <v>151391</v>
      </c>
      <c r="C12" s="5" t="n">
        <v>129372</v>
      </c>
    </row>
    <row r="13" spans="1:3">
      <c r="A13" s="4" t="s">
        <v>516</v>
      </c>
    </row>
    <row r="14" spans="1:3">
      <c r="A14" s="3" t="s">
        <v>510</v>
      </c>
    </row>
    <row r="15" spans="1:3">
      <c r="A15" s="4" t="s">
        <v>511</v>
      </c>
      <c r="B15" s="5" t="n">
        <v>1004659</v>
      </c>
      <c r="C15" s="5" t="n">
        <v>692000</v>
      </c>
    </row>
    <row r="16" spans="1:3">
      <c r="A16" s="4" t="s">
        <v>512</v>
      </c>
      <c r="B16" s="5" t="n">
        <v>6340</v>
      </c>
      <c r="C16" s="5" t="n">
        <v>12640</v>
      </c>
    </row>
    <row r="17" spans="1:3">
      <c r="A17" s="4" t="s">
        <v>513</v>
      </c>
      <c r="B17" s="5" t="n">
        <v>-26666</v>
      </c>
      <c r="C17" s="5" t="n">
        <v>-845</v>
      </c>
    </row>
    <row r="18" spans="1:3">
      <c r="A18" s="4" t="s">
        <v>514</v>
      </c>
      <c r="B18" s="5" t="n">
        <v>984333</v>
      </c>
      <c r="C18" s="5" t="n">
        <v>703795</v>
      </c>
    </row>
    <row r="19" spans="1:3">
      <c r="A19" s="4" t="s">
        <v>517</v>
      </c>
    </row>
    <row r="20" spans="1:3">
      <c r="A20" s="3" t="s">
        <v>510</v>
      </c>
    </row>
    <row r="21" spans="1:3">
      <c r="A21" s="4" t="s">
        <v>511</v>
      </c>
      <c r="B21" s="5" t="n">
        <v>141887</v>
      </c>
      <c r="C21" s="5" t="n">
        <v>129984</v>
      </c>
    </row>
    <row r="22" spans="1:3">
      <c r="A22" s="4" t="s">
        <v>512</v>
      </c>
      <c r="B22" s="5" t="n">
        <v>600</v>
      </c>
      <c r="C22" s="5" t="n">
        <v>1132</v>
      </c>
    </row>
    <row r="23" spans="1:3">
      <c r="A23" s="4" t="s">
        <v>513</v>
      </c>
      <c r="B23" s="5" t="n">
        <v>-2439</v>
      </c>
      <c r="C23" s="5" t="n">
        <v>-1015</v>
      </c>
    </row>
    <row r="24" spans="1:3">
      <c r="A24" s="4" t="s">
        <v>514</v>
      </c>
      <c r="B24" s="5" t="n">
        <v>140048</v>
      </c>
      <c r="C24" s="5" t="n">
        <v>130101</v>
      </c>
    </row>
    <row r="25" spans="1:3">
      <c r="A25" s="4" t="s">
        <v>518</v>
      </c>
    </row>
    <row r="26" spans="1:3">
      <c r="A26" s="3" t="s">
        <v>510</v>
      </c>
    </row>
    <row r="27" spans="1:3">
      <c r="A27" s="4" t="s">
        <v>511</v>
      </c>
      <c r="B27" s="5" t="n">
        <v>197343</v>
      </c>
      <c r="C27" s="5" t="n">
        <v>419869</v>
      </c>
    </row>
    <row r="28" spans="1:3">
      <c r="A28" s="4" t="s">
        <v>512</v>
      </c>
      <c r="B28" s="5" t="n">
        <v>691</v>
      </c>
      <c r="C28" s="5" t="n">
        <v>1023</v>
      </c>
    </row>
    <row r="29" spans="1:3">
      <c r="A29" s="4" t="s">
        <v>513</v>
      </c>
      <c r="B29" s="5" t="n">
        <v>-4166</v>
      </c>
      <c r="C29" s="5" t="n">
        <v>-2801</v>
      </c>
    </row>
    <row r="30" spans="1:3">
      <c r="A30" s="4" t="s">
        <v>514</v>
      </c>
      <c r="B30" s="5" t="n">
        <v>193868</v>
      </c>
      <c r="C30" s="5" t="n">
        <v>418091</v>
      </c>
    </row>
    <row r="31" spans="1:3">
      <c r="A31" s="4" t="s">
        <v>519</v>
      </c>
    </row>
    <row r="32" spans="1:3">
      <c r="A32" s="3" t="s">
        <v>510</v>
      </c>
    </row>
    <row r="33" spans="1:3">
      <c r="A33" s="4" t="s">
        <v>511</v>
      </c>
      <c r="B33" s="5" t="n">
        <v>2187482</v>
      </c>
      <c r="C33" s="5" t="n">
        <v>2065728</v>
      </c>
    </row>
    <row r="34" spans="1:3">
      <c r="A34" s="4" t="s">
        <v>512</v>
      </c>
      <c r="B34" s="5" t="n">
        <v>2983</v>
      </c>
      <c r="C34" s="5" t="n">
        <v>4984</v>
      </c>
    </row>
    <row r="35" spans="1:3">
      <c r="A35" s="4" t="s">
        <v>513</v>
      </c>
      <c r="B35" s="5" t="n">
        <v>-26792</v>
      </c>
      <c r="C35" s="5" t="n">
        <v>-15039</v>
      </c>
    </row>
    <row r="36" spans="1:3">
      <c r="A36" s="4" t="s">
        <v>514</v>
      </c>
      <c r="B36" s="5" t="n">
        <v>2163673</v>
      </c>
      <c r="C36" s="5" t="n">
        <v>2055673</v>
      </c>
    </row>
    <row r="37" spans="1:3">
      <c r="A37" s="4" t="s">
        <v>520</v>
      </c>
    </row>
    <row r="38" spans="1:3">
      <c r="A38" s="3" t="s">
        <v>510</v>
      </c>
    </row>
    <row r="39" spans="1:3">
      <c r="A39" s="4" t="s">
        <v>511</v>
      </c>
      <c r="B39" s="5" t="n">
        <v>675683</v>
      </c>
      <c r="C39" s="5" t="n">
        <v>642869</v>
      </c>
    </row>
    <row r="40" spans="1:3">
      <c r="A40" s="4" t="s">
        <v>512</v>
      </c>
      <c r="B40" s="5" t="n">
        <v>8282</v>
      </c>
      <c r="C40" s="5" t="n">
        <v>4297</v>
      </c>
    </row>
    <row r="41" spans="1:3">
      <c r="A41" s="4" t="s">
        <v>513</v>
      </c>
      <c r="B41" s="5" t="n">
        <v>-5441</v>
      </c>
      <c r="C41" s="5" t="n">
        <v>-12483</v>
      </c>
    </row>
    <row r="42" spans="1:3">
      <c r="A42" s="4" t="s">
        <v>514</v>
      </c>
      <c r="B42" s="5" t="n">
        <v>678524</v>
      </c>
      <c r="C42" s="5" t="n">
        <v>634683</v>
      </c>
    </row>
    <row r="43" spans="1:3">
      <c r="A43" s="4" t="s">
        <v>521</v>
      </c>
    </row>
    <row r="44" spans="1:3">
      <c r="A44" s="3" t="s">
        <v>510</v>
      </c>
    </row>
    <row r="45" spans="1:3">
      <c r="A45" s="4" t="s">
        <v>511</v>
      </c>
      <c r="B45" s="5" t="n">
        <v>240526</v>
      </c>
      <c r="C45" s="5" t="n">
        <v>210162</v>
      </c>
    </row>
    <row r="46" spans="1:3">
      <c r="A46" s="4" t="s">
        <v>512</v>
      </c>
      <c r="B46" s="5" t="n">
        <v>2490</v>
      </c>
      <c r="C46" s="5" t="n">
        <v>1248</v>
      </c>
    </row>
    <row r="47" spans="1:3">
      <c r="A47" s="4" t="s">
        <v>513</v>
      </c>
      <c r="B47" s="5" t="n">
        <v>-1490</v>
      </c>
      <c r="C47" s="5" t="n">
        <v>-3778</v>
      </c>
    </row>
    <row r="48" spans="1:3">
      <c r="A48" s="4" t="s">
        <v>514</v>
      </c>
      <c r="B48" s="6" t="n">
        <v>241526</v>
      </c>
      <c r="C48" s="6" t="n">
        <v>2076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3" t="s">
        <v>510</v>
      </c>
    </row>
    <row r="3" spans="1:3">
      <c r="A3" s="4" t="s">
        <v>523</v>
      </c>
      <c r="B3" s="6" t="n">
        <v>386095</v>
      </c>
      <c r="C3" s="6" t="n">
        <v>325734</v>
      </c>
    </row>
    <row r="4" spans="1:3">
      <c r="A4" s="4" t="s">
        <v>524</v>
      </c>
      <c r="B4" s="5" t="n">
        <v>26034</v>
      </c>
      <c r="C4" s="5" t="n">
        <v>13523</v>
      </c>
    </row>
    <row r="5" spans="1:3">
      <c r="A5" s="4" t="s">
        <v>525</v>
      </c>
      <c r="B5" s="5" t="n">
        <v>-8044</v>
      </c>
      <c r="C5" s="5" t="n">
        <v>-17972</v>
      </c>
    </row>
    <row r="6" spans="1:3">
      <c r="A6" s="4" t="s">
        <v>40</v>
      </c>
      <c r="B6" s="5" t="n">
        <v>404085</v>
      </c>
      <c r="C6" s="5" t="n">
        <v>321285</v>
      </c>
    </row>
    <row r="7" spans="1:3">
      <c r="A7" s="4" t="s">
        <v>526</v>
      </c>
    </row>
    <row r="8" spans="1:3">
      <c r="A8" s="3" t="s">
        <v>510</v>
      </c>
    </row>
    <row r="9" spans="1:3">
      <c r="A9" s="4" t="s">
        <v>523</v>
      </c>
      <c r="B9" s="5" t="n">
        <v>18926</v>
      </c>
      <c r="C9" s="5" t="n">
        <v>18305</v>
      </c>
    </row>
    <row r="10" spans="1:3">
      <c r="A10" s="4" t="s">
        <v>524</v>
      </c>
      <c r="B10" s="5" t="n">
        <v>0</v>
      </c>
      <c r="C10" s="5" t="n">
        <v>420</v>
      </c>
    </row>
    <row r="11" spans="1:3">
      <c r="A11" s="4" t="s">
        <v>525</v>
      </c>
      <c r="B11" s="5" t="n">
        <v>-3344</v>
      </c>
      <c r="C11" s="5" t="n">
        <v>-3258</v>
      </c>
    </row>
    <row r="12" spans="1:3">
      <c r="A12" s="4" t="s">
        <v>40</v>
      </c>
      <c r="B12" s="5" t="n">
        <v>15582</v>
      </c>
      <c r="C12" s="5" t="n">
        <v>15467</v>
      </c>
    </row>
    <row r="13" spans="1:3">
      <c r="A13" s="4" t="s">
        <v>527</v>
      </c>
    </row>
    <row r="14" spans="1:3">
      <c r="A14" s="3" t="s">
        <v>510</v>
      </c>
    </row>
    <row r="15" spans="1:3">
      <c r="A15" s="4" t="s">
        <v>523</v>
      </c>
      <c r="B15" s="5" t="n">
        <v>367169</v>
      </c>
      <c r="C15" s="5" t="n">
        <v>307429</v>
      </c>
    </row>
    <row r="16" spans="1:3">
      <c r="A16" s="4" t="s">
        <v>524</v>
      </c>
      <c r="B16" s="5" t="n">
        <v>26034</v>
      </c>
      <c r="C16" s="5" t="n">
        <v>13103</v>
      </c>
    </row>
    <row r="17" spans="1:3">
      <c r="A17" s="4" t="s">
        <v>525</v>
      </c>
      <c r="B17" s="5" t="n">
        <v>-4700</v>
      </c>
      <c r="C17" s="5" t="n">
        <v>-14714</v>
      </c>
    </row>
    <row r="18" spans="1:3">
      <c r="A18" s="4" t="s">
        <v>40</v>
      </c>
      <c r="B18" s="6" t="n">
        <v>388503</v>
      </c>
      <c r="C18" s="6" t="n">
        <v>3058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28</v>
      </c>
      <c r="B1" s="2" t="s">
        <v>1</v>
      </c>
    </row>
    <row r="2" spans="1:4">
      <c r="B2" s="2" t="s">
        <v>2</v>
      </c>
      <c r="C2" s="2" t="s">
        <v>32</v>
      </c>
      <c r="D2" s="2" t="s">
        <v>86</v>
      </c>
    </row>
    <row r="3" spans="1:4">
      <c r="A3" s="3" t="s">
        <v>510</v>
      </c>
    </row>
    <row r="4" spans="1:4">
      <c r="A4" s="4" t="s">
        <v>529</v>
      </c>
      <c r="B4" s="6" t="n">
        <v>30700</v>
      </c>
      <c r="C4" s="6" t="n">
        <v>8700</v>
      </c>
      <c r="D4" s="6" t="n">
        <v>34100</v>
      </c>
    </row>
    <row r="5" spans="1:4">
      <c r="A5" s="4" t="s">
        <v>530</v>
      </c>
      <c r="B5" s="5" t="n">
        <v>9700</v>
      </c>
      <c r="C5" s="5" t="n">
        <v>10000</v>
      </c>
      <c r="D5" s="6" t="n">
        <v>9100</v>
      </c>
    </row>
    <row r="6" spans="1:4">
      <c r="A6" s="4" t="s">
        <v>514</v>
      </c>
      <c r="B6" s="5" t="n">
        <v>4553363</v>
      </c>
      <c r="C6" s="5" t="n">
        <v>4279347</v>
      </c>
    </row>
    <row r="7" spans="1:4">
      <c r="A7" s="4" t="s">
        <v>531</v>
      </c>
      <c r="B7" s="5" t="n">
        <v>3137507</v>
      </c>
      <c r="C7" s="5" t="n">
        <v>2499093</v>
      </c>
    </row>
    <row r="8" spans="1:4">
      <c r="A8" s="4" t="s">
        <v>334</v>
      </c>
    </row>
    <row r="9" spans="1:4">
      <c r="A9" s="3" t="s">
        <v>510</v>
      </c>
    </row>
    <row r="10" spans="1:4">
      <c r="A10" s="4" t="s">
        <v>531</v>
      </c>
      <c r="B10" s="5" t="n">
        <v>3008227</v>
      </c>
      <c r="C10" s="6" t="n">
        <v>2275871</v>
      </c>
    </row>
    <row r="11" spans="1:4">
      <c r="A11" s="4" t="s">
        <v>532</v>
      </c>
    </row>
    <row r="12" spans="1:4">
      <c r="A12" s="3" t="s">
        <v>510</v>
      </c>
    </row>
    <row r="13" spans="1:4">
      <c r="A13" s="4" t="s">
        <v>514</v>
      </c>
      <c r="B13" s="5" t="n">
        <v>149900</v>
      </c>
    </row>
    <row r="14" spans="1:4">
      <c r="A14" s="4" t="s">
        <v>533</v>
      </c>
    </row>
    <row r="15" spans="1:4">
      <c r="A15" s="3" t="s">
        <v>510</v>
      </c>
    </row>
    <row r="16" spans="1:4">
      <c r="A16" s="4" t="s">
        <v>531</v>
      </c>
      <c r="B16" s="5" t="n">
        <v>12000</v>
      </c>
    </row>
    <row r="17" spans="1:4">
      <c r="A17" s="4" t="s">
        <v>534</v>
      </c>
    </row>
    <row r="18" spans="1:4">
      <c r="A18" s="3" t="s">
        <v>510</v>
      </c>
    </row>
    <row r="19" spans="1:4">
      <c r="A19" s="4" t="s">
        <v>514</v>
      </c>
      <c r="B19" s="5" t="n">
        <v>60900</v>
      </c>
    </row>
    <row r="20" spans="1:4">
      <c r="A20" s="4" t="s">
        <v>535</v>
      </c>
    </row>
    <row r="21" spans="1:4">
      <c r="A21" s="3" t="s">
        <v>510</v>
      </c>
    </row>
    <row r="22" spans="1:4">
      <c r="A22" s="4" t="s">
        <v>531</v>
      </c>
      <c r="B22" s="5" t="n">
        <v>38000</v>
      </c>
    </row>
    <row r="23" spans="1:4">
      <c r="A23" s="4" t="s">
        <v>536</v>
      </c>
    </row>
    <row r="24" spans="1:4">
      <c r="A24" s="3" t="s">
        <v>510</v>
      </c>
    </row>
    <row r="25" spans="1:4">
      <c r="A25" s="4" t="s">
        <v>514</v>
      </c>
      <c r="B25" s="5" t="n">
        <v>279655</v>
      </c>
    </row>
    <row r="26" spans="1:4">
      <c r="A26" s="4" t="s">
        <v>537</v>
      </c>
    </row>
    <row r="27" spans="1:4">
      <c r="A27" s="3" t="s">
        <v>510</v>
      </c>
    </row>
    <row r="28" spans="1:4">
      <c r="A28" s="4" t="s">
        <v>531</v>
      </c>
      <c r="B28" s="5" t="n">
        <v>62927</v>
      </c>
    </row>
    <row r="29" spans="1:4">
      <c r="A29" s="4" t="s">
        <v>538</v>
      </c>
    </row>
    <row r="30" spans="1:4">
      <c r="A30" s="3" t="s">
        <v>510</v>
      </c>
    </row>
    <row r="31" spans="1:4">
      <c r="A31" s="4" t="s">
        <v>514</v>
      </c>
      <c r="B31" s="5" t="n">
        <v>138700</v>
      </c>
    </row>
    <row r="32" spans="1:4">
      <c r="A32" s="4" t="s">
        <v>539</v>
      </c>
    </row>
    <row r="33" spans="1:4">
      <c r="A33" s="3" t="s">
        <v>510</v>
      </c>
    </row>
    <row r="34" spans="1:4">
      <c r="A34" s="4" t="s">
        <v>514</v>
      </c>
      <c r="B34" s="5" t="n">
        <v>118000</v>
      </c>
    </row>
    <row r="35" spans="1:4">
      <c r="A35" s="4" t="s">
        <v>540</v>
      </c>
    </row>
    <row r="36" spans="1:4">
      <c r="A36" s="3" t="s">
        <v>510</v>
      </c>
    </row>
    <row r="37" spans="1:4">
      <c r="A37" s="4" t="s">
        <v>531</v>
      </c>
      <c r="B37" s="5" t="n">
        <v>39200</v>
      </c>
    </row>
    <row r="38" spans="1:4">
      <c r="A38" s="4" t="s">
        <v>541</v>
      </c>
    </row>
    <row r="39" spans="1:4">
      <c r="A39" s="3" t="s">
        <v>510</v>
      </c>
    </row>
    <row r="40" spans="1:4">
      <c r="A40" s="4" t="s">
        <v>514</v>
      </c>
      <c r="B40" s="5" t="n">
        <v>8800</v>
      </c>
    </row>
    <row r="41" spans="1:4">
      <c r="A41" s="4" t="s">
        <v>542</v>
      </c>
    </row>
    <row r="42" spans="1:4">
      <c r="A42" s="3" t="s">
        <v>510</v>
      </c>
    </row>
    <row r="43" spans="1:4">
      <c r="A43" s="4" t="s">
        <v>531</v>
      </c>
      <c r="B43" s="6" t="n">
        <v>6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2</v>
      </c>
    </row>
    <row r="2" spans="1:3">
      <c r="A2" s="3" t="s">
        <v>510</v>
      </c>
    </row>
    <row r="3" spans="1:3">
      <c r="A3" s="4" t="s">
        <v>544</v>
      </c>
      <c r="B3" s="6" t="n">
        <v>2596677</v>
      </c>
      <c r="C3" s="6" t="n">
        <v>2195994</v>
      </c>
    </row>
    <row r="4" spans="1:3">
      <c r="A4" s="4" t="s">
        <v>545</v>
      </c>
      <c r="B4" s="5" t="n">
        <v>-63300</v>
      </c>
      <c r="C4" s="5" t="n">
        <v>-40894</v>
      </c>
    </row>
    <row r="5" spans="1:3">
      <c r="A5" s="4" t="s">
        <v>546</v>
      </c>
      <c r="B5" s="5" t="n">
        <v>540830</v>
      </c>
      <c r="C5" s="5" t="n">
        <v>303099</v>
      </c>
    </row>
    <row r="6" spans="1:3">
      <c r="A6" s="4" t="s">
        <v>547</v>
      </c>
      <c r="B6" s="5" t="n">
        <v>-16204</v>
      </c>
      <c r="C6" s="5" t="n">
        <v>-14340</v>
      </c>
    </row>
    <row r="7" spans="1:3">
      <c r="A7" s="4" t="s">
        <v>548</v>
      </c>
      <c r="B7" s="5" t="n">
        <v>3137507</v>
      </c>
      <c r="C7" s="5" t="n">
        <v>2499093</v>
      </c>
    </row>
    <row r="8" spans="1:3">
      <c r="A8" s="4" t="s">
        <v>549</v>
      </c>
      <c r="B8" s="5" t="n">
        <v>-79504</v>
      </c>
      <c r="C8" s="5" t="n">
        <v>-55234</v>
      </c>
    </row>
    <row r="9" spans="1:3">
      <c r="A9" s="4" t="s">
        <v>334</v>
      </c>
    </row>
    <row r="10" spans="1:3">
      <c r="A10" s="3" t="s">
        <v>510</v>
      </c>
    </row>
    <row r="11" spans="1:3">
      <c r="A11" s="4" t="s">
        <v>544</v>
      </c>
      <c r="B11" s="5" t="n">
        <v>2526416</v>
      </c>
      <c r="C11" s="5" t="n">
        <v>2004746</v>
      </c>
    </row>
    <row r="12" spans="1:3">
      <c r="A12" s="4" t="s">
        <v>545</v>
      </c>
      <c r="B12" s="5" t="n">
        <v>-62127</v>
      </c>
      <c r="C12" s="5" t="n">
        <v>-28826</v>
      </c>
    </row>
    <row r="13" spans="1:3">
      <c r="A13" s="4" t="s">
        <v>546</v>
      </c>
      <c r="B13" s="5" t="n">
        <v>481811</v>
      </c>
      <c r="C13" s="5" t="n">
        <v>271125</v>
      </c>
    </row>
    <row r="14" spans="1:3">
      <c r="A14" s="4" t="s">
        <v>547</v>
      </c>
      <c r="B14" s="5" t="n">
        <v>-9333</v>
      </c>
      <c r="C14" s="5" t="n">
        <v>-8436</v>
      </c>
    </row>
    <row r="15" spans="1:3">
      <c r="A15" s="4" t="s">
        <v>548</v>
      </c>
      <c r="B15" s="5" t="n">
        <v>3008227</v>
      </c>
      <c r="C15" s="5" t="n">
        <v>2275871</v>
      </c>
    </row>
    <row r="16" spans="1:3">
      <c r="A16" s="4" t="s">
        <v>549</v>
      </c>
      <c r="B16" s="5" t="n">
        <v>-71460</v>
      </c>
      <c r="C16" s="5" t="n">
        <v>-37262</v>
      </c>
    </row>
    <row r="17" spans="1:3">
      <c r="A17" s="4" t="s">
        <v>550</v>
      </c>
    </row>
    <row r="18" spans="1:3">
      <c r="A18" s="3" t="s">
        <v>510</v>
      </c>
    </row>
    <row r="19" spans="1:3">
      <c r="A19" s="4" t="s">
        <v>544</v>
      </c>
      <c r="B19" s="5" t="n">
        <v>111748</v>
      </c>
      <c r="C19" s="5" t="n">
        <v>105701</v>
      </c>
    </row>
    <row r="20" spans="1:3">
      <c r="A20" s="4" t="s">
        <v>545</v>
      </c>
      <c r="B20" s="5" t="n">
        <v>-4466</v>
      </c>
      <c r="C20" s="5" t="n">
        <v>-1285</v>
      </c>
    </row>
    <row r="21" spans="1:3">
      <c r="A21" s="4" t="s">
        <v>546</v>
      </c>
      <c r="B21" s="5" t="n">
        <v>0</v>
      </c>
      <c r="C21" s="5" t="n">
        <v>1654</v>
      </c>
    </row>
    <row r="22" spans="1:3">
      <c r="A22" s="4" t="s">
        <v>547</v>
      </c>
      <c r="B22" s="5" t="n">
        <v>0</v>
      </c>
      <c r="C22" s="5" t="n">
        <v>-16</v>
      </c>
    </row>
    <row r="23" spans="1:3">
      <c r="A23" s="4" t="s">
        <v>548</v>
      </c>
      <c r="B23" s="5" t="n">
        <v>111748</v>
      </c>
      <c r="C23" s="5" t="n">
        <v>107355</v>
      </c>
    </row>
    <row r="24" spans="1:3">
      <c r="A24" s="4" t="s">
        <v>549</v>
      </c>
      <c r="B24" s="5" t="n">
        <v>-4466</v>
      </c>
      <c r="C24" s="5" t="n">
        <v>-1301</v>
      </c>
    </row>
    <row r="25" spans="1:3">
      <c r="A25" s="4" t="s">
        <v>551</v>
      </c>
    </row>
    <row r="26" spans="1:3">
      <c r="A26" s="3" t="s">
        <v>510</v>
      </c>
    </row>
    <row r="27" spans="1:3">
      <c r="A27" s="4" t="s">
        <v>544</v>
      </c>
      <c r="B27" s="5" t="n">
        <v>635531</v>
      </c>
      <c r="C27" s="5" t="n">
        <v>133465</v>
      </c>
    </row>
    <row r="28" spans="1:3">
      <c r="A28" s="4" t="s">
        <v>545</v>
      </c>
      <c r="B28" s="5" t="n">
        <v>-26317</v>
      </c>
      <c r="C28" s="5" t="n">
        <v>-733</v>
      </c>
    </row>
    <row r="29" spans="1:3">
      <c r="A29" s="4" t="s">
        <v>546</v>
      </c>
      <c r="B29" s="5" t="n">
        <v>16485</v>
      </c>
      <c r="C29" s="5" t="n">
        <v>13190</v>
      </c>
    </row>
    <row r="30" spans="1:3">
      <c r="A30" s="4" t="s">
        <v>547</v>
      </c>
      <c r="B30" s="5" t="n">
        <v>-349</v>
      </c>
      <c r="C30" s="5" t="n">
        <v>-112</v>
      </c>
    </row>
    <row r="31" spans="1:3">
      <c r="A31" s="4" t="s">
        <v>548</v>
      </c>
      <c r="B31" s="5" t="n">
        <v>652016</v>
      </c>
      <c r="C31" s="5" t="n">
        <v>146655</v>
      </c>
    </row>
    <row r="32" spans="1:3">
      <c r="A32" s="4" t="s">
        <v>549</v>
      </c>
      <c r="B32" s="5" t="n">
        <v>-26666</v>
      </c>
      <c r="C32" s="5" t="n">
        <v>-845</v>
      </c>
    </row>
    <row r="33" spans="1:3">
      <c r="A33" s="4" t="s">
        <v>552</v>
      </c>
    </row>
    <row r="34" spans="1:3">
      <c r="A34" s="3" t="s">
        <v>510</v>
      </c>
    </row>
    <row r="35" spans="1:3">
      <c r="A35" s="4" t="s">
        <v>544</v>
      </c>
      <c r="B35" s="5" t="n">
        <v>63044</v>
      </c>
      <c r="C35" s="5" t="n">
        <v>13601</v>
      </c>
    </row>
    <row r="36" spans="1:3">
      <c r="A36" s="4" t="s">
        <v>545</v>
      </c>
      <c r="B36" s="5" t="n">
        <v>-2371</v>
      </c>
      <c r="C36" s="5" t="n">
        <v>-890</v>
      </c>
    </row>
    <row r="37" spans="1:3">
      <c r="A37" s="4" t="s">
        <v>546</v>
      </c>
      <c r="B37" s="5" t="n">
        <v>324</v>
      </c>
      <c r="C37" s="5" t="n">
        <v>267</v>
      </c>
    </row>
    <row r="38" spans="1:3">
      <c r="A38" s="4" t="s">
        <v>547</v>
      </c>
      <c r="B38" s="5" t="n">
        <v>-68</v>
      </c>
      <c r="C38" s="5" t="n">
        <v>-125</v>
      </c>
    </row>
    <row r="39" spans="1:3">
      <c r="A39" s="4" t="s">
        <v>548</v>
      </c>
      <c r="B39" s="5" t="n">
        <v>63368</v>
      </c>
      <c r="C39" s="5" t="n">
        <v>13868</v>
      </c>
    </row>
    <row r="40" spans="1:3">
      <c r="A40" s="4" t="s">
        <v>549</v>
      </c>
      <c r="B40" s="5" t="n">
        <v>-2439</v>
      </c>
      <c r="C40" s="5" t="n">
        <v>-1015</v>
      </c>
    </row>
    <row r="41" spans="1:3">
      <c r="A41" s="4" t="s">
        <v>553</v>
      </c>
    </row>
    <row r="42" spans="1:3">
      <c r="A42" s="3" t="s">
        <v>510</v>
      </c>
    </row>
    <row r="43" spans="1:3">
      <c r="A43" s="4" t="s">
        <v>544</v>
      </c>
      <c r="B43" s="5" t="n">
        <v>148112</v>
      </c>
      <c r="C43" s="5" t="n">
        <v>191035</v>
      </c>
    </row>
    <row r="44" spans="1:3">
      <c r="A44" s="4" t="s">
        <v>545</v>
      </c>
      <c r="B44" s="5" t="n">
        <v>-4166</v>
      </c>
      <c r="C44" s="5" t="n">
        <v>-2497</v>
      </c>
    </row>
    <row r="45" spans="1:3">
      <c r="A45" s="4" t="s">
        <v>546</v>
      </c>
      <c r="B45" s="5" t="n">
        <v>0</v>
      </c>
      <c r="C45" s="5" t="n">
        <v>18237</v>
      </c>
    </row>
    <row r="46" spans="1:3">
      <c r="A46" s="4" t="s">
        <v>547</v>
      </c>
      <c r="B46" s="5" t="n">
        <v>0</v>
      </c>
      <c r="C46" s="5" t="n">
        <v>-304</v>
      </c>
    </row>
    <row r="47" spans="1:3">
      <c r="A47" s="4" t="s">
        <v>548</v>
      </c>
      <c r="B47" s="5" t="n">
        <v>148112</v>
      </c>
      <c r="C47" s="5" t="n">
        <v>209272</v>
      </c>
    </row>
    <row r="48" spans="1:3">
      <c r="A48" s="4" t="s">
        <v>549</v>
      </c>
      <c r="B48" s="5" t="n">
        <v>-4166</v>
      </c>
      <c r="C48" s="5" t="n">
        <v>-2801</v>
      </c>
    </row>
    <row r="49" spans="1:3">
      <c r="A49" s="4" t="s">
        <v>554</v>
      </c>
    </row>
    <row r="50" spans="1:3">
      <c r="A50" s="3" t="s">
        <v>510</v>
      </c>
    </row>
    <row r="51" spans="1:3">
      <c r="A51" s="4" t="s">
        <v>544</v>
      </c>
      <c r="B51" s="5" t="n">
        <v>1295790</v>
      </c>
      <c r="C51" s="5" t="n">
        <v>1096301</v>
      </c>
    </row>
    <row r="52" spans="1:3">
      <c r="A52" s="4" t="s">
        <v>545</v>
      </c>
      <c r="B52" s="5" t="n">
        <v>-19097</v>
      </c>
      <c r="C52" s="5" t="n">
        <v>-9424</v>
      </c>
    </row>
    <row r="53" spans="1:3">
      <c r="A53" s="4" t="s">
        <v>546</v>
      </c>
      <c r="B53" s="5" t="n">
        <v>432349</v>
      </c>
      <c r="C53" s="5" t="n">
        <v>213020</v>
      </c>
    </row>
    <row r="54" spans="1:3">
      <c r="A54" s="4" t="s">
        <v>547</v>
      </c>
      <c r="B54" s="5" t="n">
        <v>-7695</v>
      </c>
      <c r="C54" s="5" t="n">
        <v>-5615</v>
      </c>
    </row>
    <row r="55" spans="1:3">
      <c r="A55" s="4" t="s">
        <v>548</v>
      </c>
      <c r="B55" s="5" t="n">
        <v>1728139</v>
      </c>
      <c r="C55" s="5" t="n">
        <v>1309321</v>
      </c>
    </row>
    <row r="56" spans="1:3">
      <c r="A56" s="4" t="s">
        <v>549</v>
      </c>
      <c r="B56" s="5" t="n">
        <v>-26792</v>
      </c>
      <c r="C56" s="5" t="n">
        <v>-15039</v>
      </c>
    </row>
    <row r="57" spans="1:3">
      <c r="A57" s="4" t="s">
        <v>555</v>
      </c>
    </row>
    <row r="58" spans="1:3">
      <c r="A58" s="3" t="s">
        <v>510</v>
      </c>
    </row>
    <row r="59" spans="1:3">
      <c r="A59" s="4" t="s">
        <v>544</v>
      </c>
      <c r="B59" s="5" t="n">
        <v>193533</v>
      </c>
      <c r="C59" s="5" t="n">
        <v>361842</v>
      </c>
    </row>
    <row r="60" spans="1:3">
      <c r="A60" s="4" t="s">
        <v>545</v>
      </c>
      <c r="B60" s="5" t="n">
        <v>-4560</v>
      </c>
      <c r="C60" s="5" t="n">
        <v>-11272</v>
      </c>
    </row>
    <row r="61" spans="1:3">
      <c r="A61" s="4" t="s">
        <v>546</v>
      </c>
      <c r="B61" s="5" t="n">
        <v>24499</v>
      </c>
      <c r="C61" s="5" t="n">
        <v>13511</v>
      </c>
    </row>
    <row r="62" spans="1:3">
      <c r="A62" s="4" t="s">
        <v>547</v>
      </c>
      <c r="B62" s="5" t="n">
        <v>-881</v>
      </c>
      <c r="C62" s="5" t="n">
        <v>-1211</v>
      </c>
    </row>
    <row r="63" spans="1:3">
      <c r="A63" s="4" t="s">
        <v>548</v>
      </c>
      <c r="B63" s="5" t="n">
        <v>218032</v>
      </c>
      <c r="C63" s="5" t="n">
        <v>375353</v>
      </c>
    </row>
    <row r="64" spans="1:3">
      <c r="A64" s="4" t="s">
        <v>549</v>
      </c>
      <c r="B64" s="5" t="n">
        <v>-5441</v>
      </c>
      <c r="C64" s="5" t="n">
        <v>-12483</v>
      </c>
    </row>
    <row r="65" spans="1:3">
      <c r="A65" s="4" t="s">
        <v>556</v>
      </c>
    </row>
    <row r="66" spans="1:3">
      <c r="A66" s="3" t="s">
        <v>510</v>
      </c>
    </row>
    <row r="67" spans="1:3">
      <c r="A67" s="4" t="s">
        <v>544</v>
      </c>
      <c r="B67" s="5" t="n">
        <v>78658</v>
      </c>
      <c r="C67" s="5" t="n">
        <v>102801</v>
      </c>
    </row>
    <row r="68" spans="1:3">
      <c r="A68" s="4" t="s">
        <v>545</v>
      </c>
      <c r="B68" s="5" t="n">
        <v>-1150</v>
      </c>
      <c r="C68" s="5" t="n">
        <v>-2725</v>
      </c>
    </row>
    <row r="69" spans="1:3">
      <c r="A69" s="4" t="s">
        <v>546</v>
      </c>
      <c r="B69" s="5" t="n">
        <v>8154</v>
      </c>
      <c r="C69" s="5" t="n">
        <v>11246</v>
      </c>
    </row>
    <row r="70" spans="1:3">
      <c r="A70" s="4" t="s">
        <v>547</v>
      </c>
      <c r="B70" s="5" t="n">
        <v>-340</v>
      </c>
      <c r="C70" s="5" t="n">
        <v>-1053</v>
      </c>
    </row>
    <row r="71" spans="1:3">
      <c r="A71" s="4" t="s">
        <v>548</v>
      </c>
      <c r="B71" s="5" t="n">
        <v>86812</v>
      </c>
      <c r="C71" s="5" t="n">
        <v>114047</v>
      </c>
    </row>
    <row r="72" spans="1:3">
      <c r="A72" s="4" t="s">
        <v>549</v>
      </c>
      <c r="B72" s="5" t="n">
        <v>-1490</v>
      </c>
      <c r="C72" s="5" t="n">
        <v>-3778</v>
      </c>
    </row>
    <row r="73" spans="1:3">
      <c r="A73" s="4" t="s">
        <v>40</v>
      </c>
    </row>
    <row r="74" spans="1:3">
      <c r="A74" s="3" t="s">
        <v>510</v>
      </c>
    </row>
    <row r="75" spans="1:3">
      <c r="A75" s="4" t="s">
        <v>544</v>
      </c>
      <c r="B75" s="5" t="n">
        <v>70261</v>
      </c>
      <c r="C75" s="5" t="n">
        <v>191248</v>
      </c>
    </row>
    <row r="76" spans="1:3">
      <c r="A76" s="4" t="s">
        <v>545</v>
      </c>
      <c r="B76" s="5" t="n">
        <v>-1173</v>
      </c>
      <c r="C76" s="5" t="n">
        <v>-12068</v>
      </c>
    </row>
    <row r="77" spans="1:3">
      <c r="A77" s="4" t="s">
        <v>546</v>
      </c>
      <c r="B77" s="5" t="n">
        <v>59019</v>
      </c>
      <c r="C77" s="5" t="n">
        <v>31974</v>
      </c>
    </row>
    <row r="78" spans="1:3">
      <c r="A78" s="4" t="s">
        <v>547</v>
      </c>
      <c r="B78" s="5" t="n">
        <v>-6871</v>
      </c>
      <c r="C78" s="5" t="n">
        <v>-5904</v>
      </c>
    </row>
    <row r="79" spans="1:3">
      <c r="A79" s="4" t="s">
        <v>548</v>
      </c>
      <c r="B79" s="5" t="n">
        <v>129280</v>
      </c>
      <c r="C79" s="5" t="n">
        <v>223222</v>
      </c>
    </row>
    <row r="80" spans="1:3">
      <c r="A80" s="4" t="s">
        <v>549</v>
      </c>
      <c r="B80" s="6" t="n">
        <v>-8044</v>
      </c>
      <c r="C80" s="6" t="n">
        <v>-179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27"/>
    <col customWidth="1" max="8" min="8" width="25"/>
  </cols>
  <sheetData>
    <row r="1" spans="1:8">
      <c r="A1" s="1" t="s">
        <v>128</v>
      </c>
      <c r="B1" s="2" t="s">
        <v>129</v>
      </c>
      <c r="C1" s="2" t="s">
        <v>130</v>
      </c>
      <c r="D1" s="2" t="s">
        <v>131</v>
      </c>
      <c r="E1" s="2" t="s">
        <v>132</v>
      </c>
      <c r="F1" s="2" t="s">
        <v>133</v>
      </c>
      <c r="G1" s="2" t="s">
        <v>134</v>
      </c>
      <c r="H1" s="2" t="s">
        <v>135</v>
      </c>
    </row>
    <row r="2" spans="1:8">
      <c r="A2" s="4" t="s">
        <v>136</v>
      </c>
      <c r="B2" s="6" t="n">
        <v>2447701</v>
      </c>
      <c r="C2" s="6" t="n">
        <v>1</v>
      </c>
      <c r="D2" s="6" t="n">
        <v>2077828</v>
      </c>
      <c r="E2" s="6" t="n">
        <v>512222</v>
      </c>
      <c r="F2" s="6" t="n">
        <v>-145544</v>
      </c>
      <c r="G2" s="6" t="n">
        <v>2444507</v>
      </c>
      <c r="H2" s="6" t="n">
        <v>3194</v>
      </c>
    </row>
    <row r="3" spans="1:8">
      <c r="A3" s="4" t="s">
        <v>137</v>
      </c>
      <c r="B3" s="5" t="n">
        <v>105900</v>
      </c>
    </row>
    <row r="4" spans="1:8">
      <c r="A4" s="4" t="s">
        <v>104</v>
      </c>
      <c r="B4" s="6" t="n">
        <v>234215</v>
      </c>
      <c r="C4" s="5" t="n">
        <v>0</v>
      </c>
      <c r="D4" s="5" t="n">
        <v>0</v>
      </c>
      <c r="E4" s="5" t="n">
        <v>233534</v>
      </c>
      <c r="F4" s="5" t="n">
        <v>0</v>
      </c>
      <c r="G4" s="5" t="n">
        <v>233534</v>
      </c>
      <c r="H4" s="5" t="n">
        <v>681</v>
      </c>
    </row>
    <row r="5" spans="1:8">
      <c r="A5" s="4" t="s">
        <v>138</v>
      </c>
      <c r="B5" s="5" t="n">
        <v>-89939</v>
      </c>
      <c r="C5" s="5" t="n">
        <v>0</v>
      </c>
      <c r="D5" s="5" t="n">
        <v>0</v>
      </c>
      <c r="E5" s="5" t="n">
        <v>-89939</v>
      </c>
      <c r="F5" s="5" t="n">
        <v>0</v>
      </c>
      <c r="G5" s="5" t="n">
        <v>-89939</v>
      </c>
      <c r="H5" s="5" t="n">
        <v>0</v>
      </c>
    </row>
    <row r="6" spans="1:8">
      <c r="A6" s="4" t="s">
        <v>139</v>
      </c>
      <c r="B6" s="6" t="n">
        <v>10457</v>
      </c>
      <c r="C6" s="5" t="n">
        <v>0</v>
      </c>
      <c r="D6" s="5" t="n">
        <v>12506</v>
      </c>
      <c r="E6" s="5" t="n">
        <v>-2049</v>
      </c>
      <c r="F6" s="5" t="n">
        <v>0</v>
      </c>
      <c r="G6" s="5" t="n">
        <v>10457</v>
      </c>
      <c r="H6" s="5" t="n">
        <v>0</v>
      </c>
    </row>
    <row r="7" spans="1:8">
      <c r="A7" s="4" t="s">
        <v>140</v>
      </c>
      <c r="B7" s="5" t="n">
        <v>1641</v>
      </c>
    </row>
    <row r="8" spans="1:8">
      <c r="A8" s="4" t="s">
        <v>141</v>
      </c>
      <c r="B8" s="6" t="n">
        <v>19302</v>
      </c>
      <c r="C8" s="5" t="n">
        <v>0</v>
      </c>
      <c r="D8" s="5" t="n">
        <v>19302</v>
      </c>
      <c r="E8" s="5" t="n">
        <v>0</v>
      </c>
      <c r="F8" s="5" t="n">
        <v>0</v>
      </c>
      <c r="G8" s="5" t="n">
        <v>19302</v>
      </c>
      <c r="H8" s="5" t="n">
        <v>0</v>
      </c>
    </row>
    <row r="9" spans="1:8">
      <c r="A9" s="4" t="s">
        <v>142</v>
      </c>
      <c r="B9" s="5" t="n">
        <v>-682</v>
      </c>
      <c r="C9" s="5" t="n">
        <v>0</v>
      </c>
      <c r="D9" s="5" t="n">
        <v>76</v>
      </c>
      <c r="E9" s="5" t="n">
        <v>0</v>
      </c>
      <c r="F9" s="5" t="n">
        <v>0</v>
      </c>
      <c r="G9" s="5" t="n">
        <v>76</v>
      </c>
      <c r="H9" s="5" t="n">
        <v>-758</v>
      </c>
    </row>
    <row r="10" spans="1:8">
      <c r="A10" s="4" t="s">
        <v>143</v>
      </c>
      <c r="B10" s="5" t="n">
        <v>-53552</v>
      </c>
      <c r="C10" s="5" t="n">
        <v>0</v>
      </c>
      <c r="D10" s="5" t="n">
        <v>0</v>
      </c>
      <c r="E10" s="5" t="n">
        <v>0</v>
      </c>
      <c r="F10" s="5" t="n">
        <v>-53562</v>
      </c>
      <c r="G10" s="5" t="n">
        <v>-53562</v>
      </c>
      <c r="H10" s="5" t="n">
        <v>10</v>
      </c>
    </row>
    <row r="11" spans="1:8">
      <c r="A11" s="4" t="s">
        <v>144</v>
      </c>
      <c r="B11" s="6" t="n">
        <v>2567502</v>
      </c>
      <c r="C11" s="5" t="n">
        <v>1</v>
      </c>
      <c r="D11" s="5" t="n">
        <v>2109712</v>
      </c>
      <c r="E11" s="5" t="n">
        <v>653768</v>
      </c>
      <c r="F11" s="5" t="n">
        <v>-199106</v>
      </c>
      <c r="G11" s="5" t="n">
        <v>2564375</v>
      </c>
      <c r="H11" s="5" t="n">
        <v>3127</v>
      </c>
    </row>
    <row r="12" spans="1:8">
      <c r="A12" s="4" t="s">
        <v>145</v>
      </c>
      <c r="B12" s="5" t="n">
        <v>107541</v>
      </c>
    </row>
    <row r="13" spans="1:8">
      <c r="A13" s="4" t="s">
        <v>104</v>
      </c>
      <c r="B13" s="6" t="n">
        <v>288870</v>
      </c>
      <c r="C13" s="5" t="n">
        <v>0</v>
      </c>
      <c r="D13" s="5" t="n">
        <v>0</v>
      </c>
      <c r="E13" s="5" t="n">
        <v>288086</v>
      </c>
      <c r="F13" s="5" t="n">
        <v>0</v>
      </c>
      <c r="G13" s="5" t="n">
        <v>288086</v>
      </c>
      <c r="H13" s="5" t="n">
        <v>784</v>
      </c>
    </row>
    <row r="14" spans="1:8">
      <c r="A14" s="4" t="s">
        <v>138</v>
      </c>
      <c r="B14" s="5" t="n">
        <v>-108524</v>
      </c>
      <c r="C14" s="5" t="n">
        <v>0</v>
      </c>
      <c r="D14" s="5" t="n">
        <v>0</v>
      </c>
      <c r="E14" s="5" t="n">
        <v>-108524</v>
      </c>
      <c r="F14" s="5" t="n">
        <v>0</v>
      </c>
      <c r="G14" s="5" t="n">
        <v>-108524</v>
      </c>
      <c r="H14" s="5" t="n">
        <v>0</v>
      </c>
    </row>
    <row r="15" spans="1:8">
      <c r="A15" s="4" t="s">
        <v>139</v>
      </c>
      <c r="B15" s="6" t="n">
        <v>14568</v>
      </c>
      <c r="C15" s="5" t="n">
        <v>0</v>
      </c>
      <c r="D15" s="5" t="n">
        <v>16769</v>
      </c>
      <c r="E15" s="5" t="n">
        <v>-2201</v>
      </c>
      <c r="F15" s="5" t="n">
        <v>0</v>
      </c>
      <c r="G15" s="5" t="n">
        <v>14568</v>
      </c>
      <c r="H15" s="5" t="n">
        <v>0</v>
      </c>
    </row>
    <row r="16" spans="1:8">
      <c r="A16" s="4" t="s">
        <v>140</v>
      </c>
      <c r="B16" s="5" t="n">
        <v>1557</v>
      </c>
    </row>
    <row r="17" spans="1:8">
      <c r="A17" s="4" t="s">
        <v>141</v>
      </c>
      <c r="B17" s="6" t="n">
        <v>24339</v>
      </c>
      <c r="C17" s="5" t="n">
        <v>0</v>
      </c>
      <c r="D17" s="5" t="n">
        <v>24339</v>
      </c>
      <c r="E17" s="5" t="n">
        <v>0</v>
      </c>
      <c r="F17" s="5" t="n">
        <v>0</v>
      </c>
      <c r="G17" s="5" t="n">
        <v>24339</v>
      </c>
      <c r="H17" s="5" t="n">
        <v>0</v>
      </c>
    </row>
    <row r="18" spans="1:8">
      <c r="A18" s="4" t="s">
        <v>142</v>
      </c>
      <c r="B18" s="5" t="n">
        <v>-741</v>
      </c>
      <c r="C18" s="5" t="n">
        <v>0</v>
      </c>
      <c r="D18" s="5" t="n">
        <v>-7</v>
      </c>
      <c r="E18" s="5" t="n">
        <v>0</v>
      </c>
      <c r="F18" s="5" t="n">
        <v>0</v>
      </c>
      <c r="G18" s="5" t="n">
        <v>-7</v>
      </c>
      <c r="H18" s="5" t="n">
        <v>-734</v>
      </c>
    </row>
    <row r="19" spans="1:8">
      <c r="A19" s="4" t="s">
        <v>56</v>
      </c>
      <c r="B19" s="5" t="n">
        <v>7020</v>
      </c>
      <c r="C19" s="5" t="n">
        <v>0</v>
      </c>
      <c r="D19" s="5" t="n">
        <v>0</v>
      </c>
      <c r="E19" s="5" t="n">
        <v>7020</v>
      </c>
      <c r="F19" s="5" t="n">
        <v>0</v>
      </c>
      <c r="G19" s="5" t="n">
        <v>7020</v>
      </c>
      <c r="H19" s="5" t="n">
        <v>0</v>
      </c>
    </row>
    <row r="20" spans="1:8">
      <c r="A20" s="4" t="s">
        <v>143</v>
      </c>
      <c r="B20" s="5" t="n">
        <v>-39911</v>
      </c>
      <c r="C20" s="5" t="n">
        <v>0</v>
      </c>
      <c r="D20" s="5" t="n">
        <v>0</v>
      </c>
      <c r="E20" s="5" t="n">
        <v>0</v>
      </c>
      <c r="F20" s="5" t="n">
        <v>-39897</v>
      </c>
      <c r="G20" s="5" t="n">
        <v>-39897</v>
      </c>
      <c r="H20" s="5" t="n">
        <v>-14</v>
      </c>
    </row>
    <row r="21" spans="1:8">
      <c r="A21" s="4" t="s">
        <v>146</v>
      </c>
      <c r="B21" s="6" t="n">
        <v>2753123</v>
      </c>
      <c r="C21" s="5" t="n">
        <v>1</v>
      </c>
      <c r="D21" s="5" t="n">
        <v>2150813</v>
      </c>
      <c r="E21" s="5" t="n">
        <v>838149</v>
      </c>
      <c r="F21" s="5" t="n">
        <v>-239003</v>
      </c>
      <c r="G21" s="5" t="n">
        <v>2749960</v>
      </c>
      <c r="H21" s="5" t="n">
        <v>3163</v>
      </c>
    </row>
    <row r="22" spans="1:8">
      <c r="A22" s="4" t="s">
        <v>147</v>
      </c>
      <c r="B22" s="5" t="n">
        <v>109098</v>
      </c>
    </row>
    <row r="23" spans="1:8">
      <c r="A23" s="4" t="s">
        <v>104</v>
      </c>
      <c r="B23" s="6" t="n">
        <v>343476</v>
      </c>
      <c r="C23" s="5" t="n">
        <v>0</v>
      </c>
      <c r="D23" s="5" t="n">
        <v>0</v>
      </c>
      <c r="E23" s="5" t="n">
        <v>342993</v>
      </c>
      <c r="F23" s="5" t="n">
        <v>0</v>
      </c>
      <c r="G23" s="5" t="n">
        <v>342993</v>
      </c>
      <c r="H23" s="5" t="n">
        <v>483</v>
      </c>
    </row>
    <row r="24" spans="1:8">
      <c r="A24" s="4" t="s">
        <v>138</v>
      </c>
      <c r="B24" s="5" t="n">
        <v>-131541</v>
      </c>
      <c r="C24" s="5" t="n">
        <v>0</v>
      </c>
      <c r="D24" s="5" t="n">
        <v>0</v>
      </c>
      <c r="E24" s="5" t="n">
        <v>-131541</v>
      </c>
      <c r="F24" s="5" t="n">
        <v>0</v>
      </c>
      <c r="G24" s="5" t="n">
        <v>-131541</v>
      </c>
      <c r="H24" s="5" t="n">
        <v>0</v>
      </c>
    </row>
    <row r="25" spans="1:8">
      <c r="A25" s="4" t="s">
        <v>148</v>
      </c>
      <c r="B25" s="6" t="n">
        <v>-454</v>
      </c>
      <c r="C25" s="5" t="n">
        <v>0</v>
      </c>
      <c r="D25" s="5" t="n">
        <v>-454</v>
      </c>
      <c r="E25" s="5" t="n">
        <v>0</v>
      </c>
      <c r="F25" s="5" t="n">
        <v>0</v>
      </c>
      <c r="G25" s="5" t="n">
        <v>-454</v>
      </c>
      <c r="H25" s="5" t="n">
        <v>0</v>
      </c>
    </row>
    <row r="26" spans="1:8">
      <c r="A26" s="4" t="s">
        <v>149</v>
      </c>
      <c r="B26" s="5" t="n">
        <v>-14</v>
      </c>
    </row>
    <row r="27" spans="1:8">
      <c r="A27" s="4" t="s">
        <v>139</v>
      </c>
      <c r="B27" s="6" t="n">
        <v>4519</v>
      </c>
      <c r="C27" s="5" t="n">
        <v>0</v>
      </c>
      <c r="D27" s="5" t="n">
        <v>7298</v>
      </c>
      <c r="E27" s="5" t="n">
        <v>-2779</v>
      </c>
      <c r="F27" s="5" t="n">
        <v>0</v>
      </c>
      <c r="G27" s="5" t="n">
        <v>4519</v>
      </c>
      <c r="H27" s="5" t="n">
        <v>0</v>
      </c>
    </row>
    <row r="28" spans="1:8">
      <c r="A28" s="4" t="s">
        <v>140</v>
      </c>
      <c r="B28" s="5" t="n">
        <v>860</v>
      </c>
    </row>
    <row r="29" spans="1:8">
      <c r="A29" s="4" t="s">
        <v>141</v>
      </c>
      <c r="B29" s="6" t="n">
        <v>34125</v>
      </c>
      <c r="C29" s="5" t="n">
        <v>0</v>
      </c>
      <c r="D29" s="5" t="n">
        <v>34125</v>
      </c>
      <c r="E29" s="5" t="n">
        <v>0</v>
      </c>
      <c r="F29" s="5" t="n">
        <v>0</v>
      </c>
      <c r="G29" s="5" t="n">
        <v>34125</v>
      </c>
      <c r="H29" s="5" t="n">
        <v>0</v>
      </c>
    </row>
    <row r="30" spans="1:8">
      <c r="A30" s="4" t="s">
        <v>142</v>
      </c>
      <c r="B30" s="5" t="n">
        <v>2494</v>
      </c>
      <c r="C30" s="5" t="n">
        <v>0</v>
      </c>
      <c r="D30" s="5" t="n">
        <v>-26</v>
      </c>
      <c r="E30" s="5" t="n">
        <v>0</v>
      </c>
      <c r="F30" s="5" t="n">
        <v>0</v>
      </c>
      <c r="G30" s="5" t="n">
        <v>-26</v>
      </c>
      <c r="H30" s="5" t="n">
        <v>2520</v>
      </c>
    </row>
    <row r="31" spans="1:8">
      <c r="A31" s="4" t="s">
        <v>143</v>
      </c>
      <c r="B31" s="5" t="n">
        <v>8607</v>
      </c>
      <c r="C31" s="5" t="n">
        <v>0</v>
      </c>
      <c r="D31" s="5" t="n">
        <v>0</v>
      </c>
      <c r="E31" s="5" t="n">
        <v>0</v>
      </c>
      <c r="F31" s="5" t="n">
        <v>8603</v>
      </c>
      <c r="G31" s="5" t="n">
        <v>8603</v>
      </c>
      <c r="H31" s="5" t="n">
        <v>4</v>
      </c>
    </row>
    <row r="32" spans="1:8">
      <c r="A32" s="4" t="s">
        <v>150</v>
      </c>
      <c r="B32" s="6" t="n">
        <v>3014349</v>
      </c>
      <c r="C32" s="6" t="n">
        <v>1</v>
      </c>
      <c r="D32" s="6" t="n">
        <v>2191756</v>
      </c>
      <c r="E32" s="6" t="n">
        <v>1046822</v>
      </c>
      <c r="F32" s="6" t="n">
        <v>-230400</v>
      </c>
      <c r="G32" s="6" t="n">
        <v>3008179</v>
      </c>
      <c r="H32" s="6" t="n">
        <v>6170</v>
      </c>
    </row>
    <row r="33" spans="1:8">
      <c r="A33" s="4" t="s">
        <v>151</v>
      </c>
      <c r="B33" s="5" t="n">
        <v>1099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510</v>
      </c>
    </row>
    <row r="3" spans="1:3">
      <c r="A3" s="4" t="s">
        <v>511</v>
      </c>
      <c r="B3" s="6" t="n">
        <v>4603021</v>
      </c>
      <c r="C3" s="6" t="n">
        <v>4290864</v>
      </c>
    </row>
    <row r="4" spans="1:3">
      <c r="A4" s="4" t="s">
        <v>514</v>
      </c>
      <c r="B4" s="5" t="n">
        <v>4553363</v>
      </c>
      <c r="C4" s="5" t="n">
        <v>4279347</v>
      </c>
    </row>
    <row r="5" spans="1:3">
      <c r="A5" s="4" t="s">
        <v>515</v>
      </c>
    </row>
    <row r="6" spans="1:3">
      <c r="A6" s="3" t="s">
        <v>510</v>
      </c>
    </row>
    <row r="7" spans="1:3">
      <c r="A7" s="4" t="s">
        <v>558</v>
      </c>
      <c r="B7" s="5" t="n">
        <v>47371</v>
      </c>
    </row>
    <row r="8" spans="1:3">
      <c r="A8" s="4" t="s">
        <v>559</v>
      </c>
      <c r="B8" s="5" t="n">
        <v>49652</v>
      </c>
    </row>
    <row r="9" spans="1:3">
      <c r="A9" s="4" t="s">
        <v>560</v>
      </c>
      <c r="B9" s="5" t="n">
        <v>25047</v>
      </c>
    </row>
    <row r="10" spans="1:3">
      <c r="A10" s="4" t="s">
        <v>561</v>
      </c>
      <c r="B10" s="5" t="n">
        <v>33371</v>
      </c>
    </row>
    <row r="11" spans="1:3">
      <c r="A11" s="4" t="s">
        <v>511</v>
      </c>
      <c r="B11" s="5" t="n">
        <v>155441</v>
      </c>
      <c r="C11" s="5" t="n">
        <v>130252</v>
      </c>
    </row>
    <row r="12" spans="1:3">
      <c r="A12" s="4" t="s">
        <v>562</v>
      </c>
      <c r="B12" s="5" t="n">
        <v>47366</v>
      </c>
    </row>
    <row r="13" spans="1:3">
      <c r="A13" s="4" t="s">
        <v>563</v>
      </c>
      <c r="B13" s="5" t="n">
        <v>49546</v>
      </c>
    </row>
    <row r="14" spans="1:3">
      <c r="A14" s="4" t="s">
        <v>564</v>
      </c>
      <c r="B14" s="5" t="n">
        <v>24522</v>
      </c>
    </row>
    <row r="15" spans="1:3">
      <c r="A15" s="4" t="s">
        <v>565</v>
      </c>
      <c r="B15" s="5" t="n">
        <v>29957</v>
      </c>
    </row>
    <row r="16" spans="1:3">
      <c r="A16" s="4" t="s">
        <v>514</v>
      </c>
      <c r="B16" s="5" t="n">
        <v>151391</v>
      </c>
      <c r="C16" s="5" t="n">
        <v>129372</v>
      </c>
    </row>
    <row r="17" spans="1:3">
      <c r="A17" s="4" t="s">
        <v>516</v>
      </c>
    </row>
    <row r="18" spans="1:3">
      <c r="A18" s="3" t="s">
        <v>510</v>
      </c>
    </row>
    <row r="19" spans="1:3">
      <c r="A19" s="4" t="s">
        <v>558</v>
      </c>
      <c r="B19" s="5" t="n">
        <v>53718</v>
      </c>
    </row>
    <row r="20" spans="1:3">
      <c r="A20" s="4" t="s">
        <v>559</v>
      </c>
      <c r="B20" s="5" t="n">
        <v>331982</v>
      </c>
    </row>
    <row r="21" spans="1:3">
      <c r="A21" s="4" t="s">
        <v>560</v>
      </c>
      <c r="B21" s="5" t="n">
        <v>236718</v>
      </c>
    </row>
    <row r="22" spans="1:3">
      <c r="A22" s="4" t="s">
        <v>561</v>
      </c>
      <c r="B22" s="5" t="n">
        <v>382241</v>
      </c>
    </row>
    <row r="23" spans="1:3">
      <c r="A23" s="4" t="s">
        <v>511</v>
      </c>
      <c r="B23" s="5" t="n">
        <v>1004659</v>
      </c>
      <c r="C23" s="5" t="n">
        <v>692000</v>
      </c>
    </row>
    <row r="24" spans="1:3">
      <c r="A24" s="4" t="s">
        <v>562</v>
      </c>
      <c r="B24" s="5" t="n">
        <v>53763</v>
      </c>
    </row>
    <row r="25" spans="1:3">
      <c r="A25" s="4" t="s">
        <v>563</v>
      </c>
      <c r="B25" s="5" t="n">
        <v>332175</v>
      </c>
    </row>
    <row r="26" spans="1:3">
      <c r="A26" s="4" t="s">
        <v>564</v>
      </c>
      <c r="B26" s="5" t="n">
        <v>234041</v>
      </c>
    </row>
    <row r="27" spans="1:3">
      <c r="A27" s="4" t="s">
        <v>565</v>
      </c>
      <c r="B27" s="5" t="n">
        <v>364354</v>
      </c>
    </row>
    <row r="28" spans="1:3">
      <c r="A28" s="4" t="s">
        <v>514</v>
      </c>
      <c r="B28" s="5" t="n">
        <v>984333</v>
      </c>
      <c r="C28" s="5" t="n">
        <v>703795</v>
      </c>
    </row>
    <row r="29" spans="1:3">
      <c r="A29" s="4" t="s">
        <v>517</v>
      </c>
    </row>
    <row r="30" spans="1:3">
      <c r="A30" s="3" t="s">
        <v>510</v>
      </c>
    </row>
    <row r="31" spans="1:3">
      <c r="A31" s="4" t="s">
        <v>558</v>
      </c>
      <c r="B31" s="5" t="n">
        <v>16052</v>
      </c>
    </row>
    <row r="32" spans="1:3">
      <c r="A32" s="4" t="s">
        <v>559</v>
      </c>
      <c r="B32" s="5" t="n">
        <v>91789</v>
      </c>
    </row>
    <row r="33" spans="1:3">
      <c r="A33" s="4" t="s">
        <v>560</v>
      </c>
      <c r="B33" s="5" t="n">
        <v>14317</v>
      </c>
    </row>
    <row r="34" spans="1:3">
      <c r="A34" s="4" t="s">
        <v>561</v>
      </c>
      <c r="B34" s="5" t="n">
        <v>19729</v>
      </c>
    </row>
    <row r="35" spans="1:3">
      <c r="A35" s="4" t="s">
        <v>511</v>
      </c>
      <c r="B35" s="5" t="n">
        <v>141887</v>
      </c>
      <c r="C35" s="5" t="n">
        <v>129984</v>
      </c>
    </row>
    <row r="36" spans="1:3">
      <c r="A36" s="4" t="s">
        <v>562</v>
      </c>
      <c r="B36" s="5" t="n">
        <v>16194</v>
      </c>
    </row>
    <row r="37" spans="1:3">
      <c r="A37" s="4" t="s">
        <v>563</v>
      </c>
      <c r="B37" s="5" t="n">
        <v>91973</v>
      </c>
    </row>
    <row r="38" spans="1:3">
      <c r="A38" s="4" t="s">
        <v>564</v>
      </c>
      <c r="B38" s="5" t="n">
        <v>14223</v>
      </c>
    </row>
    <row r="39" spans="1:3">
      <c r="A39" s="4" t="s">
        <v>565</v>
      </c>
      <c r="B39" s="5" t="n">
        <v>17658</v>
      </c>
    </row>
    <row r="40" spans="1:3">
      <c r="A40" s="4" t="s">
        <v>514</v>
      </c>
      <c r="B40" s="5" t="n">
        <v>140048</v>
      </c>
      <c r="C40" s="5" t="n">
        <v>130101</v>
      </c>
    </row>
    <row r="41" spans="1:3">
      <c r="A41" s="4" t="s">
        <v>518</v>
      </c>
    </row>
    <row r="42" spans="1:3">
      <c r="A42" s="3" t="s">
        <v>510</v>
      </c>
    </row>
    <row r="43" spans="1:3">
      <c r="A43" s="4" t="s">
        <v>558</v>
      </c>
      <c r="B43" s="5" t="n">
        <v>10268</v>
      </c>
    </row>
    <row r="44" spans="1:3">
      <c r="A44" s="4" t="s">
        <v>559</v>
      </c>
      <c r="B44" s="5" t="n">
        <v>94031</v>
      </c>
    </row>
    <row r="45" spans="1:3">
      <c r="A45" s="4" t="s">
        <v>560</v>
      </c>
      <c r="B45" s="5" t="n">
        <v>54508</v>
      </c>
    </row>
    <row r="46" spans="1:3">
      <c r="A46" s="4" t="s">
        <v>561</v>
      </c>
      <c r="B46" s="5" t="n">
        <v>38536</v>
      </c>
    </row>
    <row r="47" spans="1:3">
      <c r="A47" s="4" t="s">
        <v>511</v>
      </c>
      <c r="B47" s="5" t="n">
        <v>197343</v>
      </c>
      <c r="C47" s="5" t="n">
        <v>419869</v>
      </c>
    </row>
    <row r="48" spans="1:3">
      <c r="A48" s="4" t="s">
        <v>562</v>
      </c>
      <c r="B48" s="5" t="n">
        <v>10266</v>
      </c>
    </row>
    <row r="49" spans="1:3">
      <c r="A49" s="4" t="s">
        <v>563</v>
      </c>
      <c r="B49" s="5" t="n">
        <v>92876</v>
      </c>
    </row>
    <row r="50" spans="1:3">
      <c r="A50" s="4" t="s">
        <v>564</v>
      </c>
      <c r="B50" s="5" t="n">
        <v>53652</v>
      </c>
    </row>
    <row r="51" spans="1:3">
      <c r="A51" s="4" t="s">
        <v>565</v>
      </c>
      <c r="B51" s="5" t="n">
        <v>37074</v>
      </c>
    </row>
    <row r="52" spans="1:3">
      <c r="A52" s="4" t="s">
        <v>514</v>
      </c>
      <c r="B52" s="5" t="n">
        <v>193868</v>
      </c>
      <c r="C52" s="5" t="n">
        <v>418091</v>
      </c>
    </row>
    <row r="53" spans="1:3">
      <c r="A53" s="4" t="s">
        <v>520</v>
      </c>
    </row>
    <row r="54" spans="1:3">
      <c r="A54" s="3" t="s">
        <v>510</v>
      </c>
    </row>
    <row r="55" spans="1:3">
      <c r="A55" s="4" t="s">
        <v>558</v>
      </c>
      <c r="B55" s="5" t="n">
        <v>22420</v>
      </c>
    </row>
    <row r="56" spans="1:3">
      <c r="A56" s="4" t="s">
        <v>559</v>
      </c>
      <c r="B56" s="5" t="n">
        <v>303025</v>
      </c>
    </row>
    <row r="57" spans="1:3">
      <c r="A57" s="4" t="s">
        <v>560</v>
      </c>
      <c r="B57" s="5" t="n">
        <v>285155</v>
      </c>
    </row>
    <row r="58" spans="1:3">
      <c r="A58" s="4" t="s">
        <v>561</v>
      </c>
      <c r="B58" s="5" t="n">
        <v>65083</v>
      </c>
    </row>
    <row r="59" spans="1:3">
      <c r="A59" s="4" t="s">
        <v>511</v>
      </c>
      <c r="B59" s="5" t="n">
        <v>675683</v>
      </c>
      <c r="C59" s="5" t="n">
        <v>642869</v>
      </c>
    </row>
    <row r="60" spans="1:3">
      <c r="A60" s="4" t="s">
        <v>562</v>
      </c>
      <c r="B60" s="5" t="n">
        <v>22457</v>
      </c>
    </row>
    <row r="61" spans="1:3">
      <c r="A61" s="4" t="s">
        <v>563</v>
      </c>
      <c r="B61" s="5" t="n">
        <v>306154</v>
      </c>
    </row>
    <row r="62" spans="1:3">
      <c r="A62" s="4" t="s">
        <v>564</v>
      </c>
      <c r="B62" s="5" t="n">
        <v>285604</v>
      </c>
    </row>
    <row r="63" spans="1:3">
      <c r="A63" s="4" t="s">
        <v>565</v>
      </c>
      <c r="B63" s="5" t="n">
        <v>64309</v>
      </c>
    </row>
    <row r="64" spans="1:3">
      <c r="A64" s="4" t="s">
        <v>514</v>
      </c>
      <c r="B64" s="5" t="n">
        <v>678524</v>
      </c>
      <c r="C64" s="5" t="n">
        <v>634683</v>
      </c>
    </row>
    <row r="65" spans="1:3">
      <c r="A65" s="4" t="s">
        <v>521</v>
      </c>
    </row>
    <row r="66" spans="1:3">
      <c r="A66" s="3" t="s">
        <v>510</v>
      </c>
    </row>
    <row r="67" spans="1:3">
      <c r="A67" s="4" t="s">
        <v>558</v>
      </c>
      <c r="B67" s="5" t="n">
        <v>11221</v>
      </c>
    </row>
    <row r="68" spans="1:3">
      <c r="A68" s="4" t="s">
        <v>559</v>
      </c>
      <c r="B68" s="5" t="n">
        <v>111626</v>
      </c>
    </row>
    <row r="69" spans="1:3">
      <c r="A69" s="4" t="s">
        <v>560</v>
      </c>
      <c r="B69" s="5" t="n">
        <v>108070</v>
      </c>
    </row>
    <row r="70" spans="1:3">
      <c r="A70" s="4" t="s">
        <v>561</v>
      </c>
      <c r="B70" s="5" t="n">
        <v>9609</v>
      </c>
    </row>
    <row r="71" spans="1:3">
      <c r="A71" s="4" t="s">
        <v>511</v>
      </c>
      <c r="B71" s="5" t="n">
        <v>240526</v>
      </c>
      <c r="C71" s="5" t="n">
        <v>210162</v>
      </c>
    </row>
    <row r="72" spans="1:3">
      <c r="A72" s="4" t="s">
        <v>562</v>
      </c>
      <c r="B72" s="5" t="n">
        <v>11258</v>
      </c>
    </row>
    <row r="73" spans="1:3">
      <c r="A73" s="4" t="s">
        <v>563</v>
      </c>
      <c r="B73" s="5" t="n">
        <v>112162</v>
      </c>
    </row>
    <row r="74" spans="1:3">
      <c r="A74" s="4" t="s">
        <v>564</v>
      </c>
      <c r="B74" s="5" t="n">
        <v>108061</v>
      </c>
    </row>
    <row r="75" spans="1:3">
      <c r="A75" s="4" t="s">
        <v>565</v>
      </c>
      <c r="B75" s="5" t="n">
        <v>10045</v>
      </c>
    </row>
    <row r="76" spans="1:3">
      <c r="A76" s="4" t="s">
        <v>514</v>
      </c>
      <c r="B76" s="5" t="n">
        <v>241526</v>
      </c>
      <c r="C76" s="6" t="n">
        <v>207632</v>
      </c>
    </row>
    <row r="77" spans="1:3">
      <c r="A77" s="4" t="s">
        <v>566</v>
      </c>
    </row>
    <row r="78" spans="1:3">
      <c r="A78" s="3" t="s">
        <v>510</v>
      </c>
    </row>
    <row r="79" spans="1:3">
      <c r="A79" s="4" t="s">
        <v>558</v>
      </c>
      <c r="B79" s="5" t="n">
        <v>161050</v>
      </c>
    </row>
    <row r="80" spans="1:3">
      <c r="A80" s="4" t="s">
        <v>559</v>
      </c>
      <c r="B80" s="5" t="n">
        <v>982105</v>
      </c>
    </row>
    <row r="81" spans="1:3">
      <c r="A81" s="4" t="s">
        <v>560</v>
      </c>
      <c r="B81" s="5" t="n">
        <v>723815</v>
      </c>
    </row>
    <row r="82" spans="1:3">
      <c r="A82" s="4" t="s">
        <v>561</v>
      </c>
      <c r="B82" s="5" t="n">
        <v>548569</v>
      </c>
    </row>
    <row r="83" spans="1:3">
      <c r="A83" s="4" t="s">
        <v>511</v>
      </c>
      <c r="B83" s="5" t="n">
        <v>2415539</v>
      </c>
    </row>
    <row r="84" spans="1:3">
      <c r="A84" s="4" t="s">
        <v>562</v>
      </c>
      <c r="B84" s="5" t="n">
        <v>161304</v>
      </c>
    </row>
    <row r="85" spans="1:3">
      <c r="A85" s="4" t="s">
        <v>563</v>
      </c>
      <c r="B85" s="5" t="n">
        <v>984886</v>
      </c>
    </row>
    <row r="86" spans="1:3">
      <c r="A86" s="4" t="s">
        <v>564</v>
      </c>
      <c r="B86" s="5" t="n">
        <v>720103</v>
      </c>
    </row>
    <row r="87" spans="1:3">
      <c r="A87" s="4" t="s">
        <v>565</v>
      </c>
      <c r="B87" s="5" t="n">
        <v>523397</v>
      </c>
    </row>
    <row r="88" spans="1:3">
      <c r="A88" s="4" t="s">
        <v>514</v>
      </c>
      <c r="B88" s="5" t="n">
        <v>2389690</v>
      </c>
    </row>
    <row r="89" spans="1:3">
      <c r="A89" s="4" t="s">
        <v>567</v>
      </c>
    </row>
    <row r="90" spans="1:3">
      <c r="A90" s="3" t="s">
        <v>510</v>
      </c>
    </row>
    <row r="91" spans="1:3">
      <c r="A91" s="4" t="s">
        <v>568</v>
      </c>
      <c r="B91" s="5" t="n">
        <v>2187482</v>
      </c>
    </row>
    <row r="92" spans="1:3">
      <c r="A92" s="4" t="s">
        <v>569</v>
      </c>
      <c r="B92" s="6" t="n">
        <v>21636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510</v>
      </c>
    </row>
    <row r="3" spans="1:3">
      <c r="A3" s="4" t="s">
        <v>514</v>
      </c>
      <c r="B3" s="6" t="n">
        <v>4553363</v>
      </c>
      <c r="C3" s="6" t="n">
        <v>4279347</v>
      </c>
    </row>
    <row r="4" spans="1:3">
      <c r="A4" s="4" t="s">
        <v>40</v>
      </c>
      <c r="B4" s="6" t="n">
        <v>404085</v>
      </c>
      <c r="C4" s="5" t="n">
        <v>321285</v>
      </c>
    </row>
    <row r="5" spans="1:3">
      <c r="A5" s="4" t="s">
        <v>571</v>
      </c>
      <c r="B5" s="4" t="s">
        <v>572</v>
      </c>
    </row>
    <row r="6" spans="1:3">
      <c r="A6" s="4" t="s">
        <v>334</v>
      </c>
    </row>
    <row r="7" spans="1:3">
      <c r="A7" s="3" t="s">
        <v>510</v>
      </c>
    </row>
    <row r="8" spans="1:3">
      <c r="A8" s="4" t="s">
        <v>571</v>
      </c>
      <c r="B8" s="4" t="s">
        <v>572</v>
      </c>
    </row>
    <row r="9" spans="1:3">
      <c r="A9" s="4" t="s">
        <v>515</v>
      </c>
    </row>
    <row r="10" spans="1:3">
      <c r="A10" s="3" t="s">
        <v>510</v>
      </c>
    </row>
    <row r="11" spans="1:3">
      <c r="A11" s="4" t="s">
        <v>514</v>
      </c>
      <c r="B11" s="6" t="n">
        <v>151391</v>
      </c>
      <c r="C11" s="5" t="n">
        <v>129372</v>
      </c>
    </row>
    <row r="12" spans="1:3">
      <c r="A12" s="4" t="s">
        <v>573</v>
      </c>
    </row>
    <row r="13" spans="1:3">
      <c r="A13" s="3" t="s">
        <v>510</v>
      </c>
    </row>
    <row r="14" spans="1:3">
      <c r="A14" s="4" t="s">
        <v>571</v>
      </c>
      <c r="B14" s="4" t="s">
        <v>572</v>
      </c>
    </row>
    <row r="15" spans="1:3">
      <c r="A15" s="4" t="s">
        <v>516</v>
      </c>
    </row>
    <row r="16" spans="1:3">
      <c r="A16" s="3" t="s">
        <v>510</v>
      </c>
    </row>
    <row r="17" spans="1:3">
      <c r="A17" s="4" t="s">
        <v>514</v>
      </c>
      <c r="B17" s="6" t="n">
        <v>984333</v>
      </c>
      <c r="C17" s="5" t="n">
        <v>703795</v>
      </c>
    </row>
    <row r="18" spans="1:3">
      <c r="A18" s="4" t="s">
        <v>574</v>
      </c>
    </row>
    <row r="19" spans="1:3">
      <c r="A19" s="3" t="s">
        <v>510</v>
      </c>
    </row>
    <row r="20" spans="1:3">
      <c r="A20" s="4" t="s">
        <v>571</v>
      </c>
      <c r="B20" s="4" t="s">
        <v>572</v>
      </c>
    </row>
    <row r="21" spans="1:3">
      <c r="A21" s="4" t="s">
        <v>517</v>
      </c>
    </row>
    <row r="22" spans="1:3">
      <c r="A22" s="3" t="s">
        <v>510</v>
      </c>
    </row>
    <row r="23" spans="1:3">
      <c r="A23" s="4" t="s">
        <v>514</v>
      </c>
      <c r="B23" s="6" t="n">
        <v>140048</v>
      </c>
      <c r="C23" s="5" t="n">
        <v>130101</v>
      </c>
    </row>
    <row r="24" spans="1:3">
      <c r="A24" s="4" t="s">
        <v>575</v>
      </c>
    </row>
    <row r="25" spans="1:3">
      <c r="A25" s="3" t="s">
        <v>510</v>
      </c>
    </row>
    <row r="26" spans="1:3">
      <c r="A26" s="4" t="s">
        <v>571</v>
      </c>
      <c r="B26" s="4" t="s">
        <v>572</v>
      </c>
    </row>
    <row r="27" spans="1:3">
      <c r="A27" s="4" t="s">
        <v>518</v>
      </c>
    </row>
    <row r="28" spans="1:3">
      <c r="A28" s="3" t="s">
        <v>510</v>
      </c>
    </row>
    <row r="29" spans="1:3">
      <c r="A29" s="4" t="s">
        <v>514</v>
      </c>
      <c r="B29" s="6" t="n">
        <v>193868</v>
      </c>
      <c r="C29" s="5" t="n">
        <v>418091</v>
      </c>
    </row>
    <row r="30" spans="1:3">
      <c r="A30" s="4" t="s">
        <v>576</v>
      </c>
    </row>
    <row r="31" spans="1:3">
      <c r="A31" s="3" t="s">
        <v>510</v>
      </c>
    </row>
    <row r="32" spans="1:3">
      <c r="A32" s="4" t="s">
        <v>571</v>
      </c>
      <c r="B32" s="4" t="s">
        <v>572</v>
      </c>
    </row>
    <row r="33" spans="1:3">
      <c r="A33" s="4" t="s">
        <v>519</v>
      </c>
    </row>
    <row r="34" spans="1:3">
      <c r="A34" s="3" t="s">
        <v>510</v>
      </c>
    </row>
    <row r="35" spans="1:3">
      <c r="A35" s="4" t="s">
        <v>514</v>
      </c>
      <c r="B35" s="6" t="n">
        <v>2163673</v>
      </c>
      <c r="C35" s="5" t="n">
        <v>2055673</v>
      </c>
    </row>
    <row r="36" spans="1:3">
      <c r="A36" s="4" t="s">
        <v>577</v>
      </c>
    </row>
    <row r="37" spans="1:3">
      <c r="A37" s="3" t="s">
        <v>510</v>
      </c>
    </row>
    <row r="38" spans="1:3">
      <c r="A38" s="4" t="s">
        <v>571</v>
      </c>
      <c r="B38" s="4" t="s">
        <v>572</v>
      </c>
    </row>
    <row r="39" spans="1:3">
      <c r="A39" s="4" t="s">
        <v>520</v>
      </c>
    </row>
    <row r="40" spans="1:3">
      <c r="A40" s="3" t="s">
        <v>510</v>
      </c>
    </row>
    <row r="41" spans="1:3">
      <c r="A41" s="4" t="s">
        <v>514</v>
      </c>
      <c r="B41" s="6" t="n">
        <v>678524</v>
      </c>
      <c r="C41" s="5" t="n">
        <v>634683</v>
      </c>
    </row>
    <row r="42" spans="1:3">
      <c r="A42" s="4" t="s">
        <v>578</v>
      </c>
    </row>
    <row r="43" spans="1:3">
      <c r="A43" s="3" t="s">
        <v>510</v>
      </c>
    </row>
    <row r="44" spans="1:3">
      <c r="A44" s="4" t="s">
        <v>571</v>
      </c>
      <c r="B44" s="4" t="s">
        <v>572</v>
      </c>
    </row>
    <row r="45" spans="1:3">
      <c r="A45" s="4" t="s">
        <v>521</v>
      </c>
    </row>
    <row r="46" spans="1:3">
      <c r="A46" s="3" t="s">
        <v>510</v>
      </c>
    </row>
    <row r="47" spans="1:3">
      <c r="A47" s="4" t="s">
        <v>514</v>
      </c>
      <c r="B47" s="6" t="n">
        <v>241526</v>
      </c>
      <c r="C47" s="5" t="n">
        <v>207632</v>
      </c>
    </row>
    <row r="48" spans="1:3">
      <c r="A48" s="4" t="s">
        <v>579</v>
      </c>
    </row>
    <row r="49" spans="1:3">
      <c r="A49" s="3" t="s">
        <v>510</v>
      </c>
    </row>
    <row r="50" spans="1:3">
      <c r="A50" s="4" t="s">
        <v>571</v>
      </c>
      <c r="B50" s="4" t="s">
        <v>572</v>
      </c>
    </row>
    <row r="51" spans="1:3">
      <c r="A51" s="4" t="s">
        <v>526</v>
      </c>
    </row>
    <row r="52" spans="1:3">
      <c r="A52" s="3" t="s">
        <v>510</v>
      </c>
    </row>
    <row r="53" spans="1:3">
      <c r="A53" s="4" t="s">
        <v>40</v>
      </c>
      <c r="B53" s="6" t="n">
        <v>15582</v>
      </c>
      <c r="C53" s="6" t="n">
        <v>15467</v>
      </c>
    </row>
    <row r="54" spans="1:3">
      <c r="A54" s="4" t="s">
        <v>580</v>
      </c>
    </row>
    <row r="55" spans="1:3">
      <c r="A55" s="3" t="s">
        <v>510</v>
      </c>
    </row>
    <row r="56" spans="1:3">
      <c r="A56" s="4" t="s">
        <v>571</v>
      </c>
      <c r="B56" s="4" t="s">
        <v>572</v>
      </c>
    </row>
    <row r="57" spans="1:3">
      <c r="A57" s="4" t="s">
        <v>581</v>
      </c>
    </row>
    <row r="58" spans="1:3">
      <c r="A58" s="3" t="s">
        <v>510</v>
      </c>
    </row>
    <row r="59" spans="1:3">
      <c r="A59" s="4" t="s">
        <v>548</v>
      </c>
      <c r="B59" s="6" t="n">
        <v>4568945</v>
      </c>
    </row>
    <row r="60" spans="1:3">
      <c r="A60" s="4" t="s">
        <v>582</v>
      </c>
    </row>
    <row r="61" spans="1:3">
      <c r="A61" s="3" t="s">
        <v>510</v>
      </c>
    </row>
    <row r="62" spans="1:3">
      <c r="A62" s="4" t="s">
        <v>514</v>
      </c>
      <c r="B62" s="6" t="n">
        <v>3895107</v>
      </c>
    </row>
    <row r="63" spans="1:3">
      <c r="A63" s="4" t="s">
        <v>571</v>
      </c>
      <c r="B63" s="4" t="s">
        <v>583</v>
      </c>
    </row>
    <row r="64" spans="1:3">
      <c r="A64" s="4" t="s">
        <v>584</v>
      </c>
    </row>
    <row r="65" spans="1:3">
      <c r="A65" s="3" t="s">
        <v>510</v>
      </c>
    </row>
    <row r="66" spans="1:3">
      <c r="A66" s="4" t="s">
        <v>571</v>
      </c>
      <c r="B66" s="4" t="s">
        <v>585</v>
      </c>
    </row>
    <row r="67" spans="1:3">
      <c r="A67" s="4" t="s">
        <v>586</v>
      </c>
    </row>
    <row r="68" spans="1:3">
      <c r="A68" s="3" t="s">
        <v>510</v>
      </c>
    </row>
    <row r="69" spans="1:3">
      <c r="A69" s="4" t="s">
        <v>514</v>
      </c>
      <c r="B69" s="6" t="n">
        <v>151391</v>
      </c>
    </row>
    <row r="70" spans="1:3">
      <c r="A70" s="4" t="s">
        <v>587</v>
      </c>
    </row>
    <row r="71" spans="1:3">
      <c r="A71" s="3" t="s">
        <v>510</v>
      </c>
    </row>
    <row r="72" spans="1:3">
      <c r="A72" s="4" t="s">
        <v>571</v>
      </c>
      <c r="B72" s="4" t="s">
        <v>572</v>
      </c>
    </row>
    <row r="73" spans="1:3">
      <c r="A73" s="4" t="s">
        <v>588</v>
      </c>
    </row>
    <row r="74" spans="1:3">
      <c r="A74" s="3" t="s">
        <v>510</v>
      </c>
    </row>
    <row r="75" spans="1:3">
      <c r="A75" s="4" t="s">
        <v>514</v>
      </c>
      <c r="B75" s="6" t="n">
        <v>912711</v>
      </c>
    </row>
    <row r="76" spans="1:3">
      <c r="A76" s="4" t="s">
        <v>589</v>
      </c>
    </row>
    <row r="77" spans="1:3">
      <c r="A77" s="3" t="s">
        <v>510</v>
      </c>
    </row>
    <row r="78" spans="1:3">
      <c r="A78" s="4" t="s">
        <v>571</v>
      </c>
      <c r="B78" s="4" t="s">
        <v>590</v>
      </c>
    </row>
    <row r="79" spans="1:3">
      <c r="A79" s="4" t="s">
        <v>591</v>
      </c>
    </row>
    <row r="80" spans="1:3">
      <c r="A80" s="3" t="s">
        <v>510</v>
      </c>
    </row>
    <row r="81" spans="1:3">
      <c r="A81" s="4" t="s">
        <v>514</v>
      </c>
      <c r="B81" s="6" t="n">
        <v>119151</v>
      </c>
    </row>
    <row r="82" spans="1:3">
      <c r="A82" s="4" t="s">
        <v>592</v>
      </c>
    </row>
    <row r="83" spans="1:3">
      <c r="A83" s="3" t="s">
        <v>510</v>
      </c>
    </row>
    <row r="84" spans="1:3">
      <c r="A84" s="4" t="s">
        <v>571</v>
      </c>
      <c r="B84" s="4" t="s">
        <v>593</v>
      </c>
    </row>
    <row r="85" spans="1:3">
      <c r="A85" s="4" t="s">
        <v>594</v>
      </c>
    </row>
    <row r="86" spans="1:3">
      <c r="A86" s="3" t="s">
        <v>510</v>
      </c>
    </row>
    <row r="87" spans="1:3">
      <c r="A87" s="4" t="s">
        <v>514</v>
      </c>
      <c r="B87" s="6" t="n">
        <v>193868</v>
      </c>
    </row>
    <row r="88" spans="1:3">
      <c r="A88" s="4" t="s">
        <v>595</v>
      </c>
    </row>
    <row r="89" spans="1:3">
      <c r="A89" s="3" t="s">
        <v>510</v>
      </c>
    </row>
    <row r="90" spans="1:3">
      <c r="A90" s="4" t="s">
        <v>571</v>
      </c>
      <c r="B90" s="4" t="s">
        <v>572</v>
      </c>
    </row>
    <row r="91" spans="1:3">
      <c r="A91" s="4" t="s">
        <v>596</v>
      </c>
    </row>
    <row r="92" spans="1:3">
      <c r="A92" s="3" t="s">
        <v>510</v>
      </c>
    </row>
    <row r="93" spans="1:3">
      <c r="A93" s="4" t="s">
        <v>514</v>
      </c>
      <c r="B93" s="6" t="n">
        <v>2163673</v>
      </c>
    </row>
    <row r="94" spans="1:3">
      <c r="A94" s="4" t="s">
        <v>597</v>
      </c>
    </row>
    <row r="95" spans="1:3">
      <c r="A95" s="3" t="s">
        <v>510</v>
      </c>
    </row>
    <row r="96" spans="1:3">
      <c r="A96" s="4" t="s">
        <v>571</v>
      </c>
      <c r="B96" s="4" t="s">
        <v>572</v>
      </c>
    </row>
    <row r="97" spans="1:3">
      <c r="A97" s="4" t="s">
        <v>598</v>
      </c>
    </row>
    <row r="98" spans="1:3">
      <c r="A98" s="3" t="s">
        <v>510</v>
      </c>
    </row>
    <row r="99" spans="1:3">
      <c r="A99" s="4" t="s">
        <v>514</v>
      </c>
      <c r="B99" s="6" t="n">
        <v>240188</v>
      </c>
    </row>
    <row r="100" spans="1:3">
      <c r="A100" s="4" t="s">
        <v>599</v>
      </c>
    </row>
    <row r="101" spans="1:3">
      <c r="A101" s="3" t="s">
        <v>510</v>
      </c>
    </row>
    <row r="102" spans="1:3">
      <c r="A102" s="4" t="s">
        <v>571</v>
      </c>
      <c r="B102" s="4" t="s">
        <v>600</v>
      </c>
    </row>
    <row r="103" spans="1:3">
      <c r="A103" s="4" t="s">
        <v>601</v>
      </c>
    </row>
    <row r="104" spans="1:3">
      <c r="A104" s="3" t="s">
        <v>510</v>
      </c>
    </row>
    <row r="105" spans="1:3">
      <c r="A105" s="4" t="s">
        <v>514</v>
      </c>
      <c r="B105" s="6" t="n">
        <v>114125</v>
      </c>
    </row>
    <row r="106" spans="1:3">
      <c r="A106" s="4" t="s">
        <v>602</v>
      </c>
    </row>
    <row r="107" spans="1:3">
      <c r="A107" s="3" t="s">
        <v>510</v>
      </c>
    </row>
    <row r="108" spans="1:3">
      <c r="A108" s="4" t="s">
        <v>571</v>
      </c>
      <c r="B108" s="4" t="s">
        <v>603</v>
      </c>
    </row>
    <row r="109" spans="1:3">
      <c r="A109" s="4" t="s">
        <v>604</v>
      </c>
    </row>
    <row r="110" spans="1:3">
      <c r="A110" s="3" t="s">
        <v>510</v>
      </c>
    </row>
    <row r="111" spans="1:3">
      <c r="A111" s="4" t="s">
        <v>40</v>
      </c>
      <c r="B111" s="6" t="n">
        <v>0</v>
      </c>
    </row>
    <row r="112" spans="1:3">
      <c r="A112" s="4" t="s">
        <v>605</v>
      </c>
    </row>
    <row r="113" spans="1:3">
      <c r="A113" s="3" t="s">
        <v>510</v>
      </c>
    </row>
    <row r="114" spans="1:3">
      <c r="A114" s="4" t="s">
        <v>571</v>
      </c>
      <c r="B114" s="4" t="s">
        <v>606</v>
      </c>
    </row>
    <row r="115" spans="1:3">
      <c r="A115" s="4" t="s">
        <v>607</v>
      </c>
    </row>
    <row r="116" spans="1:3">
      <c r="A116" s="3" t="s">
        <v>510</v>
      </c>
    </row>
    <row r="117" spans="1:3">
      <c r="A117" s="4" t="s">
        <v>514</v>
      </c>
      <c r="B117" s="6" t="n">
        <v>378601</v>
      </c>
    </row>
    <row r="118" spans="1:3">
      <c r="A118" s="4" t="s">
        <v>571</v>
      </c>
      <c r="B118" s="4" t="s">
        <v>608</v>
      </c>
    </row>
    <row r="119" spans="1:3">
      <c r="A119" s="4" t="s">
        <v>609</v>
      </c>
    </row>
    <row r="120" spans="1:3">
      <c r="A120" s="3" t="s">
        <v>510</v>
      </c>
    </row>
    <row r="121" spans="1:3">
      <c r="A121" s="4" t="s">
        <v>571</v>
      </c>
      <c r="B121" s="4" t="s">
        <v>610</v>
      </c>
    </row>
    <row r="122" spans="1:3">
      <c r="A122" s="4" t="s">
        <v>611</v>
      </c>
    </row>
    <row r="123" spans="1:3">
      <c r="A123" s="3" t="s">
        <v>510</v>
      </c>
    </row>
    <row r="124" spans="1:3">
      <c r="A124" s="4" t="s">
        <v>514</v>
      </c>
      <c r="B124" s="6" t="n">
        <v>0</v>
      </c>
    </row>
    <row r="125" spans="1:3">
      <c r="A125" s="4" t="s">
        <v>612</v>
      </c>
    </row>
    <row r="126" spans="1:3">
      <c r="A126" s="3" t="s">
        <v>510</v>
      </c>
    </row>
    <row r="127" spans="1:3">
      <c r="A127" s="4" t="s">
        <v>571</v>
      </c>
      <c r="B127" s="4" t="s">
        <v>606</v>
      </c>
    </row>
    <row r="128" spans="1:3">
      <c r="A128" s="4" t="s">
        <v>613</v>
      </c>
    </row>
    <row r="129" spans="1:3">
      <c r="A129" s="3" t="s">
        <v>510</v>
      </c>
    </row>
    <row r="130" spans="1:3">
      <c r="A130" s="4" t="s">
        <v>514</v>
      </c>
      <c r="B130" s="6" t="n">
        <v>57483</v>
      </c>
    </row>
    <row r="131" spans="1:3">
      <c r="A131" s="4" t="s">
        <v>614</v>
      </c>
    </row>
    <row r="132" spans="1:3">
      <c r="A132" s="3" t="s">
        <v>510</v>
      </c>
    </row>
    <row r="133" spans="1:3">
      <c r="A133" s="4" t="s">
        <v>571</v>
      </c>
      <c r="B133" s="4" t="s">
        <v>615</v>
      </c>
    </row>
    <row r="134" spans="1:3">
      <c r="A134" s="4" t="s">
        <v>616</v>
      </c>
    </row>
    <row r="135" spans="1:3">
      <c r="A135" s="3" t="s">
        <v>510</v>
      </c>
    </row>
    <row r="136" spans="1:3">
      <c r="A136" s="4" t="s">
        <v>514</v>
      </c>
      <c r="B136" s="6" t="n">
        <v>18782</v>
      </c>
    </row>
    <row r="137" spans="1:3">
      <c r="A137" s="4" t="s">
        <v>617</v>
      </c>
    </row>
    <row r="138" spans="1:3">
      <c r="A138" s="3" t="s">
        <v>510</v>
      </c>
    </row>
    <row r="139" spans="1:3">
      <c r="A139" s="4" t="s">
        <v>571</v>
      </c>
      <c r="B139" s="4" t="s">
        <v>618</v>
      </c>
    </row>
    <row r="140" spans="1:3">
      <c r="A140" s="4" t="s">
        <v>619</v>
      </c>
    </row>
    <row r="141" spans="1:3">
      <c r="A141" s="3" t="s">
        <v>510</v>
      </c>
    </row>
    <row r="142" spans="1:3">
      <c r="A142" s="4" t="s">
        <v>514</v>
      </c>
      <c r="B142" s="6" t="n">
        <v>0</v>
      </c>
    </row>
    <row r="143" spans="1:3">
      <c r="A143" s="4" t="s">
        <v>620</v>
      </c>
    </row>
    <row r="144" spans="1:3">
      <c r="A144" s="3" t="s">
        <v>510</v>
      </c>
    </row>
    <row r="145" spans="1:3">
      <c r="A145" s="4" t="s">
        <v>571</v>
      </c>
      <c r="B145" s="4" t="s">
        <v>606</v>
      </c>
    </row>
    <row r="146" spans="1:3">
      <c r="A146" s="4" t="s">
        <v>621</v>
      </c>
    </row>
    <row r="147" spans="1:3">
      <c r="A147" s="3" t="s">
        <v>510</v>
      </c>
    </row>
    <row r="148" spans="1:3">
      <c r="A148" s="4" t="s">
        <v>514</v>
      </c>
      <c r="B148" s="6" t="n">
        <v>0</v>
      </c>
    </row>
    <row r="149" spans="1:3">
      <c r="A149" s="4" t="s">
        <v>622</v>
      </c>
    </row>
    <row r="150" spans="1:3">
      <c r="A150" s="3" t="s">
        <v>510</v>
      </c>
    </row>
    <row r="151" spans="1:3">
      <c r="A151" s="4" t="s">
        <v>571</v>
      </c>
      <c r="B151" s="4" t="s">
        <v>606</v>
      </c>
    </row>
    <row r="152" spans="1:3">
      <c r="A152" s="4" t="s">
        <v>623</v>
      </c>
    </row>
    <row r="153" spans="1:3">
      <c r="A153" s="3" t="s">
        <v>510</v>
      </c>
    </row>
    <row r="154" spans="1:3">
      <c r="A154" s="4" t="s">
        <v>514</v>
      </c>
      <c r="B154" s="6" t="n">
        <v>215731</v>
      </c>
    </row>
    <row r="155" spans="1:3">
      <c r="A155" s="4" t="s">
        <v>624</v>
      </c>
    </row>
    <row r="156" spans="1:3">
      <c r="A156" s="3" t="s">
        <v>510</v>
      </c>
    </row>
    <row r="157" spans="1:3">
      <c r="A157" s="4" t="s">
        <v>571</v>
      </c>
      <c r="B157" s="4" t="s">
        <v>625</v>
      </c>
    </row>
    <row r="158" spans="1:3">
      <c r="A158" s="4" t="s">
        <v>626</v>
      </c>
    </row>
    <row r="159" spans="1:3">
      <c r="A159" s="3" t="s">
        <v>510</v>
      </c>
    </row>
    <row r="160" spans="1:3">
      <c r="A160" s="4" t="s">
        <v>514</v>
      </c>
      <c r="B160" s="6" t="n">
        <v>86605</v>
      </c>
    </row>
    <row r="161" spans="1:3">
      <c r="A161" s="4" t="s">
        <v>627</v>
      </c>
    </row>
    <row r="162" spans="1:3">
      <c r="A162" s="3" t="s">
        <v>510</v>
      </c>
    </row>
    <row r="163" spans="1:3">
      <c r="A163" s="4" t="s">
        <v>571</v>
      </c>
      <c r="B163" s="4" t="s">
        <v>628</v>
      </c>
    </row>
    <row r="164" spans="1:3">
      <c r="A164" s="4" t="s">
        <v>629</v>
      </c>
    </row>
    <row r="165" spans="1:3">
      <c r="A165" s="3" t="s">
        <v>510</v>
      </c>
    </row>
    <row r="166" spans="1:3">
      <c r="A166" s="4" t="s">
        <v>40</v>
      </c>
      <c r="B166" s="6" t="n">
        <v>9203</v>
      </c>
    </row>
    <row r="167" spans="1:3">
      <c r="A167" s="4" t="s">
        <v>630</v>
      </c>
    </row>
    <row r="168" spans="1:3">
      <c r="A168" s="3" t="s">
        <v>510</v>
      </c>
    </row>
    <row r="169" spans="1:3">
      <c r="A169" s="4" t="s">
        <v>571</v>
      </c>
      <c r="B169" s="4" t="s">
        <v>631</v>
      </c>
    </row>
    <row r="170" spans="1:3">
      <c r="A170" s="4" t="s">
        <v>632</v>
      </c>
    </row>
    <row r="171" spans="1:3">
      <c r="A171" s="3" t="s">
        <v>510</v>
      </c>
    </row>
    <row r="172" spans="1:3">
      <c r="A172" s="4" t="s">
        <v>548</v>
      </c>
      <c r="B172" s="6" t="n">
        <v>3895107</v>
      </c>
    </row>
    <row r="173" spans="1:3">
      <c r="A173" s="4" t="s">
        <v>633</v>
      </c>
    </row>
    <row r="174" spans="1:3">
      <c r="A174" s="3" t="s">
        <v>510</v>
      </c>
    </row>
    <row r="175" spans="1:3">
      <c r="A175" s="4" t="s">
        <v>548</v>
      </c>
      <c r="B175" s="5" t="n">
        <v>387804</v>
      </c>
    </row>
    <row r="176" spans="1:3">
      <c r="A176" s="4" t="s">
        <v>536</v>
      </c>
    </row>
    <row r="177" spans="1:3">
      <c r="A177" s="3" t="s">
        <v>510</v>
      </c>
    </row>
    <row r="178" spans="1:3">
      <c r="A178" s="4" t="s">
        <v>514</v>
      </c>
      <c r="B178" s="6" t="n">
        <v>279655</v>
      </c>
    </row>
    <row r="179" spans="1:3">
      <c r="A179" s="4" t="s">
        <v>571</v>
      </c>
      <c r="B179" s="4" t="s">
        <v>634</v>
      </c>
    </row>
    <row r="180" spans="1:3">
      <c r="A180" s="4" t="s">
        <v>537</v>
      </c>
    </row>
    <row r="181" spans="1:3">
      <c r="A181" s="3" t="s">
        <v>510</v>
      </c>
    </row>
    <row r="182" spans="1:3">
      <c r="A182" s="4" t="s">
        <v>571</v>
      </c>
      <c r="B182" s="4" t="s">
        <v>635</v>
      </c>
    </row>
    <row r="183" spans="1:3">
      <c r="A183" s="4" t="s">
        <v>636</v>
      </c>
    </row>
    <row r="184" spans="1:3">
      <c r="A184" s="3" t="s">
        <v>510</v>
      </c>
    </row>
    <row r="185" spans="1:3">
      <c r="A185" s="4" t="s">
        <v>514</v>
      </c>
      <c r="B185" s="6" t="n">
        <v>0</v>
      </c>
    </row>
    <row r="186" spans="1:3">
      <c r="A186" s="4" t="s">
        <v>637</v>
      </c>
    </row>
    <row r="187" spans="1:3">
      <c r="A187" s="3" t="s">
        <v>510</v>
      </c>
    </row>
    <row r="188" spans="1:3">
      <c r="A188" s="4" t="s">
        <v>571</v>
      </c>
      <c r="B188" s="4" t="s">
        <v>606</v>
      </c>
    </row>
    <row r="189" spans="1:3">
      <c r="A189" s="4" t="s">
        <v>638</v>
      </c>
    </row>
    <row r="190" spans="1:3">
      <c r="A190" s="3" t="s">
        <v>510</v>
      </c>
    </row>
    <row r="191" spans="1:3">
      <c r="A191" s="4" t="s">
        <v>514</v>
      </c>
      <c r="B191" s="6" t="n">
        <v>14139</v>
      </c>
    </row>
    <row r="192" spans="1:3">
      <c r="A192" s="4" t="s">
        <v>639</v>
      </c>
    </row>
    <row r="193" spans="1:3">
      <c r="A193" s="3" t="s">
        <v>510</v>
      </c>
    </row>
    <row r="194" spans="1:3">
      <c r="A194" s="4" t="s">
        <v>571</v>
      </c>
      <c r="B194" s="4" t="s">
        <v>640</v>
      </c>
    </row>
    <row r="195" spans="1:3">
      <c r="A195" s="4" t="s">
        <v>641</v>
      </c>
    </row>
    <row r="196" spans="1:3">
      <c r="A196" s="3" t="s">
        <v>510</v>
      </c>
    </row>
    <row r="197" spans="1:3">
      <c r="A197" s="4" t="s">
        <v>514</v>
      </c>
      <c r="B197" s="6" t="n">
        <v>2115</v>
      </c>
    </row>
    <row r="198" spans="1:3">
      <c r="A198" s="4" t="s">
        <v>642</v>
      </c>
    </row>
    <row r="199" spans="1:3">
      <c r="A199" s="3" t="s">
        <v>510</v>
      </c>
    </row>
    <row r="200" spans="1:3">
      <c r="A200" s="4" t="s">
        <v>571</v>
      </c>
      <c r="B200" s="4" t="s">
        <v>640</v>
      </c>
    </row>
    <row r="201" spans="1:3">
      <c r="A201" s="4" t="s">
        <v>643</v>
      </c>
    </row>
    <row r="202" spans="1:3">
      <c r="A202" s="3" t="s">
        <v>510</v>
      </c>
    </row>
    <row r="203" spans="1:3">
      <c r="A203" s="4" t="s">
        <v>514</v>
      </c>
      <c r="B203" s="6" t="n">
        <v>0</v>
      </c>
    </row>
    <row r="204" spans="1:3">
      <c r="A204" s="4" t="s">
        <v>644</v>
      </c>
    </row>
    <row r="205" spans="1:3">
      <c r="A205" s="3" t="s">
        <v>510</v>
      </c>
    </row>
    <row r="206" spans="1:3">
      <c r="A206" s="4" t="s">
        <v>571</v>
      </c>
      <c r="B206" s="4" t="s">
        <v>606</v>
      </c>
    </row>
    <row r="207" spans="1:3">
      <c r="A207" s="4" t="s">
        <v>645</v>
      </c>
    </row>
    <row r="208" spans="1:3">
      <c r="A208" s="3" t="s">
        <v>510</v>
      </c>
    </row>
    <row r="209" spans="1:3">
      <c r="A209" s="4" t="s">
        <v>514</v>
      </c>
      <c r="B209" s="6" t="n">
        <v>0</v>
      </c>
    </row>
    <row r="210" spans="1:3">
      <c r="A210" s="4" t="s">
        <v>646</v>
      </c>
    </row>
    <row r="211" spans="1:3">
      <c r="A211" s="3" t="s">
        <v>510</v>
      </c>
    </row>
    <row r="212" spans="1:3">
      <c r="A212" s="4" t="s">
        <v>571</v>
      </c>
      <c r="B212" s="4" t="s">
        <v>606</v>
      </c>
    </row>
    <row r="213" spans="1:3">
      <c r="A213" s="4" t="s">
        <v>647</v>
      </c>
    </row>
    <row r="214" spans="1:3">
      <c r="A214" s="3" t="s">
        <v>510</v>
      </c>
    </row>
    <row r="215" spans="1:3">
      <c r="A215" s="4" t="s">
        <v>514</v>
      </c>
      <c r="B215" s="6" t="n">
        <v>222605</v>
      </c>
    </row>
    <row r="216" spans="1:3">
      <c r="A216" s="4" t="s">
        <v>648</v>
      </c>
    </row>
    <row r="217" spans="1:3">
      <c r="A217" s="3" t="s">
        <v>510</v>
      </c>
    </row>
    <row r="218" spans="1:3">
      <c r="A218" s="4" t="s">
        <v>571</v>
      </c>
      <c r="B218" s="4" t="s">
        <v>649</v>
      </c>
    </row>
    <row r="219" spans="1:3">
      <c r="A219" s="4" t="s">
        <v>650</v>
      </c>
    </row>
    <row r="220" spans="1:3">
      <c r="A220" s="3" t="s">
        <v>510</v>
      </c>
    </row>
    <row r="221" spans="1:3">
      <c r="A221" s="4" t="s">
        <v>514</v>
      </c>
      <c r="B221" s="6" t="n">
        <v>40796</v>
      </c>
    </row>
    <row r="222" spans="1:3">
      <c r="A222" s="4" t="s">
        <v>651</v>
      </c>
    </row>
    <row r="223" spans="1:3">
      <c r="A223" s="3" t="s">
        <v>510</v>
      </c>
    </row>
    <row r="224" spans="1:3">
      <c r="A224" s="4" t="s">
        <v>571</v>
      </c>
      <c r="B224" s="4" t="s">
        <v>652</v>
      </c>
    </row>
    <row r="225" spans="1:3">
      <c r="A225" s="4" t="s">
        <v>653</v>
      </c>
    </row>
    <row r="226" spans="1:3">
      <c r="A226" s="3" t="s">
        <v>510</v>
      </c>
    </row>
    <row r="227" spans="1:3">
      <c r="A227" s="4" t="s">
        <v>40</v>
      </c>
      <c r="B227" s="6" t="n">
        <v>6379</v>
      </c>
    </row>
    <row r="228" spans="1:3">
      <c r="A228" s="4" t="s">
        <v>654</v>
      </c>
    </row>
    <row r="229" spans="1:3">
      <c r="A229" s="3" t="s">
        <v>510</v>
      </c>
    </row>
    <row r="230" spans="1:3">
      <c r="A230" s="4" t="s">
        <v>571</v>
      </c>
      <c r="B230" s="4" t="s">
        <v>655</v>
      </c>
    </row>
    <row r="231" spans="1:3">
      <c r="A231" s="4" t="s">
        <v>656</v>
      </c>
    </row>
    <row r="232" spans="1:3">
      <c r="A232" s="3" t="s">
        <v>510</v>
      </c>
    </row>
    <row r="233" spans="1:3">
      <c r="A233" s="4" t="s">
        <v>548</v>
      </c>
      <c r="B233" s="6" t="n">
        <v>2860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3" t="s">
        <v>510</v>
      </c>
    </row>
    <row r="3" spans="1:3">
      <c r="A3" s="4" t="s">
        <v>531</v>
      </c>
      <c r="B3" s="6" t="n">
        <v>3137507</v>
      </c>
      <c r="C3" s="6" t="n">
        <v>2499093</v>
      </c>
    </row>
    <row r="4" spans="1:3">
      <c r="A4" s="4" t="s">
        <v>658</v>
      </c>
      <c r="B4" s="4" t="s">
        <v>572</v>
      </c>
    </row>
    <row r="5" spans="1:3">
      <c r="A5" s="4" t="s">
        <v>581</v>
      </c>
    </row>
    <row r="6" spans="1:3">
      <c r="A6" s="3" t="s">
        <v>510</v>
      </c>
    </row>
    <row r="7" spans="1:3">
      <c r="A7" s="4" t="s">
        <v>531</v>
      </c>
      <c r="B7" s="6" t="n">
        <v>3023809</v>
      </c>
    </row>
    <row r="8" spans="1:3">
      <c r="A8" s="4" t="s">
        <v>582</v>
      </c>
    </row>
    <row r="9" spans="1:3">
      <c r="A9" s="3" t="s">
        <v>510</v>
      </c>
    </row>
    <row r="10" spans="1:3">
      <c r="A10" s="4" t="s">
        <v>658</v>
      </c>
      <c r="B10" s="4" t="s">
        <v>659</v>
      </c>
    </row>
    <row r="11" spans="1:3">
      <c r="A11" s="4" t="s">
        <v>660</v>
      </c>
    </row>
    <row r="12" spans="1:3">
      <c r="A12" s="3" t="s">
        <v>510</v>
      </c>
    </row>
    <row r="13" spans="1:3">
      <c r="A13" s="4" t="s">
        <v>531</v>
      </c>
      <c r="B13" s="6" t="n">
        <v>2756093</v>
      </c>
    </row>
    <row r="14" spans="1:3">
      <c r="A14" s="4" t="s">
        <v>607</v>
      </c>
    </row>
    <row r="15" spans="1:3">
      <c r="A15" s="3" t="s">
        <v>510</v>
      </c>
    </row>
    <row r="16" spans="1:3">
      <c r="A16" s="4" t="s">
        <v>658</v>
      </c>
      <c r="B16" s="4" t="s">
        <v>661</v>
      </c>
    </row>
    <row r="17" spans="1:3">
      <c r="A17" s="4" t="s">
        <v>662</v>
      </c>
    </row>
    <row r="18" spans="1:3">
      <c r="A18" s="3" t="s">
        <v>510</v>
      </c>
    </row>
    <row r="19" spans="1:3">
      <c r="A19" s="4" t="s">
        <v>531</v>
      </c>
      <c r="B19" s="6" t="n">
        <v>198410</v>
      </c>
    </row>
    <row r="20" spans="1:3">
      <c r="A20" s="4" t="s">
        <v>536</v>
      </c>
    </row>
    <row r="21" spans="1:3">
      <c r="A21" s="3" t="s">
        <v>510</v>
      </c>
    </row>
    <row r="22" spans="1:3">
      <c r="A22" s="4" t="s">
        <v>658</v>
      </c>
      <c r="B22" s="4" t="s">
        <v>663</v>
      </c>
    </row>
    <row r="23" spans="1:3">
      <c r="A23" s="4" t="s">
        <v>656</v>
      </c>
    </row>
    <row r="24" spans="1:3">
      <c r="A24" s="3" t="s">
        <v>510</v>
      </c>
    </row>
    <row r="25" spans="1:3">
      <c r="A25" s="4" t="s">
        <v>531</v>
      </c>
      <c r="B25" s="6" t="n">
        <v>69306</v>
      </c>
    </row>
    <row r="26" spans="1:3">
      <c r="A26" s="4" t="s">
        <v>334</v>
      </c>
    </row>
    <row r="27" spans="1:3">
      <c r="A27" s="3" t="s">
        <v>510</v>
      </c>
    </row>
    <row r="28" spans="1:3">
      <c r="A28" s="4" t="s">
        <v>531</v>
      </c>
      <c r="B28" s="6" t="n">
        <v>3008227</v>
      </c>
      <c r="C28" s="5" t="n">
        <v>2275871</v>
      </c>
    </row>
    <row r="29" spans="1:3">
      <c r="A29" s="4" t="s">
        <v>658</v>
      </c>
      <c r="B29" s="4" t="s">
        <v>572</v>
      </c>
    </row>
    <row r="30" spans="1:3">
      <c r="A30" s="4" t="s">
        <v>550</v>
      </c>
    </row>
    <row r="31" spans="1:3">
      <c r="A31" s="3" t="s">
        <v>510</v>
      </c>
    </row>
    <row r="32" spans="1:3">
      <c r="A32" s="4" t="s">
        <v>531</v>
      </c>
      <c r="B32" s="6" t="n">
        <v>111748</v>
      </c>
      <c r="C32" s="5" t="n">
        <v>107355</v>
      </c>
    </row>
    <row r="33" spans="1:3">
      <c r="A33" s="4" t="s">
        <v>658</v>
      </c>
      <c r="B33" s="4" t="s">
        <v>572</v>
      </c>
    </row>
    <row r="34" spans="1:3">
      <c r="A34" s="4" t="s">
        <v>551</v>
      </c>
    </row>
    <row r="35" spans="1:3">
      <c r="A35" s="3" t="s">
        <v>510</v>
      </c>
    </row>
    <row r="36" spans="1:3">
      <c r="A36" s="4" t="s">
        <v>531</v>
      </c>
      <c r="B36" s="6" t="n">
        <v>652016</v>
      </c>
      <c r="C36" s="5" t="n">
        <v>146655</v>
      </c>
    </row>
    <row r="37" spans="1:3">
      <c r="A37" s="4" t="s">
        <v>658</v>
      </c>
      <c r="B37" s="4" t="s">
        <v>572</v>
      </c>
    </row>
    <row r="38" spans="1:3">
      <c r="A38" s="4" t="s">
        <v>552</v>
      </c>
    </row>
    <row r="39" spans="1:3">
      <c r="A39" s="3" t="s">
        <v>510</v>
      </c>
    </row>
    <row r="40" spans="1:3">
      <c r="A40" s="4" t="s">
        <v>531</v>
      </c>
      <c r="B40" s="6" t="n">
        <v>63368</v>
      </c>
      <c r="C40" s="5" t="n">
        <v>13868</v>
      </c>
    </row>
    <row r="41" spans="1:3">
      <c r="A41" s="4" t="s">
        <v>658</v>
      </c>
      <c r="B41" s="4" t="s">
        <v>572</v>
      </c>
    </row>
    <row r="42" spans="1:3">
      <c r="A42" s="4" t="s">
        <v>554</v>
      </c>
    </row>
    <row r="43" spans="1:3">
      <c r="A43" s="3" t="s">
        <v>510</v>
      </c>
    </row>
    <row r="44" spans="1:3">
      <c r="A44" s="4" t="s">
        <v>531</v>
      </c>
      <c r="B44" s="6" t="n">
        <v>1728139</v>
      </c>
      <c r="C44" s="5" t="n">
        <v>1309321</v>
      </c>
    </row>
    <row r="45" spans="1:3">
      <c r="A45" s="4" t="s">
        <v>658</v>
      </c>
      <c r="B45" s="4" t="s">
        <v>572</v>
      </c>
    </row>
    <row r="46" spans="1:3">
      <c r="A46" s="4" t="s">
        <v>553</v>
      </c>
    </row>
    <row r="47" spans="1:3">
      <c r="A47" s="3" t="s">
        <v>510</v>
      </c>
    </row>
    <row r="48" spans="1:3">
      <c r="A48" s="4" t="s">
        <v>531</v>
      </c>
      <c r="B48" s="6" t="n">
        <v>148112</v>
      </c>
      <c r="C48" s="5" t="n">
        <v>209272</v>
      </c>
    </row>
    <row r="49" spans="1:3">
      <c r="A49" s="4" t="s">
        <v>658</v>
      </c>
      <c r="B49" s="4" t="s">
        <v>572</v>
      </c>
    </row>
    <row r="50" spans="1:3">
      <c r="A50" s="4" t="s">
        <v>555</v>
      </c>
    </row>
    <row r="51" spans="1:3">
      <c r="A51" s="3" t="s">
        <v>510</v>
      </c>
    </row>
    <row r="52" spans="1:3">
      <c r="A52" s="4" t="s">
        <v>531</v>
      </c>
      <c r="B52" s="6" t="n">
        <v>218032</v>
      </c>
      <c r="C52" s="5" t="n">
        <v>375353</v>
      </c>
    </row>
    <row r="53" spans="1:3">
      <c r="A53" s="4" t="s">
        <v>658</v>
      </c>
      <c r="B53" s="4" t="s">
        <v>572</v>
      </c>
    </row>
    <row r="54" spans="1:3">
      <c r="A54" s="4" t="s">
        <v>556</v>
      </c>
    </row>
    <row r="55" spans="1:3">
      <c r="A55" s="3" t="s">
        <v>510</v>
      </c>
    </row>
    <row r="56" spans="1:3">
      <c r="A56" s="4" t="s">
        <v>531</v>
      </c>
      <c r="B56" s="6" t="n">
        <v>86812</v>
      </c>
      <c r="C56" s="5" t="n">
        <v>114047</v>
      </c>
    </row>
    <row r="57" spans="1:3">
      <c r="A57" s="4" t="s">
        <v>658</v>
      </c>
      <c r="B57" s="4" t="s">
        <v>572</v>
      </c>
    </row>
    <row r="58" spans="1:3">
      <c r="A58" s="4" t="s">
        <v>664</v>
      </c>
    </row>
    <row r="59" spans="1:3">
      <c r="A59" s="3" t="s">
        <v>510</v>
      </c>
    </row>
    <row r="60" spans="1:3">
      <c r="A60" s="4" t="s">
        <v>531</v>
      </c>
      <c r="B60" s="6" t="n">
        <v>2756093</v>
      </c>
    </row>
    <row r="61" spans="1:3">
      <c r="A61" s="4" t="s">
        <v>658</v>
      </c>
      <c r="B61" s="4" t="s">
        <v>665</v>
      </c>
    </row>
    <row r="62" spans="1:3">
      <c r="A62" s="4" t="s">
        <v>666</v>
      </c>
    </row>
    <row r="63" spans="1:3">
      <c r="A63" s="3" t="s">
        <v>510</v>
      </c>
    </row>
    <row r="64" spans="1:3">
      <c r="A64" s="4" t="s">
        <v>531</v>
      </c>
      <c r="B64" s="6" t="n">
        <v>111748</v>
      </c>
    </row>
    <row r="65" spans="1:3">
      <c r="A65" s="4" t="s">
        <v>658</v>
      </c>
      <c r="B65" s="4" t="s">
        <v>572</v>
      </c>
    </row>
    <row r="66" spans="1:3">
      <c r="A66" s="4" t="s">
        <v>667</v>
      </c>
    </row>
    <row r="67" spans="1:3">
      <c r="A67" s="3" t="s">
        <v>510</v>
      </c>
    </row>
    <row r="68" spans="1:3">
      <c r="A68" s="4" t="s">
        <v>531</v>
      </c>
      <c r="B68" s="6" t="n">
        <v>609018</v>
      </c>
    </row>
    <row r="69" spans="1:3">
      <c r="A69" s="4" t="s">
        <v>658</v>
      </c>
      <c r="B69" s="4" t="s">
        <v>668</v>
      </c>
    </row>
    <row r="70" spans="1:3">
      <c r="A70" s="4" t="s">
        <v>669</v>
      </c>
    </row>
    <row r="71" spans="1:3">
      <c r="A71" s="3" t="s">
        <v>510</v>
      </c>
    </row>
    <row r="72" spans="1:3">
      <c r="A72" s="4" t="s">
        <v>531</v>
      </c>
      <c r="B72" s="6" t="n">
        <v>43123</v>
      </c>
    </row>
    <row r="73" spans="1:3">
      <c r="A73" s="4" t="s">
        <v>658</v>
      </c>
      <c r="B73" s="4" t="s">
        <v>670</v>
      </c>
    </row>
    <row r="74" spans="1:3">
      <c r="A74" s="4" t="s">
        <v>671</v>
      </c>
    </row>
    <row r="75" spans="1:3">
      <c r="A75" s="3" t="s">
        <v>510</v>
      </c>
    </row>
    <row r="76" spans="1:3">
      <c r="A76" s="4" t="s">
        <v>531</v>
      </c>
      <c r="B76" s="6" t="n">
        <v>1728139</v>
      </c>
    </row>
    <row r="77" spans="1:3">
      <c r="A77" s="4" t="s">
        <v>658</v>
      </c>
      <c r="B77" s="4" t="s">
        <v>572</v>
      </c>
    </row>
    <row r="78" spans="1:3">
      <c r="A78" s="4" t="s">
        <v>672</v>
      </c>
    </row>
    <row r="79" spans="1:3">
      <c r="A79" s="3" t="s">
        <v>510</v>
      </c>
    </row>
    <row r="80" spans="1:3">
      <c r="A80" s="4" t="s">
        <v>531</v>
      </c>
      <c r="B80" s="6" t="n">
        <v>148112</v>
      </c>
    </row>
    <row r="81" spans="1:3">
      <c r="A81" s="4" t="s">
        <v>658</v>
      </c>
      <c r="B81" s="4" t="s">
        <v>572</v>
      </c>
    </row>
    <row r="82" spans="1:3">
      <c r="A82" s="4" t="s">
        <v>673</v>
      </c>
    </row>
    <row r="83" spans="1:3">
      <c r="A83" s="3" t="s">
        <v>510</v>
      </c>
    </row>
    <row r="84" spans="1:3">
      <c r="A84" s="4" t="s">
        <v>531</v>
      </c>
      <c r="B84" s="6" t="n">
        <v>79166</v>
      </c>
    </row>
    <row r="85" spans="1:3">
      <c r="A85" s="4" t="s">
        <v>658</v>
      </c>
      <c r="B85" s="4" t="s">
        <v>674</v>
      </c>
    </row>
    <row r="86" spans="1:3">
      <c r="A86" s="4" t="s">
        <v>675</v>
      </c>
    </row>
    <row r="87" spans="1:3">
      <c r="A87" s="3" t="s">
        <v>510</v>
      </c>
    </row>
    <row r="88" spans="1:3">
      <c r="A88" s="4" t="s">
        <v>531</v>
      </c>
      <c r="B88" s="6" t="n">
        <v>36787</v>
      </c>
    </row>
    <row r="89" spans="1:3">
      <c r="A89" s="4" t="s">
        <v>658</v>
      </c>
      <c r="B89" s="4" t="s">
        <v>676</v>
      </c>
    </row>
    <row r="90" spans="1:3">
      <c r="A90" s="4" t="s">
        <v>677</v>
      </c>
    </row>
    <row r="91" spans="1:3">
      <c r="A91" s="3" t="s">
        <v>510</v>
      </c>
    </row>
    <row r="92" spans="1:3">
      <c r="A92" s="4" t="s">
        <v>531</v>
      </c>
      <c r="B92" s="6" t="n">
        <v>189207</v>
      </c>
    </row>
    <row r="93" spans="1:3">
      <c r="A93" s="4" t="s">
        <v>658</v>
      </c>
      <c r="B93" s="4" t="s">
        <v>634</v>
      </c>
    </row>
    <row r="94" spans="1:3">
      <c r="A94" s="4" t="s">
        <v>678</v>
      </c>
    </row>
    <row r="95" spans="1:3">
      <c r="A95" s="3" t="s">
        <v>510</v>
      </c>
    </row>
    <row r="96" spans="1:3">
      <c r="A96" s="4" t="s">
        <v>531</v>
      </c>
      <c r="B96" s="6" t="n">
        <v>0</v>
      </c>
    </row>
    <row r="97" spans="1:3">
      <c r="A97" s="4" t="s">
        <v>658</v>
      </c>
      <c r="B97" s="4" t="s">
        <v>606</v>
      </c>
    </row>
    <row r="98" spans="1:3">
      <c r="A98" s="4" t="s">
        <v>679</v>
      </c>
    </row>
    <row r="99" spans="1:3">
      <c r="A99" s="3" t="s">
        <v>510</v>
      </c>
    </row>
    <row r="100" spans="1:3">
      <c r="A100" s="4" t="s">
        <v>531</v>
      </c>
      <c r="B100" s="6" t="n">
        <v>37388</v>
      </c>
    </row>
    <row r="101" spans="1:3">
      <c r="A101" s="4" t="s">
        <v>658</v>
      </c>
      <c r="B101" s="4" t="s">
        <v>680</v>
      </c>
    </row>
    <row r="102" spans="1:3">
      <c r="A102" s="4" t="s">
        <v>681</v>
      </c>
    </row>
    <row r="103" spans="1:3">
      <c r="A103" s="3" t="s">
        <v>510</v>
      </c>
    </row>
    <row r="104" spans="1:3">
      <c r="A104" s="4" t="s">
        <v>531</v>
      </c>
      <c r="B104" s="6" t="n">
        <v>18290</v>
      </c>
    </row>
    <row r="105" spans="1:3">
      <c r="A105" s="4" t="s">
        <v>658</v>
      </c>
      <c r="B105" s="4" t="s">
        <v>682</v>
      </c>
    </row>
    <row r="106" spans="1:3">
      <c r="A106" s="4" t="s">
        <v>683</v>
      </c>
    </row>
    <row r="107" spans="1:3">
      <c r="A107" s="3" t="s">
        <v>510</v>
      </c>
    </row>
    <row r="108" spans="1:3">
      <c r="A108" s="4" t="s">
        <v>531</v>
      </c>
      <c r="B108" s="6" t="n">
        <v>0</v>
      </c>
    </row>
    <row r="109" spans="1:3">
      <c r="A109" s="4" t="s">
        <v>658</v>
      </c>
      <c r="B109" s="4" t="s">
        <v>606</v>
      </c>
    </row>
    <row r="110" spans="1:3">
      <c r="A110" s="4" t="s">
        <v>684</v>
      </c>
    </row>
    <row r="111" spans="1:3">
      <c r="A111" s="3" t="s">
        <v>510</v>
      </c>
    </row>
    <row r="112" spans="1:3">
      <c r="A112" s="4" t="s">
        <v>531</v>
      </c>
      <c r="B112" s="6" t="n">
        <v>0</v>
      </c>
    </row>
    <row r="113" spans="1:3">
      <c r="A113" s="4" t="s">
        <v>658</v>
      </c>
      <c r="B113" s="4" t="s">
        <v>606</v>
      </c>
    </row>
    <row r="114" spans="1:3">
      <c r="A114" s="4" t="s">
        <v>685</v>
      </c>
    </row>
    <row r="115" spans="1:3">
      <c r="A115" s="3" t="s">
        <v>510</v>
      </c>
    </row>
    <row r="116" spans="1:3">
      <c r="A116" s="4" t="s">
        <v>531</v>
      </c>
      <c r="B116" s="6" t="n">
        <v>95320</v>
      </c>
    </row>
    <row r="117" spans="1:3">
      <c r="A117" s="4" t="s">
        <v>658</v>
      </c>
      <c r="B117" s="4" t="s">
        <v>686</v>
      </c>
    </row>
    <row r="118" spans="1:3">
      <c r="A118" s="4" t="s">
        <v>687</v>
      </c>
    </row>
    <row r="119" spans="1:3">
      <c r="A119" s="3" t="s">
        <v>510</v>
      </c>
    </row>
    <row r="120" spans="1:3">
      <c r="A120" s="4" t="s">
        <v>531</v>
      </c>
      <c r="B120" s="6" t="n">
        <v>38209</v>
      </c>
    </row>
    <row r="121" spans="1:3">
      <c r="A121" s="4" t="s">
        <v>658</v>
      </c>
      <c r="B121" s="4" t="s">
        <v>688</v>
      </c>
    </row>
    <row r="122" spans="1:3">
      <c r="A122" s="4" t="s">
        <v>689</v>
      </c>
    </row>
    <row r="123" spans="1:3">
      <c r="A123" s="3" t="s">
        <v>510</v>
      </c>
    </row>
    <row r="124" spans="1:3">
      <c r="A124" s="4" t="s">
        <v>531</v>
      </c>
      <c r="B124" s="6" t="n">
        <v>62927</v>
      </c>
    </row>
    <row r="125" spans="1:3">
      <c r="A125" s="4" t="s">
        <v>658</v>
      </c>
      <c r="B125" s="4" t="s">
        <v>690</v>
      </c>
    </row>
    <row r="126" spans="1:3">
      <c r="A126" s="4" t="s">
        <v>691</v>
      </c>
    </row>
    <row r="127" spans="1:3">
      <c r="A127" s="3" t="s">
        <v>510</v>
      </c>
    </row>
    <row r="128" spans="1:3">
      <c r="A128" s="4" t="s">
        <v>531</v>
      </c>
      <c r="B128" s="6" t="n">
        <v>0</v>
      </c>
    </row>
    <row r="129" spans="1:3">
      <c r="A129" s="4" t="s">
        <v>658</v>
      </c>
      <c r="B129" s="4" t="s">
        <v>606</v>
      </c>
    </row>
    <row r="130" spans="1:3">
      <c r="A130" s="4" t="s">
        <v>692</v>
      </c>
    </row>
    <row r="131" spans="1:3">
      <c r="A131" s="3" t="s">
        <v>510</v>
      </c>
    </row>
    <row r="132" spans="1:3">
      <c r="A132" s="4" t="s">
        <v>531</v>
      </c>
      <c r="B132" s="6" t="n">
        <v>5610</v>
      </c>
    </row>
    <row r="133" spans="1:3">
      <c r="A133" s="4" t="s">
        <v>658</v>
      </c>
      <c r="B133" s="4" t="s">
        <v>693</v>
      </c>
    </row>
    <row r="134" spans="1:3">
      <c r="A134" s="4" t="s">
        <v>694</v>
      </c>
    </row>
    <row r="135" spans="1:3">
      <c r="A135" s="3" t="s">
        <v>510</v>
      </c>
    </row>
    <row r="136" spans="1:3">
      <c r="A136" s="4" t="s">
        <v>531</v>
      </c>
      <c r="B136" s="6" t="n">
        <v>1955</v>
      </c>
    </row>
    <row r="137" spans="1:3">
      <c r="A137" s="4" t="s">
        <v>658</v>
      </c>
      <c r="B137" s="4" t="s">
        <v>695</v>
      </c>
    </row>
    <row r="138" spans="1:3">
      <c r="A138" s="4" t="s">
        <v>696</v>
      </c>
    </row>
    <row r="139" spans="1:3">
      <c r="A139" s="3" t="s">
        <v>510</v>
      </c>
    </row>
    <row r="140" spans="1:3">
      <c r="A140" s="4" t="s">
        <v>531</v>
      </c>
      <c r="B140" s="6" t="n">
        <v>0</v>
      </c>
    </row>
    <row r="141" spans="1:3">
      <c r="A141" s="4" t="s">
        <v>658</v>
      </c>
      <c r="B141" s="4" t="s">
        <v>606</v>
      </c>
    </row>
    <row r="142" spans="1:3">
      <c r="A142" s="4" t="s">
        <v>697</v>
      </c>
    </row>
    <row r="143" spans="1:3">
      <c r="A143" s="3" t="s">
        <v>510</v>
      </c>
    </row>
    <row r="144" spans="1:3">
      <c r="A144" s="4" t="s">
        <v>531</v>
      </c>
      <c r="B144" s="6" t="n">
        <v>0</v>
      </c>
    </row>
    <row r="145" spans="1:3">
      <c r="A145" s="4" t="s">
        <v>658</v>
      </c>
      <c r="B145" s="4" t="s">
        <v>606</v>
      </c>
    </row>
    <row r="146" spans="1:3">
      <c r="A146" s="4" t="s">
        <v>698</v>
      </c>
    </row>
    <row r="147" spans="1:3">
      <c r="A147" s="3" t="s">
        <v>510</v>
      </c>
    </row>
    <row r="148" spans="1:3">
      <c r="A148" s="4" t="s">
        <v>531</v>
      </c>
      <c r="B148" s="6" t="n">
        <v>43546</v>
      </c>
    </row>
    <row r="149" spans="1:3">
      <c r="A149" s="4" t="s">
        <v>658</v>
      </c>
      <c r="B149" s="4" t="s">
        <v>699</v>
      </c>
    </row>
    <row r="150" spans="1:3">
      <c r="A150" s="4" t="s">
        <v>700</v>
      </c>
    </row>
    <row r="151" spans="1:3">
      <c r="A151" s="3" t="s">
        <v>510</v>
      </c>
    </row>
    <row r="152" spans="1:3">
      <c r="A152" s="4" t="s">
        <v>531</v>
      </c>
      <c r="B152" s="6" t="n">
        <v>11816</v>
      </c>
    </row>
    <row r="153" spans="1:3">
      <c r="A153" s="4" t="s">
        <v>658</v>
      </c>
      <c r="B153" s="4" t="s">
        <v>701</v>
      </c>
    </row>
    <row r="154" spans="1:3">
      <c r="A154" s="4" t="s">
        <v>40</v>
      </c>
    </row>
    <row r="155" spans="1:3">
      <c r="A155" s="3" t="s">
        <v>510</v>
      </c>
    </row>
    <row r="156" spans="1:3">
      <c r="A156" s="4" t="s">
        <v>531</v>
      </c>
      <c r="B156" s="6" t="n">
        <v>129280</v>
      </c>
      <c r="C156" s="6" t="n">
        <v>223222</v>
      </c>
    </row>
    <row r="157" spans="1:3">
      <c r="A157" s="4" t="s">
        <v>702</v>
      </c>
    </row>
    <row r="158" spans="1:3">
      <c r="A158" s="3" t="s">
        <v>510</v>
      </c>
    </row>
    <row r="159" spans="1:3">
      <c r="A159" s="4" t="s">
        <v>531</v>
      </c>
      <c r="B159" s="6" t="n">
        <v>15582</v>
      </c>
    </row>
    <row r="160" spans="1:3">
      <c r="A160" s="4" t="s">
        <v>658</v>
      </c>
      <c r="B160" s="4" t="s">
        <v>572</v>
      </c>
    </row>
    <row r="161" spans="1:3">
      <c r="A161" s="4" t="s">
        <v>703</v>
      </c>
    </row>
    <row r="162" spans="1:3">
      <c r="A162" s="3" t="s">
        <v>510</v>
      </c>
    </row>
    <row r="163" spans="1:3">
      <c r="A163" s="4" t="s">
        <v>531</v>
      </c>
      <c r="B163" s="6" t="n">
        <v>0</v>
      </c>
    </row>
    <row r="164" spans="1:3">
      <c r="A164" s="4" t="s">
        <v>658</v>
      </c>
      <c r="B164" s="4" t="s">
        <v>606</v>
      </c>
    </row>
    <row r="165" spans="1:3">
      <c r="A165" s="4" t="s">
        <v>704</v>
      </c>
    </row>
    <row r="166" spans="1:3">
      <c r="A166" s="3" t="s">
        <v>510</v>
      </c>
    </row>
    <row r="167" spans="1:3">
      <c r="A167" s="4" t="s">
        <v>531</v>
      </c>
      <c r="B167" s="6" t="n">
        <v>9203</v>
      </c>
    </row>
    <row r="168" spans="1:3">
      <c r="A168" s="4" t="s">
        <v>658</v>
      </c>
      <c r="B168" s="4" t="s">
        <v>631</v>
      </c>
    </row>
    <row r="169" spans="1:3">
      <c r="A169" s="4" t="s">
        <v>705</v>
      </c>
    </row>
    <row r="170" spans="1:3">
      <c r="A170" s="3" t="s">
        <v>510</v>
      </c>
    </row>
    <row r="171" spans="1:3">
      <c r="A171" s="4" t="s">
        <v>531</v>
      </c>
      <c r="B171" s="6" t="n">
        <v>6379</v>
      </c>
    </row>
    <row r="172" spans="1:3">
      <c r="A172" s="4" t="s">
        <v>658</v>
      </c>
      <c r="B172" s="4" t="s">
        <v>6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2</v>
      </c>
    </row>
    <row r="2" spans="1:3">
      <c r="A2" s="3" t="s">
        <v>209</v>
      </c>
    </row>
    <row r="3" spans="1:3">
      <c r="A3" s="4" t="s">
        <v>707</v>
      </c>
      <c r="B3" s="6" t="n">
        <v>27312</v>
      </c>
      <c r="C3" s="6" t="n">
        <v>28950</v>
      </c>
    </row>
    <row r="4" spans="1:3">
      <c r="A4" s="4" t="s">
        <v>708</v>
      </c>
      <c r="B4" s="5" t="n">
        <v>253954</v>
      </c>
      <c r="C4" s="5" t="n">
        <v>259601</v>
      </c>
    </row>
    <row r="5" spans="1:3">
      <c r="A5" s="4" t="s">
        <v>709</v>
      </c>
      <c r="B5" s="5" t="n">
        <v>232104</v>
      </c>
      <c r="C5" s="5" t="n">
        <v>205641</v>
      </c>
    </row>
    <row r="6" spans="1:3">
      <c r="A6" s="4" t="s">
        <v>710</v>
      </c>
      <c r="B6" s="5" t="n">
        <v>558922</v>
      </c>
      <c r="C6" s="5" t="n">
        <v>499634</v>
      </c>
    </row>
    <row r="7" spans="1:3">
      <c r="A7" s="4" t="s">
        <v>711</v>
      </c>
      <c r="B7" s="5" t="n">
        <v>1072292</v>
      </c>
      <c r="C7" s="5" t="n">
        <v>993826</v>
      </c>
    </row>
    <row r="8" spans="1:3">
      <c r="A8" s="4" t="s">
        <v>712</v>
      </c>
      <c r="B8" s="5" t="n">
        <v>-638242</v>
      </c>
      <c r="C8" s="5" t="n">
        <v>-583853</v>
      </c>
    </row>
    <row r="9" spans="1:3">
      <c r="A9" s="4" t="s">
        <v>713</v>
      </c>
      <c r="B9" s="6" t="n">
        <v>434050</v>
      </c>
      <c r="C9" s="6" t="n">
        <v>4099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2</v>
      </c>
    </row>
    <row r="3" spans="1:3">
      <c r="A3" s="3" t="s">
        <v>715</v>
      </c>
    </row>
    <row r="4" spans="1:3">
      <c r="A4" s="4" t="s">
        <v>716</v>
      </c>
      <c r="B4" s="6" t="n">
        <v>964342</v>
      </c>
      <c r="C4" s="6" t="n">
        <v>959945</v>
      </c>
    </row>
    <row r="5" spans="1:3">
      <c r="A5" s="4" t="s">
        <v>717</v>
      </c>
      <c r="B5" s="5" t="n">
        <v>53564</v>
      </c>
      <c r="C5" s="5" t="n">
        <v>13430</v>
      </c>
    </row>
    <row r="6" spans="1:3">
      <c r="A6" s="4" t="s">
        <v>718</v>
      </c>
      <c r="B6" s="5" t="n">
        <v>-489</v>
      </c>
      <c r="C6" s="5" t="n">
        <v>-9033</v>
      </c>
    </row>
    <row r="7" spans="1:3">
      <c r="A7" s="4" t="s">
        <v>719</v>
      </c>
      <c r="B7" s="5" t="n">
        <v>1017417</v>
      </c>
      <c r="C7" s="5" t="n">
        <v>964342</v>
      </c>
    </row>
    <row r="8" spans="1:3">
      <c r="A8" s="4" t="s">
        <v>720</v>
      </c>
    </row>
    <row r="9" spans="1:3">
      <c r="A9" s="3" t="s">
        <v>715</v>
      </c>
    </row>
    <row r="10" spans="1:3">
      <c r="A10" s="4" t="s">
        <v>716</v>
      </c>
      <c r="B10" s="5" t="n">
        <v>917577</v>
      </c>
      <c r="C10" s="5" t="n">
        <v>913180</v>
      </c>
    </row>
    <row r="11" spans="1:3">
      <c r="A11" s="4" t="s">
        <v>717</v>
      </c>
      <c r="B11" s="5" t="n">
        <v>53564</v>
      </c>
      <c r="C11" s="5" t="n">
        <v>13430</v>
      </c>
    </row>
    <row r="12" spans="1:3">
      <c r="A12" s="4" t="s">
        <v>718</v>
      </c>
      <c r="B12" s="5" t="n">
        <v>-489</v>
      </c>
      <c r="C12" s="5" t="n">
        <v>-9033</v>
      </c>
    </row>
    <row r="13" spans="1:3">
      <c r="A13" s="4" t="s">
        <v>719</v>
      </c>
      <c r="B13" s="5" t="n">
        <v>970652</v>
      </c>
      <c r="C13" s="5" t="n">
        <v>917577</v>
      </c>
    </row>
    <row r="14" spans="1:3">
      <c r="A14" s="4" t="s">
        <v>721</v>
      </c>
    </row>
    <row r="15" spans="1:3">
      <c r="A15" s="3" t="s">
        <v>715</v>
      </c>
    </row>
    <row r="16" spans="1:3">
      <c r="A16" s="4" t="s">
        <v>716</v>
      </c>
      <c r="B16" s="5" t="n">
        <v>46765</v>
      </c>
      <c r="C16" s="5" t="n">
        <v>46765</v>
      </c>
    </row>
    <row r="17" spans="1:3">
      <c r="A17" s="4" t="s">
        <v>717</v>
      </c>
      <c r="B17" s="5" t="n">
        <v>0</v>
      </c>
      <c r="C17" s="5" t="n">
        <v>0</v>
      </c>
    </row>
    <row r="18" spans="1:3">
      <c r="A18" s="4" t="s">
        <v>718</v>
      </c>
      <c r="B18" s="5" t="n">
        <v>0</v>
      </c>
      <c r="C18" s="5" t="n">
        <v>0</v>
      </c>
    </row>
    <row r="19" spans="1:3">
      <c r="A19" s="4" t="s">
        <v>719</v>
      </c>
      <c r="B19" s="6" t="n">
        <v>46765</v>
      </c>
      <c r="C19" s="6" t="n">
        <v>467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2</v>
      </c>
    </row>
    <row r="2" spans="1:3">
      <c r="A2" s="3" t="s">
        <v>723</v>
      </c>
    </row>
    <row r="3" spans="1:3">
      <c r="A3" s="4" t="s">
        <v>724</v>
      </c>
      <c r="B3" s="6" t="n">
        <v>118298</v>
      </c>
      <c r="C3" s="6" t="n">
        <v>93572</v>
      </c>
    </row>
    <row r="4" spans="1:3">
      <c r="A4" s="4" t="s">
        <v>725</v>
      </c>
      <c r="B4" s="5" t="n">
        <v>30332</v>
      </c>
      <c r="C4" s="5" t="n">
        <v>26963</v>
      </c>
    </row>
    <row r="5" spans="1:3">
      <c r="A5" s="4" t="s">
        <v>726</v>
      </c>
      <c r="B5" s="5" t="n">
        <v>10097</v>
      </c>
      <c r="C5" s="5" t="n">
        <v>9341</v>
      </c>
    </row>
    <row r="6" spans="1:3">
      <c r="A6" s="4" t="s">
        <v>727</v>
      </c>
      <c r="B6" s="5" t="n">
        <v>16580</v>
      </c>
      <c r="C6" s="5" t="n">
        <v>0</v>
      </c>
    </row>
    <row r="7" spans="1:3">
      <c r="A7" s="4" t="s">
        <v>728</v>
      </c>
      <c r="B7" s="5" t="n">
        <v>2840</v>
      </c>
      <c r="C7" s="5" t="n">
        <v>2840</v>
      </c>
    </row>
    <row r="8" spans="1:3">
      <c r="A8" s="4" t="s">
        <v>729</v>
      </c>
      <c r="B8" s="5" t="n">
        <v>178147</v>
      </c>
      <c r="C8" s="5" t="n">
        <v>132716</v>
      </c>
    </row>
    <row r="9" spans="1:3">
      <c r="A9" s="4" t="s">
        <v>730</v>
      </c>
      <c r="B9" s="5" t="n">
        <v>-116133</v>
      </c>
      <c r="C9" s="5" t="n">
        <v>-101479</v>
      </c>
    </row>
    <row r="10" spans="1:3">
      <c r="A10" s="4" t="s">
        <v>731</v>
      </c>
      <c r="B10" s="5" t="n">
        <v>62014</v>
      </c>
      <c r="C10" s="5" t="n">
        <v>31237</v>
      </c>
    </row>
    <row r="11" spans="1:3">
      <c r="A11" s="4" t="s">
        <v>732</v>
      </c>
      <c r="B11" s="5" t="n">
        <v>16884</v>
      </c>
      <c r="C11" s="5" t="n">
        <v>16877</v>
      </c>
    </row>
    <row r="12" spans="1:3">
      <c r="A12" s="4" t="s">
        <v>733</v>
      </c>
      <c r="B12" s="6" t="n">
        <v>78898</v>
      </c>
      <c r="C12" s="6" t="n">
        <v>481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4</v>
      </c>
      <c r="B1" s="2" t="s">
        <v>1</v>
      </c>
    </row>
    <row r="2" spans="1:4">
      <c r="B2" s="2" t="s">
        <v>2</v>
      </c>
      <c r="C2" s="2" t="s">
        <v>32</v>
      </c>
      <c r="D2" s="2" t="s">
        <v>86</v>
      </c>
    </row>
    <row r="3" spans="1:4">
      <c r="A3" s="3" t="s">
        <v>723</v>
      </c>
    </row>
    <row r="4" spans="1:4">
      <c r="A4" s="4" t="s">
        <v>735</v>
      </c>
      <c r="B4" s="10" t="n">
        <v>15.4</v>
      </c>
      <c r="C4" s="10" t="n">
        <v>9.300000000000001</v>
      </c>
      <c r="D4" s="10" t="n">
        <v>1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737</v>
      </c>
    </row>
    <row r="2" spans="1:2">
      <c r="A2" s="3" t="s">
        <v>723</v>
      </c>
    </row>
    <row r="3" spans="1:2">
      <c r="A3" s="5" t="n">
        <v>2017</v>
      </c>
      <c r="B3" s="6" t="n">
        <v>19370</v>
      </c>
    </row>
    <row r="4" spans="1:2">
      <c r="A4" s="5" t="n">
        <v>2018</v>
      </c>
      <c r="B4" s="5" t="n">
        <v>9928</v>
      </c>
    </row>
    <row r="5" spans="1:2">
      <c r="A5" s="5" t="n">
        <v>2019</v>
      </c>
      <c r="B5" s="5" t="n">
        <v>7296</v>
      </c>
    </row>
    <row r="6" spans="1:2">
      <c r="A6" s="5" t="n">
        <v>2020</v>
      </c>
      <c r="B6" s="5" t="n">
        <v>4944</v>
      </c>
    </row>
    <row r="7" spans="1:2">
      <c r="A7" s="5" t="n">
        <v>2021</v>
      </c>
      <c r="B7" s="6" t="n">
        <v>31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8</v>
      </c>
      <c r="C1" s="2" t="s">
        <v>2</v>
      </c>
      <c r="D1" s="2" t="s">
        <v>32</v>
      </c>
    </row>
    <row r="2" spans="1:4">
      <c r="A2" s="3" t="s">
        <v>215</v>
      </c>
    </row>
    <row r="3" spans="1:4">
      <c r="A3" s="4" t="s">
        <v>739</v>
      </c>
      <c r="C3" s="6" t="n">
        <v>1961488</v>
      </c>
      <c r="D3" s="6" t="n">
        <v>2084926</v>
      </c>
    </row>
    <row r="4" spans="1:4">
      <c r="A4" s="4" t="s">
        <v>740</v>
      </c>
      <c r="C4" s="5" t="n">
        <v>673944</v>
      </c>
      <c r="D4" s="5" t="n">
        <v>494077</v>
      </c>
    </row>
    <row r="5" spans="1:4">
      <c r="A5" s="4" t="s">
        <v>741</v>
      </c>
      <c r="C5" s="5" t="n">
        <v>2635432</v>
      </c>
      <c r="D5" s="5" t="n">
        <v>2579003</v>
      </c>
    </row>
    <row r="6" spans="1:4">
      <c r="A6" s="4" t="s">
        <v>742</v>
      </c>
      <c r="B6" s="4" t="s">
        <v>743</v>
      </c>
      <c r="C6" s="5" t="n">
        <v>144046</v>
      </c>
      <c r="D6" s="5" t="n">
        <v>120012</v>
      </c>
    </row>
    <row r="7" spans="1:4">
      <c r="A7" s="4" t="s">
        <v>744</v>
      </c>
      <c r="C7" s="6" t="n">
        <v>2779478</v>
      </c>
      <c r="D7" s="6" t="n">
        <v>2699015</v>
      </c>
    </row>
    <row r="8" spans="1:4">
      <c r="A8" s="4" t="s">
        <v>745</v>
      </c>
      <c r="C8" s="4" t="s">
        <v>746</v>
      </c>
      <c r="D8" s="4" t="s">
        <v>746</v>
      </c>
    </row>
    <row r="9" spans="1:4"/>
    <row r="10" spans="1:4">
      <c r="A10" s="4" t="s">
        <v>743</v>
      </c>
      <c r="B10" s="4" t="s">
        <v>747</v>
      </c>
    </row>
  </sheetData>
  <mergeCells count="3">
    <mergeCell ref="A1:B1"/>
    <mergeCell ref="A9:C9"/>
    <mergeCell ref="B10:C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86</v>
      </c>
    </row>
    <row r="3" spans="1:4">
      <c r="A3" s="3" t="s">
        <v>749</v>
      </c>
    </row>
    <row r="4" spans="1:4">
      <c r="A4" s="4" t="s">
        <v>750</v>
      </c>
      <c r="B4" s="6" t="n">
        <v>983880</v>
      </c>
      <c r="C4" s="6" t="n">
        <v>1011780</v>
      </c>
      <c r="D4" s="6" t="n">
        <v>1018365</v>
      </c>
    </row>
    <row r="5" spans="1:4">
      <c r="A5" s="4" t="s">
        <v>751</v>
      </c>
      <c r="B5" s="5" t="n">
        <v>441228</v>
      </c>
      <c r="C5" s="5" t="n">
        <v>395459</v>
      </c>
      <c r="D5" s="5" t="n">
        <v>383181</v>
      </c>
    </row>
    <row r="6" spans="1:4">
      <c r="A6" s="4" t="s">
        <v>752</v>
      </c>
      <c r="B6" s="5" t="n">
        <v>47373</v>
      </c>
      <c r="C6" s="5" t="n">
        <v>95633</v>
      </c>
      <c r="D6" s="5" t="n">
        <v>66842</v>
      </c>
    </row>
    <row r="7" spans="1:4">
      <c r="A7" s="4" t="s">
        <v>753</v>
      </c>
      <c r="B7" s="5" t="n">
        <v>488601</v>
      </c>
      <c r="C7" s="5" t="n">
        <v>491092</v>
      </c>
      <c r="D7" s="5" t="n">
        <v>450023</v>
      </c>
    </row>
    <row r="8" spans="1:4">
      <c r="A8" s="4" t="s">
        <v>754</v>
      </c>
      <c r="B8" s="5" t="n">
        <v>223735</v>
      </c>
      <c r="C8" s="5" t="n">
        <v>209845</v>
      </c>
      <c r="D8" s="5" t="n">
        <v>196656</v>
      </c>
    </row>
    <row r="9" spans="1:4">
      <c r="A9" s="4" t="s">
        <v>755</v>
      </c>
      <c r="B9" s="5" t="n">
        <v>239264</v>
      </c>
      <c r="C9" s="5" t="n">
        <v>266647</v>
      </c>
      <c r="D9" s="5" t="n">
        <v>273094</v>
      </c>
    </row>
    <row r="10" spans="1:4">
      <c r="A10" s="4" t="s">
        <v>756</v>
      </c>
      <c r="B10" s="5" t="n">
        <v>462999</v>
      </c>
      <c r="C10" s="5" t="n">
        <v>476492</v>
      </c>
      <c r="D10" s="5" t="n">
        <v>469750</v>
      </c>
    </row>
    <row r="11" spans="1:4">
      <c r="A11" s="4" t="s">
        <v>56</v>
      </c>
      <c r="B11" s="5" t="n">
        <v>16381</v>
      </c>
      <c r="C11" s="5" t="n">
        <v>-42500</v>
      </c>
      <c r="D11" s="5" t="n">
        <v>13142</v>
      </c>
    </row>
    <row r="12" spans="1:4">
      <c r="A12" s="4" t="s">
        <v>757</v>
      </c>
      <c r="B12" s="6" t="n">
        <v>1025863</v>
      </c>
      <c r="C12" s="6" t="n">
        <v>983880</v>
      </c>
      <c r="D12" s="6" t="n">
        <v>10117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86</v>
      </c>
    </row>
    <row r="3" spans="1:4">
      <c r="A3" s="3" t="s">
        <v>153</v>
      </c>
    </row>
    <row r="4" spans="1:4">
      <c r="A4" s="4" t="s">
        <v>104</v>
      </c>
      <c r="B4" s="6" t="n">
        <v>343476</v>
      </c>
      <c r="C4" s="6" t="n">
        <v>288870</v>
      </c>
      <c r="D4" s="6" t="n">
        <v>234215</v>
      </c>
    </row>
    <row r="5" spans="1:4">
      <c r="A5" s="3" t="s">
        <v>154</v>
      </c>
    </row>
    <row r="6" spans="1:4">
      <c r="A6" s="4" t="s">
        <v>97</v>
      </c>
      <c r="B6" s="5" t="n">
        <v>488601</v>
      </c>
      <c r="C6" s="5" t="n">
        <v>491092</v>
      </c>
      <c r="D6" s="5" t="n">
        <v>450023</v>
      </c>
    </row>
    <row r="7" spans="1:4">
      <c r="A7" s="4" t="s">
        <v>98</v>
      </c>
      <c r="B7" s="5" t="n">
        <v>99047</v>
      </c>
      <c r="C7" s="5" t="n">
        <v>85596</v>
      </c>
      <c r="D7" s="5" t="n">
        <v>85597</v>
      </c>
    </row>
    <row r="8" spans="1:4">
      <c r="A8" s="4" t="s">
        <v>155</v>
      </c>
      <c r="B8" s="5" t="n">
        <v>28325</v>
      </c>
      <c r="C8" s="5" t="n">
        <v>28403</v>
      </c>
      <c r="D8" s="5" t="n">
        <v>24579</v>
      </c>
    </row>
    <row r="9" spans="1:4">
      <c r="A9" s="4" t="s">
        <v>156</v>
      </c>
      <c r="B9" s="5" t="n">
        <v>-3415</v>
      </c>
      <c r="C9" s="5" t="n">
        <v>-9526</v>
      </c>
      <c r="D9" s="5" t="n">
        <v>-6856</v>
      </c>
    </row>
    <row r="10" spans="1:4">
      <c r="A10" s="4" t="s">
        <v>157</v>
      </c>
      <c r="B10" s="5" t="n">
        <v>-23053</v>
      </c>
      <c r="C10" s="5" t="n">
        <v>6547</v>
      </c>
      <c r="D10" s="5" t="n">
        <v>-30067</v>
      </c>
    </row>
    <row r="11" spans="1:4">
      <c r="A11" s="4" t="s">
        <v>158</v>
      </c>
      <c r="B11" s="5" t="n">
        <v>34125</v>
      </c>
      <c r="C11" s="5" t="n">
        <v>24339</v>
      </c>
      <c r="D11" s="5" t="n">
        <v>19302</v>
      </c>
    </row>
    <row r="12" spans="1:4">
      <c r="A12" s="4" t="s">
        <v>159</v>
      </c>
      <c r="B12" s="5" t="n">
        <v>-8173</v>
      </c>
      <c r="C12" s="5" t="n">
        <v>-7800</v>
      </c>
      <c r="D12" s="5" t="n">
        <v>16545</v>
      </c>
    </row>
    <row r="13" spans="1:4">
      <c r="A13" s="4" t="s">
        <v>160</v>
      </c>
      <c r="B13" s="5" t="n">
        <v>10023</v>
      </c>
      <c r="C13" s="5" t="n">
        <v>9601</v>
      </c>
      <c r="D13" s="5" t="n">
        <v>5002</v>
      </c>
    </row>
    <row r="14" spans="1:4">
      <c r="A14" s="3" t="s">
        <v>161</v>
      </c>
    </row>
    <row r="15" spans="1:4">
      <c r="A15" s="4" t="s">
        <v>162</v>
      </c>
      <c r="B15" s="5" t="n">
        <v>-462999</v>
      </c>
      <c r="C15" s="5" t="n">
        <v>-476492</v>
      </c>
      <c r="D15" s="5" t="n">
        <v>-469750</v>
      </c>
    </row>
    <row r="16" spans="1:4">
      <c r="A16" s="4" t="s">
        <v>163</v>
      </c>
      <c r="B16" s="5" t="n">
        <v>17601</v>
      </c>
      <c r="C16" s="5" t="n">
        <v>52543</v>
      </c>
      <c r="D16" s="5" t="n">
        <v>45872</v>
      </c>
    </row>
    <row r="17" spans="1:4">
      <c r="A17" s="4" t="s">
        <v>164</v>
      </c>
      <c r="B17" s="5" t="n">
        <v>-10017</v>
      </c>
      <c r="C17" s="5" t="n">
        <v>-7477</v>
      </c>
      <c r="D17" s="5" t="n">
        <v>-9950</v>
      </c>
    </row>
    <row r="18" spans="1:4">
      <c r="A18" s="4" t="s">
        <v>165</v>
      </c>
      <c r="B18" s="5" t="n">
        <v>-29339</v>
      </c>
      <c r="C18" s="5" t="n">
        <v>36679</v>
      </c>
      <c r="D18" s="5" t="n">
        <v>-15003</v>
      </c>
    </row>
    <row r="19" spans="1:4">
      <c r="A19" s="4" t="s">
        <v>166</v>
      </c>
      <c r="B19" s="5" t="n">
        <v>21534</v>
      </c>
      <c r="C19" s="5" t="n">
        <v>5519</v>
      </c>
      <c r="D19" s="5" t="n">
        <v>10333</v>
      </c>
    </row>
    <row r="20" spans="1:4">
      <c r="A20" s="4" t="s">
        <v>167</v>
      </c>
      <c r="B20" s="5" t="n">
        <v>-16320</v>
      </c>
      <c r="C20" s="5" t="n">
        <v>23429</v>
      </c>
      <c r="D20" s="5" t="n">
        <v>795</v>
      </c>
    </row>
    <row r="21" spans="1:4">
      <c r="A21" s="4" t="s">
        <v>168</v>
      </c>
      <c r="B21" s="5" t="n">
        <v>489416</v>
      </c>
      <c r="C21" s="5" t="n">
        <v>551323</v>
      </c>
      <c r="D21" s="5" t="n">
        <v>360637</v>
      </c>
    </row>
    <row r="22" spans="1:4">
      <c r="A22" s="3" t="s">
        <v>169</v>
      </c>
    </row>
    <row r="23" spans="1:4">
      <c r="A23" s="4" t="s">
        <v>170</v>
      </c>
      <c r="B23" s="5" t="n">
        <v>-106719</v>
      </c>
      <c r="C23" s="5" t="n">
        <v>-26682</v>
      </c>
      <c r="D23" s="5" t="n">
        <v>-163320</v>
      </c>
    </row>
    <row r="24" spans="1:4">
      <c r="A24" s="4" t="s">
        <v>171</v>
      </c>
      <c r="B24" s="5" t="n">
        <v>712</v>
      </c>
      <c r="C24" s="5" t="n">
        <v>-4392</v>
      </c>
      <c r="D24" s="5" t="n">
        <v>4211</v>
      </c>
    </row>
    <row r="25" spans="1:4">
      <c r="A25" s="4" t="s">
        <v>172</v>
      </c>
      <c r="B25" s="5" t="n">
        <v>-2062743</v>
      </c>
      <c r="C25" s="5" t="n">
        <v>-2123817</v>
      </c>
      <c r="D25" s="5" t="n">
        <v>-1969009</v>
      </c>
    </row>
    <row r="26" spans="1:4">
      <c r="A26" s="4" t="s">
        <v>173</v>
      </c>
      <c r="B26" s="5" t="n">
        <v>731146</v>
      </c>
      <c r="C26" s="5" t="n">
        <v>630914</v>
      </c>
      <c r="D26" s="5" t="n">
        <v>928386</v>
      </c>
    </row>
    <row r="27" spans="1:4">
      <c r="A27" s="4" t="s">
        <v>174</v>
      </c>
      <c r="B27" s="5" t="n">
        <v>948257</v>
      </c>
      <c r="C27" s="5" t="n">
        <v>655078</v>
      </c>
      <c r="D27" s="5" t="n">
        <v>373969</v>
      </c>
    </row>
    <row r="28" spans="1:4">
      <c r="A28" s="4" t="s">
        <v>175</v>
      </c>
      <c r="B28" s="5" t="n">
        <v>2244</v>
      </c>
      <c r="C28" s="5" t="n">
        <v>1077</v>
      </c>
      <c r="D28" s="5" t="n">
        <v>8025</v>
      </c>
    </row>
    <row r="29" spans="1:4">
      <c r="A29" s="4" t="s">
        <v>176</v>
      </c>
      <c r="B29" s="5" t="n">
        <v>0</v>
      </c>
      <c r="C29" s="5" t="n">
        <v>0</v>
      </c>
      <c r="D29" s="5" t="n">
        <v>42284</v>
      </c>
    </row>
    <row r="30" spans="1:4">
      <c r="A30" s="4" t="s">
        <v>177</v>
      </c>
      <c r="B30" s="5" t="n">
        <v>0</v>
      </c>
      <c r="C30" s="5" t="n">
        <v>0</v>
      </c>
      <c r="D30" s="5" t="n">
        <v>23926</v>
      </c>
    </row>
    <row r="31" spans="1:4">
      <c r="A31" s="4" t="s">
        <v>178</v>
      </c>
      <c r="B31" s="5" t="n">
        <v>-132265</v>
      </c>
      <c r="C31" s="5" t="n">
        <v>-123697</v>
      </c>
      <c r="D31" s="5" t="n">
        <v>-97222</v>
      </c>
    </row>
    <row r="32" spans="1:4">
      <c r="A32" s="4" t="s">
        <v>179</v>
      </c>
      <c r="B32" s="5" t="n">
        <v>9220</v>
      </c>
      <c r="C32" s="5" t="n">
        <v>17099</v>
      </c>
      <c r="D32" s="5" t="n">
        <v>12058</v>
      </c>
    </row>
    <row r="33" spans="1:4">
      <c r="A33" s="4" t="s">
        <v>180</v>
      </c>
      <c r="B33" s="5" t="n">
        <v>-610148</v>
      </c>
      <c r="C33" s="5" t="n">
        <v>-974420</v>
      </c>
      <c r="D33" s="5" t="n">
        <v>-836692</v>
      </c>
    </row>
    <row r="34" spans="1:4">
      <c r="A34" s="3" t="s">
        <v>181</v>
      </c>
    </row>
    <row r="35" spans="1:4">
      <c r="A35" s="4" t="s">
        <v>182</v>
      </c>
      <c r="B35" s="5" t="n">
        <v>80463</v>
      </c>
      <c r="C35" s="5" t="n">
        <v>366301</v>
      </c>
      <c r="D35" s="5" t="n">
        <v>647857</v>
      </c>
    </row>
    <row r="36" spans="1:4">
      <c r="A36" s="4" t="s">
        <v>183</v>
      </c>
      <c r="B36" s="5" t="n">
        <v>160000</v>
      </c>
      <c r="C36" s="5" t="n">
        <v>0</v>
      </c>
      <c r="D36" s="5" t="n">
        <v>594477</v>
      </c>
    </row>
    <row r="37" spans="1:4">
      <c r="A37" s="4" t="s">
        <v>184</v>
      </c>
      <c r="B37" s="5" t="n">
        <v>-5171</v>
      </c>
      <c r="C37" s="5" t="n">
        <v>-5244</v>
      </c>
      <c r="D37" s="5" t="n">
        <v>-325110</v>
      </c>
    </row>
    <row r="38" spans="1:4">
      <c r="A38" s="4" t="s">
        <v>142</v>
      </c>
      <c r="B38" s="5" t="n">
        <v>-1029</v>
      </c>
      <c r="C38" s="5" t="n">
        <v>-741</v>
      </c>
      <c r="D38" s="5" t="n">
        <v>-682</v>
      </c>
    </row>
    <row r="39" spans="1:4">
      <c r="A39" s="4" t="s">
        <v>156</v>
      </c>
      <c r="B39" s="5" t="n">
        <v>3415</v>
      </c>
      <c r="C39" s="5" t="n">
        <v>9526</v>
      </c>
      <c r="D39" s="5" t="n">
        <v>6856</v>
      </c>
    </row>
    <row r="40" spans="1:4">
      <c r="A40" s="4" t="s">
        <v>185</v>
      </c>
      <c r="B40" s="5" t="n">
        <v>1104</v>
      </c>
      <c r="C40" s="5" t="n">
        <v>5042</v>
      </c>
      <c r="D40" s="5" t="n">
        <v>3601</v>
      </c>
    </row>
    <row r="41" spans="1:4">
      <c r="A41" s="4" t="s">
        <v>186</v>
      </c>
      <c r="B41" s="5" t="n">
        <v>-454</v>
      </c>
      <c r="C41" s="5" t="n">
        <v>0</v>
      </c>
      <c r="D41" s="5" t="n">
        <v>0</v>
      </c>
    </row>
    <row r="42" spans="1:4">
      <c r="A42" s="4" t="s">
        <v>187</v>
      </c>
      <c r="B42" s="5" t="n">
        <v>-131541</v>
      </c>
      <c r="C42" s="5" t="n">
        <v>-108524</v>
      </c>
      <c r="D42" s="5" t="n">
        <v>-89939</v>
      </c>
    </row>
    <row r="43" spans="1:4">
      <c r="A43" s="4" t="s">
        <v>188</v>
      </c>
      <c r="B43" s="5" t="n">
        <v>106787</v>
      </c>
      <c r="C43" s="5" t="n">
        <v>266360</v>
      </c>
      <c r="D43" s="5" t="n">
        <v>837060</v>
      </c>
    </row>
    <row r="44" spans="1:4">
      <c r="A44" s="4" t="s">
        <v>189</v>
      </c>
      <c r="B44" s="5" t="n">
        <v>-7238</v>
      </c>
      <c r="C44" s="5" t="n">
        <v>-6022</v>
      </c>
      <c r="D44" s="5" t="n">
        <v>-5762</v>
      </c>
    </row>
    <row r="45" spans="1:4">
      <c r="A45" s="4" t="s">
        <v>190</v>
      </c>
      <c r="B45" s="5" t="n">
        <v>-21183</v>
      </c>
      <c r="C45" s="5" t="n">
        <v>-162759</v>
      </c>
      <c r="D45" s="5" t="n">
        <v>355243</v>
      </c>
    </row>
    <row r="46" spans="1:4">
      <c r="A46" s="4" t="s">
        <v>191</v>
      </c>
      <c r="B46" s="5" t="n">
        <v>1027321</v>
      </c>
      <c r="C46" s="5" t="n">
        <v>1190080</v>
      </c>
      <c r="D46" s="5" t="n">
        <v>834837</v>
      </c>
    </row>
    <row r="47" spans="1:4">
      <c r="A47" s="4" t="s">
        <v>192</v>
      </c>
      <c r="B47" s="5" t="n">
        <v>1006138</v>
      </c>
      <c r="C47" s="5" t="n">
        <v>1027321</v>
      </c>
      <c r="D47" s="5" t="n">
        <v>1190080</v>
      </c>
    </row>
    <row r="48" spans="1:4">
      <c r="A48" s="3" t="s">
        <v>193</v>
      </c>
    </row>
    <row r="49" spans="1:4">
      <c r="A49" s="4" t="s">
        <v>100</v>
      </c>
      <c r="B49" s="5" t="n">
        <v>30125</v>
      </c>
      <c r="C49" s="5" t="n">
        <v>29212</v>
      </c>
      <c r="D49" s="5" t="n">
        <v>17327</v>
      </c>
    </row>
    <row r="50" spans="1:4">
      <c r="A50" s="4" t="s">
        <v>99</v>
      </c>
      <c r="B50" s="5" t="n">
        <v>65506</v>
      </c>
      <c r="C50" s="5" t="n">
        <v>57367</v>
      </c>
      <c r="D50" s="5" t="n">
        <v>58148</v>
      </c>
    </row>
    <row r="51" spans="1:4">
      <c r="A51" s="4" t="s">
        <v>194</v>
      </c>
      <c r="B51" s="6" t="n">
        <v>116309</v>
      </c>
      <c r="C51" s="6" t="n">
        <v>89062</v>
      </c>
      <c r="D51" s="6" t="n">
        <v>720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86</v>
      </c>
    </row>
    <row r="3" spans="1:4">
      <c r="A3" s="3" t="s">
        <v>759</v>
      </c>
    </row>
    <row r="4" spans="1:4">
      <c r="A4" s="4" t="s">
        <v>754</v>
      </c>
      <c r="B4" s="6" t="n">
        <v>223735</v>
      </c>
      <c r="C4" s="6" t="n">
        <v>209845</v>
      </c>
      <c r="D4" s="6" t="n">
        <v>196656</v>
      </c>
    </row>
    <row r="5" spans="1:4">
      <c r="A5" s="4" t="s">
        <v>755</v>
      </c>
      <c r="B5" s="6" t="n">
        <v>239264</v>
      </c>
      <c r="C5" s="5" t="n">
        <v>266647</v>
      </c>
      <c r="D5" s="6" t="n">
        <v>273094</v>
      </c>
    </row>
    <row r="6" spans="1:4">
      <c r="A6" s="4" t="s">
        <v>760</v>
      </c>
      <c r="C6" s="6" t="n">
        <v>23800</v>
      </c>
    </row>
    <row r="7" spans="1:4">
      <c r="A7" s="4" t="s">
        <v>761</v>
      </c>
      <c r="B7" s="4" t="s">
        <v>762</v>
      </c>
      <c r="C7" s="4" t="s">
        <v>661</v>
      </c>
      <c r="D7" s="4" t="s">
        <v>763</v>
      </c>
    </row>
    <row r="8" spans="1:4">
      <c r="A8" s="4" t="s">
        <v>764</v>
      </c>
      <c r="B8" s="4" t="s">
        <v>765</v>
      </c>
      <c r="C8" s="4" t="s">
        <v>766</v>
      </c>
      <c r="D8" s="4" t="s">
        <v>767</v>
      </c>
    </row>
    <row r="9" spans="1:4">
      <c r="A9" s="4" t="s">
        <v>768</v>
      </c>
      <c r="B9" s="6" t="n">
        <v>42600</v>
      </c>
      <c r="C9" s="6" t="n">
        <v>93100</v>
      </c>
      <c r="D9" s="6" t="n">
        <v>64100</v>
      </c>
    </row>
    <row r="10" spans="1:4">
      <c r="A10" s="4" t="s">
        <v>769</v>
      </c>
      <c r="B10" s="5" t="n">
        <v>2500</v>
      </c>
    </row>
    <row r="11" spans="1:4">
      <c r="A11" s="4" t="s">
        <v>770</v>
      </c>
      <c r="B11" s="5" t="n">
        <v>888126</v>
      </c>
      <c r="C11" s="6" t="n">
        <v>844364</v>
      </c>
    </row>
    <row r="12" spans="1:4">
      <c r="A12" s="4" t="s">
        <v>771</v>
      </c>
      <c r="B12" s="5" t="n">
        <v>50200</v>
      </c>
    </row>
    <row r="13" spans="1:4">
      <c r="A13" s="4" t="s">
        <v>772</v>
      </c>
      <c r="B13" s="6" t="n">
        <v>169600</v>
      </c>
    </row>
    <row r="14" spans="1:4">
      <c r="A14" s="4" t="s">
        <v>773</v>
      </c>
      <c r="B14" s="4" t="s">
        <v>765</v>
      </c>
      <c r="C14" s="4" t="s">
        <v>774</v>
      </c>
      <c r="D14" s="4" t="s">
        <v>775</v>
      </c>
    </row>
    <row r="15" spans="1:4">
      <c r="A15" s="4" t="s">
        <v>776</v>
      </c>
    </row>
    <row r="16" spans="1:4">
      <c r="A16" s="3" t="s">
        <v>759</v>
      </c>
    </row>
    <row r="17" spans="1:4">
      <c r="A17" s="4" t="s">
        <v>768</v>
      </c>
      <c r="D17" s="6" t="n">
        <v>41400</v>
      </c>
    </row>
    <row r="18" spans="1:4">
      <c r="A18" s="4" t="s">
        <v>469</v>
      </c>
    </row>
    <row r="19" spans="1:4">
      <c r="A19" s="3" t="s">
        <v>759</v>
      </c>
    </row>
    <row r="20" spans="1:4">
      <c r="A20" s="4" t="s">
        <v>770</v>
      </c>
      <c r="B20" s="6" t="n">
        <v>718500</v>
      </c>
    </row>
    <row r="21" spans="1:4">
      <c r="A21" s="4" t="s">
        <v>481</v>
      </c>
    </row>
    <row r="22" spans="1:4">
      <c r="A22" s="3" t="s">
        <v>759</v>
      </c>
    </row>
    <row r="23" spans="1:4">
      <c r="A23" s="4" t="s">
        <v>770</v>
      </c>
      <c r="B23" s="5" t="n">
        <v>938300</v>
      </c>
    </row>
    <row r="24" spans="1:4">
      <c r="A24" s="4" t="s">
        <v>721</v>
      </c>
    </row>
    <row r="25" spans="1:4">
      <c r="A25" s="3" t="s">
        <v>759</v>
      </c>
    </row>
    <row r="26" spans="1:4">
      <c r="A26" s="4" t="s">
        <v>754</v>
      </c>
      <c r="B26" s="5" t="n">
        <v>211300</v>
      </c>
      <c r="C26" s="6" t="n">
        <v>198600</v>
      </c>
      <c r="D26" s="5" t="n">
        <v>174400</v>
      </c>
    </row>
    <row r="27" spans="1:4">
      <c r="A27" s="4" t="s">
        <v>755</v>
      </c>
      <c r="B27" s="6" t="n">
        <v>41400</v>
      </c>
      <c r="C27" s="6" t="n">
        <v>23100</v>
      </c>
      <c r="D27" s="6" t="n">
        <v>23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7</v>
      </c>
      <c r="B1" s="2" t="s">
        <v>2</v>
      </c>
      <c r="C1" s="2" t="s">
        <v>32</v>
      </c>
      <c r="D1" s="2" t="s">
        <v>86</v>
      </c>
      <c r="E1" s="2" t="s">
        <v>778</v>
      </c>
    </row>
    <row r="2" spans="1:5">
      <c r="A2" s="3" t="s">
        <v>202</v>
      </c>
    </row>
    <row r="3" spans="1:5">
      <c r="A3" s="4" t="s">
        <v>779</v>
      </c>
      <c r="B3" s="6" t="n">
        <v>83805</v>
      </c>
      <c r="C3" s="6" t="n">
        <v>87543</v>
      </c>
    </row>
    <row r="4" spans="1:5">
      <c r="A4" s="4" t="s">
        <v>780</v>
      </c>
      <c r="B4" s="5" t="n">
        <v>888126</v>
      </c>
      <c r="C4" s="5" t="n">
        <v>844364</v>
      </c>
    </row>
    <row r="5" spans="1:5">
      <c r="A5" s="4" t="s">
        <v>781</v>
      </c>
      <c r="B5" s="5" t="n">
        <v>971931</v>
      </c>
      <c r="C5" s="5" t="n">
        <v>931907</v>
      </c>
    </row>
    <row r="6" spans="1:5">
      <c r="A6" s="4" t="s">
        <v>782</v>
      </c>
      <c r="B6" s="5" t="n">
        <v>53932</v>
      </c>
      <c r="C6" s="5" t="n">
        <v>51973</v>
      </c>
    </row>
    <row r="7" spans="1:5">
      <c r="A7" s="4" t="s">
        <v>783</v>
      </c>
      <c r="B7" s="6" t="n">
        <v>1025863</v>
      </c>
      <c r="C7" s="6" t="n">
        <v>983880</v>
      </c>
      <c r="D7" s="6" t="n">
        <v>1011780</v>
      </c>
      <c r="E7" s="6" t="n">
        <v>1018365</v>
      </c>
    </row>
    <row r="8" spans="1:5">
      <c r="A8" s="4" t="s">
        <v>784</v>
      </c>
      <c r="B8" s="4" t="s">
        <v>785</v>
      </c>
      <c r="C8" s="4" t="s">
        <v>786</v>
      </c>
    </row>
    <row r="9" spans="1:5">
      <c r="A9" s="4" t="s">
        <v>787</v>
      </c>
      <c r="B9" s="4" t="s">
        <v>788</v>
      </c>
      <c r="C9" s="4" t="s">
        <v>789</v>
      </c>
    </row>
    <row r="10" spans="1:5">
      <c r="A10" s="4" t="s">
        <v>790</v>
      </c>
      <c r="B10" s="4" t="s">
        <v>791</v>
      </c>
      <c r="C10" s="4" t="s">
        <v>791</v>
      </c>
    </row>
    <row r="11" spans="1:5">
      <c r="A11" s="4" t="s">
        <v>792</v>
      </c>
      <c r="B11" s="4" t="s">
        <v>767</v>
      </c>
      <c r="C11" s="4" t="s">
        <v>767</v>
      </c>
    </row>
    <row r="12" spans="1:5">
      <c r="A12" s="4" t="s">
        <v>793</v>
      </c>
      <c r="B12" s="4" t="s">
        <v>572</v>
      </c>
      <c r="C12" s="4" t="s">
        <v>5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4"/>
  </cols>
  <sheetData>
    <row r="1" spans="1:20">
      <c r="A1" s="1" t="s">
        <v>794</v>
      </c>
      <c r="B1" s="2" t="s">
        <v>795</v>
      </c>
      <c r="C1" s="2" t="s">
        <v>435</v>
      </c>
      <c r="D1" s="2" t="s">
        <v>743</v>
      </c>
      <c r="E1" s="2" t="s">
        <v>436</v>
      </c>
      <c r="F1" s="2" t="s">
        <v>743</v>
      </c>
      <c r="G1" s="2" t="s">
        <v>796</v>
      </c>
      <c r="H1" s="2" t="s">
        <v>743</v>
      </c>
      <c r="I1" s="2" t="s">
        <v>797</v>
      </c>
      <c r="J1" s="2" t="s">
        <v>743</v>
      </c>
      <c r="K1" s="2" t="s">
        <v>798</v>
      </c>
      <c r="L1" s="2" t="s">
        <v>743</v>
      </c>
      <c r="M1" s="2" t="s">
        <v>799</v>
      </c>
      <c r="N1" s="2" t="s">
        <v>743</v>
      </c>
      <c r="O1" s="2" t="s">
        <v>800</v>
      </c>
      <c r="P1" s="2" t="s">
        <v>743</v>
      </c>
      <c r="Q1" s="2" t="s">
        <v>801</v>
      </c>
      <c r="R1" s="2" t="s">
        <v>743</v>
      </c>
      <c r="S1" s="2" t="s">
        <v>802</v>
      </c>
      <c r="T1" s="2" t="s">
        <v>743</v>
      </c>
    </row>
    <row r="2" spans="1:20">
      <c r="A2" s="3" t="s">
        <v>803</v>
      </c>
    </row>
    <row r="3" spans="1:20">
      <c r="A3" s="4" t="s">
        <v>804</v>
      </c>
      <c r="B3" s="6" t="n">
        <v>1759835</v>
      </c>
    </row>
    <row r="4" spans="1:20">
      <c r="A4" s="4" t="s">
        <v>805</v>
      </c>
      <c r="B4" s="5" t="n">
        <v>1706910</v>
      </c>
    </row>
    <row r="5" spans="1:20">
      <c r="A5" s="4" t="s">
        <v>806</v>
      </c>
      <c r="B5" s="5" t="n">
        <v>53</v>
      </c>
    </row>
    <row r="6" spans="1:20">
      <c r="A6" s="4" t="s">
        <v>807</v>
      </c>
      <c r="B6" s="5" t="n">
        <v>52978</v>
      </c>
    </row>
    <row r="7" spans="1:20">
      <c r="A7" s="4" t="s">
        <v>808</v>
      </c>
    </row>
    <row r="8" spans="1:20">
      <c r="A8" s="3" t="s">
        <v>803</v>
      </c>
    </row>
    <row r="9" spans="1:20">
      <c r="A9" s="4" t="s">
        <v>804</v>
      </c>
      <c r="B9" s="5" t="n">
        <v>162217</v>
      </c>
      <c r="C9" s="6" t="n">
        <v>162223</v>
      </c>
      <c r="E9" s="6" t="n">
        <v>162214</v>
      </c>
      <c r="G9" s="6" t="n">
        <v>162324</v>
      </c>
      <c r="I9" s="6" t="n">
        <v>162380</v>
      </c>
      <c r="K9" s="6" t="n">
        <v>162563</v>
      </c>
      <c r="M9" s="6" t="n">
        <v>163099</v>
      </c>
      <c r="O9" s="6" t="n">
        <v>164025</v>
      </c>
      <c r="Q9" s="6" t="n">
        <v>163649</v>
      </c>
      <c r="S9" s="6" t="n">
        <v>162972</v>
      </c>
    </row>
    <row r="10" spans="1:20">
      <c r="A10" s="4" t="s">
        <v>809</v>
      </c>
      <c r="B10" s="6" t="n">
        <v>0</v>
      </c>
    </row>
    <row r="11" spans="1:20">
      <c r="A11" s="4" t="s">
        <v>810</v>
      </c>
      <c r="B11" s="5" t="n">
        <v>642</v>
      </c>
    </row>
    <row r="12" spans="1:20">
      <c r="A12" s="4" t="s">
        <v>805</v>
      </c>
      <c r="B12" s="6" t="n">
        <v>162217</v>
      </c>
      <c r="C12" s="5" t="n">
        <v>162223</v>
      </c>
      <c r="E12" s="5" t="n">
        <v>162214</v>
      </c>
      <c r="G12" s="5" t="n">
        <v>162323</v>
      </c>
      <c r="I12" s="5" t="n">
        <v>162307</v>
      </c>
      <c r="K12" s="5" t="n">
        <v>162235</v>
      </c>
      <c r="M12" s="5" t="n">
        <v>161970</v>
      </c>
      <c r="O12" s="5" t="n">
        <v>161458</v>
      </c>
      <c r="Q12" s="5" t="n">
        <v>158669</v>
      </c>
      <c r="S12" s="6" t="n">
        <v>132426</v>
      </c>
    </row>
    <row r="13" spans="1:20">
      <c r="A13" s="4" t="s">
        <v>811</v>
      </c>
    </row>
    <row r="14" spans="1:20">
      <c r="A14" s="3" t="s">
        <v>803</v>
      </c>
    </row>
    <row r="15" spans="1:20">
      <c r="A15" s="4" t="s">
        <v>804</v>
      </c>
      <c r="B15" s="5" t="n">
        <v>160421</v>
      </c>
      <c r="C15" s="5" t="n">
        <v>160423</v>
      </c>
      <c r="E15" s="5" t="n">
        <v>160455</v>
      </c>
      <c r="G15" s="5" t="n">
        <v>160605</v>
      </c>
      <c r="I15" s="5" t="n">
        <v>160803</v>
      </c>
      <c r="K15" s="5" t="n">
        <v>161322</v>
      </c>
      <c r="M15" s="5" t="n">
        <v>160868</v>
      </c>
      <c r="O15" s="5" t="n">
        <v>161035</v>
      </c>
      <c r="Q15" s="5" t="n">
        <v>163829</v>
      </c>
    </row>
    <row r="16" spans="1:20">
      <c r="A16" s="4" t="s">
        <v>809</v>
      </c>
      <c r="B16" s="6" t="n">
        <v>0</v>
      </c>
    </row>
    <row r="17" spans="1:20">
      <c r="A17" s="4" t="s">
        <v>810</v>
      </c>
      <c r="B17" s="5" t="n">
        <v>605</v>
      </c>
    </row>
    <row r="18" spans="1:20">
      <c r="A18" s="4" t="s">
        <v>805</v>
      </c>
      <c r="B18" s="6" t="n">
        <v>160421</v>
      </c>
      <c r="C18" s="5" t="n">
        <v>160421</v>
      </c>
      <c r="E18" s="5" t="n">
        <v>160427</v>
      </c>
      <c r="G18" s="5" t="n">
        <v>160398</v>
      </c>
      <c r="I18" s="5" t="n">
        <v>160436</v>
      </c>
      <c r="K18" s="5" t="n">
        <v>160074</v>
      </c>
      <c r="M18" s="5" t="n">
        <v>158695</v>
      </c>
      <c r="O18" s="5" t="n">
        <v>155585</v>
      </c>
      <c r="Q18" s="6" t="n">
        <v>131251</v>
      </c>
    </row>
    <row r="19" spans="1:20">
      <c r="A19" s="4" t="s">
        <v>812</v>
      </c>
    </row>
    <row r="20" spans="1:20">
      <c r="A20" s="3" t="s">
        <v>803</v>
      </c>
    </row>
    <row r="21" spans="1:20">
      <c r="A21" s="4" t="s">
        <v>804</v>
      </c>
      <c r="B21" s="5" t="n">
        <v>139216</v>
      </c>
      <c r="C21" s="5" t="n">
        <v>139191</v>
      </c>
      <c r="E21" s="5" t="n">
        <v>139090</v>
      </c>
      <c r="G21" s="5" t="n">
        <v>138936</v>
      </c>
      <c r="I21" s="5" t="n">
        <v>139266</v>
      </c>
      <c r="K21" s="5" t="n">
        <v>139663</v>
      </c>
      <c r="M21" s="5" t="n">
        <v>139580</v>
      </c>
      <c r="O21" s="5" t="n">
        <v>141154</v>
      </c>
    </row>
    <row r="22" spans="1:20">
      <c r="A22" s="4" t="s">
        <v>809</v>
      </c>
      <c r="B22" s="6" t="n">
        <v>0</v>
      </c>
    </row>
    <row r="23" spans="1:20">
      <c r="A23" s="4" t="s">
        <v>810</v>
      </c>
      <c r="B23" s="5" t="n">
        <v>605</v>
      </c>
    </row>
    <row r="24" spans="1:20">
      <c r="A24" s="4" t="s">
        <v>805</v>
      </c>
      <c r="B24" s="6" t="n">
        <v>139186</v>
      </c>
      <c r="C24" s="5" t="n">
        <v>139181</v>
      </c>
      <c r="E24" s="5" t="n">
        <v>138963</v>
      </c>
      <c r="G24" s="5" t="n">
        <v>138710</v>
      </c>
      <c r="I24" s="5" t="n">
        <v>138293</v>
      </c>
      <c r="K24" s="5" t="n">
        <v>137689</v>
      </c>
      <c r="M24" s="5" t="n">
        <v>134606</v>
      </c>
      <c r="O24" s="6" t="n">
        <v>113550</v>
      </c>
    </row>
    <row r="25" spans="1:20">
      <c r="A25" s="4" t="s">
        <v>813</v>
      </c>
    </row>
    <row r="26" spans="1:20">
      <c r="A26" s="3" t="s">
        <v>803</v>
      </c>
    </row>
    <row r="27" spans="1:20">
      <c r="A27" s="4" t="s">
        <v>804</v>
      </c>
      <c r="B27" s="5" t="n">
        <v>140353</v>
      </c>
      <c r="C27" s="5" t="n">
        <v>140641</v>
      </c>
      <c r="E27" s="5" t="n">
        <v>140128</v>
      </c>
      <c r="G27" s="5" t="n">
        <v>139639</v>
      </c>
      <c r="I27" s="5" t="n">
        <v>139991</v>
      </c>
      <c r="K27" s="5" t="n">
        <v>139966</v>
      </c>
      <c r="M27" s="5" t="n">
        <v>140621</v>
      </c>
    </row>
    <row r="28" spans="1:20">
      <c r="A28" s="4" t="s">
        <v>809</v>
      </c>
      <c r="B28" s="6" t="n">
        <v>1</v>
      </c>
    </row>
    <row r="29" spans="1:20">
      <c r="A29" s="4" t="s">
        <v>810</v>
      </c>
      <c r="B29" s="5" t="n">
        <v>606</v>
      </c>
    </row>
    <row r="30" spans="1:20">
      <c r="A30" s="4" t="s">
        <v>805</v>
      </c>
      <c r="B30" s="6" t="n">
        <v>140302</v>
      </c>
      <c r="C30" s="5" t="n">
        <v>140886</v>
      </c>
      <c r="E30" s="5" t="n">
        <v>140136</v>
      </c>
      <c r="G30" s="5" t="n">
        <v>139486</v>
      </c>
      <c r="I30" s="5" t="n">
        <v>138978</v>
      </c>
      <c r="K30" s="5" t="n">
        <v>136770</v>
      </c>
      <c r="M30" s="6" t="n">
        <v>113513</v>
      </c>
    </row>
    <row r="31" spans="1:20">
      <c r="A31" s="4" t="s">
        <v>814</v>
      </c>
    </row>
    <row r="32" spans="1:20">
      <c r="A32" s="3" t="s">
        <v>803</v>
      </c>
    </row>
    <row r="33" spans="1:20">
      <c r="A33" s="4" t="s">
        <v>804</v>
      </c>
      <c r="B33" s="5" t="n">
        <v>149552</v>
      </c>
      <c r="C33" s="5" t="n">
        <v>149763</v>
      </c>
      <c r="E33" s="5" t="n">
        <v>149486</v>
      </c>
      <c r="G33" s="5" t="n">
        <v>149768</v>
      </c>
      <c r="I33" s="5" t="n">
        <v>149076</v>
      </c>
      <c r="K33" s="5" t="n">
        <v>148395</v>
      </c>
    </row>
    <row r="34" spans="1:20">
      <c r="A34" s="4" t="s">
        <v>809</v>
      </c>
      <c r="B34" s="6" t="n">
        <v>10</v>
      </c>
    </row>
    <row r="35" spans="1:20">
      <c r="A35" s="4" t="s">
        <v>810</v>
      </c>
      <c r="B35" s="5" t="n">
        <v>641</v>
      </c>
    </row>
    <row r="36" spans="1:20">
      <c r="A36" s="4" t="s">
        <v>805</v>
      </c>
      <c r="B36" s="6" t="n">
        <v>149495</v>
      </c>
      <c r="C36" s="5" t="n">
        <v>149358</v>
      </c>
      <c r="E36" s="5" t="n">
        <v>148984</v>
      </c>
      <c r="G36" s="5" t="n">
        <v>146952</v>
      </c>
      <c r="I36" s="5" t="n">
        <v>144367</v>
      </c>
      <c r="K36" s="6" t="n">
        <v>123116</v>
      </c>
    </row>
    <row r="37" spans="1:20">
      <c r="A37" s="4" t="s">
        <v>815</v>
      </c>
    </row>
    <row r="38" spans="1:20">
      <c r="A38" s="3" t="s">
        <v>803</v>
      </c>
    </row>
    <row r="39" spans="1:20">
      <c r="A39" s="4" t="s">
        <v>804</v>
      </c>
      <c r="B39" s="5" t="n">
        <v>160517</v>
      </c>
      <c r="C39" s="5" t="n">
        <v>160579</v>
      </c>
      <c r="E39" s="5" t="n">
        <v>159918</v>
      </c>
      <c r="G39" s="5" t="n">
        <v>158981</v>
      </c>
      <c r="I39" s="5" t="n">
        <v>157287</v>
      </c>
    </row>
    <row r="40" spans="1:20">
      <c r="A40" s="4" t="s">
        <v>809</v>
      </c>
      <c r="B40" s="6" t="n">
        <v>54</v>
      </c>
    </row>
    <row r="41" spans="1:20">
      <c r="A41" s="4" t="s">
        <v>810</v>
      </c>
      <c r="B41" s="5" t="n">
        <v>692</v>
      </c>
    </row>
    <row r="42" spans="1:20">
      <c r="A42" s="4" t="s">
        <v>805</v>
      </c>
      <c r="B42" s="6" t="n">
        <v>159740</v>
      </c>
      <c r="C42" s="5" t="n">
        <v>159181</v>
      </c>
      <c r="E42" s="5" t="n">
        <v>157364</v>
      </c>
      <c r="G42" s="5" t="n">
        <v>153753</v>
      </c>
      <c r="I42" s="6" t="n">
        <v>130623</v>
      </c>
    </row>
    <row r="43" spans="1:20">
      <c r="A43" s="4" t="s">
        <v>816</v>
      </c>
    </row>
    <row r="44" spans="1:20">
      <c r="A44" s="3" t="s">
        <v>803</v>
      </c>
    </row>
    <row r="45" spans="1:20">
      <c r="A45" s="4" t="s">
        <v>804</v>
      </c>
      <c r="B45" s="5" t="n">
        <v>184826</v>
      </c>
      <c r="C45" s="5" t="n">
        <v>185244</v>
      </c>
      <c r="E45" s="5" t="n">
        <v>184419</v>
      </c>
      <c r="G45" s="5" t="n">
        <v>182858</v>
      </c>
    </row>
    <row r="46" spans="1:20">
      <c r="A46" s="4" t="s">
        <v>809</v>
      </c>
      <c r="B46" s="6" t="n">
        <v>217</v>
      </c>
    </row>
    <row r="47" spans="1:20">
      <c r="A47" s="4" t="s">
        <v>810</v>
      </c>
      <c r="B47" s="5" t="n">
        <v>762</v>
      </c>
    </row>
    <row r="48" spans="1:20">
      <c r="A48" s="4" t="s">
        <v>805</v>
      </c>
      <c r="B48" s="6" t="n">
        <v>183957</v>
      </c>
      <c r="C48" s="5" t="n">
        <v>182565</v>
      </c>
      <c r="E48" s="5" t="n">
        <v>180277</v>
      </c>
      <c r="G48" s="6" t="n">
        <v>151377</v>
      </c>
    </row>
    <row r="49" spans="1:20">
      <c r="A49" s="4" t="s">
        <v>817</v>
      </c>
    </row>
    <row r="50" spans="1:20">
      <c r="A50" s="3" t="s">
        <v>803</v>
      </c>
    </row>
    <row r="51" spans="1:20">
      <c r="A51" s="4" t="s">
        <v>804</v>
      </c>
      <c r="B51" s="5" t="n">
        <v>191120</v>
      </c>
      <c r="C51" s="5" t="n">
        <v>190738</v>
      </c>
      <c r="E51" s="5" t="n">
        <v>190985</v>
      </c>
    </row>
    <row r="52" spans="1:20">
      <c r="A52" s="4" t="s">
        <v>809</v>
      </c>
      <c r="B52" s="6" t="n">
        <v>764</v>
      </c>
    </row>
    <row r="53" spans="1:20">
      <c r="A53" s="4" t="s">
        <v>810</v>
      </c>
      <c r="B53" s="5" t="n">
        <v>789</v>
      </c>
    </row>
    <row r="54" spans="1:20">
      <c r="A54" s="4" t="s">
        <v>805</v>
      </c>
      <c r="B54" s="6" t="n">
        <v>188117</v>
      </c>
      <c r="C54" s="5" t="n">
        <v>185686</v>
      </c>
      <c r="E54" s="6" t="n">
        <v>156536</v>
      </c>
    </row>
    <row r="55" spans="1:20">
      <c r="A55" s="4" t="s">
        <v>818</v>
      </c>
    </row>
    <row r="56" spans="1:20">
      <c r="A56" s="3" t="s">
        <v>803</v>
      </c>
    </row>
    <row r="57" spans="1:20">
      <c r="A57" s="4" t="s">
        <v>804</v>
      </c>
      <c r="B57" s="5" t="n">
        <v>225754</v>
      </c>
      <c r="C57" s="5" t="n">
        <v>221617</v>
      </c>
    </row>
    <row r="58" spans="1:20">
      <c r="A58" s="4" t="s">
        <v>809</v>
      </c>
      <c r="B58" s="6" t="n">
        <v>2027</v>
      </c>
    </row>
    <row r="59" spans="1:20">
      <c r="A59" s="4" t="s">
        <v>810</v>
      </c>
      <c r="B59" s="5" t="n">
        <v>867</v>
      </c>
    </row>
    <row r="60" spans="1:20">
      <c r="A60" s="4" t="s">
        <v>805</v>
      </c>
      <c r="B60" s="6" t="n">
        <v>217618</v>
      </c>
      <c r="C60" s="6" t="n">
        <v>181445</v>
      </c>
    </row>
    <row r="61" spans="1:20">
      <c r="A61" s="4" t="s">
        <v>819</v>
      </c>
    </row>
    <row r="62" spans="1:20">
      <c r="A62" s="3" t="s">
        <v>803</v>
      </c>
    </row>
    <row r="63" spans="1:20">
      <c r="A63" s="4" t="s">
        <v>804</v>
      </c>
      <c r="B63" s="5" t="n">
        <v>245859</v>
      </c>
    </row>
    <row r="64" spans="1:20">
      <c r="A64" s="4" t="s">
        <v>809</v>
      </c>
      <c r="B64" s="6" t="n">
        <v>8371</v>
      </c>
    </row>
    <row r="65" spans="1:20">
      <c r="A65" s="4" t="s">
        <v>810</v>
      </c>
      <c r="B65" s="5" t="n">
        <v>971</v>
      </c>
    </row>
    <row r="66" spans="1:20">
      <c r="A66" s="4" t="s">
        <v>805</v>
      </c>
      <c r="B66" s="6" t="n">
        <v>205857</v>
      </c>
    </row>
    <row r="67" spans="1:20"/>
    <row r="68" spans="1:20">
      <c r="A68" s="4" t="s">
        <v>743</v>
      </c>
      <c r="B68" s="4" t="s">
        <v>820</v>
      </c>
    </row>
  </sheetData>
  <mergeCells count="587">
    <mergeCell ref="C2:D2"/>
    <mergeCell ref="E2:F2"/>
    <mergeCell ref="G2:H2"/>
    <mergeCell ref="I2:J2"/>
    <mergeCell ref="K2:L2"/>
    <mergeCell ref="M2:N2"/>
    <mergeCell ref="O2:P2"/>
    <mergeCell ref="Q2:R2"/>
    <mergeCell ref="S2:T2"/>
    <mergeCell ref="C3:D3"/>
    <mergeCell ref="E3:F3"/>
    <mergeCell ref="G3:H3"/>
    <mergeCell ref="I3:J3"/>
    <mergeCell ref="K3:L3"/>
    <mergeCell ref="M3:N3"/>
    <mergeCell ref="O3:P3"/>
    <mergeCell ref="Q3:R3"/>
    <mergeCell ref="S3:T3"/>
    <mergeCell ref="C4:D4"/>
    <mergeCell ref="E4:F4"/>
    <mergeCell ref="G4:H4"/>
    <mergeCell ref="I4:J4"/>
    <mergeCell ref="K4:L4"/>
    <mergeCell ref="M4:N4"/>
    <mergeCell ref="O4:P4"/>
    <mergeCell ref="Q4:R4"/>
    <mergeCell ref="S4:T4"/>
    <mergeCell ref="C5:D5"/>
    <mergeCell ref="E5:F5"/>
    <mergeCell ref="G5:H5"/>
    <mergeCell ref="I5:J5"/>
    <mergeCell ref="K5:L5"/>
    <mergeCell ref="M5:N5"/>
    <mergeCell ref="O5:P5"/>
    <mergeCell ref="Q5:R5"/>
    <mergeCell ref="S5:T5"/>
    <mergeCell ref="C6:D6"/>
    <mergeCell ref="E6:F6"/>
    <mergeCell ref="G6:H6"/>
    <mergeCell ref="I6:J6"/>
    <mergeCell ref="K6:L6"/>
    <mergeCell ref="M6:N6"/>
    <mergeCell ref="O6:P6"/>
    <mergeCell ref="Q6:R6"/>
    <mergeCell ref="S6:T6"/>
    <mergeCell ref="C7:D7"/>
    <mergeCell ref="E7:F7"/>
    <mergeCell ref="G7:H7"/>
    <mergeCell ref="I7:J7"/>
    <mergeCell ref="K7:L7"/>
    <mergeCell ref="M7:N7"/>
    <mergeCell ref="O7:P7"/>
    <mergeCell ref="Q7:R7"/>
    <mergeCell ref="S7:T7"/>
    <mergeCell ref="C8:D8"/>
    <mergeCell ref="E8:F8"/>
    <mergeCell ref="G8:H8"/>
    <mergeCell ref="I8:J8"/>
    <mergeCell ref="K8:L8"/>
    <mergeCell ref="M8:N8"/>
    <mergeCell ref="O8:P8"/>
    <mergeCell ref="Q8:R8"/>
    <mergeCell ref="S8:T8"/>
    <mergeCell ref="C9:D9"/>
    <mergeCell ref="E9:F9"/>
    <mergeCell ref="G9:H9"/>
    <mergeCell ref="I9:J9"/>
    <mergeCell ref="K9:L9"/>
    <mergeCell ref="M9:N9"/>
    <mergeCell ref="O9:P9"/>
    <mergeCell ref="Q9:R9"/>
    <mergeCell ref="S9:T9"/>
    <mergeCell ref="C10:D10"/>
    <mergeCell ref="E10:F10"/>
    <mergeCell ref="G10:H10"/>
    <mergeCell ref="I10:J10"/>
    <mergeCell ref="K10:L10"/>
    <mergeCell ref="M10:N10"/>
    <mergeCell ref="O10:P10"/>
    <mergeCell ref="Q10:R10"/>
    <mergeCell ref="S10:T10"/>
    <mergeCell ref="C11:D11"/>
    <mergeCell ref="E11:F11"/>
    <mergeCell ref="G11:H11"/>
    <mergeCell ref="I11:J11"/>
    <mergeCell ref="K11:L11"/>
    <mergeCell ref="M11:N11"/>
    <mergeCell ref="O11:P11"/>
    <mergeCell ref="Q11:R11"/>
    <mergeCell ref="S11:T11"/>
    <mergeCell ref="C12:D12"/>
    <mergeCell ref="E12:F12"/>
    <mergeCell ref="G12:H12"/>
    <mergeCell ref="I12:J12"/>
    <mergeCell ref="K12:L12"/>
    <mergeCell ref="M12:N12"/>
    <mergeCell ref="O12:P12"/>
    <mergeCell ref="Q12:R12"/>
    <mergeCell ref="S12:T12"/>
    <mergeCell ref="C13:D13"/>
    <mergeCell ref="E13:F13"/>
    <mergeCell ref="G13:H13"/>
    <mergeCell ref="I13:J13"/>
    <mergeCell ref="K13:L13"/>
    <mergeCell ref="M13:N13"/>
    <mergeCell ref="O13:P13"/>
    <mergeCell ref="Q13:R13"/>
    <mergeCell ref="S13:T13"/>
    <mergeCell ref="C14:D14"/>
    <mergeCell ref="E14:F14"/>
    <mergeCell ref="G14:H14"/>
    <mergeCell ref="I14:J14"/>
    <mergeCell ref="K14:L14"/>
    <mergeCell ref="M14:N14"/>
    <mergeCell ref="O14:P14"/>
    <mergeCell ref="Q14:R14"/>
    <mergeCell ref="S14:T14"/>
    <mergeCell ref="C15:D15"/>
    <mergeCell ref="E15:F15"/>
    <mergeCell ref="G15:H15"/>
    <mergeCell ref="I15:J15"/>
    <mergeCell ref="K15:L15"/>
    <mergeCell ref="M15:N15"/>
    <mergeCell ref="O15:P15"/>
    <mergeCell ref="Q15:R15"/>
    <mergeCell ref="S15:T15"/>
    <mergeCell ref="C16:D16"/>
    <mergeCell ref="E16:F16"/>
    <mergeCell ref="G16:H16"/>
    <mergeCell ref="I16:J16"/>
    <mergeCell ref="K16:L16"/>
    <mergeCell ref="M16:N16"/>
    <mergeCell ref="O16:P16"/>
    <mergeCell ref="Q16:R16"/>
    <mergeCell ref="S16:T16"/>
    <mergeCell ref="C17:D17"/>
    <mergeCell ref="E17:F17"/>
    <mergeCell ref="G17:H17"/>
    <mergeCell ref="I17:J17"/>
    <mergeCell ref="K17:L17"/>
    <mergeCell ref="M17:N17"/>
    <mergeCell ref="O17:P17"/>
    <mergeCell ref="Q17:R17"/>
    <mergeCell ref="S17:T17"/>
    <mergeCell ref="C18:D18"/>
    <mergeCell ref="E18:F18"/>
    <mergeCell ref="G18:H18"/>
    <mergeCell ref="I18:J18"/>
    <mergeCell ref="K18:L18"/>
    <mergeCell ref="M18:N18"/>
    <mergeCell ref="O18:P18"/>
    <mergeCell ref="Q18:R18"/>
    <mergeCell ref="S18:T18"/>
    <mergeCell ref="C19:D19"/>
    <mergeCell ref="E19:F19"/>
    <mergeCell ref="G19:H19"/>
    <mergeCell ref="I19:J19"/>
    <mergeCell ref="K19:L19"/>
    <mergeCell ref="M19:N19"/>
    <mergeCell ref="O19:P19"/>
    <mergeCell ref="Q19:R19"/>
    <mergeCell ref="S19:T19"/>
    <mergeCell ref="C20:D20"/>
    <mergeCell ref="E20:F20"/>
    <mergeCell ref="G20:H20"/>
    <mergeCell ref="I20:J20"/>
    <mergeCell ref="K20:L20"/>
    <mergeCell ref="M20:N20"/>
    <mergeCell ref="O20:P20"/>
    <mergeCell ref="Q20:R20"/>
    <mergeCell ref="S20:T20"/>
    <mergeCell ref="C21:D21"/>
    <mergeCell ref="E21:F21"/>
    <mergeCell ref="G21:H21"/>
    <mergeCell ref="I21:J21"/>
    <mergeCell ref="K21:L21"/>
    <mergeCell ref="M21:N21"/>
    <mergeCell ref="O21:P21"/>
    <mergeCell ref="Q21:R21"/>
    <mergeCell ref="S21:T21"/>
    <mergeCell ref="C22:D22"/>
    <mergeCell ref="E22:F22"/>
    <mergeCell ref="G22:H22"/>
    <mergeCell ref="I22:J22"/>
    <mergeCell ref="K22:L22"/>
    <mergeCell ref="M22:N22"/>
    <mergeCell ref="O22:P22"/>
    <mergeCell ref="Q22:R22"/>
    <mergeCell ref="S22:T22"/>
    <mergeCell ref="C23:D23"/>
    <mergeCell ref="E23:F23"/>
    <mergeCell ref="G23:H23"/>
    <mergeCell ref="I23:J23"/>
    <mergeCell ref="K23:L23"/>
    <mergeCell ref="M23:N23"/>
    <mergeCell ref="O23:P23"/>
    <mergeCell ref="Q23:R23"/>
    <mergeCell ref="S23:T23"/>
    <mergeCell ref="C24:D24"/>
    <mergeCell ref="E24:F24"/>
    <mergeCell ref="G24:H24"/>
    <mergeCell ref="I24:J24"/>
    <mergeCell ref="K24:L24"/>
    <mergeCell ref="M24:N24"/>
    <mergeCell ref="O24:P24"/>
    <mergeCell ref="Q24:R24"/>
    <mergeCell ref="S24:T24"/>
    <mergeCell ref="C25:D25"/>
    <mergeCell ref="E25:F25"/>
    <mergeCell ref="G25:H25"/>
    <mergeCell ref="I25:J25"/>
    <mergeCell ref="K25:L25"/>
    <mergeCell ref="M25:N25"/>
    <mergeCell ref="O25:P25"/>
    <mergeCell ref="Q25:R25"/>
    <mergeCell ref="S25:T25"/>
    <mergeCell ref="C26:D26"/>
    <mergeCell ref="E26:F26"/>
    <mergeCell ref="G26:H26"/>
    <mergeCell ref="I26:J26"/>
    <mergeCell ref="K26:L26"/>
    <mergeCell ref="M26:N26"/>
    <mergeCell ref="O26:P26"/>
    <mergeCell ref="Q26:R26"/>
    <mergeCell ref="S26:T26"/>
    <mergeCell ref="C27:D27"/>
    <mergeCell ref="E27:F27"/>
    <mergeCell ref="G27:H27"/>
    <mergeCell ref="I27:J27"/>
    <mergeCell ref="K27:L27"/>
    <mergeCell ref="M27:N27"/>
    <mergeCell ref="O27:P27"/>
    <mergeCell ref="Q27:R27"/>
    <mergeCell ref="S27:T27"/>
    <mergeCell ref="C28:D28"/>
    <mergeCell ref="E28:F28"/>
    <mergeCell ref="G28:H28"/>
    <mergeCell ref="I28:J28"/>
    <mergeCell ref="K28:L28"/>
    <mergeCell ref="M28:N28"/>
    <mergeCell ref="O28:P28"/>
    <mergeCell ref="Q28:R28"/>
    <mergeCell ref="S28:T28"/>
    <mergeCell ref="C29:D29"/>
    <mergeCell ref="E29:F29"/>
    <mergeCell ref="G29:H29"/>
    <mergeCell ref="I29:J29"/>
    <mergeCell ref="K29:L29"/>
    <mergeCell ref="M29:N29"/>
    <mergeCell ref="O29:P29"/>
    <mergeCell ref="Q29:R29"/>
    <mergeCell ref="S29:T29"/>
    <mergeCell ref="C30:D30"/>
    <mergeCell ref="E30:F30"/>
    <mergeCell ref="G30:H30"/>
    <mergeCell ref="I30:J30"/>
    <mergeCell ref="K30:L30"/>
    <mergeCell ref="M30:N30"/>
    <mergeCell ref="O30:P30"/>
    <mergeCell ref="Q30:R30"/>
    <mergeCell ref="S30:T30"/>
    <mergeCell ref="C31:D31"/>
    <mergeCell ref="E31:F31"/>
    <mergeCell ref="G31:H31"/>
    <mergeCell ref="I31:J31"/>
    <mergeCell ref="K31:L31"/>
    <mergeCell ref="M31:N31"/>
    <mergeCell ref="O31:P31"/>
    <mergeCell ref="Q31:R31"/>
    <mergeCell ref="S31:T31"/>
    <mergeCell ref="C32:D32"/>
    <mergeCell ref="E32:F32"/>
    <mergeCell ref="G32:H32"/>
    <mergeCell ref="I32:J32"/>
    <mergeCell ref="K32:L32"/>
    <mergeCell ref="M32:N32"/>
    <mergeCell ref="O32:P32"/>
    <mergeCell ref="Q32:R32"/>
    <mergeCell ref="S32:T32"/>
    <mergeCell ref="C33:D33"/>
    <mergeCell ref="E33:F33"/>
    <mergeCell ref="G33:H33"/>
    <mergeCell ref="I33:J33"/>
    <mergeCell ref="K33:L33"/>
    <mergeCell ref="M33:N33"/>
    <mergeCell ref="O33:P33"/>
    <mergeCell ref="Q33:R33"/>
    <mergeCell ref="S33:T33"/>
    <mergeCell ref="C34:D34"/>
    <mergeCell ref="E34:F34"/>
    <mergeCell ref="G34:H34"/>
    <mergeCell ref="I34:J34"/>
    <mergeCell ref="K34:L34"/>
    <mergeCell ref="M34:N34"/>
    <mergeCell ref="O34:P34"/>
    <mergeCell ref="Q34:R34"/>
    <mergeCell ref="S34:T34"/>
    <mergeCell ref="C35:D35"/>
    <mergeCell ref="E35:F35"/>
    <mergeCell ref="G35:H35"/>
    <mergeCell ref="I35:J35"/>
    <mergeCell ref="K35:L35"/>
    <mergeCell ref="M35:N35"/>
    <mergeCell ref="O35:P35"/>
    <mergeCell ref="Q35:R35"/>
    <mergeCell ref="S35:T35"/>
    <mergeCell ref="C36:D36"/>
    <mergeCell ref="E36:F36"/>
    <mergeCell ref="G36:H36"/>
    <mergeCell ref="I36:J36"/>
    <mergeCell ref="K36:L36"/>
    <mergeCell ref="M36:N36"/>
    <mergeCell ref="O36:P36"/>
    <mergeCell ref="Q36:R36"/>
    <mergeCell ref="S36:T36"/>
    <mergeCell ref="C37:D37"/>
    <mergeCell ref="E37:F37"/>
    <mergeCell ref="G37:H37"/>
    <mergeCell ref="I37:J37"/>
    <mergeCell ref="K37:L37"/>
    <mergeCell ref="M37:N37"/>
    <mergeCell ref="O37:P37"/>
    <mergeCell ref="Q37:R37"/>
    <mergeCell ref="S37:T37"/>
    <mergeCell ref="C38:D38"/>
    <mergeCell ref="E38:F38"/>
    <mergeCell ref="G38:H38"/>
    <mergeCell ref="I38:J38"/>
    <mergeCell ref="K38:L38"/>
    <mergeCell ref="M38:N38"/>
    <mergeCell ref="O38:P38"/>
    <mergeCell ref="Q38:R38"/>
    <mergeCell ref="S38:T38"/>
    <mergeCell ref="C39:D39"/>
    <mergeCell ref="E39:F39"/>
    <mergeCell ref="G39:H39"/>
    <mergeCell ref="I39:J39"/>
    <mergeCell ref="K39:L39"/>
    <mergeCell ref="M39:N39"/>
    <mergeCell ref="O39:P39"/>
    <mergeCell ref="Q39:R39"/>
    <mergeCell ref="S39:T39"/>
    <mergeCell ref="C40:D40"/>
    <mergeCell ref="E40:F40"/>
    <mergeCell ref="G40:H40"/>
    <mergeCell ref="I40:J40"/>
    <mergeCell ref="K40:L40"/>
    <mergeCell ref="M40:N40"/>
    <mergeCell ref="O40:P40"/>
    <mergeCell ref="Q40:R40"/>
    <mergeCell ref="S40:T40"/>
    <mergeCell ref="C41:D41"/>
    <mergeCell ref="E41:F41"/>
    <mergeCell ref="G41:H41"/>
    <mergeCell ref="I41:J41"/>
    <mergeCell ref="K41:L41"/>
    <mergeCell ref="M41:N41"/>
    <mergeCell ref="O41:P41"/>
    <mergeCell ref="Q41:R41"/>
    <mergeCell ref="S41:T41"/>
    <mergeCell ref="C42:D42"/>
    <mergeCell ref="E42:F42"/>
    <mergeCell ref="G42:H42"/>
    <mergeCell ref="I42:J42"/>
    <mergeCell ref="K42:L42"/>
    <mergeCell ref="M42:N42"/>
    <mergeCell ref="O42:P42"/>
    <mergeCell ref="Q42:R42"/>
    <mergeCell ref="S42:T42"/>
    <mergeCell ref="C43:D43"/>
    <mergeCell ref="E43:F43"/>
    <mergeCell ref="G43:H43"/>
    <mergeCell ref="I43:J43"/>
    <mergeCell ref="K43:L43"/>
    <mergeCell ref="M43:N43"/>
    <mergeCell ref="O43:P43"/>
    <mergeCell ref="Q43:R43"/>
    <mergeCell ref="S43:T43"/>
    <mergeCell ref="C44:D44"/>
    <mergeCell ref="E44:F44"/>
    <mergeCell ref="G44:H44"/>
    <mergeCell ref="I44:J44"/>
    <mergeCell ref="K44:L44"/>
    <mergeCell ref="M44:N44"/>
    <mergeCell ref="O44:P44"/>
    <mergeCell ref="Q44:R44"/>
    <mergeCell ref="S44:T44"/>
    <mergeCell ref="C45:D45"/>
    <mergeCell ref="E45:F45"/>
    <mergeCell ref="G45:H45"/>
    <mergeCell ref="I45:J45"/>
    <mergeCell ref="K45:L45"/>
    <mergeCell ref="M45:N45"/>
    <mergeCell ref="O45:P45"/>
    <mergeCell ref="Q45:R45"/>
    <mergeCell ref="S45:T45"/>
    <mergeCell ref="C46:D46"/>
    <mergeCell ref="E46:F46"/>
    <mergeCell ref="G46:H46"/>
    <mergeCell ref="I46:J46"/>
    <mergeCell ref="K46:L46"/>
    <mergeCell ref="M46:N46"/>
    <mergeCell ref="O46:P46"/>
    <mergeCell ref="Q46:R46"/>
    <mergeCell ref="S46:T46"/>
    <mergeCell ref="C47:D47"/>
    <mergeCell ref="E47:F47"/>
    <mergeCell ref="G47:H47"/>
    <mergeCell ref="I47:J47"/>
    <mergeCell ref="K47:L47"/>
    <mergeCell ref="M47:N47"/>
    <mergeCell ref="O47:P47"/>
    <mergeCell ref="Q47:R47"/>
    <mergeCell ref="S47:T47"/>
    <mergeCell ref="C48:D48"/>
    <mergeCell ref="E48:F48"/>
    <mergeCell ref="G48:H48"/>
    <mergeCell ref="I48:J48"/>
    <mergeCell ref="K48:L48"/>
    <mergeCell ref="M48:N48"/>
    <mergeCell ref="O48:P48"/>
    <mergeCell ref="Q48:R48"/>
    <mergeCell ref="S48:T48"/>
    <mergeCell ref="C49:D49"/>
    <mergeCell ref="E49:F49"/>
    <mergeCell ref="G49:H49"/>
    <mergeCell ref="I49:J49"/>
    <mergeCell ref="K49:L49"/>
    <mergeCell ref="M49:N49"/>
    <mergeCell ref="O49:P49"/>
    <mergeCell ref="Q49:R49"/>
    <mergeCell ref="S49:T49"/>
    <mergeCell ref="C50:D50"/>
    <mergeCell ref="E50:F50"/>
    <mergeCell ref="G50:H50"/>
    <mergeCell ref="I50:J50"/>
    <mergeCell ref="K50:L50"/>
    <mergeCell ref="M50:N50"/>
    <mergeCell ref="O50:P50"/>
    <mergeCell ref="Q50:R50"/>
    <mergeCell ref="S50:T50"/>
    <mergeCell ref="C51:D51"/>
    <mergeCell ref="E51:F51"/>
    <mergeCell ref="G51:H51"/>
    <mergeCell ref="I51:J51"/>
    <mergeCell ref="K51:L51"/>
    <mergeCell ref="M51:N51"/>
    <mergeCell ref="O51:P51"/>
    <mergeCell ref="Q51:R51"/>
    <mergeCell ref="S51:T51"/>
    <mergeCell ref="C52:D52"/>
    <mergeCell ref="E52:F52"/>
    <mergeCell ref="G52:H52"/>
    <mergeCell ref="I52:J52"/>
    <mergeCell ref="K52:L52"/>
    <mergeCell ref="M52:N52"/>
    <mergeCell ref="O52:P52"/>
    <mergeCell ref="Q52:R52"/>
    <mergeCell ref="S52:T52"/>
    <mergeCell ref="C53:D53"/>
    <mergeCell ref="E53:F53"/>
    <mergeCell ref="G53:H53"/>
    <mergeCell ref="I53:J53"/>
    <mergeCell ref="K53:L53"/>
    <mergeCell ref="M53:N53"/>
    <mergeCell ref="O53:P53"/>
    <mergeCell ref="Q53:R53"/>
    <mergeCell ref="S53:T53"/>
    <mergeCell ref="C54:D54"/>
    <mergeCell ref="E54:F54"/>
    <mergeCell ref="G54:H54"/>
    <mergeCell ref="I54:J54"/>
    <mergeCell ref="K54:L54"/>
    <mergeCell ref="M54:N54"/>
    <mergeCell ref="O54:P54"/>
    <mergeCell ref="Q54:R54"/>
    <mergeCell ref="S54:T54"/>
    <mergeCell ref="C55:D55"/>
    <mergeCell ref="E55:F55"/>
    <mergeCell ref="G55:H55"/>
    <mergeCell ref="I55:J55"/>
    <mergeCell ref="K55:L55"/>
    <mergeCell ref="M55:N55"/>
    <mergeCell ref="O55:P55"/>
    <mergeCell ref="Q55:R55"/>
    <mergeCell ref="S55:T55"/>
    <mergeCell ref="C56:D56"/>
    <mergeCell ref="E56:F56"/>
    <mergeCell ref="G56:H56"/>
    <mergeCell ref="I56:J56"/>
    <mergeCell ref="K56:L56"/>
    <mergeCell ref="M56:N56"/>
    <mergeCell ref="O56:P56"/>
    <mergeCell ref="Q56:R56"/>
    <mergeCell ref="S56:T56"/>
    <mergeCell ref="C57:D57"/>
    <mergeCell ref="E57:F57"/>
    <mergeCell ref="G57:H57"/>
    <mergeCell ref="I57:J57"/>
    <mergeCell ref="K57:L57"/>
    <mergeCell ref="M57:N57"/>
    <mergeCell ref="O57:P57"/>
    <mergeCell ref="Q57:R57"/>
    <mergeCell ref="S57:T57"/>
    <mergeCell ref="C58:D58"/>
    <mergeCell ref="E58:F58"/>
    <mergeCell ref="G58:H58"/>
    <mergeCell ref="I58:J58"/>
    <mergeCell ref="K58:L58"/>
    <mergeCell ref="M58:N58"/>
    <mergeCell ref="O58:P58"/>
    <mergeCell ref="Q58:R58"/>
    <mergeCell ref="S58:T58"/>
    <mergeCell ref="C59:D59"/>
    <mergeCell ref="E59:F59"/>
    <mergeCell ref="G59:H59"/>
    <mergeCell ref="I59:J59"/>
    <mergeCell ref="K59:L59"/>
    <mergeCell ref="M59:N59"/>
    <mergeCell ref="O59:P59"/>
    <mergeCell ref="Q59:R59"/>
    <mergeCell ref="S59:T59"/>
    <mergeCell ref="C60:D60"/>
    <mergeCell ref="E60:F60"/>
    <mergeCell ref="G60:H60"/>
    <mergeCell ref="I60:J60"/>
    <mergeCell ref="K60:L60"/>
    <mergeCell ref="M60:N60"/>
    <mergeCell ref="O60:P60"/>
    <mergeCell ref="Q60:R60"/>
    <mergeCell ref="S60:T60"/>
    <mergeCell ref="C61:D61"/>
    <mergeCell ref="E61:F61"/>
    <mergeCell ref="G61:H61"/>
    <mergeCell ref="I61:J61"/>
    <mergeCell ref="K61:L61"/>
    <mergeCell ref="M61:N61"/>
    <mergeCell ref="O61:P61"/>
    <mergeCell ref="Q61:R61"/>
    <mergeCell ref="S61:T61"/>
    <mergeCell ref="C62:D62"/>
    <mergeCell ref="E62:F62"/>
    <mergeCell ref="G62:H62"/>
    <mergeCell ref="I62:J62"/>
    <mergeCell ref="K62:L62"/>
    <mergeCell ref="M62:N62"/>
    <mergeCell ref="O62:P62"/>
    <mergeCell ref="Q62:R62"/>
    <mergeCell ref="S62:T62"/>
    <mergeCell ref="C63:D63"/>
    <mergeCell ref="E63:F63"/>
    <mergeCell ref="G63:H63"/>
    <mergeCell ref="I63:J63"/>
    <mergeCell ref="K63:L63"/>
    <mergeCell ref="M63:N63"/>
    <mergeCell ref="O63:P63"/>
    <mergeCell ref="Q63:R63"/>
    <mergeCell ref="S63:T63"/>
    <mergeCell ref="C64:D64"/>
    <mergeCell ref="E64:F64"/>
    <mergeCell ref="G64:H64"/>
    <mergeCell ref="I64:J64"/>
    <mergeCell ref="K64:L64"/>
    <mergeCell ref="M64:N64"/>
    <mergeCell ref="O64:P64"/>
    <mergeCell ref="Q64:R64"/>
    <mergeCell ref="S64:T64"/>
    <mergeCell ref="C65:D65"/>
    <mergeCell ref="E65:F65"/>
    <mergeCell ref="G65:H65"/>
    <mergeCell ref="I65:J65"/>
    <mergeCell ref="K65:L65"/>
    <mergeCell ref="M65:N65"/>
    <mergeCell ref="O65:P65"/>
    <mergeCell ref="Q65:R65"/>
    <mergeCell ref="S65:T65"/>
    <mergeCell ref="C66:D66"/>
    <mergeCell ref="E66:F66"/>
    <mergeCell ref="G66:H66"/>
    <mergeCell ref="I66:J66"/>
    <mergeCell ref="K66:L66"/>
    <mergeCell ref="M66:N66"/>
    <mergeCell ref="O66:P66"/>
    <mergeCell ref="Q66:R66"/>
    <mergeCell ref="S66:T66"/>
    <mergeCell ref="A67:T67"/>
    <mergeCell ref="B68:T6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1</v>
      </c>
      <c r="B1" s="2" t="s">
        <v>2</v>
      </c>
      <c r="C1" s="2" t="s">
        <v>32</v>
      </c>
      <c r="D1" s="2" t="s">
        <v>86</v>
      </c>
      <c r="E1" s="2" t="s">
        <v>778</v>
      </c>
    </row>
    <row r="2" spans="1:5">
      <c r="A2" s="3" t="s">
        <v>822</v>
      </c>
    </row>
    <row r="3" spans="1:5">
      <c r="A3" s="4" t="s">
        <v>823</v>
      </c>
      <c r="B3" s="6" t="n">
        <v>52978</v>
      </c>
    </row>
    <row r="4" spans="1:5">
      <c r="A4" s="4" t="s">
        <v>824</v>
      </c>
      <c r="B4" s="5" t="n">
        <v>971931</v>
      </c>
      <c r="C4" s="6" t="n">
        <v>931907</v>
      </c>
    </row>
    <row r="5" spans="1:5">
      <c r="A5" s="4" t="s">
        <v>825</v>
      </c>
      <c r="B5" s="5" t="n">
        <v>954</v>
      </c>
    </row>
    <row r="6" spans="1:5">
      <c r="A6" s="4" t="s">
        <v>826</v>
      </c>
      <c r="B6" s="5" t="n">
        <v>972885</v>
      </c>
    </row>
    <row r="7" spans="1:5">
      <c r="A7" s="4" t="s">
        <v>783</v>
      </c>
      <c r="B7" s="6" t="n">
        <v>1025863</v>
      </c>
      <c r="C7" s="6" t="n">
        <v>983880</v>
      </c>
      <c r="D7" s="6" t="n">
        <v>1011780</v>
      </c>
      <c r="E7" s="6" t="n">
        <v>10183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827</v>
      </c>
      <c r="B1" s="2" t="s">
        <v>2</v>
      </c>
    </row>
    <row r="2" spans="1:2">
      <c r="A2" s="3" t="s">
        <v>822</v>
      </c>
    </row>
    <row r="3" spans="1:2">
      <c r="A3" s="4" t="s">
        <v>828</v>
      </c>
      <c r="B3" s="4" t="s">
        <v>829</v>
      </c>
    </row>
    <row r="4" spans="1:2">
      <c r="A4" s="4" t="s">
        <v>830</v>
      </c>
      <c r="B4" s="4" t="s">
        <v>831</v>
      </c>
    </row>
    <row r="5" spans="1:2">
      <c r="A5" s="4" t="s">
        <v>832</v>
      </c>
      <c r="B5" s="4" t="s">
        <v>640</v>
      </c>
    </row>
    <row r="6" spans="1:2">
      <c r="A6" s="4" t="s">
        <v>833</v>
      </c>
      <c r="B6" s="4" t="s">
        <v>693</v>
      </c>
    </row>
    <row r="7" spans="1:2">
      <c r="A7" s="4" t="s">
        <v>834</v>
      </c>
      <c r="B7" s="4" t="s">
        <v>835</v>
      </c>
    </row>
    <row r="8" spans="1:2">
      <c r="A8" s="4" t="s">
        <v>836</v>
      </c>
      <c r="B8" s="4" t="s">
        <v>746</v>
      </c>
    </row>
    <row r="9" spans="1:2">
      <c r="A9" s="4" t="s">
        <v>837</v>
      </c>
      <c r="B9" s="4" t="s">
        <v>606</v>
      </c>
    </row>
    <row r="10" spans="1:2">
      <c r="A10" s="4" t="s">
        <v>838</v>
      </c>
      <c r="B10" s="4" t="s">
        <v>606</v>
      </c>
    </row>
    <row r="11" spans="1:2">
      <c r="A11" s="4" t="s">
        <v>839</v>
      </c>
      <c r="B11" s="4" t="s">
        <v>606</v>
      </c>
    </row>
    <row r="12" spans="1:2">
      <c r="A12" s="4" t="s">
        <v>840</v>
      </c>
      <c r="B12" s="4" t="s">
        <v>6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2</v>
      </c>
    </row>
    <row r="2" spans="1:3">
      <c r="A2" s="3" t="s">
        <v>842</v>
      </c>
    </row>
    <row r="3" spans="1:3">
      <c r="A3" s="4" t="s">
        <v>843</v>
      </c>
      <c r="B3" s="6" t="n">
        <v>160000</v>
      </c>
      <c r="C3" s="6" t="n">
        <v>0</v>
      </c>
    </row>
    <row r="4" spans="1:3">
      <c r="A4" s="4" t="s">
        <v>844</v>
      </c>
      <c r="B4" s="5" t="n">
        <v>26646</v>
      </c>
      <c r="C4" s="5" t="n">
        <v>30308</v>
      </c>
    </row>
    <row r="5" spans="1:3">
      <c r="A5" s="4" t="s">
        <v>845</v>
      </c>
      <c r="B5" s="5" t="n">
        <v>4269</v>
      </c>
      <c r="C5" s="5" t="n">
        <v>5540</v>
      </c>
    </row>
    <row r="6" spans="1:3">
      <c r="A6" s="4" t="s">
        <v>61</v>
      </c>
      <c r="B6" s="5" t="n">
        <v>740915</v>
      </c>
      <c r="C6" s="5" t="n">
        <v>585848</v>
      </c>
    </row>
    <row r="7" spans="1:3">
      <c r="A7" s="4" t="s">
        <v>846</v>
      </c>
      <c r="B7" s="5" t="n">
        <v>-655</v>
      </c>
      <c r="C7" s="5" t="n">
        <v>-746</v>
      </c>
    </row>
    <row r="8" spans="1:3">
      <c r="A8" s="4" t="s">
        <v>847</v>
      </c>
      <c r="B8" s="5" t="n">
        <v>-3567</v>
      </c>
      <c r="C8" s="5" t="n">
        <v>-4050</v>
      </c>
    </row>
    <row r="9" spans="1:3">
      <c r="A9" s="4" t="s">
        <v>61</v>
      </c>
      <c r="B9" s="5" t="n">
        <v>736693</v>
      </c>
      <c r="C9" s="5" t="n">
        <v>581052</v>
      </c>
    </row>
    <row r="10" spans="1:3">
      <c r="A10" s="4" t="s">
        <v>848</v>
      </c>
    </row>
    <row r="11" spans="1:3">
      <c r="A11" s="3" t="s">
        <v>842</v>
      </c>
    </row>
    <row r="12" spans="1:3">
      <c r="A12" s="4" t="s">
        <v>849</v>
      </c>
      <c r="B12" s="5" t="n">
        <v>300000</v>
      </c>
      <c r="C12" s="5" t="n">
        <v>300000</v>
      </c>
    </row>
    <row r="13" spans="1:3">
      <c r="A13" s="4" t="s">
        <v>850</v>
      </c>
    </row>
    <row r="14" spans="1:3">
      <c r="A14" s="3" t="s">
        <v>842</v>
      </c>
    </row>
    <row r="15" spans="1:3">
      <c r="A15" s="4" t="s">
        <v>849</v>
      </c>
      <c r="B15" s="6" t="n">
        <v>250000</v>
      </c>
      <c r="C15" s="6" t="n">
        <v>2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2</v>
      </c>
    </row>
    <row r="3" spans="1:3">
      <c r="A3" s="3" t="s">
        <v>842</v>
      </c>
    </row>
    <row r="4" spans="1:3">
      <c r="A4" s="4" t="s">
        <v>852</v>
      </c>
      <c r="B4" s="4" t="s">
        <v>774</v>
      </c>
      <c r="C4" s="4" t="s">
        <v>853</v>
      </c>
    </row>
    <row r="5" spans="1:3">
      <c r="A5" s="4" t="s">
        <v>854</v>
      </c>
    </row>
    <row r="6" spans="1:3">
      <c r="A6" s="3" t="s">
        <v>842</v>
      </c>
    </row>
    <row r="7" spans="1:3">
      <c r="A7" s="4" t="s">
        <v>855</v>
      </c>
      <c r="B7" s="4" t="s">
        <v>856</v>
      </c>
    </row>
    <row r="8" spans="1:3">
      <c r="A8" s="4" t="s">
        <v>857</v>
      </c>
      <c r="B8" s="4" t="s">
        <v>858</v>
      </c>
    </row>
    <row r="9" spans="1:3">
      <c r="A9" s="4" t="s">
        <v>859</v>
      </c>
    </row>
    <row r="10" spans="1:3">
      <c r="A10" s="3" t="s">
        <v>842</v>
      </c>
    </row>
    <row r="11" spans="1:3">
      <c r="A11" s="4" t="s">
        <v>855</v>
      </c>
      <c r="B11" s="4" t="s">
        <v>860</v>
      </c>
    </row>
    <row r="12" spans="1:3">
      <c r="A12" s="4" t="s">
        <v>857</v>
      </c>
      <c r="B12" s="4" t="s">
        <v>861</v>
      </c>
    </row>
    <row r="13" spans="1:3">
      <c r="A13" s="4" t="s">
        <v>862</v>
      </c>
    </row>
    <row r="14" spans="1:3">
      <c r="A14" s="3" t="s">
        <v>842</v>
      </c>
    </row>
    <row r="15" spans="1:3">
      <c r="A15" s="4" t="s">
        <v>863</v>
      </c>
      <c r="B15" s="4" t="s">
        <v>864</v>
      </c>
    </row>
    <row r="16" spans="1:3">
      <c r="A16" s="4" t="s">
        <v>852</v>
      </c>
      <c r="B16" s="4" t="s">
        <v>865</v>
      </c>
    </row>
    <row r="17" spans="1:3">
      <c r="A17" s="4" t="s">
        <v>866</v>
      </c>
    </row>
    <row r="18" spans="1:3">
      <c r="A18" s="3" t="s">
        <v>842</v>
      </c>
    </row>
    <row r="19" spans="1:3">
      <c r="A19" s="4" t="s">
        <v>852</v>
      </c>
      <c r="B19" s="4" t="s">
        <v>867</v>
      </c>
      <c r="C19" s="4" t="s">
        <v>868</v>
      </c>
    </row>
    <row r="20" spans="1:3">
      <c r="A20" s="4" t="s">
        <v>869</v>
      </c>
      <c r="B20" s="5" t="n">
        <v>2023</v>
      </c>
    </row>
    <row r="21" spans="1:3">
      <c r="A21" s="4" t="s">
        <v>870</v>
      </c>
      <c r="B21" s="6" t="n">
        <v>47846</v>
      </c>
      <c r="C21" s="6" t="n">
        <v>50514</v>
      </c>
    </row>
    <row r="22" spans="1:3">
      <c r="A22" s="4" t="s">
        <v>871</v>
      </c>
    </row>
    <row r="23" spans="1:3">
      <c r="A23" s="3" t="s">
        <v>842</v>
      </c>
    </row>
    <row r="24" spans="1:3">
      <c r="A24" s="4" t="s">
        <v>852</v>
      </c>
      <c r="B24" s="4" t="s">
        <v>872</v>
      </c>
      <c r="C24" s="4" t="s">
        <v>873</v>
      </c>
    </row>
    <row r="25" spans="1:3">
      <c r="A25" s="4" t="s">
        <v>874</v>
      </c>
      <c r="B25" s="5" t="n">
        <v>20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875</v>
      </c>
      <c r="B1" s="2" t="s">
        <v>1</v>
      </c>
    </row>
    <row r="2" spans="1:3">
      <c r="B2" s="2" t="s">
        <v>2</v>
      </c>
      <c r="C2" s="2" t="s">
        <v>32</v>
      </c>
    </row>
    <row r="3" spans="1:3">
      <c r="A3" s="3" t="s">
        <v>876</v>
      </c>
    </row>
    <row r="4" spans="1:3">
      <c r="A4" s="4" t="s">
        <v>877</v>
      </c>
      <c r="B4" s="6" t="n">
        <v>160000000</v>
      </c>
      <c r="C4" s="6" t="n">
        <v>0</v>
      </c>
    </row>
    <row r="5" spans="1:3">
      <c r="A5" s="4" t="s">
        <v>878</v>
      </c>
      <c r="B5" s="4" t="s">
        <v>865</v>
      </c>
    </row>
    <row r="6" spans="1:3">
      <c r="A6" s="4" t="s">
        <v>879</v>
      </c>
      <c r="B6" s="6" t="n">
        <v>150000000</v>
      </c>
    </row>
    <row r="7" spans="1:3">
      <c r="A7" s="4" t="s">
        <v>880</v>
      </c>
      <c r="B7" s="4" t="s">
        <v>881</v>
      </c>
    </row>
    <row r="8" spans="1:3">
      <c r="A8" s="4" t="s">
        <v>852</v>
      </c>
      <c r="B8" s="4" t="s">
        <v>774</v>
      </c>
      <c r="C8" s="4" t="s">
        <v>853</v>
      </c>
    </row>
    <row r="9" spans="1:3">
      <c r="A9" s="4" t="s">
        <v>882</v>
      </c>
    </row>
    <row r="10" spans="1:3">
      <c r="A10" s="3" t="s">
        <v>876</v>
      </c>
    </row>
    <row r="11" spans="1:3">
      <c r="A11" s="4" t="s">
        <v>883</v>
      </c>
      <c r="B11" s="4" t="s">
        <v>884</v>
      </c>
    </row>
    <row r="12" spans="1:3">
      <c r="A12" s="4" t="s">
        <v>885</v>
      </c>
    </row>
    <row r="13" spans="1:3">
      <c r="A13" s="3" t="s">
        <v>876</v>
      </c>
    </row>
    <row r="14" spans="1:3">
      <c r="A14" s="4" t="s">
        <v>883</v>
      </c>
      <c r="B14" s="4" t="s">
        <v>456</v>
      </c>
    </row>
    <row r="15" spans="1:3">
      <c r="A15" s="4" t="s">
        <v>886</v>
      </c>
    </row>
    <row r="16" spans="1:3">
      <c r="A16" s="3" t="s">
        <v>876</v>
      </c>
    </row>
    <row r="17" spans="1:3">
      <c r="A17" s="4" t="s">
        <v>883</v>
      </c>
      <c r="B17" s="4" t="s">
        <v>887</v>
      </c>
    </row>
    <row r="18" spans="1:3">
      <c r="A18" s="4" t="s">
        <v>888</v>
      </c>
    </row>
    <row r="19" spans="1:3">
      <c r="A19" s="3" t="s">
        <v>876</v>
      </c>
    </row>
    <row r="20" spans="1:3">
      <c r="A20" s="4" t="s">
        <v>883</v>
      </c>
      <c r="B20" s="4" t="s">
        <v>889</v>
      </c>
    </row>
    <row r="21" spans="1:3">
      <c r="A21" s="4" t="s">
        <v>890</v>
      </c>
    </row>
    <row r="22" spans="1:3">
      <c r="A22" s="3" t="s">
        <v>876</v>
      </c>
    </row>
    <row r="23" spans="1:3">
      <c r="A23" s="4" t="s">
        <v>891</v>
      </c>
      <c r="B23" s="6" t="n">
        <v>700000000</v>
      </c>
    </row>
    <row r="24" spans="1:3">
      <c r="A24" s="4" t="s">
        <v>892</v>
      </c>
      <c r="B24" s="4" t="s">
        <v>86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2</v>
      </c>
    </row>
    <row r="2" spans="1:3">
      <c r="A2" s="3" t="s">
        <v>894</v>
      </c>
    </row>
    <row r="3" spans="1:3">
      <c r="A3" s="5" t="n">
        <v>2017</v>
      </c>
      <c r="B3" s="6" t="n">
        <v>4855</v>
      </c>
    </row>
    <row r="4" spans="1:3">
      <c r="A4" s="5" t="n">
        <v>2018</v>
      </c>
      <c r="B4" s="5" t="n">
        <v>4229</v>
      </c>
    </row>
    <row r="5" spans="1:3">
      <c r="A5" s="5" t="n">
        <v>2019</v>
      </c>
      <c r="B5" s="5" t="n">
        <v>163793</v>
      </c>
    </row>
    <row r="6" spans="1:3">
      <c r="A6" s="5" t="n">
        <v>2020</v>
      </c>
      <c r="B6" s="5" t="n">
        <v>3432</v>
      </c>
    </row>
    <row r="7" spans="1:3">
      <c r="A7" s="5" t="n">
        <v>2021</v>
      </c>
      <c r="B7" s="5" t="n">
        <v>3337</v>
      </c>
    </row>
    <row r="8" spans="1:3">
      <c r="A8" s="4" t="s">
        <v>895</v>
      </c>
      <c r="B8" s="5" t="n">
        <v>557047</v>
      </c>
    </row>
    <row r="9" spans="1:3">
      <c r="A9" s="4" t="s">
        <v>896</v>
      </c>
      <c r="B9" s="6" t="n">
        <v>736693</v>
      </c>
      <c r="C9" s="6" t="n">
        <v>5810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86</v>
      </c>
    </row>
    <row r="3" spans="1:4">
      <c r="A3" s="3" t="s">
        <v>898</v>
      </c>
    </row>
    <row r="4" spans="1:4">
      <c r="A4" s="4" t="s">
        <v>899</v>
      </c>
      <c r="B4" s="6" t="n">
        <v>128575</v>
      </c>
      <c r="C4" s="6" t="n">
        <v>102350</v>
      </c>
      <c r="D4" s="6" t="n">
        <v>71716</v>
      </c>
    </row>
    <row r="5" spans="1:4">
      <c r="A5" s="4" t="s">
        <v>41</v>
      </c>
      <c r="B5" s="5" t="n">
        <v>2631</v>
      </c>
      <c r="C5" s="5" t="n">
        <v>1841</v>
      </c>
      <c r="D5" s="5" t="n">
        <v>1213</v>
      </c>
    </row>
    <row r="6" spans="1:4">
      <c r="A6" s="4" t="s">
        <v>159</v>
      </c>
      <c r="B6" s="5" t="n">
        <v>8173</v>
      </c>
      <c r="C6" s="5" t="n">
        <v>7800</v>
      </c>
      <c r="D6" s="5" t="n">
        <v>-16545</v>
      </c>
    </row>
    <row r="7" spans="1:4">
      <c r="A7" s="4" t="s">
        <v>56</v>
      </c>
      <c r="B7" s="5" t="n">
        <v>11178</v>
      </c>
      <c r="C7" s="5" t="n">
        <v>314</v>
      </c>
      <c r="D7" s="5" t="n">
        <v>10488</v>
      </c>
    </row>
    <row r="8" spans="1:4">
      <c r="A8" s="4" t="s">
        <v>900</v>
      </c>
      <c r="B8" s="5" t="n">
        <v>-2441</v>
      </c>
      <c r="C8" s="5" t="n">
        <v>-1797</v>
      </c>
      <c r="D8" s="5" t="n">
        <v>-675</v>
      </c>
    </row>
    <row r="9" spans="1:4">
      <c r="A9" s="4" t="s">
        <v>91</v>
      </c>
      <c r="B9" s="5" t="n">
        <v>126134</v>
      </c>
      <c r="C9" s="5" t="n">
        <v>100553</v>
      </c>
      <c r="D9" s="5" t="n">
        <v>71041</v>
      </c>
    </row>
    <row r="10" spans="1:4">
      <c r="A10" s="4" t="s">
        <v>901</v>
      </c>
    </row>
    <row r="11" spans="1:4">
      <c r="A11" s="3" t="s">
        <v>898</v>
      </c>
    </row>
    <row r="12" spans="1:4">
      <c r="A12" s="4" t="s">
        <v>899</v>
      </c>
      <c r="B12" s="5" t="n">
        <v>0</v>
      </c>
      <c r="C12" s="5" t="n">
        <v>0</v>
      </c>
      <c r="D12" s="5" t="n">
        <v>3755</v>
      </c>
    </row>
    <row r="13" spans="1:4">
      <c r="A13" s="4" t="s">
        <v>902</v>
      </c>
    </row>
    <row r="14" spans="1:4">
      <c r="A14" s="3" t="s">
        <v>898</v>
      </c>
    </row>
    <row r="15" spans="1:4">
      <c r="A15" s="4" t="s">
        <v>899</v>
      </c>
      <c r="B15" s="5" t="n">
        <v>3989</v>
      </c>
      <c r="C15" s="5" t="n">
        <v>3822</v>
      </c>
      <c r="D15" s="5" t="n">
        <v>4471</v>
      </c>
    </row>
    <row r="16" spans="1:4">
      <c r="A16" s="4" t="s">
        <v>334</v>
      </c>
    </row>
    <row r="17" spans="1:4">
      <c r="A17" s="3" t="s">
        <v>898</v>
      </c>
    </row>
    <row r="18" spans="1:4">
      <c r="A18" s="4" t="s">
        <v>899</v>
      </c>
      <c r="B18" s="5" t="n">
        <v>89920</v>
      </c>
      <c r="C18" s="5" t="n">
        <v>76822</v>
      </c>
      <c r="D18" s="5" t="n">
        <v>56373</v>
      </c>
    </row>
    <row r="19" spans="1:4">
      <c r="A19" s="4" t="s">
        <v>40</v>
      </c>
    </row>
    <row r="20" spans="1:4">
      <c r="A20" s="3" t="s">
        <v>898</v>
      </c>
    </row>
    <row r="21" spans="1:4">
      <c r="A21" s="4" t="s">
        <v>899</v>
      </c>
      <c r="B21" s="6" t="n">
        <v>12684</v>
      </c>
      <c r="C21" s="6" t="n">
        <v>11751</v>
      </c>
      <c r="D21" s="6" t="n">
        <v>119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5</v>
      </c>
      <c r="B1" s="2" t="s">
        <v>1</v>
      </c>
    </row>
    <row r="2" spans="1:4">
      <c r="B2" s="2" t="s">
        <v>2</v>
      </c>
      <c r="C2" s="2" t="s">
        <v>32</v>
      </c>
      <c r="D2" s="2" t="s">
        <v>86</v>
      </c>
    </row>
    <row r="3" spans="1:4">
      <c r="A3" s="3" t="s">
        <v>196</v>
      </c>
    </row>
    <row r="4" spans="1:4">
      <c r="A4" s="4" t="s">
        <v>197</v>
      </c>
      <c r="B4" s="6" t="n">
        <v>4055</v>
      </c>
      <c r="C4" s="6" t="n">
        <v>2546</v>
      </c>
      <c r="D4" s="6" t="n">
        <v>139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903</v>
      </c>
      <c r="B1" s="2" t="s">
        <v>113</v>
      </c>
      <c r="J1" s="2" t="s">
        <v>1</v>
      </c>
    </row>
    <row r="2" spans="1:13">
      <c r="B2" s="2" t="s">
        <v>2</v>
      </c>
      <c r="C2" s="2" t="s">
        <v>114</v>
      </c>
      <c r="D2" s="2" t="s">
        <v>4</v>
      </c>
      <c r="E2" s="2" t="s">
        <v>115</v>
      </c>
      <c r="F2" s="2" t="s">
        <v>32</v>
      </c>
      <c r="G2" s="2" t="s">
        <v>116</v>
      </c>
      <c r="H2" s="2" t="s">
        <v>117</v>
      </c>
      <c r="I2" s="2" t="s">
        <v>118</v>
      </c>
      <c r="J2" s="2" t="s">
        <v>2</v>
      </c>
      <c r="K2" s="2" t="s">
        <v>32</v>
      </c>
      <c r="L2" s="2" t="s">
        <v>86</v>
      </c>
      <c r="M2" s="2" t="s">
        <v>778</v>
      </c>
    </row>
    <row r="3" spans="1:13">
      <c r="A3" s="3" t="s">
        <v>904</v>
      </c>
    </row>
    <row r="4" spans="1:13">
      <c r="A4" s="4" t="s">
        <v>905</v>
      </c>
      <c r="J4" s="6" t="n">
        <v>416500</v>
      </c>
      <c r="K4" s="6" t="n">
        <v>383500</v>
      </c>
      <c r="L4" s="6" t="n">
        <v>301800</v>
      </c>
    </row>
    <row r="5" spans="1:13">
      <c r="A5" s="4" t="s">
        <v>906</v>
      </c>
      <c r="J5" s="6" t="n">
        <v>61100</v>
      </c>
      <c r="K5" s="6" t="n">
        <v>49300</v>
      </c>
      <c r="L5" s="6" t="n">
        <v>48800</v>
      </c>
    </row>
    <row r="6" spans="1:13">
      <c r="A6" s="4" t="s">
        <v>907</v>
      </c>
      <c r="J6" s="4" t="s">
        <v>908</v>
      </c>
      <c r="K6" s="4" t="s">
        <v>908</v>
      </c>
      <c r="L6" s="4" t="s">
        <v>908</v>
      </c>
    </row>
    <row r="7" spans="1:13">
      <c r="A7" s="4" t="s">
        <v>909</v>
      </c>
      <c r="J7" s="4" t="s">
        <v>910</v>
      </c>
      <c r="K7" s="4" t="s">
        <v>911</v>
      </c>
      <c r="L7" s="4" t="s">
        <v>912</v>
      </c>
    </row>
    <row r="8" spans="1:13">
      <c r="A8" s="4" t="s">
        <v>913</v>
      </c>
      <c r="J8" s="6" t="n">
        <v>3415</v>
      </c>
      <c r="K8" s="6" t="n">
        <v>9526</v>
      </c>
      <c r="L8" s="6" t="n">
        <v>6856</v>
      </c>
    </row>
    <row r="9" spans="1:13">
      <c r="A9" s="4" t="s">
        <v>914</v>
      </c>
      <c r="B9" s="6" t="n">
        <v>16300</v>
      </c>
      <c r="F9" s="6" t="n">
        <v>36500</v>
      </c>
      <c r="J9" s="5" t="n">
        <v>16300</v>
      </c>
      <c r="K9" s="5" t="n">
        <v>36500</v>
      </c>
    </row>
    <row r="10" spans="1:13">
      <c r="A10" s="4" t="s">
        <v>915</v>
      </c>
      <c r="B10" s="5" t="n">
        <v>4086</v>
      </c>
      <c r="F10" s="5" t="n">
        <v>1769</v>
      </c>
      <c r="J10" s="5" t="n">
        <v>4086</v>
      </c>
      <c r="K10" s="5" t="n">
        <v>1769</v>
      </c>
    </row>
    <row r="11" spans="1:13">
      <c r="A11" s="4" t="s">
        <v>916</v>
      </c>
      <c r="B11" s="5" t="n">
        <v>85200</v>
      </c>
      <c r="J11" s="5" t="n">
        <v>85200</v>
      </c>
    </row>
    <row r="12" spans="1:13">
      <c r="A12" s="4" t="s">
        <v>917</v>
      </c>
      <c r="B12" s="5" t="n">
        <v>33800</v>
      </c>
      <c r="J12" s="5" t="n">
        <v>33800</v>
      </c>
    </row>
    <row r="13" spans="1:13">
      <c r="A13" s="4" t="s">
        <v>918</v>
      </c>
      <c r="B13" s="5" t="n">
        <v>51400</v>
      </c>
      <c r="J13" s="5" t="n">
        <v>51400</v>
      </c>
    </row>
    <row r="14" spans="1:13">
      <c r="A14" s="4" t="s">
        <v>919</v>
      </c>
      <c r="B14" s="5" t="n">
        <v>8049</v>
      </c>
      <c r="F14" s="5" t="n">
        <v>6729</v>
      </c>
      <c r="J14" s="5" t="n">
        <v>8049</v>
      </c>
      <c r="K14" s="5" t="n">
        <v>6729</v>
      </c>
    </row>
    <row r="15" spans="1:13">
      <c r="A15" s="4" t="s">
        <v>920</v>
      </c>
      <c r="B15" s="5" t="n">
        <v>81451</v>
      </c>
      <c r="C15" s="6" t="n">
        <v>166931</v>
      </c>
      <c r="D15" s="6" t="n">
        <v>153607</v>
      </c>
      <c r="E15" s="6" t="n">
        <v>75592</v>
      </c>
      <c r="F15" s="5" t="n">
        <v>116799</v>
      </c>
      <c r="G15" s="6" t="n">
        <v>115396</v>
      </c>
      <c r="H15" s="6" t="n">
        <v>141622</v>
      </c>
      <c r="I15" s="6" t="n">
        <v>58948</v>
      </c>
      <c r="J15" s="5" t="n">
        <v>477581</v>
      </c>
      <c r="K15" s="5" t="n">
        <v>432765</v>
      </c>
      <c r="L15" s="5" t="n">
        <v>350560</v>
      </c>
    </row>
    <row r="16" spans="1:13">
      <c r="A16" s="4" t="s">
        <v>921</v>
      </c>
      <c r="B16" s="5" t="n">
        <v>18100</v>
      </c>
      <c r="F16" s="5" t="n">
        <v>23800</v>
      </c>
      <c r="J16" s="5" t="n">
        <v>18100</v>
      </c>
      <c r="K16" s="5" t="n">
        <v>23800</v>
      </c>
      <c r="L16" s="5" t="n">
        <v>24100</v>
      </c>
      <c r="M16" s="6" t="n">
        <v>47800</v>
      </c>
    </row>
    <row r="17" spans="1:13">
      <c r="A17" s="4" t="s">
        <v>922</v>
      </c>
      <c r="B17" s="5" t="n">
        <v>5700</v>
      </c>
      <c r="F17" s="5" t="n">
        <v>3400</v>
      </c>
      <c r="J17" s="5" t="n">
        <v>5700</v>
      </c>
      <c r="K17" s="5" t="n">
        <v>3400</v>
      </c>
      <c r="L17" s="5" t="n">
        <v>3400</v>
      </c>
    </row>
    <row r="18" spans="1:13">
      <c r="A18" s="4" t="s">
        <v>923</v>
      </c>
      <c r="B18" s="5" t="n">
        <v>12400</v>
      </c>
      <c r="F18" s="5" t="n">
        <v>20400</v>
      </c>
      <c r="J18" s="5" t="n">
        <v>12400</v>
      </c>
      <c r="K18" s="5" t="n">
        <v>20400</v>
      </c>
      <c r="L18" s="5" t="n">
        <v>20700</v>
      </c>
    </row>
    <row r="19" spans="1:13">
      <c r="A19" s="4" t="s">
        <v>924</v>
      </c>
      <c r="B19" s="5" t="n">
        <v>4100</v>
      </c>
      <c r="F19" s="6" t="n">
        <v>9700</v>
      </c>
      <c r="J19" s="5" t="n">
        <v>4100</v>
      </c>
      <c r="K19" s="5" t="n">
        <v>9700</v>
      </c>
      <c r="L19" s="5" t="n">
        <v>8900</v>
      </c>
    </row>
    <row r="20" spans="1:13">
      <c r="A20" s="4" t="s">
        <v>925</v>
      </c>
      <c r="J20" s="6" t="n">
        <v>1800</v>
      </c>
      <c r="K20" s="5" t="n">
        <v>4100</v>
      </c>
      <c r="L20" s="6" t="n">
        <v>3700</v>
      </c>
    </row>
    <row r="21" spans="1:13">
      <c r="A21" s="4" t="s">
        <v>926</v>
      </c>
      <c r="J21" s="4" t="s">
        <v>927</v>
      </c>
    </row>
    <row r="22" spans="1:13">
      <c r="A22" s="4" t="s">
        <v>928</v>
      </c>
    </row>
    <row r="23" spans="1:13">
      <c r="A23" s="3" t="s">
        <v>904</v>
      </c>
    </row>
    <row r="24" spans="1:13">
      <c r="A24" s="4" t="s">
        <v>920</v>
      </c>
      <c r="J24" s="6" t="n">
        <v>215900</v>
      </c>
      <c r="K24" s="6" t="n">
        <v>155700</v>
      </c>
    </row>
    <row r="25" spans="1:13">
      <c r="A25" s="4" t="s">
        <v>929</v>
      </c>
    </row>
    <row r="26" spans="1:13">
      <c r="A26" s="3" t="s">
        <v>904</v>
      </c>
    </row>
    <row r="27" spans="1:13">
      <c r="A27" s="4" t="s">
        <v>919</v>
      </c>
      <c r="B27" s="5" t="n">
        <v>7600</v>
      </c>
      <c r="J27" s="5" t="n">
        <v>7600</v>
      </c>
    </row>
    <row r="28" spans="1:13">
      <c r="A28" s="4" t="s">
        <v>930</v>
      </c>
    </row>
    <row r="29" spans="1:13">
      <c r="A29" s="3" t="s">
        <v>904</v>
      </c>
    </row>
    <row r="30" spans="1:13">
      <c r="A30" s="4" t="s">
        <v>919</v>
      </c>
      <c r="B30" s="5" t="n">
        <v>400</v>
      </c>
      <c r="J30" s="5" t="n">
        <v>400</v>
      </c>
    </row>
    <row r="31" spans="1:13">
      <c r="A31" s="4" t="s">
        <v>931</v>
      </c>
    </row>
    <row r="32" spans="1:13">
      <c r="A32" s="3" t="s">
        <v>904</v>
      </c>
    </row>
    <row r="33" spans="1:13">
      <c r="A33" s="4" t="s">
        <v>916</v>
      </c>
      <c r="B33" s="5" t="n">
        <v>200</v>
      </c>
      <c r="J33" s="5" t="n">
        <v>200</v>
      </c>
    </row>
    <row r="34" spans="1:13">
      <c r="A34" s="4" t="s">
        <v>932</v>
      </c>
    </row>
    <row r="35" spans="1:13">
      <c r="A35" s="3" t="s">
        <v>904</v>
      </c>
    </row>
    <row r="36" spans="1:13">
      <c r="A36" s="4" t="s">
        <v>916</v>
      </c>
      <c r="B36" s="5" t="n">
        <v>35900</v>
      </c>
      <c r="J36" s="5" t="n">
        <v>35900</v>
      </c>
    </row>
    <row r="37" spans="1:13">
      <c r="A37" s="4" t="s">
        <v>933</v>
      </c>
    </row>
    <row r="38" spans="1:13">
      <c r="A38" s="3" t="s">
        <v>904</v>
      </c>
    </row>
    <row r="39" spans="1:13">
      <c r="A39" s="4" t="s">
        <v>916</v>
      </c>
      <c r="B39" s="6" t="n">
        <v>49100</v>
      </c>
      <c r="J39" s="6" t="n">
        <v>491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4</v>
      </c>
      <c r="B1" s="2" t="s">
        <v>1</v>
      </c>
    </row>
    <row r="2" spans="1:4">
      <c r="B2" s="2" t="s">
        <v>2</v>
      </c>
      <c r="C2" s="2" t="s">
        <v>32</v>
      </c>
      <c r="D2" s="2" t="s">
        <v>86</v>
      </c>
    </row>
    <row r="3" spans="1:4">
      <c r="A3" s="3" t="s">
        <v>227</v>
      </c>
    </row>
    <row r="4" spans="1:4">
      <c r="A4" s="4" t="s">
        <v>935</v>
      </c>
      <c r="B4" s="6" t="n">
        <v>24208</v>
      </c>
      <c r="C4" s="6" t="n">
        <v>94036</v>
      </c>
      <c r="D4" s="6" t="n">
        <v>87189</v>
      </c>
    </row>
    <row r="5" spans="1:4">
      <c r="A5" s="4" t="s">
        <v>936</v>
      </c>
      <c r="B5" s="5" t="n">
        <v>1943</v>
      </c>
      <c r="C5" s="5" t="n">
        <v>3636</v>
      </c>
      <c r="D5" s="5" t="n">
        <v>4751</v>
      </c>
    </row>
    <row r="6" spans="1:4">
      <c r="A6" s="4" t="s">
        <v>937</v>
      </c>
      <c r="B6" s="5" t="n">
        <v>10806</v>
      </c>
      <c r="C6" s="5" t="n">
        <v>10589</v>
      </c>
      <c r="D6" s="5" t="n">
        <v>812</v>
      </c>
    </row>
    <row r="7" spans="1:4">
      <c r="A7" s="4" t="s">
        <v>938</v>
      </c>
      <c r="B7" s="5" t="n">
        <v>36957</v>
      </c>
      <c r="C7" s="5" t="n">
        <v>108261</v>
      </c>
      <c r="D7" s="5" t="n">
        <v>92752</v>
      </c>
    </row>
    <row r="8" spans="1:4">
      <c r="A8" s="4" t="s">
        <v>939</v>
      </c>
      <c r="B8" s="5" t="n">
        <v>91190</v>
      </c>
      <c r="C8" s="5" t="n">
        <v>33446</v>
      </c>
      <c r="D8" s="5" t="n">
        <v>15594</v>
      </c>
    </row>
    <row r="9" spans="1:4">
      <c r="A9" s="4" t="s">
        <v>940</v>
      </c>
      <c r="B9" s="5" t="n">
        <v>3753</v>
      </c>
      <c r="C9" s="5" t="n">
        <v>3413</v>
      </c>
      <c r="D9" s="5" t="n">
        <v>-304</v>
      </c>
    </row>
    <row r="10" spans="1:4">
      <c r="A10" s="4" t="s">
        <v>941</v>
      </c>
      <c r="B10" s="5" t="n">
        <v>2205</v>
      </c>
      <c r="C10" s="5" t="n">
        <v>-1225</v>
      </c>
      <c r="D10" s="5" t="n">
        <v>8303</v>
      </c>
    </row>
    <row r="11" spans="1:4">
      <c r="A11" s="4" t="s">
        <v>942</v>
      </c>
      <c r="B11" s="5" t="n">
        <v>97148</v>
      </c>
      <c r="C11" s="5" t="n">
        <v>35634</v>
      </c>
      <c r="D11" s="5" t="n">
        <v>23593</v>
      </c>
    </row>
    <row r="12" spans="1:4">
      <c r="A12" s="4" t="s">
        <v>943</v>
      </c>
      <c r="B12" s="6" t="n">
        <v>134105</v>
      </c>
      <c r="C12" s="6" t="n">
        <v>143895</v>
      </c>
      <c r="D12" s="6" t="n">
        <v>11634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86</v>
      </c>
    </row>
    <row r="3" spans="1:4">
      <c r="A3" s="3" t="s">
        <v>227</v>
      </c>
    </row>
    <row r="4" spans="1:4">
      <c r="A4" s="4" t="s">
        <v>945</v>
      </c>
      <c r="B4" s="6" t="n">
        <v>167153</v>
      </c>
      <c r="C4" s="6" t="n">
        <v>151468</v>
      </c>
      <c r="D4" s="6" t="n">
        <v>122696</v>
      </c>
    </row>
    <row r="5" spans="1:4">
      <c r="A5" s="4" t="s">
        <v>946</v>
      </c>
      <c r="B5" s="5" t="n">
        <v>3703</v>
      </c>
      <c r="C5" s="5" t="n">
        <v>4581</v>
      </c>
      <c r="D5" s="5" t="n">
        <v>2891</v>
      </c>
    </row>
    <row r="6" spans="1:4">
      <c r="A6" s="4" t="s">
        <v>947</v>
      </c>
      <c r="B6" s="5" t="n">
        <v>-10512</v>
      </c>
      <c r="C6" s="5" t="n">
        <v>1094</v>
      </c>
      <c r="D6" s="5" t="n">
        <v>412</v>
      </c>
    </row>
    <row r="7" spans="1:4">
      <c r="A7" s="4" t="s">
        <v>948</v>
      </c>
      <c r="B7" s="5" t="n">
        <v>-7983</v>
      </c>
      <c r="C7" s="5" t="n">
        <v>-7111</v>
      </c>
      <c r="D7" s="5" t="n">
        <v>-6091</v>
      </c>
    </row>
    <row r="8" spans="1:4">
      <c r="A8" s="4" t="s">
        <v>949</v>
      </c>
      <c r="B8" s="5" t="n">
        <v>-12265</v>
      </c>
      <c r="C8" s="5" t="n">
        <v>-1710</v>
      </c>
      <c r="D8" s="5" t="n">
        <v>-2184</v>
      </c>
    </row>
    <row r="9" spans="1:4">
      <c r="A9" s="4" t="s">
        <v>950</v>
      </c>
      <c r="B9" s="5" t="n">
        <v>-5991</v>
      </c>
      <c r="C9" s="5" t="n">
        <v>-4427</v>
      </c>
      <c r="D9" s="5" t="n">
        <v>-1379</v>
      </c>
    </row>
    <row r="10" spans="1:4">
      <c r="A10" s="4" t="s">
        <v>943</v>
      </c>
      <c r="B10" s="6" t="n">
        <v>134105</v>
      </c>
      <c r="C10" s="6" t="n">
        <v>143895</v>
      </c>
      <c r="D10" s="6" t="n">
        <v>116345</v>
      </c>
    </row>
    <row r="11" spans="1:4">
      <c r="A11" s="4" t="s">
        <v>907</v>
      </c>
      <c r="B11" s="4" t="s">
        <v>908</v>
      </c>
      <c r="C11" s="4" t="s">
        <v>908</v>
      </c>
      <c r="D11" s="4" t="s">
        <v>908</v>
      </c>
    </row>
    <row r="12" spans="1:4">
      <c r="A12" s="4" t="s">
        <v>946</v>
      </c>
      <c r="B12" s="4" t="s">
        <v>951</v>
      </c>
      <c r="C12" s="4" t="s">
        <v>952</v>
      </c>
      <c r="D12" s="4" t="s">
        <v>951</v>
      </c>
    </row>
    <row r="13" spans="1:4">
      <c r="A13" s="4" t="s">
        <v>947</v>
      </c>
      <c r="B13" s="4" t="s">
        <v>953</v>
      </c>
      <c r="C13" s="4" t="s">
        <v>835</v>
      </c>
      <c r="D13" s="4" t="s">
        <v>746</v>
      </c>
    </row>
    <row r="14" spans="1:4">
      <c r="A14" s="4" t="s">
        <v>948</v>
      </c>
      <c r="B14" s="4" t="s">
        <v>954</v>
      </c>
      <c r="C14" s="4" t="s">
        <v>955</v>
      </c>
      <c r="D14" s="4" t="s">
        <v>954</v>
      </c>
    </row>
    <row r="15" spans="1:4">
      <c r="A15" s="4" t="s">
        <v>949</v>
      </c>
      <c r="B15" s="4" t="s">
        <v>956</v>
      </c>
      <c r="C15" s="4" t="s">
        <v>957</v>
      </c>
      <c r="D15" s="4" t="s">
        <v>958</v>
      </c>
    </row>
    <row r="16" spans="1:4">
      <c r="A16" s="4" t="s">
        <v>950</v>
      </c>
      <c r="B16" s="4" t="s">
        <v>959</v>
      </c>
      <c r="C16" s="4" t="s">
        <v>960</v>
      </c>
      <c r="D16" s="4" t="s">
        <v>957</v>
      </c>
    </row>
    <row r="17" spans="1:4">
      <c r="A17" s="4" t="s">
        <v>129</v>
      </c>
      <c r="B17" s="4" t="s">
        <v>910</v>
      </c>
      <c r="C17" s="4" t="s">
        <v>911</v>
      </c>
      <c r="D17" s="4" t="s">
        <v>9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61</v>
      </c>
      <c r="B1" s="2" t="s">
        <v>2</v>
      </c>
      <c r="C1" s="2" t="s">
        <v>32</v>
      </c>
    </row>
    <row r="2" spans="1:3">
      <c r="A2" s="3" t="s">
        <v>962</v>
      </c>
    </row>
    <row r="3" spans="1:3">
      <c r="A3" s="4" t="s">
        <v>58</v>
      </c>
      <c r="B3" s="6" t="n">
        <v>11966</v>
      </c>
      <c r="C3" s="6" t="n">
        <v>11639</v>
      </c>
    </row>
    <row r="4" spans="1:3">
      <c r="A4" s="4" t="s">
        <v>963</v>
      </c>
      <c r="B4" s="5" t="n">
        <v>83100</v>
      </c>
      <c r="C4" s="5" t="n">
        <v>77994</v>
      </c>
    </row>
    <row r="5" spans="1:3">
      <c r="A5" s="4" t="s">
        <v>964</v>
      </c>
      <c r="B5" s="5" t="n">
        <v>12704</v>
      </c>
      <c r="C5" s="5" t="n">
        <v>14943</v>
      </c>
    </row>
    <row r="6" spans="1:3">
      <c r="A6" s="4" t="s">
        <v>965</v>
      </c>
      <c r="B6" s="5" t="n">
        <v>1974</v>
      </c>
      <c r="C6" s="5" t="n">
        <v>3062</v>
      </c>
    </row>
    <row r="7" spans="1:3">
      <c r="A7" s="4" t="s">
        <v>966</v>
      </c>
      <c r="B7" s="5" t="n">
        <v>89726</v>
      </c>
      <c r="C7" s="5" t="n">
        <v>105398</v>
      </c>
    </row>
    <row r="8" spans="1:3">
      <c r="A8" s="4" t="s">
        <v>967</v>
      </c>
      <c r="B8" s="5" t="n">
        <v>14358</v>
      </c>
      <c r="C8" s="5" t="n">
        <v>15541</v>
      </c>
    </row>
    <row r="9" spans="1:3">
      <c r="A9" s="4" t="s">
        <v>968</v>
      </c>
      <c r="B9" s="5" t="n">
        <v>10664</v>
      </c>
      <c r="C9" s="5" t="n">
        <v>6128</v>
      </c>
    </row>
    <row r="10" spans="1:3">
      <c r="A10" s="4" t="s">
        <v>969</v>
      </c>
      <c r="B10" s="5" t="n">
        <v>4086</v>
      </c>
      <c r="C10" s="5" t="n">
        <v>1769</v>
      </c>
    </row>
    <row r="11" spans="1:3">
      <c r="A11" s="4" t="s">
        <v>56</v>
      </c>
      <c r="B11" s="5" t="n">
        <v>7557</v>
      </c>
      <c r="C11" s="5" t="n">
        <v>7904</v>
      </c>
    </row>
    <row r="12" spans="1:3">
      <c r="A12" s="4" t="s">
        <v>970</v>
      </c>
      <c r="B12" s="5" t="n">
        <v>236135</v>
      </c>
      <c r="C12" s="5" t="n">
        <v>244378</v>
      </c>
    </row>
    <row r="13" spans="1:3">
      <c r="A13" s="4" t="s">
        <v>971</v>
      </c>
      <c r="B13" s="5" t="n">
        <v>-8049</v>
      </c>
      <c r="C13" s="5" t="n">
        <v>-6729</v>
      </c>
    </row>
    <row r="14" spans="1:3">
      <c r="A14" s="4" t="s">
        <v>972</v>
      </c>
      <c r="B14" s="5" t="n">
        <v>228086</v>
      </c>
      <c r="C14" s="5" t="n">
        <v>237649</v>
      </c>
    </row>
    <row r="15" spans="1:3">
      <c r="A15" s="4" t="s">
        <v>973</v>
      </c>
      <c r="B15" s="5" t="n">
        <v>320884</v>
      </c>
      <c r="C15" s="5" t="n">
        <v>297721</v>
      </c>
    </row>
    <row r="16" spans="1:3">
      <c r="A16" s="4" t="s">
        <v>974</v>
      </c>
      <c r="B16" s="5" t="n">
        <v>121812</v>
      </c>
      <c r="C16" s="5" t="n">
        <v>40901</v>
      </c>
    </row>
    <row r="17" spans="1:3">
      <c r="A17" s="4" t="s">
        <v>975</v>
      </c>
      <c r="B17" s="5" t="n">
        <v>7511</v>
      </c>
      <c r="C17" s="5" t="n">
        <v>5060</v>
      </c>
    </row>
    <row r="18" spans="1:3">
      <c r="A18" s="4" t="s">
        <v>976</v>
      </c>
      <c r="B18" s="5" t="n">
        <v>450207</v>
      </c>
      <c r="C18" s="5" t="n">
        <v>343682</v>
      </c>
    </row>
    <row r="19" spans="1:3">
      <c r="A19" s="4" t="s">
        <v>977</v>
      </c>
      <c r="B19" s="6" t="n">
        <v>222121</v>
      </c>
      <c r="C19" s="6" t="n">
        <v>1060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86</v>
      </c>
    </row>
    <row r="3" spans="1:4">
      <c r="A3" s="3" t="s">
        <v>979</v>
      </c>
    </row>
    <row r="4" spans="1:4">
      <c r="A4" s="4" t="s">
        <v>980</v>
      </c>
      <c r="B4" s="6" t="n">
        <v>23800</v>
      </c>
      <c r="C4" s="6" t="n">
        <v>24100</v>
      </c>
      <c r="D4" s="6" t="n">
        <v>47800</v>
      </c>
    </row>
    <row r="5" spans="1:4">
      <c r="A5" s="4" t="s">
        <v>981</v>
      </c>
      <c r="B5" s="5" t="n">
        <v>-7100</v>
      </c>
      <c r="C5" s="5" t="n">
        <v>-800</v>
      </c>
      <c r="D5" s="5" t="n">
        <v>-24100</v>
      </c>
    </row>
    <row r="6" spans="1:4">
      <c r="A6" s="4" t="s">
        <v>982</v>
      </c>
      <c r="B6" s="5" t="n">
        <v>1400</v>
      </c>
      <c r="C6" s="5" t="n">
        <v>500</v>
      </c>
      <c r="D6" s="5" t="n">
        <v>400</v>
      </c>
    </row>
    <row r="7" spans="1:4">
      <c r="A7" s="4" t="s">
        <v>983</v>
      </c>
      <c r="B7" s="6" t="n">
        <v>18100</v>
      </c>
      <c r="C7" s="6" t="n">
        <v>23800</v>
      </c>
      <c r="D7" s="6" t="n">
        <v>241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84</v>
      </c>
      <c r="B1" s="2" t="s">
        <v>113</v>
      </c>
      <c r="R1" s="2" t="s">
        <v>1</v>
      </c>
    </row>
    <row r="2" spans="1:20">
      <c r="B2" s="2" t="s">
        <v>2</v>
      </c>
      <c r="D2" s="2" t="s">
        <v>114</v>
      </c>
      <c r="F2" s="2" t="s">
        <v>4</v>
      </c>
      <c r="H2" s="2" t="s">
        <v>115</v>
      </c>
      <c r="J2" s="2" t="s">
        <v>32</v>
      </c>
      <c r="L2" s="2" t="s">
        <v>116</v>
      </c>
      <c r="N2" s="2" t="s">
        <v>117</v>
      </c>
      <c r="P2" s="2" t="s">
        <v>118</v>
      </c>
      <c r="R2" s="2" t="s">
        <v>2</v>
      </c>
      <c r="S2" s="2" t="s">
        <v>32</v>
      </c>
      <c r="T2" s="2" t="s">
        <v>86</v>
      </c>
    </row>
    <row r="3" spans="1:20">
      <c r="A3" s="3" t="s">
        <v>230</v>
      </c>
    </row>
    <row r="4" spans="1:20">
      <c r="A4" s="4" t="s">
        <v>106</v>
      </c>
      <c r="B4" s="6" t="n">
        <v>81023</v>
      </c>
      <c r="D4" s="6" t="n">
        <v>107320</v>
      </c>
      <c r="F4" s="6" t="n">
        <v>102149</v>
      </c>
      <c r="H4" s="6" t="n">
        <v>52501</v>
      </c>
      <c r="J4" s="6" t="n">
        <v>81565</v>
      </c>
      <c r="L4" s="6" t="n">
        <v>75542</v>
      </c>
      <c r="N4" s="6" t="n">
        <v>93347</v>
      </c>
      <c r="P4" s="6" t="n">
        <v>37632</v>
      </c>
      <c r="R4" s="6" t="n">
        <v>342993</v>
      </c>
      <c r="S4" s="6" t="n">
        <v>288086</v>
      </c>
      <c r="T4" s="6" t="n">
        <v>233534</v>
      </c>
    </row>
    <row r="5" spans="1:20">
      <c r="A5" s="4" t="s">
        <v>985</v>
      </c>
      <c r="R5" s="5" t="n">
        <v>0</v>
      </c>
      <c r="S5" s="5" t="n">
        <v>321</v>
      </c>
      <c r="T5" s="5" t="n">
        <v>514</v>
      </c>
    </row>
    <row r="6" spans="1:20">
      <c r="A6" s="4" t="s">
        <v>986</v>
      </c>
      <c r="R6" s="6" t="n">
        <v>342993</v>
      </c>
      <c r="S6" s="6" t="n">
        <v>287765</v>
      </c>
      <c r="T6" s="6" t="n">
        <v>233020</v>
      </c>
    </row>
    <row r="7" spans="1:20">
      <c r="A7" s="4" t="s">
        <v>987</v>
      </c>
      <c r="R7" s="5" t="n">
        <v>110548</v>
      </c>
      <c r="S7" s="5" t="n">
        <v>108427</v>
      </c>
      <c r="T7" s="5" t="n">
        <v>106884</v>
      </c>
    </row>
    <row r="8" spans="1:20">
      <c r="A8" s="4" t="s">
        <v>988</v>
      </c>
      <c r="R8" s="5" t="n">
        <v>608</v>
      </c>
      <c r="S8" s="5" t="n">
        <v>1399</v>
      </c>
      <c r="T8" s="5" t="n">
        <v>1804</v>
      </c>
    </row>
    <row r="9" spans="1:20">
      <c r="A9" s="4" t="s">
        <v>989</v>
      </c>
      <c r="R9" s="5" t="n">
        <v>111156</v>
      </c>
      <c r="S9" s="5" t="n">
        <v>109826</v>
      </c>
      <c r="T9" s="5" t="n">
        <v>108688</v>
      </c>
    </row>
    <row r="10" spans="1:20">
      <c r="A10" s="4" t="s">
        <v>108</v>
      </c>
      <c r="B10" s="8" t="n">
        <v>0.73</v>
      </c>
      <c r="C10" s="4" t="s">
        <v>743</v>
      </c>
      <c r="D10" s="8" t="n">
        <v>0.97</v>
      </c>
      <c r="E10" s="4" t="s">
        <v>743</v>
      </c>
      <c r="F10" s="8" t="n">
        <v>0.92</v>
      </c>
      <c r="G10" s="4" t="s">
        <v>743</v>
      </c>
      <c r="H10" s="8" t="n">
        <v>0.48</v>
      </c>
      <c r="I10" s="4" t="s">
        <v>743</v>
      </c>
      <c r="J10" s="8" t="n">
        <v>0.75</v>
      </c>
      <c r="K10" s="4" t="s">
        <v>743</v>
      </c>
      <c r="L10" s="8" t="n">
        <v>0.6899999999999999</v>
      </c>
      <c r="M10" s="4" t="s">
        <v>743</v>
      </c>
      <c r="N10" s="8" t="n">
        <v>0.86</v>
      </c>
      <c r="O10" s="4" t="s">
        <v>743</v>
      </c>
      <c r="P10" s="8" t="n">
        <v>0.35</v>
      </c>
      <c r="Q10" s="4" t="s">
        <v>743</v>
      </c>
      <c r="R10" s="8" t="n">
        <v>3.1</v>
      </c>
      <c r="S10" s="8" t="n">
        <v>2.65</v>
      </c>
      <c r="T10" s="8" t="n">
        <v>2.18</v>
      </c>
    </row>
    <row r="11" spans="1:20">
      <c r="A11" s="4" t="s">
        <v>109</v>
      </c>
      <c r="B11" s="8" t="n">
        <v>0.73</v>
      </c>
      <c r="C11" s="4" t="s">
        <v>743</v>
      </c>
      <c r="D11" s="8" t="n">
        <v>0.96</v>
      </c>
      <c r="E11" s="4" t="s">
        <v>743</v>
      </c>
      <c r="F11" s="8" t="n">
        <v>0.92</v>
      </c>
      <c r="G11" s="4" t="s">
        <v>743</v>
      </c>
      <c r="H11" s="8" t="n">
        <v>0.47</v>
      </c>
      <c r="I11" s="4" t="s">
        <v>743</v>
      </c>
      <c r="J11" s="8" t="n">
        <v>0.74</v>
      </c>
      <c r="K11" s="4" t="s">
        <v>743</v>
      </c>
      <c r="L11" s="8" t="n">
        <v>0.6899999999999999</v>
      </c>
      <c r="M11" s="4" t="s">
        <v>743</v>
      </c>
      <c r="N11" s="8" t="n">
        <v>0.85</v>
      </c>
      <c r="O11" s="4" t="s">
        <v>743</v>
      </c>
      <c r="P11" s="8" t="n">
        <v>0.34</v>
      </c>
      <c r="Q11" s="4" t="s">
        <v>743</v>
      </c>
      <c r="R11" s="8" t="n">
        <v>3.09</v>
      </c>
      <c r="S11" s="8" t="n">
        <v>2.62</v>
      </c>
      <c r="T11" s="8" t="n">
        <v>2.15</v>
      </c>
    </row>
    <row r="12" spans="1:20"/>
    <row r="13" spans="1:20">
      <c r="A13" s="4" t="s">
        <v>743</v>
      </c>
      <c r="B13" s="4" t="s">
        <v>990</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86</v>
      </c>
    </row>
    <row r="3" spans="1:4">
      <c r="A3" s="4" t="s">
        <v>992</v>
      </c>
    </row>
    <row r="4" spans="1:4">
      <c r="A4" s="3" t="s">
        <v>993</v>
      </c>
    </row>
    <row r="5" spans="1:4">
      <c r="A5" s="4" t="s">
        <v>994</v>
      </c>
      <c r="B5" s="5" t="n">
        <v>0</v>
      </c>
      <c r="D5" s="5" t="n">
        <v>133</v>
      </c>
    </row>
    <row r="6" spans="1:4">
      <c r="A6" s="4" t="s">
        <v>995</v>
      </c>
    </row>
    <row r="7" spans="1:4">
      <c r="A7" s="3" t="s">
        <v>993</v>
      </c>
    </row>
    <row r="8" spans="1:4">
      <c r="A8" s="4" t="s">
        <v>994</v>
      </c>
      <c r="C8" s="5" t="n">
        <v>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32</v>
      </c>
    </row>
    <row r="3" spans="1:3">
      <c r="A3" s="3" t="s">
        <v>997</v>
      </c>
    </row>
    <row r="4" spans="1:3">
      <c r="A4" s="4" t="s">
        <v>998</v>
      </c>
      <c r="B4" s="4" t="s">
        <v>572</v>
      </c>
    </row>
    <row r="5" spans="1:3">
      <c r="A5" s="4" t="s">
        <v>460</v>
      </c>
      <c r="B5" s="6" t="n">
        <v>78900</v>
      </c>
      <c r="C5" s="6" t="n">
        <v>73100</v>
      </c>
    </row>
    <row r="6" spans="1:3">
      <c r="A6" s="4" t="s">
        <v>999</v>
      </c>
      <c r="B6" s="5" t="n">
        <v>82500</v>
      </c>
      <c r="C6" s="6" t="n">
        <v>76300</v>
      </c>
    </row>
    <row r="7" spans="1:3">
      <c r="A7" s="4" t="s">
        <v>1000</v>
      </c>
      <c r="B7" s="5" t="n">
        <v>84800</v>
      </c>
    </row>
    <row r="8" spans="1:3">
      <c r="A8" s="3" t="s">
        <v>1001</v>
      </c>
    </row>
    <row r="9" spans="1:3">
      <c r="A9" s="4" t="s">
        <v>1002</v>
      </c>
      <c r="B9" s="6" t="n">
        <v>23000</v>
      </c>
    </row>
    <row r="10" spans="1:3">
      <c r="A10" s="4" t="s">
        <v>1003</v>
      </c>
      <c r="B10" s="4" t="s">
        <v>478</v>
      </c>
    </row>
    <row r="11" spans="1:3">
      <c r="A11" s="4" t="s">
        <v>1004</v>
      </c>
      <c r="B11" s="6" t="n">
        <v>66337</v>
      </c>
    </row>
    <row r="12" spans="1:3">
      <c r="A12" s="4" t="s">
        <v>1005</v>
      </c>
      <c r="B12" s="5" t="n">
        <v>127200</v>
      </c>
    </row>
    <row r="13" spans="1:3">
      <c r="A13" s="4" t="s">
        <v>1006</v>
      </c>
      <c r="B13" s="5" t="n">
        <v>154000</v>
      </c>
    </row>
    <row r="14" spans="1:3">
      <c r="A14" s="4" t="s">
        <v>1007</v>
      </c>
    </row>
    <row r="15" spans="1:3">
      <c r="A15" s="3" t="s">
        <v>1001</v>
      </c>
    </row>
    <row r="16" spans="1:3">
      <c r="A16" s="4" t="s">
        <v>1002</v>
      </c>
      <c r="B16" s="6" t="n">
        <v>14500</v>
      </c>
    </row>
    <row r="17" spans="1:3">
      <c r="A17" s="4" t="s">
        <v>1008</v>
      </c>
    </row>
    <row r="18" spans="1:3">
      <c r="A18" s="3" t="s">
        <v>1001</v>
      </c>
    </row>
    <row r="19" spans="1:3">
      <c r="A19" s="4" t="s">
        <v>1009</v>
      </c>
      <c r="B19" s="4" t="s">
        <v>1010</v>
      </c>
    </row>
    <row r="20" spans="1:3">
      <c r="A20" s="4" t="s">
        <v>1011</v>
      </c>
    </row>
    <row r="21" spans="1:3">
      <c r="A21" s="3" t="s">
        <v>1001</v>
      </c>
    </row>
    <row r="22" spans="1:3">
      <c r="A22" s="4" t="s">
        <v>1009</v>
      </c>
      <c r="B22" s="4" t="s">
        <v>465</v>
      </c>
    </row>
    <row r="23" spans="1:3">
      <c r="A23" s="4" t="s">
        <v>1012</v>
      </c>
    </row>
    <row r="24" spans="1:3">
      <c r="A24" s="3" t="s">
        <v>1001</v>
      </c>
    </row>
    <row r="25" spans="1:3">
      <c r="A25" s="4" t="s">
        <v>1013</v>
      </c>
      <c r="B25" s="6" t="n">
        <v>7800</v>
      </c>
    </row>
    <row r="26" spans="1:3">
      <c r="A26" s="4" t="s">
        <v>1014</v>
      </c>
      <c r="B26" s="6" t="n">
        <v>4200</v>
      </c>
    </row>
    <row r="27" spans="1:3">
      <c r="A27" s="4" t="s">
        <v>1015</v>
      </c>
    </row>
    <row r="28" spans="1:3">
      <c r="A28" s="3" t="s">
        <v>1016</v>
      </c>
    </row>
    <row r="29" spans="1:3">
      <c r="A29" s="4" t="s">
        <v>1017</v>
      </c>
      <c r="B29" s="5" t="n">
        <v>2695000</v>
      </c>
      <c r="C29" s="5" t="n">
        <v>3129000</v>
      </c>
    </row>
    <row r="30" spans="1:3">
      <c r="A30" s="4" t="s">
        <v>1018</v>
      </c>
      <c r="B30" s="4" t="s">
        <v>1019</v>
      </c>
      <c r="C30" s="4" t="s">
        <v>102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2</v>
      </c>
      <c r="D2" s="2" t="s">
        <v>86</v>
      </c>
    </row>
    <row r="3" spans="1:4">
      <c r="A3" s="3" t="s">
        <v>1022</v>
      </c>
    </row>
    <row r="4" spans="1:4">
      <c r="A4" s="4" t="s">
        <v>1023</v>
      </c>
      <c r="B4" s="6" t="n">
        <v>145720</v>
      </c>
      <c r="C4" s="6" t="n">
        <v>77122</v>
      </c>
      <c r="D4" s="6" t="n">
        <v>53671</v>
      </c>
    </row>
    <row r="5" spans="1:4">
      <c r="A5" s="4" t="s">
        <v>1024</v>
      </c>
    </row>
    <row r="6" spans="1:4">
      <c r="A6" s="3" t="s">
        <v>1022</v>
      </c>
    </row>
    <row r="7" spans="1:4">
      <c r="A7" s="4" t="s">
        <v>1023</v>
      </c>
      <c r="B7" s="5" t="n">
        <v>88908</v>
      </c>
      <c r="C7" s="5" t="n">
        <v>18611</v>
      </c>
      <c r="D7" s="5" t="n">
        <v>13465</v>
      </c>
    </row>
    <row r="8" spans="1:4">
      <c r="A8" s="4" t="s">
        <v>1007</v>
      </c>
    </row>
    <row r="9" spans="1:4">
      <c r="A9" s="3" t="s">
        <v>1022</v>
      </c>
    </row>
    <row r="10" spans="1:4">
      <c r="A10" s="4" t="s">
        <v>1023</v>
      </c>
      <c r="B10" s="5" t="n">
        <v>13613</v>
      </c>
      <c r="C10" s="5" t="n">
        <v>17373</v>
      </c>
      <c r="D10" s="5" t="n">
        <v>14614</v>
      </c>
    </row>
    <row r="11" spans="1:4">
      <c r="A11" s="4" t="s">
        <v>1015</v>
      </c>
    </row>
    <row r="12" spans="1:4">
      <c r="A12" s="3" t="s">
        <v>1022</v>
      </c>
    </row>
    <row r="13" spans="1:4">
      <c r="A13" s="4" t="s">
        <v>1025</v>
      </c>
      <c r="B13" s="5" t="n">
        <v>33109</v>
      </c>
      <c r="C13" s="5" t="n">
        <v>37326</v>
      </c>
      <c r="D13" s="5" t="n">
        <v>16333</v>
      </c>
    </row>
    <row r="14" spans="1:4">
      <c r="A14" s="4" t="s">
        <v>1026</v>
      </c>
    </row>
    <row r="15" spans="1:4">
      <c r="A15" s="3" t="s">
        <v>1022</v>
      </c>
    </row>
    <row r="16" spans="1:4">
      <c r="A16" s="4" t="s">
        <v>1027</v>
      </c>
      <c r="B16" s="6" t="n">
        <v>10090</v>
      </c>
      <c r="C16" s="6" t="n">
        <v>3812</v>
      </c>
      <c r="D16" s="6" t="n">
        <v>92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2</v>
      </c>
      <c r="D2" s="2" t="s">
        <v>86</v>
      </c>
    </row>
    <row r="3" spans="1:4">
      <c r="A3" s="3" t="s">
        <v>1029</v>
      </c>
    </row>
    <row r="4" spans="1:4">
      <c r="A4" s="4" t="s">
        <v>1030</v>
      </c>
      <c r="B4" s="6" t="n">
        <v>1042</v>
      </c>
      <c r="C4" s="6" t="n">
        <v>1560</v>
      </c>
      <c r="D4" s="6" t="n">
        <v>1315</v>
      </c>
    </row>
    <row r="5" spans="1:4">
      <c r="A5" s="4" t="s">
        <v>1031</v>
      </c>
      <c r="B5" s="5" t="n">
        <v>24090</v>
      </c>
      <c r="C5" s="5" t="n">
        <v>27744</v>
      </c>
      <c r="D5" s="5" t="n">
        <v>29180</v>
      </c>
    </row>
    <row r="6" spans="1:4">
      <c r="A6" s="3" t="s">
        <v>1032</v>
      </c>
    </row>
    <row r="7" spans="1:4">
      <c r="A7" s="4" t="s">
        <v>1033</v>
      </c>
      <c r="B7" s="5" t="n">
        <v>329987</v>
      </c>
    </row>
    <row r="8" spans="1:4">
      <c r="A8" s="4" t="s">
        <v>1034</v>
      </c>
      <c r="B8" s="5" t="n">
        <v>291760</v>
      </c>
      <c r="C8" s="5" t="n">
        <v>329987</v>
      </c>
    </row>
    <row r="9" spans="1:4">
      <c r="A9" s="4" t="s">
        <v>1035</v>
      </c>
    </row>
    <row r="10" spans="1:4">
      <c r="A10" s="3" t="s">
        <v>1029</v>
      </c>
    </row>
    <row r="11" spans="1:4">
      <c r="A11" s="4" t="s">
        <v>1036</v>
      </c>
      <c r="B11" s="5" t="n">
        <v>416416</v>
      </c>
      <c r="C11" s="5" t="n">
        <v>450667</v>
      </c>
    </row>
    <row r="12" spans="1:4">
      <c r="A12" s="4" t="s">
        <v>1030</v>
      </c>
      <c r="B12" s="5" t="n">
        <v>0</v>
      </c>
      <c r="C12" s="5" t="n">
        <v>0</v>
      </c>
    </row>
    <row r="13" spans="1:4">
      <c r="A13" s="4" t="s">
        <v>1031</v>
      </c>
      <c r="B13" s="5" t="n">
        <v>15532</v>
      </c>
      <c r="C13" s="5" t="n">
        <v>17537</v>
      </c>
    </row>
    <row r="14" spans="1:4">
      <c r="A14" s="4" t="s">
        <v>1037</v>
      </c>
      <c r="B14" s="5" t="n">
        <v>0</v>
      </c>
      <c r="C14" s="5" t="n">
        <v>-4775</v>
      </c>
    </row>
    <row r="15" spans="1:4">
      <c r="A15" s="4" t="s">
        <v>1038</v>
      </c>
      <c r="B15" s="5" t="n">
        <v>33845</v>
      </c>
      <c r="C15" s="5" t="n">
        <v>-25583</v>
      </c>
    </row>
    <row r="16" spans="1:4">
      <c r="A16" s="4" t="s">
        <v>1039</v>
      </c>
      <c r="B16" s="5" t="n">
        <v>-150685</v>
      </c>
      <c r="C16" s="5" t="n">
        <v>-21430</v>
      </c>
    </row>
    <row r="17" spans="1:4">
      <c r="A17" s="4" t="s">
        <v>1040</v>
      </c>
      <c r="B17" s="5" t="n">
        <v>315108</v>
      </c>
      <c r="C17" s="5" t="n">
        <v>416416</v>
      </c>
      <c r="D17" s="5" t="n">
        <v>450667</v>
      </c>
    </row>
    <row r="18" spans="1:4">
      <c r="A18" s="3" t="s">
        <v>1032</v>
      </c>
    </row>
    <row r="19" spans="1:4">
      <c r="A19" s="4" t="s">
        <v>1033</v>
      </c>
      <c r="B19" s="5" t="n">
        <v>329987</v>
      </c>
      <c r="C19" s="5" t="n">
        <v>339365</v>
      </c>
    </row>
    <row r="20" spans="1:4">
      <c r="A20" s="4" t="s">
        <v>1041</v>
      </c>
      <c r="B20" s="5" t="n">
        <v>4244</v>
      </c>
      <c r="C20" s="5" t="n">
        <v>-9620</v>
      </c>
    </row>
    <row r="21" spans="1:4">
      <c r="A21" s="4" t="s">
        <v>1042</v>
      </c>
      <c r="B21" s="5" t="n">
        <v>108214</v>
      </c>
      <c r="C21" s="5" t="n">
        <v>21672</v>
      </c>
    </row>
    <row r="22" spans="1:4">
      <c r="A22" s="4" t="s">
        <v>1039</v>
      </c>
      <c r="B22" s="5" t="n">
        <v>-150685</v>
      </c>
      <c r="C22" s="5" t="n">
        <v>-21430</v>
      </c>
    </row>
    <row r="23" spans="1:4">
      <c r="A23" s="4" t="s">
        <v>1034</v>
      </c>
      <c r="B23" s="5" t="n">
        <v>291760</v>
      </c>
      <c r="C23" s="5" t="n">
        <v>329987</v>
      </c>
      <c r="D23" s="5" t="n">
        <v>339365</v>
      </c>
    </row>
    <row r="24" spans="1:4">
      <c r="A24" s="4" t="s">
        <v>1043</v>
      </c>
      <c r="B24" s="5" t="n">
        <v>-23348</v>
      </c>
      <c r="C24" s="5" t="n">
        <v>-86429</v>
      </c>
    </row>
    <row r="25" spans="1:4">
      <c r="A25" s="4" t="s">
        <v>1044</v>
      </c>
      <c r="B25" s="5" t="n">
        <v>-23348</v>
      </c>
      <c r="C25" s="5" t="n">
        <v>-86429</v>
      </c>
    </row>
    <row r="26" spans="1:4">
      <c r="A26" s="4" t="s">
        <v>1045</v>
      </c>
      <c r="B26" s="5" t="n">
        <v>157659</v>
      </c>
      <c r="C26" s="5" t="n">
        <v>202087</v>
      </c>
    </row>
    <row r="27" spans="1:4">
      <c r="A27" s="4" t="s">
        <v>1046</v>
      </c>
      <c r="B27" s="5" t="n">
        <v>-4109</v>
      </c>
      <c r="C27" s="5" t="n">
        <v>-4775</v>
      </c>
    </row>
    <row r="28" spans="1:4">
      <c r="A28" s="4" t="s">
        <v>1047</v>
      </c>
      <c r="B28" s="5" t="n">
        <v>153550</v>
      </c>
      <c r="C28" s="5" t="n">
        <v>197312</v>
      </c>
    </row>
    <row r="29" spans="1:4">
      <c r="A29" s="4" t="s">
        <v>1048</v>
      </c>
      <c r="B29" s="5" t="n">
        <v>315108</v>
      </c>
      <c r="C29" s="5" t="n">
        <v>416416</v>
      </c>
    </row>
    <row r="30" spans="1:4">
      <c r="A30" s="4" t="s">
        <v>1007</v>
      </c>
    </row>
    <row r="31" spans="1:4">
      <c r="A31" s="3" t="s">
        <v>1029</v>
      </c>
    </row>
    <row r="32" spans="1:4">
      <c r="A32" s="4" t="s">
        <v>1036</v>
      </c>
      <c r="B32" s="5" t="n">
        <v>248660</v>
      </c>
      <c r="C32" s="5" t="n">
        <v>262137</v>
      </c>
    </row>
    <row r="33" spans="1:4">
      <c r="A33" s="4" t="s">
        <v>1030</v>
      </c>
      <c r="B33" s="5" t="n">
        <v>1042</v>
      </c>
      <c r="C33" s="5" t="n">
        <v>1560</v>
      </c>
    </row>
    <row r="34" spans="1:4">
      <c r="A34" s="4" t="s">
        <v>1031</v>
      </c>
      <c r="B34" s="5" t="n">
        <v>8558</v>
      </c>
      <c r="C34" s="5" t="n">
        <v>10207</v>
      </c>
    </row>
    <row r="35" spans="1:4">
      <c r="A35" s="4" t="s">
        <v>1037</v>
      </c>
      <c r="B35" s="5" t="n">
        <v>0</v>
      </c>
      <c r="C35" s="5" t="n">
        <v>0</v>
      </c>
    </row>
    <row r="36" spans="1:4">
      <c r="A36" s="4" t="s">
        <v>1038</v>
      </c>
      <c r="B36" s="5" t="n">
        <v>6804</v>
      </c>
      <c r="C36" s="5" t="n">
        <v>-11835</v>
      </c>
    </row>
    <row r="37" spans="1:4">
      <c r="A37" s="4" t="s">
        <v>1039</v>
      </c>
      <c r="B37" s="5" t="n">
        <v>-13860</v>
      </c>
      <c r="C37" s="5" t="n">
        <v>-13409</v>
      </c>
    </row>
    <row r="38" spans="1:4">
      <c r="A38" s="4" t="s">
        <v>1040</v>
      </c>
      <c r="B38" s="5" t="n">
        <v>251204</v>
      </c>
      <c r="C38" s="5" t="n">
        <v>248660</v>
      </c>
      <c r="D38" s="5" t="n">
        <v>262137</v>
      </c>
    </row>
    <row r="39" spans="1:4">
      <c r="A39" s="3" t="s">
        <v>1032</v>
      </c>
    </row>
    <row r="40" spans="1:4">
      <c r="A40" s="4" t="s">
        <v>1033</v>
      </c>
      <c r="B40" s="5" t="n">
        <v>0</v>
      </c>
      <c r="C40" s="5" t="n">
        <v>0</v>
      </c>
    </row>
    <row r="41" spans="1:4">
      <c r="A41" s="4" t="s">
        <v>1041</v>
      </c>
      <c r="B41" s="5" t="n">
        <v>0</v>
      </c>
      <c r="C41" s="5" t="n">
        <v>0</v>
      </c>
    </row>
    <row r="42" spans="1:4">
      <c r="A42" s="4" t="s">
        <v>1042</v>
      </c>
      <c r="B42" s="5" t="n">
        <v>13860</v>
      </c>
      <c r="C42" s="5" t="n">
        <v>13409</v>
      </c>
    </row>
    <row r="43" spans="1:4">
      <c r="A43" s="4" t="s">
        <v>1039</v>
      </c>
      <c r="B43" s="5" t="n">
        <v>-13860</v>
      </c>
      <c r="C43" s="5" t="n">
        <v>-13409</v>
      </c>
    </row>
    <row r="44" spans="1:4">
      <c r="A44" s="4" t="s">
        <v>1034</v>
      </c>
      <c r="B44" s="5" t="n">
        <v>0</v>
      </c>
      <c r="C44" s="5" t="n">
        <v>0</v>
      </c>
      <c r="D44" s="6" t="n">
        <v>0</v>
      </c>
    </row>
    <row r="45" spans="1:4">
      <c r="A45" s="4" t="s">
        <v>1043</v>
      </c>
      <c r="B45" s="5" t="n">
        <v>-251204</v>
      </c>
      <c r="C45" s="5" t="n">
        <v>-248660</v>
      </c>
    </row>
    <row r="46" spans="1:4">
      <c r="A46" s="4" t="s">
        <v>1044</v>
      </c>
      <c r="B46" s="5" t="n">
        <v>-251204</v>
      </c>
      <c r="C46" s="5" t="n">
        <v>-248660</v>
      </c>
    </row>
    <row r="47" spans="1:4">
      <c r="A47" s="4" t="s">
        <v>1045</v>
      </c>
      <c r="B47" s="5" t="n">
        <v>97636</v>
      </c>
      <c r="C47" s="5" t="n">
        <v>99023</v>
      </c>
    </row>
    <row r="48" spans="1:4">
      <c r="A48" s="4" t="s">
        <v>1046</v>
      </c>
      <c r="B48" s="5" t="n">
        <v>-16607</v>
      </c>
      <c r="C48" s="5" t="n">
        <v>-20785</v>
      </c>
    </row>
    <row r="49" spans="1:4">
      <c r="A49" s="4" t="s">
        <v>1047</v>
      </c>
      <c r="B49" s="5" t="n">
        <v>81029</v>
      </c>
      <c r="C49" s="5" t="n">
        <v>78238</v>
      </c>
    </row>
    <row r="50" spans="1:4">
      <c r="A50" s="4" t="s">
        <v>1048</v>
      </c>
      <c r="B50" s="6" t="n">
        <v>251204</v>
      </c>
      <c r="C50" s="6" t="n">
        <v>2486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49</v>
      </c>
      <c r="B1" s="2" t="s">
        <v>1</v>
      </c>
    </row>
    <row r="2" spans="1:4">
      <c r="B2" s="2" t="s">
        <v>2</v>
      </c>
      <c r="C2" s="2" t="s">
        <v>32</v>
      </c>
      <c r="D2" s="2" t="s">
        <v>86</v>
      </c>
    </row>
    <row r="3" spans="1:4">
      <c r="A3" s="3" t="s">
        <v>1050</v>
      </c>
    </row>
    <row r="4" spans="1:4">
      <c r="A4" s="4" t="s">
        <v>1030</v>
      </c>
      <c r="B4" s="6" t="n">
        <v>1042</v>
      </c>
      <c r="C4" s="6" t="n">
        <v>1560</v>
      </c>
      <c r="D4" s="6" t="n">
        <v>1315</v>
      </c>
    </row>
    <row r="5" spans="1:4">
      <c r="A5" s="4" t="s">
        <v>1031</v>
      </c>
      <c r="B5" s="5" t="n">
        <v>24090</v>
      </c>
      <c r="C5" s="5" t="n">
        <v>27744</v>
      </c>
      <c r="D5" s="5" t="n">
        <v>29180</v>
      </c>
    </row>
    <row r="6" spans="1:4">
      <c r="A6" s="4" t="s">
        <v>1051</v>
      </c>
      <c r="B6" s="5" t="n">
        <v>66337</v>
      </c>
    </row>
    <row r="7" spans="1:4">
      <c r="A7" s="4" t="s">
        <v>1052</v>
      </c>
      <c r="B7" s="5" t="n">
        <v>-12386</v>
      </c>
      <c r="C7" s="5" t="n">
        <v>-21802</v>
      </c>
      <c r="D7" s="5" t="n">
        <v>-20850</v>
      </c>
    </row>
    <row r="8" spans="1:4">
      <c r="A8" s="4" t="s">
        <v>1053</v>
      </c>
      <c r="B8" s="5" t="n">
        <v>28282</v>
      </c>
      <c r="C8" s="5" t="n">
        <v>32645</v>
      </c>
      <c r="D8" s="5" t="n">
        <v>22587</v>
      </c>
    </row>
    <row r="9" spans="1:4">
      <c r="A9" s="4" t="s">
        <v>1054</v>
      </c>
      <c r="B9" s="5" t="n">
        <v>-4844</v>
      </c>
      <c r="C9" s="5" t="n">
        <v>-4163</v>
      </c>
      <c r="D9" s="5" t="n">
        <v>-4153</v>
      </c>
    </row>
    <row r="10" spans="1:4">
      <c r="A10" s="4" t="s">
        <v>1055</v>
      </c>
      <c r="B10" s="6" t="n">
        <v>102521</v>
      </c>
      <c r="C10" s="6" t="n">
        <v>35984</v>
      </c>
      <c r="D10" s="6" t="n">
        <v>2807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2</v>
      </c>
      <c r="C2" s="2" t="s">
        <v>32</v>
      </c>
    </row>
    <row r="3" spans="1:3">
      <c r="A3" s="4" t="s">
        <v>1035</v>
      </c>
    </row>
    <row r="4" spans="1:3">
      <c r="A4" s="3" t="s">
        <v>1057</v>
      </c>
    </row>
    <row r="5" spans="1:3">
      <c r="A5" s="4" t="s">
        <v>1058</v>
      </c>
      <c r="B5" s="4" t="s">
        <v>1059</v>
      </c>
      <c r="C5" s="4" t="s">
        <v>1060</v>
      </c>
    </row>
    <row r="6" spans="1:3">
      <c r="A6" s="4" t="s">
        <v>1061</v>
      </c>
      <c r="B6" s="4" t="s">
        <v>1062</v>
      </c>
      <c r="C6" s="4" t="s">
        <v>1063</v>
      </c>
    </row>
    <row r="7" spans="1:3">
      <c r="A7" s="4" t="s">
        <v>1007</v>
      </c>
    </row>
    <row r="8" spans="1:3">
      <c r="A8" s="3" t="s">
        <v>1057</v>
      </c>
    </row>
    <row r="9" spans="1:3">
      <c r="A9" s="4" t="s">
        <v>1058</v>
      </c>
      <c r="B9" s="4" t="s">
        <v>1064</v>
      </c>
      <c r="C9" s="4" t="s">
        <v>106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2</v>
      </c>
    </row>
    <row r="2" spans="1:3">
      <c r="A2" s="4" t="s">
        <v>1035</v>
      </c>
    </row>
    <row r="3" spans="1:3">
      <c r="A3" s="3" t="s">
        <v>1067</v>
      </c>
    </row>
    <row r="4" spans="1:3">
      <c r="A4" s="4" t="s">
        <v>1068</v>
      </c>
      <c r="B4" s="4" t="s">
        <v>1069</v>
      </c>
      <c r="C4" s="4" t="s">
        <v>1059</v>
      </c>
    </row>
    <row r="5" spans="1:3">
      <c r="A5" s="4" t="s">
        <v>1007</v>
      </c>
    </row>
    <row r="6" spans="1:3">
      <c r="A6" s="3" t="s">
        <v>1067</v>
      </c>
    </row>
    <row r="7" spans="1:3">
      <c r="A7" s="4" t="s">
        <v>1068</v>
      </c>
      <c r="B7" s="4" t="s">
        <v>1070</v>
      </c>
      <c r="C7" s="4" t="s">
        <v>10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2</v>
      </c>
    </row>
    <row r="2" spans="1:3">
      <c r="A2" s="4" t="s">
        <v>1072</v>
      </c>
    </row>
    <row r="3" spans="1:3">
      <c r="A3" s="3" t="s">
        <v>1073</v>
      </c>
    </row>
    <row r="4" spans="1:3">
      <c r="A4" s="4" t="s">
        <v>1074</v>
      </c>
      <c r="B4" s="4" t="s">
        <v>1075</v>
      </c>
      <c r="C4" s="4" t="s">
        <v>952</v>
      </c>
    </row>
    <row r="5" spans="1:3">
      <c r="A5" s="4" t="s">
        <v>1076</v>
      </c>
    </row>
    <row r="6" spans="1:3">
      <c r="A6" s="3" t="s">
        <v>1073</v>
      </c>
    </row>
    <row r="7" spans="1:3">
      <c r="A7" s="4" t="s">
        <v>1074</v>
      </c>
      <c r="C7" s="4" t="s">
        <v>1077</v>
      </c>
    </row>
    <row r="8" spans="1:3">
      <c r="A8" s="4" t="s">
        <v>1078</v>
      </c>
    </row>
    <row r="9" spans="1:3">
      <c r="A9" s="3" t="s">
        <v>1073</v>
      </c>
    </row>
    <row r="10" spans="1:3">
      <c r="A10" s="4" t="s">
        <v>1074</v>
      </c>
      <c r="B10" s="4" t="s">
        <v>1079</v>
      </c>
      <c r="C10" s="4" t="s">
        <v>1080</v>
      </c>
    </row>
    <row r="11" spans="1:3">
      <c r="A11" s="4" t="s">
        <v>56</v>
      </c>
    </row>
    <row r="12" spans="1:3">
      <c r="A12" s="3" t="s">
        <v>1073</v>
      </c>
    </row>
    <row r="13" spans="1:3">
      <c r="A13" s="4" t="s">
        <v>1074</v>
      </c>
      <c r="B13" s="4" t="s">
        <v>746</v>
      </c>
      <c r="C13" s="4" t="s">
        <v>108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737</v>
      </c>
    </row>
    <row r="2" spans="1:2">
      <c r="A2" s="3" t="s">
        <v>1083</v>
      </c>
    </row>
    <row r="3" spans="1:2">
      <c r="A3" s="5" t="n">
        <v>2017</v>
      </c>
      <c r="B3" s="6" t="n">
        <v>35289</v>
      </c>
    </row>
    <row r="4" spans="1:2">
      <c r="A4" s="5" t="n">
        <v>2018</v>
      </c>
      <c r="B4" s="5" t="n">
        <v>35765</v>
      </c>
    </row>
    <row r="5" spans="1:2">
      <c r="A5" s="5" t="n">
        <v>2019</v>
      </c>
      <c r="B5" s="5" t="n">
        <v>35591</v>
      </c>
    </row>
    <row r="6" spans="1:2">
      <c r="A6" s="5" t="n">
        <v>2020</v>
      </c>
      <c r="B6" s="5" t="n">
        <v>35518</v>
      </c>
    </row>
    <row r="7" spans="1:2">
      <c r="A7" s="5" t="n">
        <v>2021</v>
      </c>
      <c r="B7" s="5" t="n">
        <v>36132</v>
      </c>
    </row>
    <row r="8" spans="1:2">
      <c r="A8" s="4" t="s">
        <v>1084</v>
      </c>
      <c r="B8" s="6" t="n">
        <v>1778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5</v>
      </c>
      <c r="C1" s="2" t="s">
        <v>2</v>
      </c>
      <c r="D1" s="2" t="s">
        <v>32</v>
      </c>
    </row>
    <row r="2" spans="1:4">
      <c r="A2" s="3" t="s">
        <v>1086</v>
      </c>
    </row>
    <row r="3" spans="1:4">
      <c r="A3" s="4" t="s">
        <v>569</v>
      </c>
      <c r="C3" s="6" t="n">
        <v>291760</v>
      </c>
      <c r="D3" s="6" t="n">
        <v>329987</v>
      </c>
    </row>
    <row r="4" spans="1:4">
      <c r="A4" s="12" t="n">
        <v>1</v>
      </c>
    </row>
    <row r="5" spans="1:4">
      <c r="A5" s="3" t="s">
        <v>1086</v>
      </c>
    </row>
    <row r="6" spans="1:4">
      <c r="A6" s="4" t="s">
        <v>569</v>
      </c>
      <c r="C6" s="5" t="n">
        <v>48800</v>
      </c>
      <c r="D6" s="5" t="n">
        <v>203500</v>
      </c>
    </row>
    <row r="7" spans="1:4">
      <c r="A7" s="12" t="n">
        <v>2</v>
      </c>
    </row>
    <row r="8" spans="1:4">
      <c r="A8" s="3" t="s">
        <v>1086</v>
      </c>
    </row>
    <row r="9" spans="1:4">
      <c r="A9" s="4" t="s">
        <v>569</v>
      </c>
      <c r="C9" s="5" t="n">
        <v>242586</v>
      </c>
      <c r="D9" s="5" t="n">
        <v>118555</v>
      </c>
    </row>
    <row r="10" spans="1:4">
      <c r="A10" s="12" t="n">
        <v>3</v>
      </c>
    </row>
    <row r="11" spans="1:4">
      <c r="A11" s="3" t="s">
        <v>1086</v>
      </c>
    </row>
    <row r="12" spans="1:4">
      <c r="A12" s="4" t="s">
        <v>569</v>
      </c>
      <c r="C12" s="5" t="n">
        <v>374</v>
      </c>
      <c r="D12" s="5" t="n">
        <v>7932</v>
      </c>
    </row>
    <row r="13" spans="1:4">
      <c r="A13" s="4" t="s">
        <v>1072</v>
      </c>
    </row>
    <row r="14" spans="1:4">
      <c r="A14" s="3" t="s">
        <v>1086</v>
      </c>
    </row>
    <row r="15" spans="1:4">
      <c r="A15" s="4" t="s">
        <v>569</v>
      </c>
      <c r="C15" s="5" t="n">
        <v>38424</v>
      </c>
      <c r="D15" s="5" t="n">
        <v>3621</v>
      </c>
    </row>
    <row r="16" spans="1:4">
      <c r="A16" s="4" t="s">
        <v>1087</v>
      </c>
    </row>
    <row r="17" spans="1:4">
      <c r="A17" s="3" t="s">
        <v>1086</v>
      </c>
    </row>
    <row r="18" spans="1:4">
      <c r="A18" s="4" t="s">
        <v>569</v>
      </c>
      <c r="C18" s="5" t="n">
        <v>38424</v>
      </c>
      <c r="D18" s="5" t="n">
        <v>3621</v>
      </c>
    </row>
    <row r="19" spans="1:4">
      <c r="A19" s="4" t="s">
        <v>1088</v>
      </c>
    </row>
    <row r="20" spans="1:4">
      <c r="A20" s="3" t="s">
        <v>1086</v>
      </c>
    </row>
    <row r="21" spans="1:4">
      <c r="A21" s="4" t="s">
        <v>569</v>
      </c>
      <c r="C21" s="5" t="n">
        <v>0</v>
      </c>
      <c r="D21" s="5" t="n">
        <v>0</v>
      </c>
    </row>
    <row r="22" spans="1:4">
      <c r="A22" s="4" t="s">
        <v>1089</v>
      </c>
    </row>
    <row r="23" spans="1:4">
      <c r="A23" s="3" t="s">
        <v>1086</v>
      </c>
    </row>
    <row r="24" spans="1:4">
      <c r="A24" s="4" t="s">
        <v>569</v>
      </c>
      <c r="C24" s="5" t="n">
        <v>0</v>
      </c>
      <c r="D24" s="5" t="n">
        <v>0</v>
      </c>
    </row>
    <row r="25" spans="1:4">
      <c r="A25" s="4" t="s">
        <v>1078</v>
      </c>
    </row>
    <row r="26" spans="1:4">
      <c r="A26" s="3" t="s">
        <v>1086</v>
      </c>
    </row>
    <row r="27" spans="1:4">
      <c r="A27" s="4" t="s">
        <v>569</v>
      </c>
      <c r="B27" s="4" t="s">
        <v>743</v>
      </c>
      <c r="C27" s="5" t="n">
        <v>252962</v>
      </c>
      <c r="D27" s="5" t="n">
        <v>188801</v>
      </c>
    </row>
    <row r="28" spans="1:4">
      <c r="A28" s="4" t="s">
        <v>1090</v>
      </c>
    </row>
    <row r="29" spans="1:4">
      <c r="A29" s="3" t="s">
        <v>1086</v>
      </c>
    </row>
    <row r="30" spans="1:4">
      <c r="A30" s="4" t="s">
        <v>569</v>
      </c>
      <c r="B30" s="4" t="s">
        <v>743</v>
      </c>
      <c r="C30" s="5" t="n">
        <v>10376</v>
      </c>
      <c r="D30" s="5" t="n">
        <v>116204</v>
      </c>
    </row>
    <row r="31" spans="1:4">
      <c r="A31" s="4" t="s">
        <v>1091</v>
      </c>
    </row>
    <row r="32" spans="1:4">
      <c r="A32" s="3" t="s">
        <v>1086</v>
      </c>
    </row>
    <row r="33" spans="1:4">
      <c r="A33" s="4" t="s">
        <v>569</v>
      </c>
      <c r="B33" s="4" t="s">
        <v>743</v>
      </c>
      <c r="C33" s="5" t="n">
        <v>242586</v>
      </c>
      <c r="D33" s="5" t="n">
        <v>72597</v>
      </c>
    </row>
    <row r="34" spans="1:4">
      <c r="A34" s="4" t="s">
        <v>1092</v>
      </c>
    </row>
    <row r="35" spans="1:4">
      <c r="A35" s="3" t="s">
        <v>1086</v>
      </c>
    </row>
    <row r="36" spans="1:4">
      <c r="A36" s="4" t="s">
        <v>569</v>
      </c>
      <c r="B36" s="4" t="s">
        <v>743</v>
      </c>
      <c r="C36" s="5" t="n">
        <v>0</v>
      </c>
      <c r="D36" s="5" t="n">
        <v>0</v>
      </c>
    </row>
    <row r="37" spans="1:4">
      <c r="A37" s="4" t="s">
        <v>56</v>
      </c>
    </row>
    <row r="38" spans="1:4">
      <c r="A38" s="3" t="s">
        <v>1086</v>
      </c>
    </row>
    <row r="39" spans="1:4">
      <c r="A39" s="4" t="s">
        <v>569</v>
      </c>
      <c r="B39" s="4" t="s">
        <v>1093</v>
      </c>
      <c r="C39" s="5" t="n">
        <v>374</v>
      </c>
      <c r="D39" s="5" t="n">
        <v>7932</v>
      </c>
    </row>
    <row r="40" spans="1:4">
      <c r="A40" s="4" t="s">
        <v>1094</v>
      </c>
    </row>
    <row r="41" spans="1:4">
      <c r="A41" s="3" t="s">
        <v>1086</v>
      </c>
    </row>
    <row r="42" spans="1:4">
      <c r="A42" s="4" t="s">
        <v>569</v>
      </c>
      <c r="B42" s="4" t="s">
        <v>1093</v>
      </c>
      <c r="C42" s="5" t="n">
        <v>0</v>
      </c>
      <c r="D42" s="5" t="n">
        <v>0</v>
      </c>
    </row>
    <row r="43" spans="1:4">
      <c r="A43" s="4" t="s">
        <v>1095</v>
      </c>
    </row>
    <row r="44" spans="1:4">
      <c r="A44" s="3" t="s">
        <v>1086</v>
      </c>
    </row>
    <row r="45" spans="1:4">
      <c r="A45" s="4" t="s">
        <v>569</v>
      </c>
      <c r="B45" s="4" t="s">
        <v>1093</v>
      </c>
      <c r="C45" s="5" t="n">
        <v>0</v>
      </c>
      <c r="D45" s="5" t="n">
        <v>0</v>
      </c>
    </row>
    <row r="46" spans="1:4">
      <c r="A46" s="4" t="s">
        <v>1096</v>
      </c>
    </row>
    <row r="47" spans="1:4">
      <c r="A47" s="3" t="s">
        <v>1086</v>
      </c>
    </row>
    <row r="48" spans="1:4">
      <c r="A48" s="4" t="s">
        <v>569</v>
      </c>
      <c r="B48" s="4" t="s">
        <v>1093</v>
      </c>
      <c r="C48" s="6" t="n">
        <v>374</v>
      </c>
      <c r="D48" s="5" t="n">
        <v>7932</v>
      </c>
    </row>
    <row r="49" spans="1:4">
      <c r="A49" s="4" t="s">
        <v>40</v>
      </c>
    </row>
    <row r="50" spans="1:4">
      <c r="A50" s="3" t="s">
        <v>1086</v>
      </c>
    </row>
    <row r="51" spans="1:4">
      <c r="A51" s="4" t="s">
        <v>569</v>
      </c>
      <c r="B51" s="4" t="s">
        <v>1097</v>
      </c>
      <c r="D51" s="5" t="n">
        <v>129633</v>
      </c>
    </row>
    <row r="52" spans="1:4">
      <c r="A52" s="4" t="s">
        <v>1098</v>
      </c>
    </row>
    <row r="53" spans="1:4">
      <c r="A53" s="3" t="s">
        <v>1086</v>
      </c>
    </row>
    <row r="54" spans="1:4">
      <c r="A54" s="4" t="s">
        <v>569</v>
      </c>
      <c r="B54" s="4" t="s">
        <v>1097</v>
      </c>
      <c r="D54" s="5" t="n">
        <v>83675</v>
      </c>
    </row>
    <row r="55" spans="1:4">
      <c r="A55" s="4" t="s">
        <v>1099</v>
      </c>
    </row>
    <row r="56" spans="1:4">
      <c r="A56" s="3" t="s">
        <v>1086</v>
      </c>
    </row>
    <row r="57" spans="1:4">
      <c r="A57" s="4" t="s">
        <v>569</v>
      </c>
      <c r="B57" s="4" t="s">
        <v>1097</v>
      </c>
      <c r="D57" s="5" t="n">
        <v>45958</v>
      </c>
    </row>
    <row r="58" spans="1:4">
      <c r="A58" s="4" t="s">
        <v>1100</v>
      </c>
    </row>
    <row r="59" spans="1:4">
      <c r="A59" s="3" t="s">
        <v>1086</v>
      </c>
    </row>
    <row r="60" spans="1:4">
      <c r="A60" s="4" t="s">
        <v>569</v>
      </c>
      <c r="B60" s="4" t="s">
        <v>1097</v>
      </c>
      <c r="D60" s="6" t="n">
        <v>0</v>
      </c>
    </row>
    <row r="61" spans="1:4"/>
    <row r="62" spans="1:4">
      <c r="A62" s="4" t="s">
        <v>743</v>
      </c>
      <c r="B62" s="4" t="s">
        <v>1101</v>
      </c>
    </row>
    <row r="63" spans="1:4">
      <c r="A63" s="4" t="s">
        <v>1093</v>
      </c>
      <c r="B63" s="4" t="s">
        <v>1102</v>
      </c>
    </row>
    <row r="64" spans="1:4">
      <c r="A64" s="4" t="s">
        <v>1097</v>
      </c>
      <c r="B64" s="4" t="s">
        <v>1103</v>
      </c>
    </row>
  </sheetData>
  <mergeCells count="5">
    <mergeCell ref="A1:B1"/>
    <mergeCell ref="A61:C61"/>
    <mergeCell ref="B62:C62"/>
    <mergeCell ref="B63:C63"/>
    <mergeCell ref="B64:C6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2</v>
      </c>
    </row>
    <row r="2" spans="1:3">
      <c r="A2" s="3" t="s">
        <v>1105</v>
      </c>
    </row>
    <row r="3" spans="1:3">
      <c r="A3" s="4" t="s">
        <v>1106</v>
      </c>
      <c r="B3" s="6" t="n">
        <v>4957448</v>
      </c>
      <c r="C3" s="6" t="n">
        <v>4600632</v>
      </c>
    </row>
    <row r="4" spans="1:3">
      <c r="A4" s="4" t="s">
        <v>334</v>
      </c>
    </row>
    <row r="5" spans="1:3">
      <c r="A5" s="3" t="s">
        <v>1105</v>
      </c>
    </row>
    <row r="6" spans="1:3">
      <c r="A6" s="4" t="s">
        <v>1106</v>
      </c>
      <c r="B6" s="5" t="n">
        <v>4553363</v>
      </c>
      <c r="C6" s="5" t="n">
        <v>4279347</v>
      </c>
    </row>
    <row r="7" spans="1:3">
      <c r="A7" s="4" t="s">
        <v>40</v>
      </c>
    </row>
    <row r="8" spans="1:3">
      <c r="A8" s="3" t="s">
        <v>1105</v>
      </c>
    </row>
    <row r="9" spans="1:3">
      <c r="A9" s="4" t="s">
        <v>1106</v>
      </c>
      <c r="B9" s="5" t="n">
        <v>404085</v>
      </c>
      <c r="C9" s="5" t="n">
        <v>321285</v>
      </c>
    </row>
    <row r="10" spans="1:3">
      <c r="A10" s="12" t="n">
        <v>1</v>
      </c>
    </row>
    <row r="11" spans="1:3">
      <c r="A11" s="3" t="s">
        <v>1105</v>
      </c>
    </row>
    <row r="12" spans="1:3">
      <c r="A12" s="4" t="s">
        <v>1106</v>
      </c>
      <c r="B12" s="5" t="n">
        <v>404085</v>
      </c>
      <c r="C12" s="5" t="n">
        <v>321285</v>
      </c>
    </row>
    <row r="13" spans="1:3">
      <c r="A13" s="4" t="s">
        <v>1107</v>
      </c>
    </row>
    <row r="14" spans="1:3">
      <c r="A14" s="3" t="s">
        <v>1105</v>
      </c>
    </row>
    <row r="15" spans="1:3">
      <c r="A15" s="4" t="s">
        <v>1106</v>
      </c>
      <c r="B15" s="5" t="n">
        <v>0</v>
      </c>
      <c r="C15" s="5" t="n">
        <v>0</v>
      </c>
    </row>
    <row r="16" spans="1:3">
      <c r="A16" s="4" t="s">
        <v>1108</v>
      </c>
    </row>
    <row r="17" spans="1:3">
      <c r="A17" s="3" t="s">
        <v>1105</v>
      </c>
    </row>
    <row r="18" spans="1:3">
      <c r="A18" s="4" t="s">
        <v>1106</v>
      </c>
      <c r="B18" s="5" t="n">
        <v>404085</v>
      </c>
      <c r="C18" s="5" t="n">
        <v>321285</v>
      </c>
    </row>
    <row r="19" spans="1:3">
      <c r="A19" s="12" t="n">
        <v>2</v>
      </c>
    </row>
    <row r="20" spans="1:3">
      <c r="A20" s="3" t="s">
        <v>1105</v>
      </c>
    </row>
    <row r="21" spans="1:3">
      <c r="A21" s="4" t="s">
        <v>1106</v>
      </c>
      <c r="B21" s="5" t="n">
        <v>4500430</v>
      </c>
      <c r="C21" s="5" t="n">
        <v>4229208</v>
      </c>
    </row>
    <row r="22" spans="1:3">
      <c r="A22" s="4" t="s">
        <v>1109</v>
      </c>
    </row>
    <row r="23" spans="1:3">
      <c r="A23" s="3" t="s">
        <v>1105</v>
      </c>
    </row>
    <row r="24" spans="1:3">
      <c r="A24" s="4" t="s">
        <v>1106</v>
      </c>
      <c r="B24" s="5" t="n">
        <v>4500430</v>
      </c>
      <c r="C24" s="5" t="n">
        <v>4229208</v>
      </c>
    </row>
    <row r="25" spans="1:3">
      <c r="A25" s="4" t="s">
        <v>1110</v>
      </c>
    </row>
    <row r="26" spans="1:3">
      <c r="A26" s="3" t="s">
        <v>1105</v>
      </c>
    </row>
    <row r="27" spans="1:3">
      <c r="A27" s="4" t="s">
        <v>1106</v>
      </c>
      <c r="B27" s="5" t="n">
        <v>0</v>
      </c>
      <c r="C27" s="5" t="n">
        <v>0</v>
      </c>
    </row>
    <row r="28" spans="1:3">
      <c r="A28" s="12" t="n">
        <v>3</v>
      </c>
    </row>
    <row r="29" spans="1:3">
      <c r="A29" s="3" t="s">
        <v>1105</v>
      </c>
    </row>
    <row r="30" spans="1:3">
      <c r="A30" s="4" t="s">
        <v>1106</v>
      </c>
      <c r="B30" s="5" t="n">
        <v>52933</v>
      </c>
      <c r="C30" s="5" t="n">
        <v>50139</v>
      </c>
    </row>
    <row r="31" spans="1:3">
      <c r="A31" s="4" t="s">
        <v>1111</v>
      </c>
    </row>
    <row r="32" spans="1:3">
      <c r="A32" s="3" t="s">
        <v>1105</v>
      </c>
    </row>
    <row r="33" spans="1:3">
      <c r="A33" s="4" t="s">
        <v>1106</v>
      </c>
      <c r="B33" s="5" t="n">
        <v>52933</v>
      </c>
      <c r="C33" s="5" t="n">
        <v>50139</v>
      </c>
    </row>
    <row r="34" spans="1:3">
      <c r="A34" s="4" t="s">
        <v>1112</v>
      </c>
    </row>
    <row r="35" spans="1:3">
      <c r="A35" s="3" t="s">
        <v>1105</v>
      </c>
    </row>
    <row r="36" spans="1:3">
      <c r="A36" s="4" t="s">
        <v>1106</v>
      </c>
      <c r="B36" s="5" t="n">
        <v>0</v>
      </c>
      <c r="C36" s="5" t="n">
        <v>0</v>
      </c>
    </row>
    <row r="37" spans="1:3">
      <c r="A37" s="4" t="s">
        <v>573</v>
      </c>
    </row>
    <row r="38" spans="1:3">
      <c r="A38" s="3" t="s">
        <v>1105</v>
      </c>
    </row>
    <row r="39" spans="1:3">
      <c r="A39" s="4" t="s">
        <v>1106</v>
      </c>
      <c r="B39" s="5" t="n">
        <v>151391</v>
      </c>
      <c r="C39" s="5" t="n">
        <v>129372</v>
      </c>
    </row>
    <row r="40" spans="1:3">
      <c r="A40" s="4" t="s">
        <v>1113</v>
      </c>
    </row>
    <row r="41" spans="1:3">
      <c r="A41" s="3" t="s">
        <v>1105</v>
      </c>
    </row>
    <row r="42" spans="1:3">
      <c r="A42" s="4" t="s">
        <v>1106</v>
      </c>
      <c r="B42" s="5" t="n">
        <v>0</v>
      </c>
      <c r="C42" s="5" t="n">
        <v>0</v>
      </c>
    </row>
    <row r="43" spans="1:3">
      <c r="A43" s="4" t="s">
        <v>1114</v>
      </c>
    </row>
    <row r="44" spans="1:3">
      <c r="A44" s="3" t="s">
        <v>1105</v>
      </c>
    </row>
    <row r="45" spans="1:3">
      <c r="A45" s="4" t="s">
        <v>1106</v>
      </c>
      <c r="B45" s="5" t="n">
        <v>151391</v>
      </c>
      <c r="C45" s="5" t="n">
        <v>129372</v>
      </c>
    </row>
    <row r="46" spans="1:3">
      <c r="A46" s="4" t="s">
        <v>1115</v>
      </c>
    </row>
    <row r="47" spans="1:3">
      <c r="A47" s="3" t="s">
        <v>1105</v>
      </c>
    </row>
    <row r="48" spans="1:3">
      <c r="A48" s="4" t="s">
        <v>1106</v>
      </c>
      <c r="B48" s="5" t="n">
        <v>0</v>
      </c>
      <c r="C48" s="5" t="n">
        <v>0</v>
      </c>
    </row>
    <row r="49" spans="1:3">
      <c r="A49" s="4" t="s">
        <v>574</v>
      </c>
    </row>
    <row r="50" spans="1:3">
      <c r="A50" s="3" t="s">
        <v>1105</v>
      </c>
    </row>
    <row r="51" spans="1:3">
      <c r="A51" s="4" t="s">
        <v>1106</v>
      </c>
      <c r="B51" s="5" t="n">
        <v>984333</v>
      </c>
      <c r="C51" s="5" t="n">
        <v>703795</v>
      </c>
    </row>
    <row r="52" spans="1:3">
      <c r="A52" s="4" t="s">
        <v>1116</v>
      </c>
    </row>
    <row r="53" spans="1:3">
      <c r="A53" s="3" t="s">
        <v>1105</v>
      </c>
    </row>
    <row r="54" spans="1:3">
      <c r="A54" s="4" t="s">
        <v>1106</v>
      </c>
      <c r="B54" s="5" t="n">
        <v>0</v>
      </c>
      <c r="C54" s="5" t="n">
        <v>0</v>
      </c>
    </row>
    <row r="55" spans="1:3">
      <c r="A55" s="4" t="s">
        <v>1117</v>
      </c>
    </row>
    <row r="56" spans="1:3">
      <c r="A56" s="3" t="s">
        <v>1105</v>
      </c>
    </row>
    <row r="57" spans="1:3">
      <c r="A57" s="4" t="s">
        <v>1106</v>
      </c>
      <c r="B57" s="5" t="n">
        <v>984333</v>
      </c>
      <c r="C57" s="5" t="n">
        <v>703795</v>
      </c>
    </row>
    <row r="58" spans="1:3">
      <c r="A58" s="4" t="s">
        <v>1118</v>
      </c>
    </row>
    <row r="59" spans="1:3">
      <c r="A59" s="3" t="s">
        <v>1105</v>
      </c>
    </row>
    <row r="60" spans="1:3">
      <c r="A60" s="4" t="s">
        <v>1106</v>
      </c>
      <c r="B60" s="5" t="n">
        <v>0</v>
      </c>
      <c r="C60" s="5" t="n">
        <v>0</v>
      </c>
    </row>
    <row r="61" spans="1:3">
      <c r="A61" s="4" t="s">
        <v>575</v>
      </c>
    </row>
    <row r="62" spans="1:3">
      <c r="A62" s="3" t="s">
        <v>1105</v>
      </c>
    </row>
    <row r="63" spans="1:3">
      <c r="A63" s="4" t="s">
        <v>1106</v>
      </c>
      <c r="B63" s="5" t="n">
        <v>140048</v>
      </c>
      <c r="C63" s="5" t="n">
        <v>130101</v>
      </c>
    </row>
    <row r="64" spans="1:3">
      <c r="A64" s="4" t="s">
        <v>1119</v>
      </c>
    </row>
    <row r="65" spans="1:3">
      <c r="A65" s="3" t="s">
        <v>1105</v>
      </c>
    </row>
    <row r="66" spans="1:3">
      <c r="A66" s="4" t="s">
        <v>1106</v>
      </c>
      <c r="B66" s="5" t="n">
        <v>0</v>
      </c>
      <c r="C66" s="5" t="n">
        <v>0</v>
      </c>
    </row>
    <row r="67" spans="1:3">
      <c r="A67" s="4" t="s">
        <v>1120</v>
      </c>
    </row>
    <row r="68" spans="1:3">
      <c r="A68" s="3" t="s">
        <v>1105</v>
      </c>
    </row>
    <row r="69" spans="1:3">
      <c r="A69" s="4" t="s">
        <v>1106</v>
      </c>
      <c r="B69" s="5" t="n">
        <v>140048</v>
      </c>
      <c r="C69" s="5" t="n">
        <v>130101</v>
      </c>
    </row>
    <row r="70" spans="1:3">
      <c r="A70" s="4" t="s">
        <v>1121</v>
      </c>
    </row>
    <row r="71" spans="1:3">
      <c r="A71" s="3" t="s">
        <v>1105</v>
      </c>
    </row>
    <row r="72" spans="1:3">
      <c r="A72" s="4" t="s">
        <v>1106</v>
      </c>
      <c r="B72" s="5" t="n">
        <v>0</v>
      </c>
      <c r="C72" s="5" t="n">
        <v>0</v>
      </c>
    </row>
    <row r="73" spans="1:3">
      <c r="A73" s="4" t="s">
        <v>576</v>
      </c>
    </row>
    <row r="74" spans="1:3">
      <c r="A74" s="3" t="s">
        <v>1105</v>
      </c>
    </row>
    <row r="75" spans="1:3">
      <c r="A75" s="4" t="s">
        <v>1106</v>
      </c>
      <c r="B75" s="5" t="n">
        <v>193868</v>
      </c>
      <c r="C75" s="5" t="n">
        <v>418091</v>
      </c>
    </row>
    <row r="76" spans="1:3">
      <c r="A76" s="4" t="s">
        <v>1122</v>
      </c>
    </row>
    <row r="77" spans="1:3">
      <c r="A77" s="3" t="s">
        <v>1105</v>
      </c>
    </row>
    <row r="78" spans="1:3">
      <c r="A78" s="4" t="s">
        <v>1106</v>
      </c>
      <c r="B78" s="5" t="n">
        <v>0</v>
      </c>
      <c r="C78" s="5" t="n">
        <v>0</v>
      </c>
    </row>
    <row r="79" spans="1:3">
      <c r="A79" s="4" t="s">
        <v>1123</v>
      </c>
    </row>
    <row r="80" spans="1:3">
      <c r="A80" s="3" t="s">
        <v>1105</v>
      </c>
    </row>
    <row r="81" spans="1:3">
      <c r="A81" s="4" t="s">
        <v>1106</v>
      </c>
      <c r="B81" s="5" t="n">
        <v>193868</v>
      </c>
      <c r="C81" s="5" t="n">
        <v>418091</v>
      </c>
    </row>
    <row r="82" spans="1:3">
      <c r="A82" s="4" t="s">
        <v>1124</v>
      </c>
    </row>
    <row r="83" spans="1:3">
      <c r="A83" s="3" t="s">
        <v>1105</v>
      </c>
    </row>
    <row r="84" spans="1:3">
      <c r="A84" s="4" t="s">
        <v>1106</v>
      </c>
      <c r="B84" s="5" t="n">
        <v>0</v>
      </c>
      <c r="C84" s="5" t="n">
        <v>0</v>
      </c>
    </row>
    <row r="85" spans="1:3">
      <c r="A85" s="4" t="s">
        <v>577</v>
      </c>
    </row>
    <row r="86" spans="1:3">
      <c r="A86" s="3" t="s">
        <v>1105</v>
      </c>
    </row>
    <row r="87" spans="1:3">
      <c r="A87" s="4" t="s">
        <v>1106</v>
      </c>
      <c r="B87" s="5" t="n">
        <v>2163673</v>
      </c>
      <c r="C87" s="5" t="n">
        <v>2055673</v>
      </c>
    </row>
    <row r="88" spans="1:3">
      <c r="A88" s="4" t="s">
        <v>1125</v>
      </c>
    </row>
    <row r="89" spans="1:3">
      <c r="A89" s="3" t="s">
        <v>1105</v>
      </c>
    </row>
    <row r="90" spans="1:3">
      <c r="A90" s="4" t="s">
        <v>1106</v>
      </c>
      <c r="B90" s="5" t="n">
        <v>0</v>
      </c>
      <c r="C90" s="5" t="n">
        <v>0</v>
      </c>
    </row>
    <row r="91" spans="1:3">
      <c r="A91" s="4" t="s">
        <v>1126</v>
      </c>
    </row>
    <row r="92" spans="1:3">
      <c r="A92" s="3" t="s">
        <v>1105</v>
      </c>
    </row>
    <row r="93" spans="1:3">
      <c r="A93" s="4" t="s">
        <v>1106</v>
      </c>
      <c r="B93" s="5" t="n">
        <v>2163673</v>
      </c>
      <c r="C93" s="5" t="n">
        <v>2055673</v>
      </c>
    </row>
    <row r="94" spans="1:3">
      <c r="A94" s="4" t="s">
        <v>1127</v>
      </c>
    </row>
    <row r="95" spans="1:3">
      <c r="A95" s="3" t="s">
        <v>1105</v>
      </c>
    </row>
    <row r="96" spans="1:3">
      <c r="A96" s="4" t="s">
        <v>1106</v>
      </c>
      <c r="B96" s="5" t="n">
        <v>0</v>
      </c>
      <c r="C96" s="5" t="n">
        <v>0</v>
      </c>
    </row>
    <row r="97" spans="1:3">
      <c r="A97" s="4" t="s">
        <v>578</v>
      </c>
    </row>
    <row r="98" spans="1:3">
      <c r="A98" s="3" t="s">
        <v>1105</v>
      </c>
    </row>
    <row r="99" spans="1:3">
      <c r="A99" s="4" t="s">
        <v>1106</v>
      </c>
      <c r="B99" s="5" t="n">
        <v>678524</v>
      </c>
      <c r="C99" s="5" t="n">
        <v>634683</v>
      </c>
    </row>
    <row r="100" spans="1:3">
      <c r="A100" s="4" t="s">
        <v>1128</v>
      </c>
    </row>
    <row r="101" spans="1:3">
      <c r="A101" s="3" t="s">
        <v>1105</v>
      </c>
    </row>
    <row r="102" spans="1:3">
      <c r="A102" s="4" t="s">
        <v>1106</v>
      </c>
      <c r="B102" s="5" t="n">
        <v>0</v>
      </c>
      <c r="C102" s="5" t="n">
        <v>0</v>
      </c>
    </row>
    <row r="103" spans="1:3">
      <c r="A103" s="4" t="s">
        <v>1129</v>
      </c>
    </row>
    <row r="104" spans="1:3">
      <c r="A104" s="3" t="s">
        <v>1105</v>
      </c>
    </row>
    <row r="105" spans="1:3">
      <c r="A105" s="4" t="s">
        <v>1106</v>
      </c>
      <c r="B105" s="5" t="n">
        <v>631859</v>
      </c>
      <c r="C105" s="5" t="n">
        <v>591116</v>
      </c>
    </row>
    <row r="106" spans="1:3">
      <c r="A106" s="4" t="s">
        <v>1130</v>
      </c>
    </row>
    <row r="107" spans="1:3">
      <c r="A107" s="3" t="s">
        <v>1105</v>
      </c>
    </row>
    <row r="108" spans="1:3">
      <c r="A108" s="4" t="s">
        <v>1106</v>
      </c>
      <c r="B108" s="5" t="n">
        <v>46665</v>
      </c>
      <c r="C108" s="5" t="n">
        <v>43567</v>
      </c>
    </row>
    <row r="109" spans="1:3">
      <c r="A109" s="4" t="s">
        <v>579</v>
      </c>
    </row>
    <row r="110" spans="1:3">
      <c r="A110" s="3" t="s">
        <v>1105</v>
      </c>
    </row>
    <row r="111" spans="1:3">
      <c r="A111" s="4" t="s">
        <v>1106</v>
      </c>
      <c r="B111" s="5" t="n">
        <v>241526</v>
      </c>
      <c r="C111" s="5" t="n">
        <v>207632</v>
      </c>
    </row>
    <row r="112" spans="1:3">
      <c r="A112" s="4" t="s">
        <v>1131</v>
      </c>
    </row>
    <row r="113" spans="1:3">
      <c r="A113" s="3" t="s">
        <v>1105</v>
      </c>
    </row>
    <row r="114" spans="1:3">
      <c r="A114" s="4" t="s">
        <v>1106</v>
      </c>
      <c r="B114" s="5" t="n">
        <v>0</v>
      </c>
      <c r="C114" s="5" t="n">
        <v>0</v>
      </c>
    </row>
    <row r="115" spans="1:3">
      <c r="A115" s="4" t="s">
        <v>1132</v>
      </c>
    </row>
    <row r="116" spans="1:3">
      <c r="A116" s="3" t="s">
        <v>1105</v>
      </c>
    </row>
    <row r="117" spans="1:3">
      <c r="A117" s="4" t="s">
        <v>1106</v>
      </c>
      <c r="B117" s="5" t="n">
        <v>235258</v>
      </c>
      <c r="C117" s="5" t="n">
        <v>201060</v>
      </c>
    </row>
    <row r="118" spans="1:3">
      <c r="A118" s="4" t="s">
        <v>1133</v>
      </c>
    </row>
    <row r="119" spans="1:3">
      <c r="A119" s="3" t="s">
        <v>1105</v>
      </c>
    </row>
    <row r="120" spans="1:3">
      <c r="A120" s="4" t="s">
        <v>1106</v>
      </c>
      <c r="B120" s="5" t="n">
        <v>6268</v>
      </c>
      <c r="C120" s="5" t="n">
        <v>6572</v>
      </c>
    </row>
    <row r="121" spans="1:3">
      <c r="A121" s="4" t="s">
        <v>580</v>
      </c>
    </row>
    <row r="122" spans="1:3">
      <c r="A122" s="3" t="s">
        <v>1105</v>
      </c>
    </row>
    <row r="123" spans="1:3">
      <c r="A123" s="4" t="s">
        <v>1106</v>
      </c>
      <c r="B123" s="5" t="n">
        <v>15582</v>
      </c>
      <c r="C123" s="5" t="n">
        <v>15467</v>
      </c>
    </row>
    <row r="124" spans="1:3">
      <c r="A124" s="4" t="s">
        <v>1134</v>
      </c>
    </row>
    <row r="125" spans="1:3">
      <c r="A125" s="3" t="s">
        <v>1105</v>
      </c>
    </row>
    <row r="126" spans="1:3">
      <c r="A126" s="4" t="s">
        <v>1106</v>
      </c>
      <c r="B126" s="5" t="n">
        <v>15582</v>
      </c>
      <c r="C126" s="5" t="n">
        <v>15467</v>
      </c>
    </row>
    <row r="127" spans="1:3">
      <c r="A127" s="4" t="s">
        <v>1135</v>
      </c>
    </row>
    <row r="128" spans="1:3">
      <c r="A128" s="3" t="s">
        <v>1105</v>
      </c>
    </row>
    <row r="129" spans="1:3">
      <c r="A129" s="4" t="s">
        <v>1106</v>
      </c>
      <c r="B129" s="5" t="n">
        <v>0</v>
      </c>
      <c r="C129" s="5" t="n">
        <v>0</v>
      </c>
    </row>
    <row r="130" spans="1:3">
      <c r="A130" s="4" t="s">
        <v>1136</v>
      </c>
    </row>
    <row r="131" spans="1:3">
      <c r="A131" s="3" t="s">
        <v>1105</v>
      </c>
    </row>
    <row r="132" spans="1:3">
      <c r="A132" s="4" t="s">
        <v>1106</v>
      </c>
      <c r="B132" s="5" t="n">
        <v>0</v>
      </c>
      <c r="C132" s="5" t="n">
        <v>0</v>
      </c>
    </row>
    <row r="133" spans="1:3">
      <c r="A133" s="4" t="s">
        <v>1137</v>
      </c>
    </row>
    <row r="134" spans="1:3">
      <c r="A134" s="3" t="s">
        <v>1105</v>
      </c>
    </row>
    <row r="135" spans="1:3">
      <c r="A135" s="4" t="s">
        <v>1106</v>
      </c>
      <c r="B135" s="5" t="n">
        <v>388503</v>
      </c>
      <c r="C135" s="5" t="n">
        <v>305818</v>
      </c>
    </row>
    <row r="136" spans="1:3">
      <c r="A136" s="4" t="s">
        <v>1138</v>
      </c>
    </row>
    <row r="137" spans="1:3">
      <c r="A137" s="3" t="s">
        <v>1105</v>
      </c>
    </row>
    <row r="138" spans="1:3">
      <c r="A138" s="4" t="s">
        <v>1106</v>
      </c>
      <c r="B138" s="5" t="n">
        <v>388503</v>
      </c>
      <c r="C138" s="5" t="n">
        <v>305818</v>
      </c>
    </row>
    <row r="139" spans="1:3">
      <c r="A139" s="4" t="s">
        <v>1139</v>
      </c>
    </row>
    <row r="140" spans="1:3">
      <c r="A140" s="3" t="s">
        <v>1105</v>
      </c>
    </row>
    <row r="141" spans="1:3">
      <c r="A141" s="4" t="s">
        <v>1106</v>
      </c>
      <c r="B141" s="5" t="n">
        <v>0</v>
      </c>
      <c r="C141" s="5" t="n">
        <v>0</v>
      </c>
    </row>
    <row r="142" spans="1:3">
      <c r="A142" s="4" t="s">
        <v>1140</v>
      </c>
    </row>
    <row r="143" spans="1:3">
      <c r="A143" s="3" t="s">
        <v>1105</v>
      </c>
    </row>
    <row r="144" spans="1:3">
      <c r="A144" s="4" t="s">
        <v>1106</v>
      </c>
      <c r="B144" s="6" t="n">
        <v>0</v>
      </c>
      <c r="C144"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141</v>
      </c>
      <c r="B1" s="2" t="s">
        <v>435</v>
      </c>
    </row>
    <row r="2" spans="1:2">
      <c r="A2" s="3" t="s">
        <v>236</v>
      </c>
    </row>
    <row r="3" spans="1:2">
      <c r="A3" s="4" t="s">
        <v>1142</v>
      </c>
      <c r="B3" s="6" t="n">
        <v>0</v>
      </c>
    </row>
    <row r="4" spans="1:2">
      <c r="A4" s="4" t="s">
        <v>1143</v>
      </c>
      <c r="B4"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2</v>
      </c>
      <c r="D2" s="2" t="s">
        <v>86</v>
      </c>
    </row>
    <row r="3" spans="1:4">
      <c r="A3" s="3" t="s">
        <v>1145</v>
      </c>
    </row>
    <row r="4" spans="1:4">
      <c r="A4" s="4" t="s">
        <v>92</v>
      </c>
      <c r="B4" s="6" t="n">
        <v>23053</v>
      </c>
      <c r="C4" s="6" t="n">
        <v>-6547</v>
      </c>
      <c r="D4" s="6" t="n">
        <v>30067</v>
      </c>
    </row>
    <row r="5" spans="1:4">
      <c r="A5" s="12" t="n">
        <v>3</v>
      </c>
    </row>
    <row r="6" spans="1:4">
      <c r="A6" s="3" t="s">
        <v>1145</v>
      </c>
    </row>
    <row r="7" spans="1:4">
      <c r="A7" s="4" t="s">
        <v>1146</v>
      </c>
      <c r="B7" s="5" t="n">
        <v>50139</v>
      </c>
      <c r="C7" s="5" t="n">
        <v>16538</v>
      </c>
    </row>
    <row r="8" spans="1:4">
      <c r="A8" s="4" t="s">
        <v>1147</v>
      </c>
      <c r="B8" s="5" t="n">
        <v>11829</v>
      </c>
      <c r="C8" s="5" t="n">
        <v>0</v>
      </c>
    </row>
    <row r="9" spans="1:4">
      <c r="A9" s="4" t="s">
        <v>1148</v>
      </c>
      <c r="B9" s="5" t="n">
        <v>-18797</v>
      </c>
      <c r="C9" s="5" t="n">
        <v>0</v>
      </c>
    </row>
    <row r="10" spans="1:4">
      <c r="A10" s="4" t="s">
        <v>1149</v>
      </c>
      <c r="B10" s="5" t="n">
        <v>-155</v>
      </c>
      <c r="C10" s="5" t="n">
        <v>-1097</v>
      </c>
    </row>
    <row r="11" spans="1:4">
      <c r="A11" s="4" t="s">
        <v>1150</v>
      </c>
      <c r="B11" s="5" t="n">
        <v>1687</v>
      </c>
      <c r="C11" s="5" t="n">
        <v>-1541</v>
      </c>
    </row>
    <row r="12" spans="1:4">
      <c r="A12" s="4" t="s">
        <v>1151</v>
      </c>
      <c r="B12" s="5" t="n">
        <v>30900</v>
      </c>
      <c r="C12" s="5" t="n">
        <v>54919</v>
      </c>
    </row>
    <row r="13" spans="1:4">
      <c r="A13" s="4" t="s">
        <v>1152</v>
      </c>
      <c r="B13" s="5" t="n">
        <v>-11366</v>
      </c>
      <c r="C13" s="5" t="n">
        <v>-16275</v>
      </c>
    </row>
    <row r="14" spans="1:4">
      <c r="A14" s="4" t="s">
        <v>1153</v>
      </c>
      <c r="B14" s="5" t="n">
        <v>-11304</v>
      </c>
      <c r="C14" s="5" t="n">
        <v>-2405</v>
      </c>
    </row>
    <row r="15" spans="1:4">
      <c r="A15" s="4" t="s">
        <v>1154</v>
      </c>
      <c r="B15" s="5" t="n">
        <v>52933</v>
      </c>
      <c r="C15" s="5" t="n">
        <v>50139</v>
      </c>
      <c r="D15" s="5" t="n">
        <v>16538</v>
      </c>
    </row>
    <row r="16" spans="1:4">
      <c r="A16" s="4" t="s">
        <v>92</v>
      </c>
      <c r="B16" s="5" t="n">
        <v>-5</v>
      </c>
      <c r="C16" s="5" t="n">
        <v>-75</v>
      </c>
    </row>
    <row r="17" spans="1:4">
      <c r="A17" s="4" t="s">
        <v>1155</v>
      </c>
    </row>
    <row r="18" spans="1:4">
      <c r="A18" s="3" t="s">
        <v>1145</v>
      </c>
    </row>
    <row r="19" spans="1:4">
      <c r="A19" s="4" t="s">
        <v>1146</v>
      </c>
      <c r="B19" s="5" t="n">
        <v>43567</v>
      </c>
      <c r="C19" s="5" t="n">
        <v>0</v>
      </c>
    </row>
    <row r="20" spans="1:4">
      <c r="A20" s="4" t="s">
        <v>1147</v>
      </c>
      <c r="B20" s="5" t="n">
        <v>9293</v>
      </c>
      <c r="C20" s="5" t="n">
        <v>0</v>
      </c>
    </row>
    <row r="21" spans="1:4">
      <c r="A21" s="4" t="s">
        <v>1148</v>
      </c>
      <c r="B21" s="5" t="n">
        <v>-17503</v>
      </c>
      <c r="C21" s="5" t="n">
        <v>0</v>
      </c>
    </row>
    <row r="22" spans="1:4">
      <c r="A22" s="4" t="s">
        <v>1149</v>
      </c>
      <c r="B22" s="5" t="n">
        <v>-120</v>
      </c>
      <c r="C22" s="5" t="n">
        <v>-77</v>
      </c>
    </row>
    <row r="23" spans="1:4">
      <c r="A23" s="4" t="s">
        <v>1150</v>
      </c>
      <c r="B23" s="5" t="n">
        <v>1565</v>
      </c>
      <c r="C23" s="5" t="n">
        <v>-839</v>
      </c>
    </row>
    <row r="24" spans="1:4">
      <c r="A24" s="4" t="s">
        <v>1151</v>
      </c>
      <c r="B24" s="5" t="n">
        <v>27370</v>
      </c>
      <c r="C24" s="5" t="n">
        <v>47612</v>
      </c>
    </row>
    <row r="25" spans="1:4">
      <c r="A25" s="4" t="s">
        <v>1152</v>
      </c>
      <c r="B25" s="5" t="n">
        <v>-9037</v>
      </c>
      <c r="C25" s="5" t="n">
        <v>-960</v>
      </c>
    </row>
    <row r="26" spans="1:4">
      <c r="A26" s="4" t="s">
        <v>1153</v>
      </c>
      <c r="B26" s="5" t="n">
        <v>-8470</v>
      </c>
      <c r="C26" s="5" t="n">
        <v>-2169</v>
      </c>
    </row>
    <row r="27" spans="1:4">
      <c r="A27" s="4" t="s">
        <v>1154</v>
      </c>
      <c r="B27" s="5" t="n">
        <v>46665</v>
      </c>
      <c r="C27" s="5" t="n">
        <v>43567</v>
      </c>
      <c r="D27" s="5" t="n">
        <v>0</v>
      </c>
    </row>
    <row r="28" spans="1:4">
      <c r="A28" s="4" t="s">
        <v>92</v>
      </c>
      <c r="B28" s="5" t="n">
        <v>-5</v>
      </c>
      <c r="C28" s="5" t="n">
        <v>-75</v>
      </c>
    </row>
    <row r="29" spans="1:4">
      <c r="A29" s="4" t="s">
        <v>1156</v>
      </c>
    </row>
    <row r="30" spans="1:4">
      <c r="A30" s="3" t="s">
        <v>1145</v>
      </c>
    </row>
    <row r="31" spans="1:4">
      <c r="A31" s="4" t="s">
        <v>1146</v>
      </c>
      <c r="B31" s="5" t="n">
        <v>6572</v>
      </c>
      <c r="C31" s="5" t="n">
        <v>0</v>
      </c>
    </row>
    <row r="32" spans="1:4">
      <c r="A32" s="4" t="s">
        <v>1147</v>
      </c>
      <c r="B32" s="5" t="n">
        <v>2536</v>
      </c>
      <c r="C32" s="5" t="n">
        <v>0</v>
      </c>
    </row>
    <row r="33" spans="1:4">
      <c r="A33" s="4" t="s">
        <v>1148</v>
      </c>
      <c r="B33" s="5" t="n">
        <v>-1294</v>
      </c>
      <c r="C33" s="5" t="n">
        <v>0</v>
      </c>
    </row>
    <row r="34" spans="1:4">
      <c r="A34" s="4" t="s">
        <v>1149</v>
      </c>
      <c r="B34" s="5" t="n">
        <v>-35</v>
      </c>
      <c r="C34" s="5" t="n">
        <v>-5</v>
      </c>
    </row>
    <row r="35" spans="1:4">
      <c r="A35" s="4" t="s">
        <v>1150</v>
      </c>
      <c r="B35" s="5" t="n">
        <v>122</v>
      </c>
      <c r="C35" s="5" t="n">
        <v>-113</v>
      </c>
    </row>
    <row r="36" spans="1:4">
      <c r="A36" s="4" t="s">
        <v>1151</v>
      </c>
      <c r="B36" s="5" t="n">
        <v>3530</v>
      </c>
      <c r="C36" s="5" t="n">
        <v>7307</v>
      </c>
    </row>
    <row r="37" spans="1:4">
      <c r="A37" s="4" t="s">
        <v>1152</v>
      </c>
      <c r="B37" s="5" t="n">
        <v>-2329</v>
      </c>
      <c r="C37" s="5" t="n">
        <v>-381</v>
      </c>
    </row>
    <row r="38" spans="1:4">
      <c r="A38" s="4" t="s">
        <v>1153</v>
      </c>
      <c r="B38" s="5" t="n">
        <v>-2834</v>
      </c>
      <c r="C38" s="5" t="n">
        <v>-236</v>
      </c>
    </row>
    <row r="39" spans="1:4">
      <c r="A39" s="4" t="s">
        <v>1154</v>
      </c>
      <c r="B39" s="5" t="n">
        <v>6268</v>
      </c>
      <c r="C39" s="5" t="n">
        <v>6572</v>
      </c>
      <c r="D39" s="5" t="n">
        <v>0</v>
      </c>
    </row>
    <row r="40" spans="1:4">
      <c r="A40" s="4" t="s">
        <v>92</v>
      </c>
      <c r="B40" s="5" t="n">
        <v>0</v>
      </c>
      <c r="C40" s="5" t="n">
        <v>0</v>
      </c>
    </row>
    <row r="41" spans="1:4">
      <c r="A41" s="4" t="s">
        <v>1157</v>
      </c>
    </row>
    <row r="42" spans="1:4">
      <c r="A42" s="3" t="s">
        <v>1145</v>
      </c>
    </row>
    <row r="43" spans="1:4">
      <c r="A43" s="4" t="s">
        <v>1146</v>
      </c>
      <c r="B43" s="6" t="n">
        <v>0</v>
      </c>
      <c r="C43" s="5" t="n">
        <v>16538</v>
      </c>
    </row>
    <row r="44" spans="1:4">
      <c r="A44" s="4" t="s">
        <v>1147</v>
      </c>
      <c r="C44" s="5" t="n">
        <v>0</v>
      </c>
    </row>
    <row r="45" spans="1:4">
      <c r="A45" s="4" t="s">
        <v>1148</v>
      </c>
      <c r="C45" s="5" t="n">
        <v>0</v>
      </c>
    </row>
    <row r="46" spans="1:4">
      <c r="A46" s="4" t="s">
        <v>1149</v>
      </c>
      <c r="C46" s="5" t="n">
        <v>-1015</v>
      </c>
    </row>
    <row r="47" spans="1:4">
      <c r="A47" s="4" t="s">
        <v>1150</v>
      </c>
      <c r="C47" s="5" t="n">
        <v>-589</v>
      </c>
    </row>
    <row r="48" spans="1:4">
      <c r="A48" s="4" t="s">
        <v>1151</v>
      </c>
      <c r="C48" s="5" t="n">
        <v>0</v>
      </c>
    </row>
    <row r="49" spans="1:4">
      <c r="A49" s="4" t="s">
        <v>1152</v>
      </c>
      <c r="C49" s="5" t="n">
        <v>-14934</v>
      </c>
    </row>
    <row r="50" spans="1:4">
      <c r="A50" s="4" t="s">
        <v>1153</v>
      </c>
      <c r="C50" s="5" t="n">
        <v>0</v>
      </c>
    </row>
    <row r="51" spans="1:4">
      <c r="A51" s="4" t="s">
        <v>1154</v>
      </c>
      <c r="C51" s="5" t="n">
        <v>0</v>
      </c>
      <c r="D51" s="6" t="n">
        <v>16538</v>
      </c>
    </row>
    <row r="52" spans="1:4">
      <c r="A52" s="4" t="s">
        <v>92</v>
      </c>
      <c r="C52"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32</v>
      </c>
    </row>
    <row r="2" spans="1:3">
      <c r="A2" s="4" t="s">
        <v>1159</v>
      </c>
    </row>
    <row r="3" spans="1:3">
      <c r="A3" s="3" t="s">
        <v>1160</v>
      </c>
    </row>
    <row r="4" spans="1:3">
      <c r="A4" s="4" t="s">
        <v>34</v>
      </c>
      <c r="B4" s="6" t="n">
        <v>1006138</v>
      </c>
      <c r="C4" s="6" t="n">
        <v>1027321</v>
      </c>
    </row>
    <row r="5" spans="1:3">
      <c r="A5" s="4" t="s">
        <v>38</v>
      </c>
      <c r="B5" s="5" t="n">
        <v>21222</v>
      </c>
      <c r="C5" s="5" t="n">
        <v>23224</v>
      </c>
    </row>
    <row r="6" spans="1:3">
      <c r="A6" s="4" t="s">
        <v>1161</v>
      </c>
      <c r="B6" s="5" t="n">
        <v>7799</v>
      </c>
      <c r="C6" s="5" t="n">
        <v>5866</v>
      </c>
    </row>
    <row r="7" spans="1:3">
      <c r="A7" s="3" t="s">
        <v>1162</v>
      </c>
    </row>
    <row r="8" spans="1:3">
      <c r="A8" s="4" t="s">
        <v>51</v>
      </c>
      <c r="B8" s="5" t="n">
        <v>2779478</v>
      </c>
      <c r="C8" s="5" t="n">
        <v>2699015</v>
      </c>
    </row>
    <row r="9" spans="1:3">
      <c r="A9" s="4" t="s">
        <v>61</v>
      </c>
      <c r="B9" s="5" t="n">
        <v>736693</v>
      </c>
      <c r="C9" s="5" t="n">
        <v>581052</v>
      </c>
    </row>
    <row r="10" spans="1:3">
      <c r="A10" s="4" t="s">
        <v>1163</v>
      </c>
    </row>
    <row r="11" spans="1:3">
      <c r="A11" s="3" t="s">
        <v>1160</v>
      </c>
    </row>
    <row r="12" spans="1:3">
      <c r="A12" s="4" t="s">
        <v>34</v>
      </c>
      <c r="B12" s="5" t="n">
        <v>1006138</v>
      </c>
      <c r="C12" s="5" t="n">
        <v>1027321</v>
      </c>
    </row>
    <row r="13" spans="1:3">
      <c r="A13" s="4" t="s">
        <v>38</v>
      </c>
      <c r="B13" s="5" t="n">
        <v>21176</v>
      </c>
      <c r="C13" s="5" t="n">
        <v>23211</v>
      </c>
    </row>
    <row r="14" spans="1:3">
      <c r="A14" s="4" t="s">
        <v>1161</v>
      </c>
      <c r="B14" s="5" t="n">
        <v>7542</v>
      </c>
      <c r="C14" s="5" t="n">
        <v>5791</v>
      </c>
    </row>
    <row r="15" spans="1:3">
      <c r="A15" s="3" t="s">
        <v>1162</v>
      </c>
    </row>
    <row r="16" spans="1:3">
      <c r="A16" s="4" t="s">
        <v>51</v>
      </c>
      <c r="B16" s="5" t="n">
        <v>2779478</v>
      </c>
      <c r="C16" s="5" t="n">
        <v>2699015</v>
      </c>
    </row>
    <row r="17" spans="1:3">
      <c r="A17" s="4" t="s">
        <v>61</v>
      </c>
      <c r="B17" s="5" t="n">
        <v>734812</v>
      </c>
      <c r="C17" s="5" t="n">
        <v>590970</v>
      </c>
    </row>
    <row r="18" spans="1:3">
      <c r="A18" s="4" t="s">
        <v>1164</v>
      </c>
    </row>
    <row r="19" spans="1:3">
      <c r="A19" s="3" t="s">
        <v>1160</v>
      </c>
    </row>
    <row r="20" spans="1:3">
      <c r="A20" s="4" t="s">
        <v>34</v>
      </c>
      <c r="B20" s="5" t="n">
        <v>1006138</v>
      </c>
      <c r="C20" s="5" t="n">
        <v>1027321</v>
      </c>
    </row>
    <row r="21" spans="1:3">
      <c r="A21" s="4" t="s">
        <v>38</v>
      </c>
      <c r="B21" s="5" t="n">
        <v>1017</v>
      </c>
      <c r="C21" s="5" t="n">
        <v>1103</v>
      </c>
    </row>
    <row r="22" spans="1:3">
      <c r="A22" s="4" t="s">
        <v>1161</v>
      </c>
      <c r="B22" s="5" t="n">
        <v>0</v>
      </c>
      <c r="C22" s="5" t="n">
        <v>0</v>
      </c>
    </row>
    <row r="23" spans="1:3">
      <c r="A23" s="3" t="s">
        <v>1162</v>
      </c>
    </row>
    <row r="24" spans="1:3">
      <c r="A24" s="4" t="s">
        <v>51</v>
      </c>
      <c r="B24" s="5" t="n">
        <v>2779478</v>
      </c>
      <c r="C24" s="5" t="n">
        <v>2699015</v>
      </c>
    </row>
    <row r="25" spans="1:3">
      <c r="A25" s="4" t="s">
        <v>61</v>
      </c>
      <c r="B25" s="5" t="n">
        <v>0</v>
      </c>
      <c r="C25" s="5" t="n">
        <v>0</v>
      </c>
    </row>
    <row r="26" spans="1:3">
      <c r="A26" s="4" t="s">
        <v>1165</v>
      </c>
    </row>
    <row r="27" spans="1:3">
      <c r="A27" s="3" t="s">
        <v>1160</v>
      </c>
    </row>
    <row r="28" spans="1:3">
      <c r="A28" s="4" t="s">
        <v>34</v>
      </c>
      <c r="B28" s="5" t="n">
        <v>0</v>
      </c>
      <c r="C28" s="5" t="n">
        <v>0</v>
      </c>
    </row>
    <row r="29" spans="1:3">
      <c r="A29" s="4" t="s">
        <v>38</v>
      </c>
      <c r="B29" s="5" t="n">
        <v>20159</v>
      </c>
      <c r="C29" s="5" t="n">
        <v>22108</v>
      </c>
    </row>
    <row r="30" spans="1:3">
      <c r="A30" s="4" t="s">
        <v>1161</v>
      </c>
      <c r="B30" s="5" t="n">
        <v>0</v>
      </c>
      <c r="C30" s="5" t="n">
        <v>0</v>
      </c>
    </row>
    <row r="31" spans="1:3">
      <c r="A31" s="3" t="s">
        <v>1162</v>
      </c>
    </row>
    <row r="32" spans="1:3">
      <c r="A32" s="4" t="s">
        <v>51</v>
      </c>
      <c r="B32" s="5" t="n">
        <v>0</v>
      </c>
      <c r="C32" s="5" t="n">
        <v>0</v>
      </c>
    </row>
    <row r="33" spans="1:3">
      <c r="A33" s="4" t="s">
        <v>61</v>
      </c>
      <c r="B33" s="5" t="n">
        <v>729658</v>
      </c>
      <c r="C33" s="5" t="n">
        <v>583893</v>
      </c>
    </row>
    <row r="34" spans="1:3">
      <c r="A34" s="4" t="s">
        <v>1166</v>
      </c>
    </row>
    <row r="35" spans="1:3">
      <c r="A35" s="3" t="s">
        <v>1160</v>
      </c>
    </row>
    <row r="36" spans="1:3">
      <c r="A36" s="4" t="s">
        <v>34</v>
      </c>
      <c r="B36" s="5" t="n">
        <v>0</v>
      </c>
      <c r="C36" s="5" t="n">
        <v>0</v>
      </c>
    </row>
    <row r="37" spans="1:3">
      <c r="A37" s="4" t="s">
        <v>38</v>
      </c>
      <c r="B37" s="5" t="n">
        <v>0</v>
      </c>
      <c r="C37" s="5" t="n">
        <v>0</v>
      </c>
    </row>
    <row r="38" spans="1:3">
      <c r="A38" s="4" t="s">
        <v>1161</v>
      </c>
      <c r="B38" s="5" t="n">
        <v>7542</v>
      </c>
      <c r="C38" s="5" t="n">
        <v>5791</v>
      </c>
    </row>
    <row r="39" spans="1:3">
      <c r="A39" s="3" t="s">
        <v>1162</v>
      </c>
    </row>
    <row r="40" spans="1:3">
      <c r="A40" s="4" t="s">
        <v>51</v>
      </c>
      <c r="B40" s="5" t="n">
        <v>0</v>
      </c>
      <c r="C40" s="5" t="n">
        <v>0</v>
      </c>
    </row>
    <row r="41" spans="1:3">
      <c r="A41" s="4" t="s">
        <v>61</v>
      </c>
      <c r="B41" s="6" t="n">
        <v>5154</v>
      </c>
      <c r="C41" s="6" t="n">
        <v>707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4:46:02Z</dcterms:created>
  <dcterms:modified xmlns:dcterms="http://purl.org/dc/terms/" xmlns:xsi="http://www.w3.org/2001/XMLSchema-instance" xsi:type="dcterms:W3CDTF">2017-02-17T14:46:02Z</dcterms:modified>
</cp:coreProperties>
</file>